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Tracking Stock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Earnings Attributable to Libert" sheetId="13" state="visible" r:id="rId13"/>
    <sheet xmlns:r="http://schemas.openxmlformats.org/officeDocument/2006/relationships" name="Assets And Liabilities Measured" sheetId="14" state="visible" r:id="rId14"/>
    <sheet xmlns:r="http://schemas.openxmlformats.org/officeDocument/2006/relationships" name="Investments In Affiliates Accou"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formation About Liberty's Ope" sheetId="20" state="visible" r:id="rId20"/>
    <sheet xmlns:r="http://schemas.openxmlformats.org/officeDocument/2006/relationships" name="Acquisitions (Tables)" sheetId="21" state="visible" r:id="rId21"/>
    <sheet xmlns:r="http://schemas.openxmlformats.org/officeDocument/2006/relationships" name="Stock-Based Compensation (Table" sheetId="22" state="visible" r:id="rId22"/>
    <sheet xmlns:r="http://schemas.openxmlformats.org/officeDocument/2006/relationships" name="Earnings Attributable to Libe_2" sheetId="23" state="visible" r:id="rId23"/>
    <sheet xmlns:r="http://schemas.openxmlformats.org/officeDocument/2006/relationships" name="Assets And Liabilities Measur_2" sheetId="24" state="visible" r:id="rId24"/>
    <sheet xmlns:r="http://schemas.openxmlformats.org/officeDocument/2006/relationships" name="Investments In Affiliates Acc_2"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formation About Liberty's O_2" sheetId="29" state="visible" r:id="rId29"/>
    <sheet xmlns:r="http://schemas.openxmlformats.org/officeDocument/2006/relationships" name="Financial Information for Track" sheetId="30" state="visible" r:id="rId30"/>
    <sheet xmlns:r="http://schemas.openxmlformats.org/officeDocument/2006/relationships" name="Basis of Presentation (Details)" sheetId="31" state="visible" r:id="rId31"/>
    <sheet xmlns:r="http://schemas.openxmlformats.org/officeDocument/2006/relationships" name="Tracking Stocks (Details)" sheetId="32" state="visible" r:id="rId32"/>
    <sheet xmlns:r="http://schemas.openxmlformats.org/officeDocument/2006/relationships" name="Acquisitions (Details)" sheetId="33" state="visible" r:id="rId33"/>
    <sheet xmlns:r="http://schemas.openxmlformats.org/officeDocument/2006/relationships" name="Acquisitions - PPA (Details)" sheetId="34" state="visible" r:id="rId34"/>
    <sheet xmlns:r="http://schemas.openxmlformats.org/officeDocument/2006/relationships" name="Acquisitions Pro Forma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Gran" sheetId="37" state="visible" r:id="rId37"/>
    <sheet xmlns:r="http://schemas.openxmlformats.org/officeDocument/2006/relationships" name="Stock-Based Compensation - Libe" sheetId="38" state="visible" r:id="rId38"/>
    <sheet xmlns:r="http://schemas.openxmlformats.org/officeDocument/2006/relationships" name="Stock-Based Compensation - SIRI" sheetId="39" state="visible" r:id="rId39"/>
    <sheet xmlns:r="http://schemas.openxmlformats.org/officeDocument/2006/relationships" name="Earnings Attributable to Libe_3" sheetId="40" state="visible" r:id="rId40"/>
    <sheet xmlns:r="http://schemas.openxmlformats.org/officeDocument/2006/relationships" name="Assets And Liabilities Measur_3" sheetId="41" state="visible" r:id="rId41"/>
    <sheet xmlns:r="http://schemas.openxmlformats.org/officeDocument/2006/relationships" name="Assets And Liabilities Measur_4" sheetId="42" state="visible" r:id="rId42"/>
    <sheet xmlns:r="http://schemas.openxmlformats.org/officeDocument/2006/relationships" name="Investments In Affiliates Acc_3" sheetId="43" state="visible" r:id="rId43"/>
    <sheet xmlns:r="http://schemas.openxmlformats.org/officeDocument/2006/relationships" name="Investments In Affiliates Acc_4" sheetId="44" state="visible" r:id="rId44"/>
    <sheet xmlns:r="http://schemas.openxmlformats.org/officeDocument/2006/relationships" name="Investments In Affiliates Acc_5" sheetId="45" state="visible" r:id="rId45"/>
    <sheet xmlns:r="http://schemas.openxmlformats.org/officeDocument/2006/relationships" name="Intangible Assets - Goodwill Ro" sheetId="46" state="visible" r:id="rId46"/>
    <sheet xmlns:r="http://schemas.openxmlformats.org/officeDocument/2006/relationships" name="Intangible Assets - Intangible " sheetId="47" state="visible" r:id="rId47"/>
    <sheet xmlns:r="http://schemas.openxmlformats.org/officeDocument/2006/relationships" name="Intangible Assets - Intangibl_2" sheetId="48" state="visible" r:id="rId48"/>
    <sheet xmlns:r="http://schemas.openxmlformats.org/officeDocument/2006/relationships" name="Intangible Assets - Amortizatio" sheetId="49" state="visible" r:id="rId49"/>
    <sheet xmlns:r="http://schemas.openxmlformats.org/officeDocument/2006/relationships" name="Long-Term Debt (Details)" sheetId="50" state="visible" r:id="rId50"/>
    <sheet xmlns:r="http://schemas.openxmlformats.org/officeDocument/2006/relationships" name="Long-Term Debt - Narrative (Det" sheetId="51" state="visible" r:id="rId51"/>
    <sheet xmlns:r="http://schemas.openxmlformats.org/officeDocument/2006/relationships" name="Long-Term Debt - Braves Holding" sheetId="52" state="visible" r:id="rId52"/>
    <sheet xmlns:r="http://schemas.openxmlformats.org/officeDocument/2006/relationships" name="Long-Term Debt - Formula 1 (Det" sheetId="53" state="visible" r:id="rId53"/>
    <sheet xmlns:r="http://schemas.openxmlformats.org/officeDocument/2006/relationships" name="Long-Term Debt - Fair Value of " sheetId="54" state="visible" r:id="rId54"/>
    <sheet xmlns:r="http://schemas.openxmlformats.org/officeDocument/2006/relationships" name="Leases - Effect of adoption (De" sheetId="55" state="visible" r:id="rId55"/>
    <sheet xmlns:r="http://schemas.openxmlformats.org/officeDocument/2006/relationships" name="Leases - Components of lease ex" sheetId="56" state="visible" r:id="rId56"/>
    <sheet xmlns:r="http://schemas.openxmlformats.org/officeDocument/2006/relationships" name="Leases - Weighted average lease"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Finance leases and Ope" sheetId="60" state="visible" r:id="rId60"/>
    <sheet xmlns:r="http://schemas.openxmlformats.org/officeDocument/2006/relationships" name="Commitments and Contingencies (" sheetId="61" state="visible" r:id="rId61"/>
    <sheet xmlns:r="http://schemas.openxmlformats.org/officeDocument/2006/relationships" name="Information About Liberty's O_3" sheetId="62" state="visible" r:id="rId62"/>
    <sheet xmlns:r="http://schemas.openxmlformats.org/officeDocument/2006/relationships" name="Information About Liberty's O_4" sheetId="63" state="visible" r:id="rId63"/>
    <sheet xmlns:r="http://schemas.openxmlformats.org/officeDocument/2006/relationships" name="Information About Liberty's O_5" sheetId="64" state="visible" r:id="rId64"/>
    <sheet xmlns:r="http://schemas.openxmlformats.org/officeDocument/2006/relationships" name="Information About Liberty's O_6" sheetId="65" state="visible" r:id="rId65"/>
    <sheet xmlns:r="http://schemas.openxmlformats.org/officeDocument/2006/relationships" name="Information About Liberty's O_7" sheetId="66" state="visible" r:id="rId66"/>
    <sheet xmlns:r="http://schemas.openxmlformats.org/officeDocument/2006/relationships" name="Information About Liberty's O_8" sheetId="67" state="visible" r:id="rId67"/>
    <sheet xmlns:r="http://schemas.openxmlformats.org/officeDocument/2006/relationships" name="Financial Information for Tra_2" sheetId="68" state="visible" r:id="rId68"/>
    <sheet xmlns:r="http://schemas.openxmlformats.org/officeDocument/2006/relationships" name="Financial Information for Tra_3" sheetId="69" state="visible" r:id="rId69"/>
    <sheet xmlns:r="http://schemas.openxmlformats.org/officeDocument/2006/relationships" name="Financial Information for Tra_4" sheetId="70" state="visible" r:id="rId70"/>
  </sheets>
  <definedNames/>
  <calcPr calcId="124519" fullCalcOnLoad="1"/>
</workbook>
</file>

<file path=xl/sharedStrings.xml><?xml version="1.0" encoding="utf-8"?>
<sst xmlns="http://schemas.openxmlformats.org/spreadsheetml/2006/main" uniqueCount="856">
  <si>
    <t>Document And Entity Information - shares</t>
  </si>
  <si>
    <t>6 Months Ended</t>
  </si>
  <si>
    <t>Jun. 30, 2019</t>
  </si>
  <si>
    <t>Jul. 31, 2019</t>
  </si>
  <si>
    <t>Document Type</t>
  </si>
  <si>
    <t>10-Q</t>
  </si>
  <si>
    <t>Document Quarterly Report</t>
  </si>
  <si>
    <t>true</t>
  </si>
  <si>
    <t>Document Period End Date</t>
  </si>
  <si>
    <t>Jun. 30,
		2019</t>
  </si>
  <si>
    <t>Document Transition Report</t>
  </si>
  <si>
    <t>false</t>
  </si>
  <si>
    <t>Entity File Number</t>
  </si>
  <si>
    <t>001-35707</t>
  </si>
  <si>
    <t>Entity Registrant Name</t>
  </si>
  <si>
    <t>LIBERTY MEDIA CORPORATION</t>
  </si>
  <si>
    <t>Entity Incorporation, State or Country Code</t>
  </si>
  <si>
    <t>DE</t>
  </si>
  <si>
    <t>Entity Tax Identification Number</t>
  </si>
  <si>
    <t>37-1699499</t>
  </si>
  <si>
    <t>Entity Address, Address Line One</t>
  </si>
  <si>
    <t>12300 Liberty Boulevard</t>
  </si>
  <si>
    <t>Entity Address, City or Town</t>
  </si>
  <si>
    <t>Englewood</t>
  </si>
  <si>
    <t>Entity Address, State or Province</t>
  </si>
  <si>
    <t>CO</t>
  </si>
  <si>
    <t>Entity Address, Postal Zip Code</t>
  </si>
  <si>
    <t>80112</t>
  </si>
  <si>
    <t>City Area Code</t>
  </si>
  <si>
    <t>720</t>
  </si>
  <si>
    <t>Local Phone Number</t>
  </si>
  <si>
    <t>875-5400</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2</t>
  </si>
  <si>
    <t>Entity Central Index Key</t>
  </si>
  <si>
    <t>0001560385</t>
  </si>
  <si>
    <t>Amendment Flag</t>
  </si>
  <si>
    <t>Liberty Sirius XM Group Common Class A</t>
  </si>
  <si>
    <t>Title of 12(b) Security</t>
  </si>
  <si>
    <t xml:space="preserve">Series A Liberty SiriusXM Common Stock </t>
  </si>
  <si>
    <t>Trading Symbol</t>
  </si>
  <si>
    <t>LSXMA</t>
  </si>
  <si>
    <t>Security Exchange Name</t>
  </si>
  <si>
    <t>NASDAQ</t>
  </si>
  <si>
    <t>Entity Common Stock, Shares Outstanding</t>
  </si>
  <si>
    <t>Liberty Sirius XM Group Common Class B</t>
  </si>
  <si>
    <t>Series B Liberty SiriusXM Common Stock</t>
  </si>
  <si>
    <t>LSXMB</t>
  </si>
  <si>
    <t>Liberty Sirus XM Group Common Class C</t>
  </si>
  <si>
    <t>Series C Liberty SiriusXM Common Stock</t>
  </si>
  <si>
    <t>LSXMK</t>
  </si>
  <si>
    <t>Liberty Braves Group Common Class A</t>
  </si>
  <si>
    <t xml:space="preserve">Series A Liberty Braves Common Stock </t>
  </si>
  <si>
    <t>BATRA</t>
  </si>
  <si>
    <t>Liberty Braves Group Common Class B</t>
  </si>
  <si>
    <t>Liberty Braves Group Common Class C</t>
  </si>
  <si>
    <t>Series C Liberty Braves Common Stock</t>
  </si>
  <si>
    <t>BATRK</t>
  </si>
  <si>
    <t>Liberty Formula One Group Common Class A</t>
  </si>
  <si>
    <t xml:space="preserve">Series A Liberty Formula One Common Stock </t>
  </si>
  <si>
    <t>FWONA</t>
  </si>
  <si>
    <t>Liberty Formula One Group Common Class B</t>
  </si>
  <si>
    <t>Liberty Formula One Group Common Class C</t>
  </si>
  <si>
    <t>Series C Liberty Formula One Common Stock</t>
  </si>
  <si>
    <t>FWONK</t>
  </si>
  <si>
    <t>Condensed Consolidated Balance Sheets - USD ($) $ in Millions</t>
  </si>
  <si>
    <t>Dec. 31, 2018</t>
  </si>
  <si>
    <t>Current assets:</t>
  </si>
  <si>
    <t>Cash and cash equivalents</t>
  </si>
  <si>
    <t>Trade and other receivables, net</t>
  </si>
  <si>
    <t>Other current assets</t>
  </si>
  <si>
    <t>Total current assets</t>
  </si>
  <si>
    <t>Investments in affiliates, accounted for using the equity method</t>
  </si>
  <si>
    <t>Property and equipment, at cost</t>
  </si>
  <si>
    <t>Accumulated depreciation</t>
  </si>
  <si>
    <t>Property and equipment, net</t>
  </si>
  <si>
    <t>Intangible assets not subject to amortization (note 8):</t>
  </si>
  <si>
    <t>Goodwill</t>
  </si>
  <si>
    <t>FCC licenses</t>
  </si>
  <si>
    <t>Other</t>
  </si>
  <si>
    <t>Intangible assets not subject to amortization</t>
  </si>
  <si>
    <t>Intangible assets subject to amortization, net</t>
  </si>
  <si>
    <t>Other assets</t>
  </si>
  <si>
    <t>Total assets</t>
  </si>
  <si>
    <t>Current liabilities:</t>
  </si>
  <si>
    <t>Accounts payable and accrued liabilities</t>
  </si>
  <si>
    <t>Current portion of debt</t>
  </si>
  <si>
    <t>Deferred revenue</t>
  </si>
  <si>
    <t>Other current liabilities</t>
  </si>
  <si>
    <t>Total current liabilities</t>
  </si>
  <si>
    <t>Long-term debt, including $2,723 million and $2,487 million measured at fair value at June 30, 2019 and December 31, 2018, respectively (note 9)</t>
  </si>
  <si>
    <t>Deferred income tax liabilities</t>
  </si>
  <si>
    <t>Other liabilities</t>
  </si>
  <si>
    <t>Total liabilities</t>
  </si>
  <si>
    <t>Stockholders' 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11)</t>
  </si>
  <si>
    <t>Total liabilities and equity</t>
  </si>
  <si>
    <t>Liberty Sirius XM Group</t>
  </si>
  <si>
    <t>Liberty Sirius XM Group | Common Class A</t>
  </si>
  <si>
    <t>Common Stock, Value, Issued</t>
  </si>
  <si>
    <t>Liberty Sirius XM Group | Common Class B</t>
  </si>
  <si>
    <t>Liberty Sirius XM Group | Common Class C</t>
  </si>
  <si>
    <t>Braves Group</t>
  </si>
  <si>
    <t>Braves Group | Common Class A</t>
  </si>
  <si>
    <t>Braves Group | Common Class B</t>
  </si>
  <si>
    <t>Braves Group | Common Class C</t>
  </si>
  <si>
    <t>Formula One Group</t>
  </si>
  <si>
    <t>Formula One Group | Common Class A</t>
  </si>
  <si>
    <t>Formula One Group | Common Class B</t>
  </si>
  <si>
    <t>Formula One Group | Common Class C</t>
  </si>
  <si>
    <t>Condensed Consolidated Balance Sheets (Parenthetical) - USD ($) $ in Millions</t>
  </si>
  <si>
    <t>Long-term debt, measured a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Jun. 30, 2018</t>
  </si>
  <si>
    <t>Revenue:</t>
  </si>
  <si>
    <t>Total revenue</t>
  </si>
  <si>
    <t>Cost of services (exclusive of depreciation shown separately below):</t>
  </si>
  <si>
    <t>Subscriber acquisition costs</t>
  </si>
  <si>
    <t>Other operating expense</t>
  </si>
  <si>
    <t>Selling, general and administrative</t>
  </si>
  <si>
    <t>Acquisition and other related costs (note 3)</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stockholders</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SIRIUS XM Holdings revenue</t>
  </si>
  <si>
    <t>SIRIUS XM Holdings revenue | Liberty Sirius XM Group</t>
  </si>
  <si>
    <t>Revenue Share And Royalties</t>
  </si>
  <si>
    <t>Cost of services</t>
  </si>
  <si>
    <t>Revenue Share And Royalties | Liberty Sirius XM Group</t>
  </si>
  <si>
    <t>Programming and content</t>
  </si>
  <si>
    <t>Programming and content | Liberty Sirius XM Group</t>
  </si>
  <si>
    <t>Customer service and billing</t>
  </si>
  <si>
    <t>Customer service and billing | Liberty Sirius XM Group</t>
  </si>
  <si>
    <t>Other | Liberty Sirius XM Group</t>
  </si>
  <si>
    <t>Formula 1</t>
  </si>
  <si>
    <t>Formula 1 | Formula One Group</t>
  </si>
  <si>
    <t>Other | Braves Group</t>
  </si>
  <si>
    <t>Condensed Consolidated Statements of Comprehensive Earnings (Loss) - USD ($) $ in Millions</t>
  </si>
  <si>
    <t>Other comprehensive earnings (loss), net of taxes:</t>
  </si>
  <si>
    <t>Foreign currency translation adjustments</t>
  </si>
  <si>
    <t>Credit risk on fair value debt instruments gains (losses)</t>
  </si>
  <si>
    <t>Unrealized holding gains (losses) arising during the period</t>
  </si>
  <si>
    <t>Share of other comprehensive earnings (loss) of equity affiliates</t>
  </si>
  <si>
    <t>Comprehensive earnings (loss)</t>
  </si>
  <si>
    <t>Less comprehensive earnings (loss) attributable to the noncontrolling interests</t>
  </si>
  <si>
    <t>Comprehensive earnings (loss) attributable to Liberty stockholders</t>
  </si>
  <si>
    <t>Condensed Consolidated Statements of Cash Flows - USD ($) $ in Millions</t>
  </si>
  <si>
    <t>Cash flows from operating activities:</t>
  </si>
  <si>
    <t>Net earning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 (benefit)</t>
  </si>
  <si>
    <t>Deferred income tax expense (benefit)</t>
  </si>
  <si>
    <t>Changes in operating assets and liabilities</t>
  </si>
  <si>
    <t>Current and other assets</t>
  </si>
  <si>
    <t>Payables and other liabilities</t>
  </si>
  <si>
    <t>Net cash provided (used) by operating activities</t>
  </si>
  <si>
    <t>Cash flows from investing activities:</t>
  </si>
  <si>
    <t>Investments in equity method affiliates and debt and equity securities</t>
  </si>
  <si>
    <t>Cash proceeds from sale of investments</t>
  </si>
  <si>
    <t>Cash received from Pandora acquisition</t>
  </si>
  <si>
    <t>Capital expended for property and equipment</t>
  </si>
  <si>
    <t>Sales of short term investments and other marketable securities</t>
  </si>
  <si>
    <t>Other investing activities, net</t>
  </si>
  <si>
    <t>Net cash provided (used) by investing activities</t>
  </si>
  <si>
    <t>Cash flows from financing activities:</t>
  </si>
  <si>
    <t>Borrowings of debt</t>
  </si>
  <si>
    <t>Repayments of debt</t>
  </si>
  <si>
    <t>Series C Liberty SiriusXM stock repurchases</t>
  </si>
  <si>
    <t>Subsidiary shares repurchased by subsidiary</t>
  </si>
  <si>
    <t>Cash dividends paid by subsidiary</t>
  </si>
  <si>
    <t>Taxes paid in lieu of shares issued for stock-based compensation</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Condensed Consolidated Statements of Cash Flows</t>
  </si>
  <si>
    <t>Restricted cash included in other current assets</t>
  </si>
  <si>
    <t>Restricted cash, current - location</t>
  </si>
  <si>
    <t>us-gaap:OtherCurrentAssetsMember</t>
  </si>
  <si>
    <t>Restricted cash included in other assets</t>
  </si>
  <si>
    <t>Restricted cash, noncurrent - location</t>
  </si>
  <si>
    <t>us-gaap:OtherNoncurrentAssetsMember</t>
  </si>
  <si>
    <t>Total cash and cash equivalents and restricted cash at end of period</t>
  </si>
  <si>
    <t>Condensed Consolidated Statements of Equity - USD ($) $ in Millions</t>
  </si>
  <si>
    <t>Liberty Sirius XM GroupCommon StockCommon Class A</t>
  </si>
  <si>
    <t>Liberty Sirius XM GroupCommon StockCommon Class C</t>
  </si>
  <si>
    <t>Formula One GroupCommon StockCommon Class C</t>
  </si>
  <si>
    <t>Additional Paid-in Capital</t>
  </si>
  <si>
    <t>Accumulated Other Comprehensive Earnings (Loss)</t>
  </si>
  <si>
    <t>Retained Earnings</t>
  </si>
  <si>
    <t>Noncontrolling Interest in Equity of Subsidiaries</t>
  </si>
  <si>
    <t>Total</t>
  </si>
  <si>
    <t>Balance at Dec. 31, 2017</t>
  </si>
  <si>
    <t>Increase (Decrease) in Stockholders' Equity [Roll Forward]</t>
  </si>
  <si>
    <t>Other Comprehensive earnings (loss)</t>
  </si>
  <si>
    <t>Shares repurchased by subsidiary</t>
  </si>
  <si>
    <t>Shares issued by subsidiary</t>
  </si>
  <si>
    <t>Balance at Jun. 30, 2018</t>
  </si>
  <si>
    <t>Balance at Mar. 31, 2018</t>
  </si>
  <si>
    <t>Cumulative effect of accounting change</t>
  </si>
  <si>
    <t>Balance at Dec. 31, 2018</t>
  </si>
  <si>
    <t>Subsidiary shares issued as consideration in subsidiary acquisition</t>
  </si>
  <si>
    <t>Balance at Jun. 30, 2019</t>
  </si>
  <si>
    <t>Balance at Mar. 31, 2019</t>
  </si>
  <si>
    <t>Basis of Presentation</t>
  </si>
  <si>
    <t>(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communications and entertainment industries globally. Liberty’s significant subsidiaries include SIRIUS XM Holdings Inc. ("SIRIUS XM Holdings"), Delta Topco Limited (the parent company of Formula 1) (“Delta Topco”) and Braves Holdings, LLC ("Braves Holdings"). Our most significant investment accounted for under the equity method is Live Nation Entertainment, Inc. ("Live Nation"). The accompanying (a) condensed consolidated balance sheet as of December 31, 2018,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8.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Qurate Retail, Inc. (“Qurate Retail”), Liberty TripAdvisor Holdings, Inc., Liberty Broadband Corporation (“Liberty Broadband”), Liberty Expedia Holdings (prior to July 2019) and GCI Liberty, Inc. (“GCI Liberty”), all of which are separate publicly traded companies, in order to govern relationships between the companies. None of these entities has any stock ownership, beneficial or otherwise, in any of the others (except that GCI Liberty owns shares of Liberty Broadband’s Series C non-voting common stock). These agreements include Reorganization Agreements (in the case of Qurate Retail and Liberty Broadband only), Services Agreements, Facilities Sharing Agreements and Tax Sharing Agreements (in the case of Liberty Broadband only). The Reorganization Agreements provide for, among other things, provisions governing the relationships between Liberty and the applicable counterparty, including certain cross-indemnities. Pursuant to the Services Agreements, Liberty provides the applicable counterparty with general and administrative services including legal, tax, accounting, treasury and investor relations support. Liberty is reimbursed by each counterpa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he remaining Services Agreements provide for the payment to Liberty of an annual fee for the provision of these services. Under the Facilities Sharing Agreements, Liberty shares office space and related amenities at its corporate headquarters with the other companies. Under these various agreements, approximately $8 million and $5 million of these allocated expenses were reimbursed to Liberty during the three months ended June 30, 2019 and 2018, respectively, and $16 million and $13 million were reimbursed during the six months ended June 30, 2019 and 2018, respectively. Seasonality Formula 1 recognizes the majority of its revenue and expenses in connection with World Championship race events (“Events”) that take place in different countries around the world throughout the year. The Events generally take place between March and November each year. As a result, the revenue and expenses recognized by Formula 1 are generally lower during the first quarter as compared to the rest of the quarters throughout the year. ​ Braves Holdings revenue is seasonal, with the majority of revenue recognized during the second and third quarters which aligns with the baseball season.</t>
  </si>
  <si>
    <t>Tracking Stocks</t>
  </si>
  <si>
    <t>(2) Tracking Stocks A tracking stock is a type of common stock that the issuing company intends to reflect or "track" the economic performance of a particular business or "group," rather than the economic performance of the company as a whole. While the Liberty SiriusXM Group,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As of June 30, 2019, the Liberty SiriusXM Group is comprised of SIRIUS XM Holdings, corporate cash, Liberty’s 2.125% Exchangeable Senior Debentures due 2048 and a margin loan obligation incurred by a wholly-owned special purpose subsidiary of Liberty. As of June 30, 2019, the Liberty SiriusXM Group has cash and cash equivalents of approximately $236 million, which includes $215 million of subsidiary cash. During the six months ended June 30 2019, SIRIUS XM Holdings declared a cash dividend each quarter, and paid in cash an aggregate amount of $113 million, of which Liberty received $77 million. On July 16, 2019, SIRIUS XM Holdings’ board of directors declared a quarterly dividend on its common stock in the amount of $0.0121 per share of common stock payable on August 30, 2019 to stockholders of record as of the close of business on August 9, 2019. The Liberty Braves common stock is intended to track and reflect the separate economic performance of the businesses, assets and liabilities attributed to the Braves Group. As of June 30, 2019, the Braves Group is comprised primarily of Braves Holdings, LLC (“Braves Holdings”), which indirectly owns the Atlanta Braves Major League Baseball Club (“ANLBC”) and certain assets and liabilities associated with ANLBC’s stadium and mixed use development project (the “Development Project”) and corporate cash. As of June 30, 2019, the Braves Group has cash and cash equivalents of approximately $127 million, which includes $41 million of subsidiary cash. The Liberty Formula One common stock is intended to track and reflect the separate economic performance of the businesses, assets and liabilities attributed to the Formula One Group. As of June 30, 2019, the Formula One Group is comprised of all of the businesses, assets and liabilities of Liberty, other than those specifically attributed to the Braves Group or the Liberty SiriusXM Group, including Liberty’s interests in Formula 1 and Live Nation, an intergroup interest in the Braves Group, Liberty’s 1.375% Cash Convertible Notes due 2023 and related financial instruments, Liberty’s 1% Cash Convertible Notes due 2023, Liberty’s 2.25% Exchangeable Senior Debentures due 2046 and Liberty’s 2.25% Exchangeable Senior Debentures due 2048. As of June 30, 2019, the Formula One Group has cash and cash equivalents of approximately $334 million, which includes $276 million of subsidiary cash. The number of notional shares representing the intergroup interest held by the Formula One Group is 9,084,940, representing a 15.1% intergroup interest in the Braves Group at June 30, 2019. The intergroup interest is a quasi-equity interest which is not represented by outstanding shares of common stock; rather, the Formula One Group has an attributed value in the Braves Group which is generally stated in terms of a number of shares of Series C Liberty Braves common stock issuable to the Formula One Group with respect to its interest in the Braves Group. The intergroup interest may be settled, at the discretion of the Board of Directors, through the transfer of newly issued shares of Liberty Braves common stock, cash and/or other assets to the Formula One Group. Accordingly,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intergroup interest will remain outstanding until the redemption of the outstanding interest, at the discretion of the Company’s Board of Directors, through a transfer of securities, cash and/or other assets from the Braves Group to the Formula One Group. See Exhibit 99.1 to this Quarterly Report on Form 10-Q for unaudited attributed financial information for Liberty's tracking stock groups.</t>
  </si>
  <si>
    <t>Acquisitions</t>
  </si>
  <si>
    <t>(3) Acquisitions ​ SIRIUS XM Holdings acquisition of Pandora ​ On February 1, 2019, SIRIUS XM Holdings purchased all of the outstanding shares of Pandora for $2.4 billion, by converting each outstanding share of Pandora common stock into 1.44 shares of SIRIUS XM Holdings common stock and by cancelling SIRIUS XM Holdings’ investment in Pandora’s preferred stock with a fair value of $524 million, for total consideration of approximately $2.9 billion. Net cash acquired by SIRIUS XM Holdings was $313 million. Pandora operates an internet-based music discovery platform, offering a personalized experience for listeners. ​ The table below shows the value of the consideration paid in connection with the acquisition (in millions, except for exchange ratio and price per share of SIRIUS XM Holdings common stock): ​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 ​ The preliminary acquisition price allocation for Pandora is as follows (in millions): ​ ​ ​ ​ ​ Cash and cash equivalents ​ $ 313 ​ Trade and other receivables, net ​ ​ 353 ​ Other current assets ​ ​ 109 ​ Property and equipment ​ ​ 41 ​ Goodwill ​ ​ 1,562 ​ Intangible assets not subject to amortization ​ ​ 331 ​ Intangible assets subject to amortization, net ​ ​ 800 ​ Other assets ​ ​ 178 ​ Accounts payable and accrued liabilities ​ ​ (306) ​ Current portion of debt ​ ​ (151) ​ Deferred revenue ​ ​ (37) ​ Other current liabilities ​ ​ (27) ​ Long-term debt (a) ​ ​ (218) ​ Other liabilities ​ ​ (69) ​ ​ ​ $ 2,879 ​ (a) In order to present the assets acquired and liabilities assumed, the conversion feature associated with Pandora’s convertible notes for $62 million has been included within long-term debt in the table above and included within noncontrolling interest in equity of subsidiaries within the condensed consolidated statement of equity. See note 9 for details regarding Pandora’s convertible notes. Goodwill is calculated as the excess of the consideration transferred over the identifiable net assets acquired and represents synergies and economies of scale expected from the combination of services. None of the acquired goodwill is expected to be deductible for tax purposes. Pandora’s amortizable intangible assets are comprised of customer relationships and software and technology, with estimated weighted average useful lives of 8 years and 5 years, respectively. The fair value assessed for the majority of the remaining assets acquired and liabilities assumed equaled their carrying value. Additionally, in connection with the acquisition, SIRIUS XM Holdings acquired gross net operating loss carryforwards of approximately $1,199 million for federal income tax purposes available to offset future taxable income. The acquired net operating losses are limited by Section 382 of the Internal Revenue Code. Those limitations are not expected to impact our ability to fully utilize those net operating losses within the carryforward period. ​ As of June 30, 2019, the valuation related to the acquisition of Pandora is not final, and the acquisition price allocation is preliminary and subject to revision. The primary areas of the acquisition price allocation that are not yet finalized are related to certain current assets, contingencies and tax balances. SIRIUS XM Holdings recognized $7 million and $83 million of costs related to the acquisition of Pandora during the three and six months ended June 30, 2019, respectively. The amounts of revenue and net loss of Pandora included in Liberty’s condensed consolidated statement of operations since the date of acquisition were $441 million and $56 million, respectively, for the three months ended June 30, 2019 and $692 million and $178 million, respectively, for the six months ended June 30, 2019. The unaudited pro forma revenue and net earnings of Liberty, prepared utilizing the historical financial statements of Pandora, giving effect to acquisition accounting related adjustments made at the time of acquisition, as if the acquisition of Pandora discussed above occurred on January 1, 2018, are as follows: ​ ​ ​ ​ ​ ​ ​ ​ ​ ​ ​ ​ ​ ​ Three months ended ​ Six months ended ​ ​ ​ June 30, ​ June 30, ​ ​ ​ 2019 ​ 2018 ​ 2019 ​ 2018 ​ ​ ​ amounts in millions ​ Revenue ​ $ 2,807 ​ 2,586 ​ 4,935 ​ 4,425 ​ Net earnings (loss) ​ $ 194 ​ 81 ​ 86 ​ 177 ​ Net earnings (loss) attributable to Liberty stockholders ​ $ 118 ​ 48 ​ (27) ​ 99 ​ ​ The pro forma results primarily include adjustments related to the amortization of acquired intangible assets, depreciation of property and equipment, acquisition costs and associated tax impacts. The pro forma information is not representative of the Company’s future results of operations nor does it reflect what the Company’s results of operations would have been if the acquisition of Pandora had occurred previously and the Company consolidated Pandora during the entirety of the periods presented.</t>
  </si>
  <si>
    <t>Stock-Based Compensation</t>
  </si>
  <si>
    <t xml:space="preserve">(4)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s discussed below: ​ ​ ​ ​ ​ ​ ​ ​ ​ ​ ​ ​ ​ ​ Three months ended ​ Six months ended ​ ​ ​ June 30, ​ June 30, ​ ​ 2019 2018 2019 2018 ​ ​ (amounts in millions) ​ Cost of services: ​ ​ ​ ​ ​ ​ ​ ​ ​ ​ Programming and content ​ $ 7 10 14 18 ​ Customer service and billing ​ 1 1 2 2 ​ Other ​ 2 2 3 3 ​ Other operating expense ​ 13 4 22 8 ​ Selling, general and administrative ​ 53 36 100 68 ​ ​ ​ $ 76 53 141 99 ​ ​ Liberty—Grants of stock options Awards granted during the six months ended June 30, 2019 are summarized as follows: ​ ​ ​ ​ ​ ​ ​ ​ Six Months Ended ​ ​ June 30, 2019 ​ ​ Options ​ Weighted ​ ​ granted ​ average ​ ​ (000's) ​ GDFV ​ Series C Liberty SiriusXM common stock, Liberty CEO (1) 491 ​ $ 11.21 ​ Series C Liberty Braves common stock, Liberty CEO (1) 7 ​ $ 7.62 ​ Series C Liberty Formula One common stock, Liberty CEO (1) 226 ​ $ 9.79 ​ Series C Liberty Formula One common stock, Formula 1 employees (2) 2,005 ​ $ 9.79 ​ (1) Grants mainly cliff vest on December 31, 2019. Grants were made in connection with the CEO’s employment agreement. (2) Grants vest monthly over one year . ​ In addition to the stock option grants to the Liberty CEO and in connection with his employment agreement, during the six months ended June 30, 2019, Liberty granted 40 thousand and 72 thousand RSUs of Series C Liberty Braves common stock and Series C Liberty Formula One common stock, respectively, of which 38 thousand and 60 thousand, respectively, were performance-based. Such RSUs had a GDFV of $27.73 per share and $33.94 per share, respectively, at the time they were granted. The time-based RSUs cliff vested on March 11, 2019 and the performance-based RSU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probability of satisfying the performance objectives is assessed at the end of each reporting period. ​ The Company did not grant any options to purchase Series A or Series B Liberty SiriusXM, Liberty Braves or Liberty Formula One common stock during the six months ended June 30, 2019. ​ Liberty calculates the GDFV for all of its equity classified awards and the subsequent remeasurement of its liability classified and certain performance-bas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 Liberty—Outstanding Awards The following tables present the number and weighted average exercise price ("WAEP") of Awards to purchase Liberty common stock granted to certain officers, employees and directors of the Company and certain Awards of employees of Lions Gate Entertainment Corp. (formerly employees of Starz). Liberty SiriusXM ​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19 1,403 ​ $ 19.84 ​ ​ ​ ​ ​ ​ ​ 11,495 ​ $ 28.85 ​ ​ ​ ​ ​ ​ ​ Granted — ​ $ — ​ ​ ​ ​ ​ ​ ​ 491 ​ $ 40.53 ​ ​ ​ ​ ​ ​ ​ Exercised (93) ​ $ 19.98 ​ ​ ​ ​ ​ ​ ​ (143) ​ $ 21.89 ​ ​ ​ ​ ​ ​ ​ Forfeited/Cancelled ​ — ​ $ — ​ ​ ​ ​ ​ ​ ​ (6) ​ $ 33.29 ​ ​ ​ ​ ​ ​ ​ Outstanding at June 30, 2019 1,310 ​ $ 19.83 0.5 years ​ $ 24 ​ 11,837 ​ $ 29.42 ​ 3.0 years ​ $ 106 ​ Exercisable at June 30, 2019 1,310 ​ $ 19.83 0.5 years ​ $ 24 ​ 8,048 ​ $ 28.55 2.7 years ​ $ 79 ​ ​ Liberty Braves ​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19 177 ​ $ 11.44 ​ ​ ​ ​ ​ ​ ​ 1,276 ​ $ 16.58 ​ ​ ​ ​ ​ ​ ​ Granted — ​ $ — ​ ​ ​ ​ ​ ​ ​ 7 ​ $ 27.73 ​ ​ ​ ​ ​ ​ ​ Exercised (21) ​ $ 11.52 ​ ​ ​ ​ ​ ​ ​ (54) ​ $ 11.67 ​ ​ ​ ​ ​ ​ ​ Forfeited/Cancelled ​ — ​ $ — ​ ​ ​ ​ ​ ​ ​ (1) ​ $ 19.55 ​ ​ ​ ​ ​ ​ ​ Outstanding at June 30, 2019 156 ​ $ 11.43 0.5 years ​ $ 3 ​ 1,228 ​ $ 16.86 ​ 2.9 years ​ $ 14 ​ Exercisable at June 30, 2019 156 ​ $ 11.43 0.5 years ​ $ 3 ​ 884 ​ $ 16.73 2.7 years ​ $ 10 ​ ​ Liberty Formula One ​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19 360 ​ $ 11.71 ​ ​ ​ ​ ​ ​ ​ 6,684 ​ $ 26.92 ​ ​ ​ ​ ​ ​ ​ Granted — ​ $ — ​ ​ ​ ​ ​ ​ ​ 2,231 ​ $ 33.94 ​ ​ ​ ​ ​ ​ ​ Exercised (29) ​ $ 12.05 ​ ​ ​ ​ ​ ​ ​ (22) ​ $ 17.06 ​ ​ ​ ​ ​ ​ ​ Forfeited/Cancelled ​ — ​ $ — ​ ​ ​ ​ ​ ​ ​ (2) ​ $ 26.01 ​ ​ ​ ​ ​ ​ ​ Outstanding at June 30, 2019 331 ​ $ 11.68 0.5 years ​ $ 8 ​ 8,891 ​ $ 28.70 ​ 4.8 years ​ $ 77 ​ Exercisable at June 30, 2019 331 ​ $ 11.68 0.5 years ​ $ 8 ​ 5,884 ​ $ 28.40 4.4 years ​ $ 53 ​ ​ As of June 30, 2019, the total unrecognized compensation cost related to unvested Awards was approximately $28 million. Such amount will be recognized in the Company's condensed consolidated statements of operations over a weighted average period of approximately 1.4 years. As of June 30, 2019, Liberty reserved 13.1 million, 1.4 million and 9.2 million shares of Series A and Series C common stock of Liberty SiriusXM, Liberty Braves and Liberty Formula One, respectively, for issuance under exercise privileges of outstanding stock Awards. SIRIUS XM Holdings — Stock-based Compensation SIRIUS XM Holdings granted various types of stock awards to its employees during the six months ended June 30, 2019. As of June 30, 2019, SIRIUS XM Holdings has approximately 252 million options outstanding of which approximately 151 million are exercisable, each with a WAEP per share of $4.32 and $3.72, respectively. The aggregate intrinsic value of SIRIUS XM Holdings options outstanding and exercisable as of June 30, 2019 is $354 million and $284 million, respectively. During the six months ended June 30, 2019, SIRIUS XM Holdings granted approximately 12 million nonvested RSUs with a GDFV per share of $5.84. In addition, 48 million nonvested RSUs with a GDFV per share of $5.83 were granted during the six months ended June 30, 2019 in connection with the Pandora acquisition. The stock-based compensation expense related to SIRIUS XM Holdings was $57 million and $36 million for the three months ended June 30, 2019 and 2018, respectively, and $106 million and $70 million for the six months ended June 30, 2019 and 2018, respectively. In addition, the acquisition and other related costs recognized by SIRIUS XM Holdings during the six months ended June 30, 2019 includes $21 million of stock-based compensation. As of June 30, 2019, the total unrecognized compensation cost related to unvested SIRIUS XM Holdings stock options and RSUs was $406 million. The SIRIUS XM Holdings unrecognized compensation cost will be recognized in the Company's condensed consolidated statements of operations over a weighted average period of approximately 1.9 years. </t>
  </si>
  <si>
    <t>Earnings Attributable to Liberty Media Corporation Stockholders Per Common Share</t>
  </si>
  <si>
    <t>(5)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and six months ended June 30, 2019 are approximately 22 million potentially dilutive shares of Series A Liberty SiriusXM common stock, 2 million potentially dilutive shares of Series A Liberty Braves common stock and 5 million potentially dilutive shares of Series A Liberty Formula One common stock, primarily due to warrants issued in connection with the Bond Hedge Transaction (as defined in note 9), because their inclusion would be antidilutive. The Amended Warrant Transactions (as defined in note 9) may have a dilutive effect with respect to the shares comprising the basket of Liberty’s tracking stocks as specified in the indenture, as amended, related to Liberty’s 1.375% Cash Convertible Notes due 2023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Series A, Series B and Series C Liberty SiriusXM Common Stock The basic and diluted EPS calculations are based on the following weighted average outstanding shares of common stock. ​ ​ ​ ​ ​ ​ ​ ​ ​ ​ ​ ​ ​ Liberty SiriusXM Common Stock ​ ​ ​ Three months ended ​ Six months ended ​ ​ June 30, 2019 June 30, 2018 June 30, 2019 June 30, 2018 ​ ​ ​ numbers of shares in millions ​ Basic WASO 319 333 ​ 321 ​ 335 ​ Potentially dilutive shares 4 4 ​ 4 ​ 4 ​ Diluted WASO 323 337 ​ 325 ​ 339 ​ ​ Series A, Series B and Series C Liberty Braves Common Stock The basic and diluted EPS calculations are based on the following weighted average outstanding shares of common stock. ​ ​ ​ ​ ​ ​ ​ ​ ​ ​ ​ ​ ​ Liberty Braves Common Stock ​ ​ ​ Three months ended ​ Six months ended ​ ​ June 30, 2019 (b) June 30, 2018 (a)(b) June 30, 2019 (a)(b) June 30, 2018 (a)(b) ​ ​ ​ numbers of shares in millions ​ Basic WASO 51 51 ​ 51 ​ 51 ​ Potentially dilutive shares 10 9 ​ 10 ​ 9 ​ Diluted WASO 61 60 ​ 61 ​ 60 ​ (a) Potentially dilutive shares are excluded from the computation of diluted EPS during periods in which losses are reported since the result would be antidilutive. (b) As discussed in note 2, the number of notional shares representing the Formula One Group’s intergroup interest in the Braves Group is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WASO. However, the notional shares representing the intergroup interest are included in the diluted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 ​ ​ ​ ​ ​ ​ ​ ​ ​ ​ ​ Three months ended ​ Six months ended ​ ​ ​ June 30, 2019 June 30, 2018 June 30, 2019 June 30, 2018 ​ ​ amounts in millions ​ Basic earnings (loss) attributable to Liberty Braves stockholders $ 26 ​ (2) ​ (45) ​ (54) ​ Unrealized (gain) loss on the intergroup interest ​ 2 ​ 28 ​ 28 ​ 33 ​ Diluted earnings (loss) attributable to Liberty Braves stockholders $ 28 ​ 26 ​ (17) ​ (21) ​ ​ Series A, Series B and Series C Liberty Formula One Common Stock The basic and diluted EPS calculations are based on the following weighted average outstanding shares of common stock. ​ ​ ​ ​ ​ ​ ​ ​ ​ ​ ​ ​ ​ Liberty Formula One Common Stock ​ ​ ​ Three months ended ​ Six months ended ​ ​ June 30, 2019 (a) June 30, 2018 June 30, 2019 (a) June 30, 2018 (a) ​ ​ ​ numbers of shares in millions ​ Basic WASO 231 231 ​ 231 ​ 231 ​ Potentially dilutive shares 2 1 ​ 2 ​ 1 ​ Diluted WASO 233 232 ​ 233 ​ 232 ​ (a) Potentially dilutive shares are excluded from the computation of diluted EPS during periods in which losses are reported since the result would be antidilutive.</t>
  </si>
  <si>
    <t>Assets And Liabilities Measured At Fair Value</t>
  </si>
  <si>
    <t>Assets and Liabilities Measured at Fair Value</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June 30, 2019 ​ December 31, 2018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354 354 — 231 231 — ​ Debt and equity securities ​ $ 361 263 98 1,195 228 967 ​ Financial instrument assets ​ $ 320 28 292 280 21 ​ 259 ​ Debt ​ $ 2,723 — 2,723 2,487 — 2,487 ​ ​ The majority of Liberty's Level 2 financial instruments are debt related instruments and derivative instruments. The Company notes that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Debt and equity securities and financial instrument assets classified as Level 1 and Level 2 in the table above are included in the Other assets line item in the condensed consolidated balance sheets. Realized and Unrealized Gains (Losses) on Financial Instruments, net Realized and unrealized gains (losses) on financial instruments, net are comprised of changes in the fair value of the following: ​ ​ ​ ​ ​ ​ ​ ​ ​ ​ ​ ​ ​ ​ Three months ended ​ Six months ended ​ ​ ​ June 30, ​ June 30, ​ ​ 2019 2018 2019 2018 ​ ​ amounts in millions ​ Debt and equity securities ​ $ 40 84 71 158 ​ Debt measured at fair value (a) ​ ​ (71) ​ (133) ​ (233) ​ (103) ​ Change in fair value of bond hedges (b) ​ ​ (12) ​ 97 ​ 39 ​ 117 ​ Other derivatives ​ (44) 10 (62) 39 ​ ​ ​ $ (87) 58 (185) 211 ​ (a) Changes in unrealized gains (losses) on debt measured at fair value are due to market factors primarily driven by changes in the fair value of the underlying shares into which the debt is exchangeable. (b) Contemporaneously with the issuance of Liberty’s 1.375% Cash Convertible Notes due 2023, Liberty entered into privately negotiated cash convertible note hedges, which are expected to offset potential cash payments Liberty would be required to make in excess of the principal amount of Liberty’s 1.375% Cash Convertible Notes due 2023,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bond hedges.</t>
  </si>
  <si>
    <t>Investments In Affiliates Accounted For Using The Equity Method</t>
  </si>
  <si>
    <t xml:space="preserve">(7) Investments in Affiliates Accounted for Using the Equity Method Liberty has various investments accounted for using the equity method. The following table includes the Company's carrying amount and percentage ownership of the more significant investments in affiliates at June 30, 2019 and the carrying amount at December 31, 2018: ​ ​ ​ ​ ​ ​ ​ ​ ​ ​ ​ ​ ​ ​ ​ June 30, 2019 ​ December 31, 2018 ​ ​ Percentage Fair Value Carrying Carrying ​ ​ ownership ​ (Level 1) ​ amount ​ amount ​ ​ ​ dollar amounts in millions ​ Liberty SiriusXM Group ​ ​ ​ ​ ​ ​ ​ ​ ​ ​ ​ SIRIUS XM Canada ​ 70 % $ NA ​ $ 639 613 ​ Other ​ ​ ​ ​ NA ​ ​ 10 ​ 16 ​ Total Liberty SiriusXM Group ​ ​ ​ ​ ​ ​ ​ 649 ​ 629 ​ ​ ​ ​ ​ ​ ​ ​ ​ ​ ​ ​ ​ Braves Group ​ ​ ​ ​ ​ ​ ​ ​ ​ ​ ​ Other ​ various ​ ​ NA ​ ​ 103 ​ 92 ​ Total Braves Group ​ ​ ​ ​ ​ ​ ​ 103 ​ 92 ​ ​ ​ ​ ​ ​ ​ ​ ​ ​ ​ ​ ​ Formula One Group ​ ​ ​ ​ ​ ​ ​ ​ ​ ​ ​ Live Nation (a) ​ 33 % $ 4,614 ​ ​ 756 743 ​ Other various ​ NA ​ 186 177 ​ Total Formula One Group ​ ​ ​ ​ ​ ​ ​ 942 ​ 920 ​ Consolidated Liberty ​ ​ ​ ​ ​ ​ $ 1,694 1,641 ​ (a) See note 9 for details regarding the number and fair value of shares pledged as collateral pursuant to the Live Nation Margin Loan as of June 30, 2019. ​ The following table presents the Company's share of earnings (losses) of affiliates: ​ ​ ​ ​ ​ ​ ​ ​ ​ ​ ​ ​ ​ ​ Three months ended ​ Six months ended ​ ​ ​ June 30, ​ June 30, ​ ​ 2019 2018 2019 2018 ​ ​ amounts in millions ​ Liberty SiriusXM Group ​ ​ ​ ​ ​ ​ ​ ​ ​ ​ SIRIUS XM Canada ​ $ (1) (1) 2 — ​ Other ​ ​ (6) ​ — ​ (13) ​ — ​ Total Liberty SiriusXM Group ​ ​ (7) ​ (1) ​ (11) ​ — ​ ​ ​ ​ ​ ​ ​ ​ ​ ​ ​ ​ Braves Group ​ ​ ​ ​ ​ ​ ​ ​ ​ ​ Other ​ ​ 7 3 ​ 9 ​ 6 ​ Total Braves Group ​ ​ 7 ​ 3 ​ 9 ​ 6 ​ ​ ​ ​ ​ ​ ​ ​ ​ ​ ​ ​ Formula One Group ​ ​ ​ ​ ​ ​ ​ ​ ​ ​ Live Nation ​ 30 19 7 3 ​ Other ​ 4 1 9 5 ​ Total Formula One Group ​ ​ 34 ​ 20 ​ 16 ​ 8 ​ Consolidated Liberty ​ $ 34 22 14 14 ​ ​ SIRIUS XM Canada As of June 30, 2019, SIRIUS XM Holdings holds a 70% equity interest and 33% voting interest in SIRIUS XM Canada Holdings Inc. (“SIRIUS XM Canada”), with the remainder of SIRIUS XM Holdings’ voting and equity interests held by two shareholders. SIRIUS XM Holdings owns approximately 591 million shares of preferred stock of SIRIUS XM Canada, which has a liquidation preference of one Canadian dollar per share. SIRIUS XM Canada is accounted for as an equity method investment as SIRIUS XM Holdings does not have the ability to direct the most significant activities that impact SIRIUS XM Canada's economic performance. SIRIUS XM Holdings has a loan to SIRIUS XM Canada in the aggregate amount of $131 million as of June 30, 2019. The loan is denominated in Canadian dollars and is considered a long-term investment with any unrealized gains or losses reported within Accumulated other comprehensive (loss) income. SIRIUS XM Holdings also entered into a Services Agreement and an Advisory Services Agreement with SIRIUS XM Canada. Each agreement has a thirty year term. Pursuant to the Services Agreement, SIRIUS XM Canada will pay SIRIUS XM Holdings 25% of its gross revenue on a monthly basis through December 31, 2021 and 30% of its gross revenue on a monthly basis thereafter. Pursuant to the Advisory Services Agreement, SIRIUS XM Canada will pay SIRIUS XM Holdings 5% of its gross revenue on a monthly basis. These agreements superseded and replace the former agreements between SIRIUS XM Canada and its predecessors and SIRIUS XM Holdings. SIRIUS XM Holdings has approximately $11 million in related party current assets as of June 30, 2019 which includes amounts due under the Service Agreement and Advisory Services Agreement and certain amounts related to transactions outside the scope of the new services arrangements. At June 30, 2019, SIRIUS XM Holdings has approximately $4 million </t>
  </si>
  <si>
    <t>Intangible Assets</t>
  </si>
  <si>
    <t>(8) Intangible Assets Goodwill Changes in the carrying amount of goodwill are as follows: ​ ​ ​ ​ ​ ​ ​ ​ ​ ​ ​ ​ ​ SIRIUS XM Holdings Formula 1 ​ Other Total ​ ​ amounts in millions ​ Balance at January 1, 2019 ​ $ 14,250 3,956 ​ 180 18,386 ​ Acquisition (a) ​ 1,562 — ​ — 1,562 ​ Balance at June 30, 2019 ​ $ 15,812 3,956 ​ 180 19,948 ​ (a) See note 3 for details regarding SIRIUS XM Holdings’ acquisition of Pandora. Intangible Assets Not Subject to Amortization On February 1, 2019, SIRIUS XM Holdings recorded $331 million of tradenames related to the Pandora acquisition. See note 3 for details regarding the acquisition of Pandora. Intangible Assets Subject to Amortization ​ ​ ​ ​ ​ ​ ​ ​ ​ ​ ​ ​ ​ ​ ​ ​ ​ ​ June 30, 2019 ​ December 31, 2018 ​ ​ Gross ​ Net Gross ​ Net ​ ​ carrying ​ Accumulated ​ carrying ​ carrying ​ Accumulated ​ carrying ​ ​ ​ amount ​ amortization ​ amount ​ amount ​ amortization ​ amount ​ ​ ​ amounts in millions ​ FIA Agreement ​ $ 3,630 ​ (445) ​ 3,185 ​ 3,630 ​ (346) ​ 3,284 ​ Customer relationships ​ ​ 3,086 ​ (957) ​ 2,129 2,684 (795) 1,889 ​ Licensing agreements ​ 316 ​ (173) ​ 143 316 (162) 154 ​ Other ​ 1,531 ​ (766) ​ 765 1,047 (659) 388 ​ Total ​ $ 8,563 ​ (2,341) ​ 6,222 7,677 (1,962) 5,715 ​ ​ Amortization expense for intangible assets with finite useful lives was $207 million and $168 million for the three months ended June 30, 2019 and 2018, respectively, and $389 million and $322 million for the six months ended June 30, 2019 and 2018, respectively. Based on its amortizable intangible assets as of June 30, 2019, Liberty expects that amortization expense will be as follows for the next five years (amounts in millions): ​ ​ ​ ​ ​ ​ Remainder of 2019 $ 432 2020 ​ $ 805 ​ 2021 ​ $ 614 ​ 2022 ​ $ 577 ​ 2023 ​ $ 539 ​ ​</t>
  </si>
  <si>
    <t>Long-Term Debt</t>
  </si>
  <si>
    <t xml:space="preserve">(9) Long-Term Debt Debt is summarized as follows: ​ ​ ​ ​ ​ ​ ​ ​ ​ ​ ​ ​ ​ Outstanding ​ Carrying value ​ ​ Principal June 30, December 31, ​ ​ June 30, 2019 ​ 2019 ​ 2018 ​ ​ ​ amounts in millions ​ Liberty SiriusXM Group ​ ​ ​ ​ ​ ​ ​ ​ ​ Corporate level notes and loans: ​ ​ ​ ​ ​ ​ ​ ​ ​ 2.125% Exchangeable Senior Debentures due 2048 (1) ​ $ 400 ​ ​ 390 ​ 372 ​ SIRIUS XM Holdings Margin Loan ​ ​ 475 ​ 475 600 ​ Subsidiary notes and loans: ​ ​ ​ ​ ​ ​ ​ ​ ​ SIRIUS XM 3.875% Senior Notes due 2022 ​ ​ 1,000 ​ ​ 994 ​ 994 ​ SIRIUS XM 4.625% Senior Notes due 2023 ​ 500 ​ 497 497 ​ SIRIUS XM 6% Senior Notes due 2024 ​ 1,500 ​ 1,490 1,490 ​ SIRIUS XM 5.375% Senior Notes due 2025 ​ ​ 1,000 ​ 993 992 ​ SIRIUS XM 5.375% Senior Notes due 2026 ​ ​ 1,000 ​ ​ 991 ​ 991 ​ SIRIUS XM 5.0% Senior Notes due 2027 ​ ​ 1,500 ​ ​ 1,488 ​ 1,487 ​ SIRIUS XM 5.50% Senior Notes due 2029 ​ ​ 1,250 ​ ​ 1,236 ​ — ​ Pandora 1.75% Convertible Senior Notes due 2020 ​ ​ 1 ​ ​ 1 ​ — ​ Pandora 1.75% Convertible Senior Notes due 2023 ​ ​ 193 ​ ​ 160 ​ — ​ SIRIUS XM Senior Secured Revolving Credit Facility ​ — ​ — 439 ​ SIRIUS XM Holdings leases ​ ​ — ​ ​ — ​ 5 ​ Deferred financing costs ​ ​ ​ ​ ​ (12) ​ (9) ​ Total Liberty SiriusXM Group ​ ​ 8,819 ​ ​ 8,703 ​ 7,858 ​ Braves Group ​ ​ ​ ​ ​ ​ ​ ​ ​ Subsidiary notes and loans: ​ ​ ​ ​ ​ ​ ​ ​ ​ Notes and loans ​ 470 ​ 470 494 ​ Deferred financing costs ​ ​ ​ ​ ​ (5) ​ (3) ​ Total Braves Group ​ ​ 470 ​ ​ 465 ​ 491 ​ Formula One Group ​ ​ ​ ​ ​ ​ ​ ​ ​ Corporate level notes and loans: ​ ​ ​ ​ ​ ​ ​ ​ ​ 1.375% Cash Convertible Notes due 2023 (1) ​ ​ 1,000 ​ 1,122 1,062 ​ 1% Cash Convertible Notes due 2023 (1) ​ ​ 450 ​ ​ 522 ​ 463 ​ 2.25% Exchangeable Senior Debentures due 2046 (1) ​ ​ 211 ​ ​ 248 ​ 209 ​ 2.25% Exchangeable Senior Debentures due 2048 (1) ​ ​ 385 ​ ​ 441 ​ 381 ​ Live Nation Margin Loan ​ ​ — ​ ​ — ​ — ​ Other ​ ​ 32 ​ ​ 32 ​ 33 ​ Subsidiary notes and loans: ​ ​ ​ ​ ​ ​ ​ ​ ​ Senior Loan Facility ​ ​ 2,902 ​ ​ 2,908 ​ 2,910 ​ Deferred financing costs ​ ​ ​ ​ ​ (17) ​ (19) ​ Total Formula One Group ​ ​ 4,980 ​ ​ 5,256 ​ 5,039 ​ Total debt ​ $ 14,269 ​ 14,424 13,388 ​ Debt classified as current ​ ​ ​ ​ (13) (17) ​ Total long-term debt ​ ​ ​ ​ $ 14,411 13,371 ​ (1) Measured at fair value 1.375% Cash Convertible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s of the Convertible Notes will be settled solely in cash, and not through the delivery of any securities. The Convertible Notes are convertible into cash based on the product of the conversion rate specified in the related indenture and the Securities Basket. A supplemental indenture entered into on April 15, 2016 amends the conversion, adjustment and other provisions of the indenture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condensed consolidated statements of operations. As of June 30, 2019, the Convertible Notes are classified as a long term liability in the condensed consolidated balance sheet, as the conversion conditions have not been met as of such date. Additionally, contemporaneously with the issuance of the Convertible Notes, Liberty entered into privately negotiated cash convertible note hedges and purchased call options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On April 15, 2016, Liberty entered into amendments to the Bond Hedge Transaction. As of such date,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As of June 30, 2019, the basket price of the securities underlying the Bond Hedge Transaction was $49.80 per share. The expiration of these instruments is October 15, 2023. The fair value of these instruments is included in Other assets as of June 30, 2019 and December 31, 2018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the remainder expire over a period covering 81 days thereafter. Liberty may elect to settle its delivery obligation under the Warrant Transactions with cash. Liberty entered into amendments to the Warrant Transactions with each of the option counterparties (“Amended Warrant Transactions”). As of April 15, 2016,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to $61.16 per share. As of June 30, 2019, the basket price of the securities underlying the Amended Warrant Transactions was $49.80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 Transactions are attributed to the Formula One Group. 1% Cash Convertible Notes due 2023 In connection with the acquisition of Delta Topco on January 23, 2017, Liberty issued $450 million aggregate principal amount of 1% Cash Convertible Senior Notes due 2023 at an interest rate of 1% per annum, which are convertible, under certain circumstances, into cash based on the trading prices of the underlying shares of Series C Liberty Formula One common stock and mature on January 30, 2023 (the ‘‘1% Cash Convertible Notes due 2023’’).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ash Convertible Notes due 2023 will be settled solely in cash, and not through the delivery of any securities. Liberty used a portion of the net proceeds of the 1% Cash Convertible Notes due 2023 to increase the cash consideration payable to the selling shareholders of Formula 1 by approximately $400 million.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common stock were the reference shares attributable to the debentures. On June 14, 2018, AT&amp;T Inc.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has elected to account for the debentures using the fair value option. Accordingly, changes in the fair value of these instruments are recognized as unrealized gains (losses) in the condensed consolidated statements of operations.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02 per share. A total of approximately 49.9 million shares of SIRIUS XM Holdings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 XM Group. Liberty has elected to account for the debentures using the fair value option. Accordingly, changes in the fair value of these instruments are recognized as unrealized gains (losses) in the condensed consolidated statements of operations. 2.25% Exchangeable Senior Debentures due 2048 In December 2018, Liberty closed a private offering of approximately $385 million aggregate principal amount of its 2.25% exchangeable senior debentures due 2048 (the “2.25% Exchangeable Senior Debentures due 2048”). Upon an exchange of debentures, Liberty, at its option, may deliver Live Nation common stock, cash or a combination of Live Nation common stock and cash. The number of shares of Live Nation common stock attributable to a debenture represents an initial exchange price of approximately $66.28 per share. A total of approximately 5.8 million shares of Live Nation common stock are attributable to the debentures. Interest is payable quarterly on March 1, June 1, September 1 and December 1 of each year, commencing March 1, 2019. The debentures may be redeemed by Liberty, in whole or in part, on or after December 1, 2021. Holders of the debentures also have the right to require Liberty to purchase their debentures on December 1, 2021. The redemption and purchase price will generally equal 100% of the adjusted principal amount of the debentures plus accrued and unpaid interest. The debentures, as well as the associated cash proceeds, were attributed to the Formula One Group. Liberty used a portion of the net proceeds of the 2.25% Exchangeable Senior Debentures due 2048 to repay amounts outstanding under the Live Nation Margin Loan. Liberty has elected to account for the debentures using the fair value option. Accordingly, changes in the fair value of these instruments are recognized as unrealized gains (losses) in the accompanying consolidated statements of operations. Margin Loans SIRIUS XM Holdings Margin Loan In March 2019, Liberty extended its margin loan agreement comprised of a $250 million term loan and a $500 million revolving line of credit, which mature during March 2021, and a $600 million delayed draw term loan, which matures during March 2020. The term loan and any drawn portion of the revolver carries an interest rate of LIBOR plus 2.05% with the undrawn portion carrying a fee of 0.75%. Other terms of the agreement were substantially similar to the previous arrangement. Borrowings outstanding under this margin loan bore interest at a rate of 4.38% per annum at June 30, 2019. As of June 30, 2019, availability under the SIRIUS XM Holdings Margin Loan was $875 million. 1,000 million shares of SIRIUS XM Holdings common stock held by Liberty with a value of $5,580 million were pledged as collateral to the SIRIUS XM Holdings Margin Loan as of June 30, 2019. The margin loan contains various affirmative and negative covenants that restrict the activities of the borrower. The margin loan does not include any financial covenants. Live Nation Margin Loan ​ On December 10, 2018, the Live Nation Margin Loan agreement was amended, increasing the borrowing capacity to $600 million, extending the maturity date to December 10, 2020, decreasing the interest rate to LIBOR plus 1.80% and increasing the undrawn commitment fee to either 0.75% or 0.85% per annum (based on the undrawn amount). Interest on the margin loan is payable on the last business day of each calendar quarter. As of June 30, 2019, availability under the Live Nation Margin Loan was $600 million. As discussed in note 7, 53.7 million shares of the Company’s Live Nation common stock with a value of $3,561 million were pledged as collateral to the loan as of June 30, 2019. The margin loan contains various affirmative and negative covenants that restrict the activities of the borrower. The loan agreement does not include any financial covenants. SIRIUS XM 5.50% Senior Notes due 2029 In June 2019, SIRIUS XM issued $1.25 billion aggregate principal amount of 5.50% Senior Notes due 2029 (the “5.50% Notes”). Interest is payable semi-annually in arrears on January 1 and July 1 of each year at a rate of 5.50% per annum. The 5.50% Notes will mature on July 1, 2029. Substantially all of SIRIUS XM Holdings’ domestic wholly-owned subsidiaries guarantee SIRIUS XM Holdings’ obligations under the notes. SIRIUS XM 4.625% Senior Notes due 2024 In July 2019, SIRIUS XM issued $1.5 billion aggregate principal amount of 4.625% Senior Notes due 2024 (the “4.625% Notes”). Interest is payable semi-annually in arrears on January 15 and July 15 of each year at a rate of 4.625% per annum. The 4.625% Notes will mature on July 15, 2024. Substantially all of SIRIUS XM Holdings’ domestic wholly-owned subsidiaries guarantee SIRIUS XM Holdings’ obligations under the notes. SIRIUS XM Holdings used the net proceeds from the offering, together with cash on hand, to redeem all of its 6% Senior Notes due 2024. Pandora 1.75% Convertible Senior Notes due 2020 SIRIUS XM Holdings acquired $152 millio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SIRIUS XM Holdings purchased $151 million principal amount of the 1.75% Convertible Senior Notes due 2020. Pandora 1.75% Convertible Senior Notes due 2023 SIRIUS XM Holdings acquired $193 million principal amount of the 1.75% Convertible Senior Notes due 2023 as part of the Pandora acquisition. SIRIUS XM Holdings allocates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noncontrolling interest in equity of subsidiaries and is not remeasured as long as it continues to meet the conditions for equity classification. The excess of the principal amount of the 1.75% Convertible Senior Notes due 2023 over the carrying amount of the liability component is recorded as a debt discount, and is being amortized to interest expense using the effective interest method through the December 1, 2023 maturity date. SIRIUS XM Holdings Senior Secured Revolving Credit Facility SIRIUS XM Holdings entered into a Senior Secured Revolving Credit Facility (the "Credit Facility") with a syndicate of financial institutions with a total borrowing capacity of $1,750 million which matures in June 2023. The Credit Facility is guaranteed by certain of SIRIUS XM Holdings’ material domestic subsidiaries and is secured by a lien on substantially all of SIRIUS XM Holdings' assets and the assets of its material domestic subsidiaries. The proceeds of loans under the Credit Facility are used for working capital and other general corporate purposes, including financing acquisitions, share repurchases and dividends. Interest on borrowings is payable on a monthly basis and accrues at a rate based on LIBOR plus an applicable rate. SIRIUS XM Holdings is also required to pay a variable fee on the average daily unused portion of the Credit Facility which as of June 30, 2019 was 0.25% per annum and is payable on a quarterly basis. As the amount available for future borrowings is reduced by $1 million related to Pandora letters of credit, availability under the Credit Facility was $1,749 million as of June 30, 2019. Braves Holdings Notes and Loans In 2014, Braves Holdings, through a wholly-owned subsidiary, purchased 82 acres of land for the purpose of constructing a MLB facility and development of a mixed-use complex adjacent to the ballpark. Braves Holdings’ debt, primarily related to the stadium and mixed-use complex, is summarized as follows: ​ ​ ​ ​ ​ ​ ​ ​ ​ ​ ​ ​ ​ ​ Carrying value As of June 30, 2019 ​ ​ ​ ​ June 30, December 31, Borrowing ​ Weighted avg ​ Maturity ​ ​ 2019 ​ 2018 Capacity ​ interest rate ​ Date ​ ​ amounts in millions ​ ​ ​ ​ ​ Operating credit facilities $ — ​ 17 ​ 185 ​ NA ​ various ​ Ballpark funding ​ ​ ​ ​ ​ ​ ​ ​ ​ ​ Term loan ​ 51 ​ 52 ​ NA ​ 3.78% ​ August 2021 ​ Senior secured note ​ 192 ​ 195 ​ NA ​ 3.77% ​ September 2041 ​ Floating rate notes ​ 68 ​ 70 ​ NA ​ 4.02% ​ September 2029 ​ Mixed-use credit facilities and loans ​ 159 ​ 160 ​ 298 ​ 4.49% ​ various ​ Spring training credit facility ​ — ​ — ​ 39 ​ NA ​ December 2022 ​ Total Braves Holdings $ 470 ​ 494 ​ ​ ​ ​ ​ ​ ​ ​ Formula 1 Loans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On January 31, 2018, Formula 1 refinanced the Senior Loan Facility. As part of the refinancing, Formula 1 repaid $400 million of the Senior Loan Facility, reducing the amount outstanding to $2.9 billion. The repayment was funded through borrowings of $250 million under the revolving credit facility and $150 million of cash on hand. The interest rate on the Senior Loan Facility was reduced to LIBOR plus 2.5% per annum. On May 23, 2019, Formula 1 refinanced the revolving credit facility, reducing the pricing grid by 25 basis points, and in combination with leverage reduction, the applicable interest rate is LIBOR plus 2.0% per annum. The revolving credit facility matures on May 31, 2024, unless the Senior Loan Facility is outstanding, in which case the revolving credit facility matures on November 3, 2023. As of June 30, 2019, there were no outstanding borrowings under the $500 million revolving credit facility. The interest rate on the Senior Loan Facility was approximately 4.81% as of June 30, 2019. The Senior Loan Facility is secured by share pledges, bank accounts and floating charges over Formula 1’s primary operating companies with certain cross guarantees. Additionally, as of June 30, 2019, Formula 1 has interest rate swaps on $2.5 billion of the $2.9 billion Senior Loan Facility in order to manage its interest rate risk. Debt Covenants The SIRIUS XM Credit Facility contains certain financial covenants related to SIRIUS XM Holdings’ leverage ratio. The Braves Term Loan contains certain financial covenants related to Braves Holdings’ debt service coverage ratio, fixed charge ratio and capital expenditures. Additionally, SIRIUS XM’s Credit Facility, the Braves Term Loan, Formula 1 debt and other borrowings contain certain non-financial covenants. The Company, SIRIUS XM Holdings, Formula 1 and Braves Holdings are in compliance with all debt covenants as of June 30, 2019. Fair Value of Debt The fair value, based on quoted market prices of the same instruments but not considered to be active markets (Level 2), of SIRIUS XM Holdings’ publicly traded debt securities, not reported at fair value, are as follows (amounts in millions): ​ ​ ​ ​ ​ ​ June 30, 2019 SIRIUS XM 3.875% Senior Notes due 2022 ​ $ 1,005 ​ SIRIUS XM 4.625% Senior Notes due 2023 ​ $ 506 ​ SIRIUS XM 6% Senior Notes due 2024 ​ $ 1,546 ​ SIRIUS XM 5.375% Senior Notes due 2025 ​ $ 1,031 ​ SIRIUS XM 5.375% Senior Notes due 2026 ​ $ 1,038 ​ SIRIUS XM 5.0% Senior Notes due 2027 ​ $ 1,521 ​ SIRIUS XM 5.50% Senior Notes due 2029 ​ $ 1,280 ​ Pandora 1.75% Senior Notes due 2020 ​ $ 1 ​ Pandora 1.75% Senior Notes due 2023 ​ $ 214 ​ ​ Due to the variable rate nature of the Credit Facility, margin loans and other debt the Company believes that the carrying amount approximates fair value at June 30, 2019. </t>
  </si>
  <si>
    <t>Leases</t>
  </si>
  <si>
    <t>(10) Lease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The Company adopted the new guidance, which established Accounting Standards Codification Topic 842 (“ASC 842”), effective January 1, 2019, and elected the optional transition method that allows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 We elected certain of the available transition practical expedients, including those that permit us to not reassess (1) whether any expired or existing contracts are leases or contain leases, (2) the lease classification for any expired or existing leases, and (3) initial direct costs for any existing leases as of the effective date. We elected the hindsight practical expedient, which permits entities to use hindsight in determining the lease term and assessing impairment. The most significant impact of the new guidance was the recognition of right-of-use assets and lease liabilities for operating leases. In addition, the Company elected the practical expedient to account for the lease and non-lease components as a single component and will not recognize right-of-use assets or lease liabilities for short-term leases, which are those leases with a term of twelve months or less at the lease commencement date. ​ The effect of the adoption on our consolidated balance sheets as of January 1, 2019 for the adoption of ASC 842 is as follows: ​ ​ ​ ​ ​ ​ ​ ​ ​ ​ Balance at December 31, 2018 ​ Adjustments due to ASC 842 ​ Balance at January 1, 2019 ​ ​ in millions Assets ​ ​ ​ ​ ​ ​ ​ Other current assets $ 360 ​ (2) ​ 358 ​ Property and equipment, at cost $ 3,765 ​ (371) ​ 3,394 ​ Accumulated depreciation $ (1,296) ​ 15 ​ (1,281) ​ Other assets $ 1,861 ​ 396 ​ 2,257 ​ ​ ​ ​ ​ ​ ​ ​ ​ Liabilities and Equity ​ ​ ​ ​ ​ ​ ​ Current portion of debt $ 17 ​ (4) ​ 13 ​ Other current liabilities $ 32 ​ 36 ​ 68 ​ Long-term debt $ 13,371 ​ (1) ​ 13,370 ​ Other long-term liabilities $ 864 ​ 9 ​ 873 ​ Retained earnings $ 13,644 ​ (2) ​ 13,642 ​ ​ The Company and its subsidiaries lease a baseball stadium and facilities, business offices, satellite transponders and equipment. Operating lease right-of-use assets and operating lease liabilities are recognized based on the present value of the future lease payments using our incremental borrowing rate at the commencement date of the lease. Braves Holdings’ baseball stadium was historically accounted for as a financing obligation under the build-to-suit lease guidance. The transition guidance for a build-to-suit lease arrangement requires the lessee to derecognize the assets and liabilities that were recognized solely as a result of a transaction’s build-to-suit designation under the previous accounting guidance, with any difference recorded as an adjustment to equity as of the adoption date. Braves Holdings then applied the general lessee guidance under the new standard to the baseball stadium lease, including classifying it as a finance lease, and recorded a right-of-use asset and lease liability on the balance sheet, which has been initially measured at the present value of the remaining lease payments over the lease term. The components of lease expense during the three and six months ended June 30, 2019 were as follows: ​ ​ ​ ​ ​ ​ ​ ​ Three months ended ​ Six months ended ​ ​ June 30, 2019 ​ June 30, 2019 ​ ​ in millions ​ Finance lease cost ​ ​ ​ ​ ​ Depreciation of leased assets $ 16 ​ 18 ​ Interest on lease liabilities ​ 2 ​ 3 ​ Total finance lease cost ​ 18 ​ 21 ​ Operating lease cost ​ 25 ​ 44 ​ Sublease income ​ (1) ​ (2) ​ Total lease cost $ 42 ​ 63 ​ ​ The remaining weighted-average lease term and the weighted average discount rate were as follows: ​ ​ ​ ​ ​ ​ June 30, 2019 ​ Weighted-average remaining lease term (years): ​ ​ ​ Finance leases ​ 29.6 ​ Operating leases ​ 10.1 ​ Weighted-average discount rate: ​ ​ ​ Finance leases ​ 4.6% ​ Operating leases ​ 5.2% ​ ​ Supplemental balance sheet information related to leases was as follows: ​ ​ ​ ​ ​ ​ June 30, ​ ​ 2019 ​ ​ in millions ​ Operating leases: ​ ​ ​ Operating lease right-of-use assets (1) $ 487 ​ ​ ​ ​ ​ Current operating lease liabilities (2) $ 54 ​ Operating lease liabilities (3) ​ 457 ​ Total operating lease liabilities $ 511 ​ ​ ​ ​ ​ Finance Leases: ​ ​ ​ Property and equipment, at cost $ 494 ​ Accumulated depreciation ​ (85) ​ Property and equipment, net $ 409 ​ ​ ​ ​ ​ Current finance lease liabilities (2) $ 9 ​ Finance lease liabilities (3) ​ 119 ​ Total finance lease liabilities $ 128 ​ (1) Included in Other assets in the condensed consolidated balance sheet (2) Included in Other current liabilities in the condensed consolidated balance sheet (3) Included in Other liabilities in the condensed consolidated balance sheet Supplemental cash flow information related to leases was as follows: ​ ​ ​ ​ ​ ​ Six Months Ended ​ ​ June 30, 2019 ​ ​ in millions ​ Cash paid for amounts included in the measurement of lease liabilities: ​ ​ ​ Operating cash flows from operating leases $ 42 ​ Financing cash flows from finance leases $ 8 ​ ​ ​ ​ ​ Right-of-use assets obtained in exchange for lease obligations: ​ ​ ​ Operating leases $ 36 ​ ​ Future minimum payments under noncancelable operating leases and finance leases with initial terms of one year or more at June 30, 2019 consisted of the following: ​ ​ ​ ​ ​ ​ ​ ​ Finance leases ​ Operating leases ​ ​ in millions ​ Remainder of 2019 $ 5 ​ 33 ​ 2020 ​ 11 ​ 81 ​ 2021 ​ 10 ​ 69 ​ 2022 ​ 9 ​ 65 ​ 2023 ​ 9 ​ 62 ​ Thereafter ​ 173 ​ 351 ​ Total lease payments ​ 217 ​ 661 ​ Less: implied interest ​ 89 ​ 150 ​ Present value of lease liabilities $ 128 ​ 511 ​ ​</t>
  </si>
  <si>
    <t>Commitments and Contingencies</t>
  </si>
  <si>
    <t>(11)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June 30, 2019 aggregated $361 million, which is payable as follows: $155 million in 2019, $40 million in 2020, $43 million in 2021, $20 million in 2022 and $103 million thereafter. In addition to the foregoing amounts, certain players and coaches may earn incentive compensation under the terms of their employment contract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elephone Consumer Protection Act Suit . On March 13, 2017, Thomas Buchanan, individually and on behalf of all others similarly situated, filed a class action complaint against SIRIUS XM Holdings in the United States District Court for the Northern District of Texas, Dallas Division. The plaintiff in this action alleges that SIRIUS XM Holdings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SIRIUS XM Holdings’ internal Do-Not-Call registry. The plaintiff is seeking various forms of relief, including statutory damages of $500 for each violation of the TCPA or, in the alternative, treble damages of up to $1,500 for each knowing and willful violation of the TCPA and a permanent injunction prohibiting SIRIUS XM Holdings from making, or having made, any calls to land lines that are listed on the National Do-Not-Call registry or its internal Do-Not-Call registry. The plaintiff has filed a motion seeking class certification, and that motion is pending. Following a mediation, in April 2019, SIRIUS XM Holdings entered into a n agreement to settle this purported class action suit. The settlement resolve s the claims of consumers for the period October 2013 through January 2019. As part of the settlement, SIRIUS XM Holdings paid $25 million into a non-reversionary settlement fund from which cash to class members, notice, administrative costs, and attorney's fees and costs will be paid. The settlement also contemplates that SIRIUS XM Holdings will provide three months of service to its All Access subscription package for those members of the class that elect to receive it, in lieu of cash, at no cost to those class members and who are not active subscribers at the time of the distribution. The availability of this three-month service option will not diminish the $25 million common fund. As part of the settlement, SIRIUS XM Holdings will also implement certain changes relating to its “Do-Not-Call” practices and telemarketing programs. Settlement of this matter is subject to, among other things, final approval by the Court. Pre-1972 Sound Recording Litigation. violation of California Civil Code Section 980, unfair competition, The California Supreme Court accepted certification. In May 2019, the California Supreme Court issued an order dismissing consideration of the certified questions on the basis that, following the enactment of the Orrin G. Hatch-Bob Goodlatte Music Modernization Act, Pub. L. No. 115-264, 132 Stat. 3676 (2018) (the “MMA”), resolution of the questions posed by the Ninth Circuit Court of Appeals was no longer “necessary to . . . settle an important question of law.” In September and October 2015, Arthur and Barbara Sheridan filed separate class action suits against Pandora in the federal district courts for the Northern District of California and the District of New Jersey. The complaints allege a variety of violations of common law and state copyright statutes, common law misappropriation, unfair competition, conversion, unjust enrichment and violation of rights of publicity arising from allegations that Pandora owes royalties for the public performance of pre-1972 recordings. The Sheridan Flo &amp; Eddie, Inc. v. Pandora Media, Inc In September 2016, Ponderosa Twins Plus One and others filed a class action suit against Pandora alleging claims similar to those asserted in Flo &amp; Eddie, Inc. v. Pandora Media Inc Flo &amp; Eddie, Inc. v. Pandora Media, Inc The MMA grants a newly available federal preemption defense to the claims asserted in the aforementioned lawsuits. In July 2019, Pandora made the required payments and reporting under the MMA for certain of its uses of pre-1972 recordings to avail itself of this federal preemption defense. Based on the federal preemption contained in the MMA (along with other considerations), Pandora has asked the Ninth Circuit to order the dismissal of the Flo &amp; Eddie, Inc. v. Pandora Media, Inc. Sheridan v. Pandora Media Ponderosa Twins Plus One et al. v. Pandora Media SIRIUS XM Holdings believes it has substantial defenses to the claims asserted in these actions, and intends to defend these actions vigorously.</t>
  </si>
  <si>
    <t>Information About Liberty's Operating Segments</t>
  </si>
  <si>
    <t>(12)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nd Adjusted OIBDA (as defined below). In addition, the Company reviews nonfinancial measures such as subscriber growth, churn and penetration. For the six months ended June 30, 2019, the Company has identified the following subsidiaries as its reportable segments: ● SIRIUS XM Holdings is a consolidated subsidiary that operates two complementary audio entertainment businesses, SIRIUS XM and Pandora. SIRIUS XM features music, sports, entertainment, comedy, talk, news, traffic and weather channels as well as infotainment services, in the United States on a subscription fee basis through its two proprietary satellite radio systems and through the internet via applications for mobile devices, home devices and other consumer electronic equipment. SIRIUS XM also provides connected vehicle services and a suite of in-vehicle data services. The Pandora business operates a music, comedy and podcast streaming discovery platform. Pandora is available as an ad-supported radio service, a radio subscription service, called Pandora Plus, and an on-demand subscription service, called Pandora Premium. SIRIUS XM Holdings acquired Pandora on February 1, 2019, at which time it began consolidating the results of the Pandora busines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s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e following table disaggregates revenue by segment and by source: ​ ​ ​ ​ ​ ​ ​ ​ ​ ​ ​ ​ ​ ​ Three months ended ​ Six months ended ​ ​ ​ June 30, ​ June 30, ​ ​ 2019 2018 2019 2018 ​ ​ amounts in millions ​ Liberty SiriusXM Group ​ ​ ​ ​ ​ ​ ​ SIRIUS XM Holdings: ​ ​ ​ ​ ​ ​ ​ ​ ​ ​ Subscriber ​ $ 1,537 ​ 1,304 ​ 2,995 2,562 ​ Advertising ​ 358 ​ 47 ​ 567 89 ​ Equipment ​ ​ 41 ​ 37 ​ 82 ​ 72 ​ Other ​ ​ 41 ​ 44 ​ 77 ​ 84 ​ Total Liberty SiriusXM Group ​ ​ 1,977 ​ 1,432 ​ 3,721 ​ 2,807 ​ Braves Group ​ ​ ​ ​ ​ ​ Corporate and other: ​ ​ ​ ​ ​ ​ Baseball ​ 198 172 212 192 ​ Development ​ 10 10 18 18 ​ Total Braves Group ​ ​ 208 ​ 182 ​ 230 ​ 210 ​ Formula One Group ​ ​ ​ ​ ​ ​ ​ ​ ​ ​ Formula 1: ​ ​ ​ ​ ​ ​ ​ ​ ​ ​ Primary ​ ​ 531 ​ 491 ​ 729 ​ 576 ​ Other ​ ​ 89 ​ 94 ​ 137 ​ 123 ​ Total Formula One Group ​ ​ 620 ​ 585 ​ 866 ​ 699 ​ Consolidated Liberty ​ $ 2,805 2,199 4,817 3,716 ​ ​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Holdings during the three months ended June 30, 2019 were not materially impacted by other factors. The opening and closing balances for our deferred revenue related to Formula 1 and Braves Holdings for the six months ended June 30, 2019 were approximately $154 million and $382 million, respectively. The primary cause for the increase related to the receipt of cash from our customers in advance of satisfying our performance obligations.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1,130 million for the remainder of 2019, $1,892 million in 2020, $1,425 million in 2021, $3,726 million in 2022 through 2027, and $273 million thereafter, primarily recognized through 2035. We have not included any amounts in the undelivered performance obligations amounts for Formula 1 and Braves Holdings for those performance obligations that relate to a contract with an original expected duration of one year or less. The Company defines Adjusted OIBDA, a non-GAAP measure,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 ​ ​ ​ ​ ​ ​ ​ ​ ​ ​ ​ ​ ​ Three months ended ​ Six months ended ​ ​ ​ June 30, ​ June 30, ​ ​ 2019 2018 2019 2018 ​ ​ amounts in millions ​ Liberty SiriusXM Group ​ ​ ​ ​ ​ ​ ​ ​ ​ ​ SIRIUS XM Holdings ​ $ 622 542 1,212 1,072 ​ Corporate and other ​ (4) (6) (6) (11) ​ Total Liberty SiriusXM Group ​ 618 536 1,206 1,061 ​ Braves Group ​ ​ ​ ​ ​ ​ ​ ​ ​ ​ Corporate and other ​ 61 63 28 28 ​ Total Braves Group ​ 61 63 28 28 ​ Formula One Group ​ ​ ​ ​ ​ ​ ​ ​ Formula 1 ​ 145 134 210 137 ​ Corporate and other ​ ​ (9) ​ (6) ​ (15) ​ (10) ​ Total Formula One Group ​ ​ 136 ​ 128 ​ 195 ​ 127 ​ Consolidated Liberty ​ $ 815 727 1,429 1,216 ​ ​ Other Information ​ ​ ​ ​ ​ ​ ​ ​ ​ ​ ​ ​ June 30, 2019 ​ ​ Total Investments Capital ​ ​ assets ​ in affiliates ​ expenditures ​ ​ ​ amounts in millions ​ Liberty SiriusXM Group ​ ​ ​ ​ ​ ​ ​ ​ SIRIUS XM Holdings ​ $ 31,003 649 160 ​ Corporate and other ​ ​ 159 ​ — ​ — ​ Total Liberty SiriusXM Group ​ ​ 31,162 ​ 649 ​ 160 ​ Braves Group ​ ​ ​ ​ ​ ​ ​ ​ Corporate and other ​ ​ 1,549 ​ 103 ​ 50 ​ Total Braves Group ​ ​ 1,549 ​ 103 ​ 50 ​ Formula One Group ​ ​ ​ ​ ​ ​ ​ ​ Formula 1 ​ ​ 9,170 ​ — ​ 11 ​ Corporate and other ​ 2,128 942 — ​ Total Formula One Group ​ ​ 11,298 ​ 942 ​ 11 ​ Elimination (1) ​ ​ (309) ​ — ​ — ​ Consolidated Liberty ​ $ 43,700 1,694 221 ​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following table provides a reconciliation of Consolidated segment Adjusted OIBDA to Operating income (loss) and Earnings (loss) before income taxes: ​ ​ ​ ​ ​ ​ ​ ​ ​ ​ ​ ​ ​ ​ Three months ended ​ Six months ended ​ ​ ​ June 30, ​ June 30, ​ ​ 2019 2018 2019 2018 ​ ​ amounts in millions ​ Consolidated segment Adjusted OIBDA ​ $ 815 727 1,429 1,216 ​ Legal settlement (note 11) ​ ​ — ​ (69) ​ (25) ​ (69) ​ Stock-based compensation ​ (76) (53) (141) (99) ​ Acquisition and other related costs (note 3) ​ ​ (7) ​ — ​ (83) ​ — ​ Depreciation and amortization ​ (271) (231) (519) (447) ​ Operating income (loss) ​ ​ 461 ​ 374 ​ 661 ​ 601 ​ Interest expense ​ (167) (153) (326) (303) ​ Share of earnings (losses) of affiliates, net ​ 34 22 14 14 ​ Realized and unrealized gains (losses) on financial instruments, net ​ (87) 58 (185) 211 ​ Other, net ​ 21 21 29 27 ​ Earnings (loss) before income taxes ​ $ 262 322 193 550 ​ ​</t>
  </si>
  <si>
    <t>Acquisitions (Tables)</t>
  </si>
  <si>
    <t>Schedule of consideration paid with the acquisition</t>
  </si>
  <si>
    <t>​ ​ ​ ​ ​ Pandora common stock outstanding at January 31, 2019 ​ 272 ​ Exchange ratio ​ 1.44 ​ Sirius XM Holdings common stock issued ​ 392 ​ Price per share of Sirius XM Holdings common stock as of January 31, 2019 $ 5.83 ​ Value of Sirius XM Holdings common stock issued to Pandora stockholders pursuant to the transactions ​ 2,285 ​ Value of Sirius XM Holdings replacement equity awards attributable to pre-combination service ​ 70 ​ Sirius XM Holdings' Pandora preferred stock investment cancelled ​ 524 ​ Total consideration $ 2,879 ​</t>
  </si>
  <si>
    <t>Schedule of Purchase Price Allocation</t>
  </si>
  <si>
    <t>The preliminary acquisition price allocation for Pandora is as follows (in millions): ​ ​ ​ ​ ​ Cash and cash equivalents ​ $ 313 ​ Trade and other receivables, net ​ ​ 353 ​ Other current assets ​ ​ 109 ​ Property and equipment ​ ​ 41 ​ Goodwill ​ ​ 1,562 ​ Intangible assets not subject to amortization ​ ​ 331 ​ Intangible assets subject to amortization, net ​ ​ 800 ​ Other assets ​ ​ 178 ​ Accounts payable and accrued liabilities ​ ​ (306) ​ Current portion of debt ​ ​ (151) ​ Deferred revenue ​ ​ (37) ​ Other current liabilities ​ ​ (27) ​ Long-term debt (a) ​ ​ (218) ​ Other liabilities ​ ​ (69) ​ ​ ​ $ 2,879 ​ (a) In order to present the assets acquired and liabilities assumed, the conversion feature associated with Pandora’s convertible notes for $62 million has been included within long-term debt in the table above and included within noncontrolling interest in equity of subsidiaries within the condensed consolidated statement of equity. See note 9 for details regarding Pandora’s convertible notes.</t>
  </si>
  <si>
    <t>Business Acquisition, Pro Forma Information</t>
  </si>
  <si>
    <t>​ ​ ​ ​ ​ ​ ​ ​ ​ ​ ​ ​ ​ ​ Three months ended ​ Six months ended ​ ​ ​ June 30, ​ June 30, ​ ​ ​ 2019 ​ 2018 ​ 2019 ​ 2018 ​ ​ ​ amounts in millions ​ Revenue ​ $ 2,807 ​ 2,586 ​ 4,935 ​ 4,425 ​ Net earnings (loss) ​ $ 194 ​ 81 ​ 86 ​ 177 ​ Net earnings (loss) attributable to Liberty stockholders ​ $ 118 ​ 48 ​ (27) ​ 99 ​</t>
  </si>
  <si>
    <t>Stock-Based Compensation (Tables)</t>
  </si>
  <si>
    <t>Schedule of Stock-Based Compensation Allocation of Expense</t>
  </si>
  <si>
    <t>​ ​ ​ ​ ​ ​ ​ ​ ​ ​ ​ ​ ​ ​ Three months ended ​ Six months ended ​ ​ ​ June 30, ​ June 30, ​ ​ 2019 2018 2019 2018 ​ ​ (amounts in millions) ​ Cost of services: ​ ​ ​ ​ ​ ​ ​ ​ ​ ​ Programming and content ​ $ 7 10 14 18 ​ Customer service and billing ​ 1 1 2 2 ​ Other ​ 2 2 3 3 ​ Other operating expense ​ 13 4 22 8 ​ Selling, general and administrative ​ 53 36 100 68 ​ ​ ​ $ 76 53 141 99 ​</t>
  </si>
  <si>
    <t>Share-based Compensation Arrangement by Share-based Payment Award, Options, Grants in Period, Weighted Average Grant Date Fair Value</t>
  </si>
  <si>
    <t>​ ​ ​ ​ ​ ​ ​ ​ Six Months Ended ​ ​ June 30, 2019 ​ ​ Options ​ Weighted ​ ​ granted ​ average ​ ​ (000's) ​ GDFV ​ Series C Liberty SiriusXM common stock, Liberty CEO (1) 491 ​ $ 11.21 ​ Series C Liberty Braves common stock, Liberty CEO (1) 7 ​ $ 7.62 ​ Series C Liberty Formula One common stock, Liberty CEO (1) 226 ​ $ 9.79 ​ Series C Liberty Formula One common stock, Formula 1 employees (2) 2,005 ​ $ 9.79 ​ (1) Grants mainly cliff vest on December 31, 2019. Grants were made in connection with the CEO’s employment agreement. (2) Grants vest monthly over one year . ​</t>
  </si>
  <si>
    <t>Schedule Of Outstanding Options To Purchase Liberty Common Stock</t>
  </si>
  <si>
    <t>​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19 1,403 ​ $ 19.84 ​ ​ ​ ​ ​ ​ ​ 11,495 ​ $ 28.85 ​ ​ ​ ​ ​ ​ ​ Granted — ​ $ — ​ ​ ​ ​ ​ ​ ​ 491 ​ $ 40.53 ​ ​ ​ ​ ​ ​ ​ Exercised (93) ​ $ 19.98 ​ ​ ​ ​ ​ ​ ​ (143) ​ $ 21.89 ​ ​ ​ ​ ​ ​ ​ Forfeited/Cancelled ​ — ​ $ — ​ ​ ​ ​ ​ ​ ​ (6) ​ $ 33.29 ​ ​ ​ ​ ​ ​ ​ Outstanding at June 30, 2019 1,310 ​ $ 19.83 0.5 years ​ $ 24 ​ 11,837 ​ $ 29.42 ​ 3.0 years ​ $ 106 ​ Exercisable at June 30, 2019 1,310 ​ $ 19.83 0.5 years ​ $ 24 ​ 8,048 ​ $ 28.55 2.7 years ​ $ 79 ​</t>
  </si>
  <si>
    <t>​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19 177 ​ $ 11.44 ​ ​ ​ ​ ​ ​ ​ 1,276 ​ $ 16.58 ​ ​ ​ ​ ​ ​ ​ Granted — ​ $ — ​ ​ ​ ​ ​ ​ ​ 7 ​ $ 27.73 ​ ​ ​ ​ ​ ​ ​ Exercised (21) ​ $ 11.52 ​ ​ ​ ​ ​ ​ ​ (54) ​ $ 11.67 ​ ​ ​ ​ ​ ​ ​ Forfeited/Cancelled ​ — ​ $ — ​ ​ ​ ​ ​ ​ ​ (1) ​ $ 19.55 ​ ​ ​ ​ ​ ​ ​ Outstanding at June 30, 2019 156 ​ $ 11.43 0.5 years ​ $ 3 ​ 1,228 ​ $ 16.86 ​ 2.9 years ​ $ 14 ​ Exercisable at June 30, 2019 156 ​ $ 11.43 0.5 years ​ $ 3 ​ 884 ​ $ 16.73 2.7 years ​ $ 10 ​</t>
  </si>
  <si>
    <t>​ ​ ​ ​ ​ ​ ​ ​ ​ ​ ​ ​ ​ ​ ​ ​ ​ ​ ​ ​ ​ ​ ​ ​ ​ ​ ​ Series A ​ Series C ​ ​ ​ Weighted Aggregate ​ Weighted Aggregate ​ ​ ​ ​ ​ ​ ​ average ​ intrinsic ​ ​ ​ ​ ​ average ​ intrinsic ​ ​ ​ Liberty ​ ​ ​ remaining ​ value ​ Liberty ​ ​ ​ remaining ​ value ​ ​ ​ Awards (000's) ​ WAEP ​ life ​ (millions) ​ Awards (000's) ​ WAEP ​ life ​ (millions) ​ Outstanding at January 1, 2019 360 ​ $ 11.71 ​ ​ ​ ​ ​ ​ ​ 6,684 ​ $ 26.92 ​ ​ ​ ​ ​ ​ ​ Granted — ​ $ — ​ ​ ​ ​ ​ ​ ​ 2,231 ​ $ 33.94 ​ ​ ​ ​ ​ ​ ​ Exercised (29) ​ $ 12.05 ​ ​ ​ ​ ​ ​ ​ (22) ​ $ 17.06 ​ ​ ​ ​ ​ ​ ​ Forfeited/Cancelled ​ — ​ $ — ​ ​ ​ ​ ​ ​ ​ (2) ​ $ 26.01 ​ ​ ​ ​ ​ ​ ​ Outstanding at June 30, 2019 331 ​ $ 11.68 0.5 years ​ $ 8 ​ 8,891 ​ $ 28.70 ​ 4.8 years ​ $ 77 ​ Exercisable at June 30, 2019 331 ​ $ 11.68 0.5 years ​ $ 8 ​ 5,884 ​ $ 28.40 4.4 years ​ $ 53 ​</t>
  </si>
  <si>
    <t>Earnings Attributable to Liberty Media Corporation Stockholders Per Common Share (Tables)</t>
  </si>
  <si>
    <t>Reconciliation of Basic and Diluted Weighted Average Shares</t>
  </si>
  <si>
    <t>​ ​ ​ ​ ​ ​ ​ ​ ​ ​ ​ ​ ​ Liberty SiriusXM Common Stock ​ ​ ​ Three months ended ​ Six months ended ​ ​ June 30, 2019 June 30, 2018 June 30, 2019 June 30, 2018 ​ ​ ​ numbers of shares in millions ​ Basic WASO 319 333 ​ 321 ​ 335 ​ Potentially dilutive shares 4 4 ​ 4 ​ 4 ​ Diluted WASO 323 337 ​ 325 ​ 339 ​</t>
  </si>
  <si>
    <t>​ ​ ​ ​ ​ ​ ​ ​ ​ ​ ​ ​ ​ Liberty Braves Common Stock ​ ​ ​ Three months ended ​ Six months ended ​ ​ June 30, 2019 (b) June 30, 2018 (a)(b) June 30, 2019 (a)(b) June 30, 2018 (a)(b) ​ ​ ​ numbers of shares in millions ​ Basic WASO 51 51 ​ 51 ​ 51 ​ Potentially dilutive shares 10 9 ​ 10 ​ 9 ​ Diluted WASO 61 60 ​ 61 ​ 60 ​ (a) Potentially dilutive shares are excluded from the computation of diluted EPS during periods in which losses are reported since the result would be antidilutive. (b) As discussed in note 2, the number of notional shares representing the Formula One Group’s intergroup interest in the Braves Group is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WASO. However, the notional shares representing the intergroup interest are included in the diluted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 ​ ​ ​ ​ ​ ​ ​ ​ ​ ​ ​ Three months ended ​ Six months ended ​ ​ ​ June 30, 2019 June 30, 2018 June 30, 2019 June 30, 2018 ​ ​ amounts in millions ​ Basic earnings (loss) attributable to Liberty Braves stockholders $ 26 ​ (2) ​ (45) ​ (54) ​ Unrealized (gain) loss on the intergroup interest ​ 2 ​ 28 ​ 28 ​ 33 ​ Diluted earnings (loss) attributable to Liberty Braves stockholders $ 28 ​ 26 ​ (17) ​ (21) ​</t>
  </si>
  <si>
    <t>​ ​ ​ ​ ​ ​ ​ ​ ​ ​ ​ ​ ​ Liberty Formula One Common Stock ​ ​ ​ Three months ended ​ Six months ended ​ ​ June 30, 2019 (a) June 30, 2018 June 30, 2019 (a) June 30, 2018 (a) ​ ​ ​ numbers of shares in millions ​ Basic WASO 231 231 ​ 231 ​ 231 ​ Potentially dilutive shares 2 1 ​ 2 ​ 1 ​ Diluted WASO 233 232 ​ 233 ​ 232 ​ (a) Potentially dilutive shares are excluded from the computation of diluted EPS during periods in which losses are reported since the result would be antidilutive.</t>
  </si>
  <si>
    <t>Assets And Liabilities Measured At Fair Value (Tables)</t>
  </si>
  <si>
    <t>​ ​ ​ ​ ​ ​ ​ ​ ​ ​ ​ ​ ​ ​ ​ ​ ​ ​ Fair Value Measurements at ​ Fair Value Measurements at ​ ​ ​ June 30, 2019 ​ December 31, 2018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354 354 — 231 231 — ​ Debt and equity securities ​ $ 361 263 98 1,195 228 967 ​ Financial instrument assets ​ $ 320 28 292 280 21 ​ 259 ​ Debt ​ $ 2,723 — 2,723 2,487 — 2,487 ​</t>
  </si>
  <si>
    <t>Realized and Unrealized Gains (Losses) on Financial Instruments</t>
  </si>
  <si>
    <t>​ ​ ​ ​ ​ ​ ​ ​ ​ ​ ​ ​ ​ ​ Three months ended ​ Six months ended ​ ​ ​ June 30, ​ June 30, ​ ​ 2019 2018 2019 2018 ​ ​ amounts in millions ​ Debt and equity securities ​ $ 40 84 71 158 ​ Debt measured at fair value (a) ​ ​ (71) ​ (133) ​ (233) ​ (103) ​ Change in fair value of bond hedges (b) ​ ​ (12) ​ 97 ​ 39 ​ 117 ​ Other derivatives ​ (44) 10 (62) 39 ​ ​ ​ $ (87) 58 (185) 211 ​ (a) Changes in unrealized gains (losses) on debt measured at fair value are due to market factors primarily driven by changes in the fair value of the underlying shares into which the debt is exchangeable. (b) Contemporaneously with the issuance of Liberty’s 1.375% Cash Convertible Notes due 2023, Liberty entered into privately negotiated cash convertible note hedges, which are expected to offset potential cash payments Liberty would be required to make in excess of the principal amount of Liberty’s 1.375% Cash Convertible Notes due 2023, upon conversion of the notes. The bond hedges are marked to market based on the trading price of underlying Series A Liberty SiriusXM, Liberty Braves and Liberty Formula One securities and other observable market data as the significant inputs (Level 2). See note 9 for additional discussion of the bond hedges.</t>
  </si>
  <si>
    <t>Investments In Affiliates Accounted For Using The Equity Method (Tables)</t>
  </si>
  <si>
    <t>Schedule Of Equity Ownership And Carrying Amount</t>
  </si>
  <si>
    <t xml:space="preserve">​ ​ ​ ​ ​ ​ ​ ​ ​ ​ ​ ​ ​ ​ ​ June 30, 2019 ​ December 31, 2018 ​ ​ Percentage Fair Value Carrying Carrying ​ ​ ownership ​ (Level 1) ​ amount ​ amount ​ ​ ​ dollar amounts in millions ​ Liberty SiriusXM Group ​ ​ ​ ​ ​ ​ ​ ​ ​ ​ ​ SIRIUS XM Canada ​ 70 % $ NA ​ $ 639 613 ​ Other ​ ​ ​ ​ NA ​ ​ 10 ​ 16 ​ Total Liberty SiriusXM Group ​ ​ ​ ​ ​ ​ ​ 649 ​ 629 ​ ​ ​ ​ ​ ​ ​ ​ ​ ​ ​ ​ ​ Braves Group ​ ​ ​ ​ ​ ​ ​ ​ ​ ​ ​ Other ​ various ​ ​ NA ​ ​ 103 ​ 92 ​ Total Braves Group ​ ​ ​ ​ ​ ​ ​ 103 ​ 92 ​ ​ ​ ​ ​ ​ ​ ​ ​ ​ ​ ​ ​ Formula One Group ​ ​ ​ ​ ​ ​ ​ ​ ​ ​ ​ Live Nation (a) ​ 33 % $ 4,614 ​ ​ 756 743 ​ Other various ​ NA ​ 186 177 ​ Total Formula One Group ​ ​ ​ ​ ​ ​ ​ 942 ​ 920 ​ Consolidated Liberty ​ ​ ​ ​ ​ ​ $ 1,694 1,641 ​ (a) See note 9 for details regarding the number and fair value of shares pledged as collateral pursuant to the Live Nation Margin Loan as of June 30, 2019. </t>
  </si>
  <si>
    <t>Schedule Of Liberty's Share Of Earnings (Losses) Of Affiliates</t>
  </si>
  <si>
    <t>​ ​ ​ ​ ​ ​ ​ ​ ​ ​ ​ ​ ​ ​ Three months ended ​ Six months ended ​ ​ ​ June 30, ​ June 30, ​ ​ 2019 2018 2019 2018 ​ ​ amounts in millions ​ Liberty SiriusXM Group ​ ​ ​ ​ ​ ​ ​ ​ ​ ​ SIRIUS XM Canada ​ $ (1) (1) 2 — ​ Other ​ ​ (6) ​ — ​ (13) ​ — ​ Total Liberty SiriusXM Group ​ ​ (7) ​ (1) ​ (11) ​ — ​ ​ ​ ​ ​ ​ ​ ​ ​ ​ ​ ​ Braves Group ​ ​ ​ ​ ​ ​ ​ ​ ​ ​ Other ​ ​ 7 3 ​ 9 ​ 6 ​ Total Braves Group ​ ​ 7 ​ 3 ​ 9 ​ 6 ​ ​ ​ ​ ​ ​ ​ ​ ​ ​ ​ ​ Formula One Group ​ ​ ​ ​ ​ ​ ​ ​ ​ ​ Live Nation ​ 30 19 7 3 ​ Other ​ 4 1 9 5 ​ Total Formula One Group ​ ​ 34 ​ 20 ​ 16 ​ 8 ​ Consolidated Liberty ​ $ 34 22 14 14 ​</t>
  </si>
  <si>
    <t>Intangible Assets (Tables)</t>
  </si>
  <si>
    <t>Finite-Lived Intangible Assets [Line Items]</t>
  </si>
  <si>
    <t>​ ​ ​ ​ ​ ​ ​ ​ ​ ​ ​ ​ ​ SIRIUS XM Holdings Formula 1 ​ Other Total ​ ​ amounts in millions ​ Balance at January 1, 2019 ​ $ 14,250 3,956 ​ 180 18,386 ​ Acquisition (a) ​ 1,562 — ​ — 1,562 ​ Balance at June 30, 2019 ​ $ 15,812 3,956 ​ 180 19,948 ​ (a) See note 3 for details regarding SIRIUS XM Holdings’ acquisition of Pandora.</t>
  </si>
  <si>
    <t>Schedule of intangible assets subject to amortization</t>
  </si>
  <si>
    <t>​ ​ ​ ​ ​ ​ ​ ​ ​ ​ ​ ​ ​ ​ ​ ​ ​ ​ June 30, 2019 ​ December 31, 2018 ​ ​ Gross ​ Net Gross ​ Net ​ ​ carrying ​ Accumulated ​ carrying ​ carrying ​ Accumulated ​ carrying ​ ​ ​ amount ​ amortization ​ amount ​ amount ​ amortization ​ amount ​ ​ ​ amounts in millions ​ FIA Agreement ​ $ 3,630 ​ (445) ​ 3,185 ​ 3,630 ​ (346) ​ 3,284 ​ Customer relationships ​ ​ 3,086 ​ (957) ​ 2,129 2,684 (795) 1,889 ​ Licensing agreements ​ 316 ​ (173) ​ 143 316 (162) 154 ​ Other ​ 1,531 ​ (766) ​ 765 1,047 (659) 388 ​ Total ​ $ 8,563 ​ (2,341) ​ 6,222 7,677 (1,962) 5,715 ​</t>
  </si>
  <si>
    <t>Schedule of future amortization expense</t>
  </si>
  <si>
    <t>Based on its amortizable intangible assets as of June 30, 2019, Liberty expects that amortization expense will be as follows for the next five years (amounts in millions): ​ ​ ​ ​ ​ ​ Remainder of 2019 $ 432 2020 ​ $ 805 ​ 2021 ​ $ 614 ​ 2022 ​ $ 577 ​ 2023 ​ $ 539 ​ ​</t>
  </si>
  <si>
    <t>Long-Term Debt (Tables)</t>
  </si>
  <si>
    <t>Schedule of Long-term Debt Instruments</t>
  </si>
  <si>
    <t>​ ​ ​ ​ ​ ​ ​ ​ ​ ​ ​ ​ ​ Outstanding ​ Carrying value ​ ​ Principal June 30, December 31, ​ ​ June 30, 2019 ​ 2019 ​ 2018 ​ ​ ​ amounts in millions ​ Liberty SiriusXM Group ​ ​ ​ ​ ​ ​ ​ ​ ​ Corporate level notes and loans: ​ ​ ​ ​ ​ ​ ​ ​ ​ 2.125% Exchangeable Senior Debentures due 2048 (1) ​ $ 400 ​ ​ 390 ​ 372 ​ SIRIUS XM Holdings Margin Loan ​ ​ 475 ​ 475 600 ​ Subsidiary notes and loans: ​ ​ ​ ​ ​ ​ ​ ​ ​ SIRIUS XM 3.875% Senior Notes due 2022 ​ ​ 1,000 ​ ​ 994 ​ 994 ​ SIRIUS XM 4.625% Senior Notes due 2023 ​ 500 ​ 497 497 ​ SIRIUS XM 6% Senior Notes due 2024 ​ 1,500 ​ 1,490 1,490 ​ SIRIUS XM 5.375% Senior Notes due 2025 ​ ​ 1,000 ​ 993 992 ​ SIRIUS XM 5.375% Senior Notes due 2026 ​ ​ 1,000 ​ ​ 991 ​ 991 ​ SIRIUS XM 5.0% Senior Notes due 2027 ​ ​ 1,500 ​ ​ 1,488 ​ 1,487 ​ SIRIUS XM 5.50% Senior Notes due 2029 ​ ​ 1,250 ​ ​ 1,236 ​ — ​ Pandora 1.75% Convertible Senior Notes due 2020 ​ ​ 1 ​ ​ 1 ​ — ​ Pandora 1.75% Convertible Senior Notes due 2023 ​ ​ 193 ​ ​ 160 ​ — ​ SIRIUS XM Senior Secured Revolving Credit Facility ​ — ​ — 439 ​ SIRIUS XM Holdings leases ​ ​ — ​ ​ — ​ 5 ​ Deferred financing costs ​ ​ ​ ​ ​ (12) ​ (9) ​ Total Liberty SiriusXM Group ​ ​ 8,819 ​ ​ 8,703 ​ 7,858 ​ Braves Group ​ ​ ​ ​ ​ ​ ​ ​ ​ Subsidiary notes and loans: ​ ​ ​ ​ ​ ​ ​ ​ ​ Notes and loans ​ 470 ​ 470 494 ​ Deferred financing costs ​ ​ ​ ​ ​ (5) ​ (3) ​ Total Braves Group ​ ​ 470 ​ ​ 465 ​ 491 ​ Formula One Group ​ ​ ​ ​ ​ ​ ​ ​ ​ Corporate level notes and loans: ​ ​ ​ ​ ​ ​ ​ ​ ​ 1.375% Cash Convertible Notes due 2023 (1) ​ ​ 1,000 ​ 1,122 1,062 ​ 1% Cash Convertible Notes due 2023 (1) ​ ​ 450 ​ ​ 522 ​ 463 ​ 2.25% Exchangeable Senior Debentures due 2046 (1) ​ ​ 211 ​ ​ 248 ​ 209 ​ 2.25% Exchangeable Senior Debentures due 2048 (1) ​ ​ 385 ​ ​ 441 ​ 381 ​ Live Nation Margin Loan ​ ​ — ​ ​ — ​ — ​ Other ​ ​ 32 ​ ​ 32 ​ 33 ​ Subsidiary notes and loans: ​ ​ ​ ​ ​ ​ ​ ​ ​ Senior Loan Facility ​ ​ 2,902 ​ ​ 2,908 ​ 2,910 ​ Deferred financing costs ​ ​ ​ ​ ​ (17) ​ (19) ​ Total Formula One Group ​ ​ 4,980 ​ ​ 5,256 ​ 5,039 ​ Total debt ​ $ 14,269 ​ 14,424 13,388 ​ Debt classified as current ​ ​ ​ ​ (13) (17) ​ Total long-term debt ​ ​ ​ ​ $ 14,411 13,371 ​ (1) Measured at fair value</t>
  </si>
  <si>
    <t>Fair Value of Debt</t>
  </si>
  <si>
    <t>The fair value, based on quoted market prices of the same instruments but not considered to be active markets (Level 2), of SIRIUS XM Holdings’ publicly traded debt securities, not reported at fair value, are as follows (amounts in millions): ​ ​ ​ ​ ​ ​ June 30, 2019 SIRIUS XM 3.875% Senior Notes due 2022 ​ $ 1,005 ​ SIRIUS XM 4.625% Senior Notes due 2023 ​ $ 506 ​ SIRIUS XM 6% Senior Notes due 2024 ​ $ 1,546 ​ SIRIUS XM 5.375% Senior Notes due 2025 ​ $ 1,031 ​ SIRIUS XM 5.375% Senior Notes due 2026 ​ $ 1,038 ​ SIRIUS XM 5.0% Senior Notes due 2027 ​ $ 1,521 ​ SIRIUS XM 5.50% Senior Notes due 2029 ​ $ 1,280 ​ Pandora 1.75% Senior Notes due 2020 ​ $ 1 ​ Pandora 1.75% Senior Notes due 2023 ​ $ 214 ​</t>
  </si>
  <si>
    <t>Braves Holdings</t>
  </si>
  <si>
    <t>Schedule of Braves Holdings Debt</t>
  </si>
  <si>
    <t>​ ​ ​ ​ ​ ​ ​ ​ ​ ​ ​ ​ ​ ​ Carrying value As of June 30, 2019 ​ ​ ​ ​ June 30, December 31, Borrowing ​ Weighted avg ​ Maturity ​ ​ 2019 ​ 2018 Capacity ​ interest rate ​ Date ​ ​ amounts in millions ​ ​ ​ ​ ​ Operating credit facilities $ — ​ 17 ​ 185 ​ NA ​ various ​ Ballpark funding ​ ​ ​ ​ ​ ​ ​ ​ ​ ​ Term loan ​ 51 ​ 52 ​ NA ​ 3.78% ​ August 2021 ​ Senior secured note ​ 192 ​ 195 ​ NA ​ 3.77% ​ September 2041 ​ Floating rate notes ​ 68 ​ 70 ​ NA ​ 4.02% ​ September 2029 ​ Mixed-use credit facilities and loans ​ 159 ​ 160 ​ 298 ​ 4.49% ​ various ​ Spring training credit facility ​ — ​ — ​ 39 ​ NA ​ December 2022 ​ Total Braves Holdings $ 470 ​ 494 ​ ​ ​ ​ ​ ​ ​</t>
  </si>
  <si>
    <t>Leases (Tables)</t>
  </si>
  <si>
    <t>Revenue, Initial Application Period Cumulative Effect Transition [Line Items]</t>
  </si>
  <si>
    <t>Schedule of cumulative effect of changes in consolidated financial statements</t>
  </si>
  <si>
    <t>​ ​ ​ ​ ​ ​ ​ ​ ​ ​ Balance at December 31, 2018 ​ Adjustments due to ASC 842 ​ Balance at January 1, 2019 ​ ​ in millions Assets ​ ​ ​ ​ ​ ​ ​ Other current assets $ 360 ​ (2) ​ 358 ​ Property and equipment, at cost $ 3,765 ​ (371) ​ 3,394 ​ Accumulated depreciation $ (1,296) ​ 15 ​ (1,281) ​ Other assets $ 1,861 ​ 396 ​ 2,257 ​ ​ ​ ​ ​ ​ ​ ​ ​ Liabilities and Equity ​ ​ ​ ​ ​ ​ ​ Current portion of debt $ 17 ​ (4) ​ 13 ​ Other current liabilities $ 32 ​ 36 ​ 68 ​ Long-term debt $ 13,371 ​ (1) ​ 13,370 ​ Other long-term liabilities $ 864 ​ 9 ​ 873 ​ Retained earnings $ 13,644 ​ (2) ​ 13,642 ​</t>
  </si>
  <si>
    <t>Summary of components of lease expense</t>
  </si>
  <si>
    <t>​ ​ ​ ​ ​ ​ ​ ​ Three months ended ​ Six months ended ​ ​ June 30, 2019 ​ June 30, 2019 ​ ​ in millions ​ Finance lease cost ​ ​ ​ ​ ​ Depreciation of leased assets $ 16 ​ 18 ​ Interest on lease liabilities ​ 2 ​ 3 ​ Total finance lease cost ​ 18 ​ 21 ​ Operating lease cost ​ 25 ​ 44 ​ Sublease income ​ (1) ​ (2) ​ Total lease cost $ 42 ​ 63 ​</t>
  </si>
  <si>
    <t>Schedule of remaining weighted-average lease term and weighted-average discount rate</t>
  </si>
  <si>
    <t>​ ​ ​ ​ ​ ​ June 30, 2019 ​ Weighted-average remaining lease term (years): ​ ​ ​ Finance leases ​ 29.6 ​ Operating leases ​ 10.1 ​ Weighted-average discount rate: ​ ​ ​ Finance leases ​ 4.6% ​ Operating leases ​ 5.2% ​</t>
  </si>
  <si>
    <t>Schedule of balance sheet and other information of our leases</t>
  </si>
  <si>
    <t>​ ​ ​ ​ ​ ​ June 30, ​ ​ 2019 ​ ​ in millions ​ Operating leases: ​ ​ ​ Operating lease right-of-use assets (1) $ 487 ​ ​ ​ ​ ​ Current operating lease liabilities (2) $ 54 ​ Operating lease liabilities (3) ​ 457 ​ Total operating lease liabilities $ 511 ​ ​ ​ ​ ​ Finance Leases: ​ ​ ​ Property and equipment, at cost $ 494 ​ Accumulated depreciation ​ (85) ​ Property and equipment, net $ 409 ​ ​ ​ ​ ​ Current finance lease liabilities (2) $ 9 ​ Finance lease liabilities (3) ​ 119 ​ Total finance lease liabilities $ 128 ​ (1) Included in Other assets in the condensed consolidated balance sheet (2) Included in Other current liabilities in the condensed consolidated balance sheet (3) Included in Other liabilities in the condensed consolidated balance sheet</t>
  </si>
  <si>
    <t>Schedule of cash flow information related to our leases</t>
  </si>
  <si>
    <t>​ ​ ​ ​ ​ ​ Six Months Ended ​ ​ June 30, 2019 ​ ​ in millions ​ Cash paid for amounts included in the measurement of lease liabilities: ​ ​ ​ Operating cash flows from operating leases $ 42 ​ Financing cash flows from finance leases $ 8 ​ ​ ​ ​ ​ Right-of-use assets obtained in exchange for lease obligations: ​ ​ ​ Operating leases $ 36 ​</t>
  </si>
  <si>
    <t>Summary of maturities of our operating leases</t>
  </si>
  <si>
    <t>​ ​ ​ ​ ​ ​ ​ ​ Finance leases ​ Operating leases ​ ​ in millions ​ Remainder of 2019 $ 5 ​ 33 ​ 2020 ​ 11 ​ 81 ​ 2021 ​ 10 ​ 69 ​ 2022 ​ 9 ​ 65 ​ 2023 ​ 9 ​ 62 ​ Thereafter ​ 173 ​ 351 ​ Total lease payments ​ 217 ​ 661 ​ Less: implied interest ​ 89 ​ 150 ​ Present value of lease liabilities $ 128 ​ 511 ​ ​</t>
  </si>
  <si>
    <t>Summary of maturities of our finance leases</t>
  </si>
  <si>
    <t>Information About Liberty's Operating Segments (Tables)</t>
  </si>
  <si>
    <t>Schedule of revenue disaggregated by source</t>
  </si>
  <si>
    <t>​ ​ ​ ​ ​ ​ ​ ​ ​ ​ ​ ​ ​ ​ Three months ended ​ Six months ended ​ ​ ​ June 30, ​ June 30, ​ ​ 2019 2018 2019 2018 ​ ​ amounts in millions ​ Liberty SiriusXM Group ​ ​ ​ ​ ​ ​ ​ SIRIUS XM Holdings: ​ ​ ​ ​ ​ ​ ​ ​ ​ ​ Subscriber ​ $ 1,537 ​ 1,304 ​ 2,995 2,562 ​ Advertising ​ 358 ​ 47 ​ 567 89 ​ Equipment ​ ​ 41 ​ 37 ​ 82 ​ 72 ​ Other ​ ​ 41 ​ 44 ​ 77 ​ 84 ​ Total Liberty SiriusXM Group ​ ​ 1,977 ​ 1,432 ​ 3,721 ​ 2,807 ​ Braves Group ​ ​ ​ ​ ​ ​ Corporate and other: ​ ​ ​ ​ ​ ​ Baseball ​ 198 172 212 192 ​ Development ​ 10 10 18 18 ​ Total Braves Group ​ ​ 208 ​ 182 ​ 230 ​ 210 ​ Formula One Group ​ ​ ​ ​ ​ ​ ​ ​ ​ ​ Formula 1: ​ ​ ​ ​ ​ ​ ​ ​ ​ ​ Primary ​ ​ 531 ​ 491 ​ 729 ​ 576 ​ Other ​ ​ 89 ​ 94 ​ 137 ​ 123 ​ Total Formula One Group ​ ​ 620 ​ 585 ​ 866 ​ 699 ​ Consolidated Liberty ​ $ 2,805 2,199 4,817 3,716 ​ ​</t>
  </si>
  <si>
    <t>Adjusted OIBDA by segment</t>
  </si>
  <si>
    <t>​ ​ ​ ​ ​ ​ ​ ​ ​ ​ ​ ​ ​ ​ Three months ended ​ Six months ended ​ ​ ​ June 30, ​ June 30, ​ ​ 2019 2018 2019 2018 ​ ​ amounts in millions ​ Liberty SiriusXM Group ​ ​ ​ ​ ​ ​ ​ ​ ​ ​ SIRIUS XM Holdings ​ $ 622 542 1,212 1,072 ​ Corporate and other ​ (4) (6) (6) (11) ​ Total Liberty SiriusXM Group ​ 618 536 1,206 1,061 ​ Braves Group ​ ​ ​ ​ ​ ​ ​ ​ ​ ​ Corporate and other ​ 61 63 28 28 ​ Total Braves Group ​ 61 63 28 28 ​ Formula One Group ​ ​ ​ ​ ​ ​ ​ ​ Formula 1 ​ 145 134 210 137 ​ Corporate and other ​ ​ (9) ​ (6) ​ (15) ​ (10) ​ Total Formula One Group ​ ​ 136 ​ 128 ​ 195 ​ 127 ​ Consolidated Liberty ​ $ 815 727 1,429 1,216 ​</t>
  </si>
  <si>
    <t>Other Information By Segment</t>
  </si>
  <si>
    <t>​ ​ ​ ​ ​ ​ ​ ​ ​ ​ ​ ​ June 30, 2019 ​ ​ Total Investments Capital ​ ​ assets ​ in affiliates ​ expenditures ​ ​ ​ amounts in millions ​ Liberty SiriusXM Group ​ ​ ​ ​ ​ ​ ​ ​ SIRIUS XM Holdings ​ $ 31,003 649 160 ​ Corporate and other ​ ​ 159 ​ — ​ — ​ Total Liberty SiriusXM Group ​ ​ 31,162 ​ 649 ​ 160 ​ Braves Group ​ ​ ​ ​ ​ ​ ​ ​ Corporate and other ​ ​ 1,549 ​ 103 ​ 50 ​ Total Braves Group ​ ​ 1,549 ​ 103 ​ 50 ​ Formula One Group ​ ​ ​ ​ ​ ​ ​ ​ Formula 1 ​ ​ 9,170 ​ — ​ 11 ​ Corporate and other ​ 2,128 942 — ​ Total Formula One Group ​ ​ 11,298 ​ 942 ​ 11 ​ Elimination (1) ​ ​ (309) ​ — ​ — ​ Consolidated Liberty ​ $ 43,700 1,694 221 ​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t>
  </si>
  <si>
    <t>Reconciliation of segment Adjusted OIBDA to earnings (loss) from continuing operations before income tax</t>
  </si>
  <si>
    <t>​ ​ ​ ​ ​ ​ ​ ​ ​ ​ ​ ​ ​ ​ Three months ended ​ Six months ended ​ ​ ​ June 30, ​ June 30, ​ ​ 2019 2018 2019 2018 ​ ​ amounts in millions ​ Consolidated segment Adjusted OIBDA ​ $ 815 727 1,429 1,216 ​ Legal settlement (note 11) ​ ​ — ​ (69) ​ (25) ​ (69) ​ Stock-based compensation ​ (76) (53) (141) (99) ​ Acquisition and other related costs (note 3) ​ ​ (7) ​ — ​ (83) ​ — ​ Depreciation and amortization ​ (271) (231) (519) (447) ​ Operating income (loss) ​ ​ 461 ​ 374 ​ 661 ​ 601 ​ Interest expense ​ (167) (153) (326) (303) ​ Share of earnings (losses) of affiliates, net ​ 34 22 14 14 ​ Realized and unrealized gains (losses) on financial instruments, net ​ (87) 58 (185) 211 ​ Other, net ​ 21 21 29 27 ​ Earnings (loss) before income taxes ​ $ 262 322 193 550 ​ ​</t>
  </si>
  <si>
    <t>Financial Information for Tracking Stock Groups (Tables)</t>
  </si>
  <si>
    <t>Condensed Balance Sheet</t>
  </si>
  <si>
    <t>BALANCE SHEET INFORMATION June 30, 2019 (unaudited) ​ ​ ​ ​ ​ ​ ​ ​ ​ ​ ​ ​ ​ ​ ​ ​ Attributed (note 1) ​ ​ ​ ​ ​ ​ ​ Liberty ​ ​ ​ ​ ​ ​ ​ ​ ​ ​ ​ SiriusXM ​ Braves ​ Formula One ​ Inter-Group ​ Consolidated ​ ​ Group ​ Group ​ Group ​ Eliminations ​ Liberty ​ ​ amounts in millions ​ Assets ​ ​ ​ ​ ​ ​ ​ ​ ​ ​ ​ ​ Current assets: ​ ​ ​ ​ ​ ​ ​ ​ ​ ​ ​ ​ Cash and cash equivalents ​ $ 236 ​ 127 ​ 334 ​ — ​ 697 Trade and other receivables, net ​ 628 ​ 83 ​ 138 ​ — ​ 849 Other current assets ​ 239 ​ 44 ​ 102 ​ — ​ 385 Total current assets ​ 1,103 ​ 254 ​ 574 ​ — ​ 1,931 Intergroup interest in the Liberty Braves Group (note 1) ​ ​ — ​ — ​ 254 ​ (254) ​ — ​ Investments in affiliates, accounted for using the equity method (note 1) ​ 649 ​ 103 ​ 942 ​ — ​ 1,694 ​ ​ ​ ​ ​ ​ ​ ​ ​ ​ ​ ​ ​ Property and equipment, at cost ​ 2,592 ​ 857 ​ 181 ​ — ​ 3,630 Accumulated depreciation ​ (1,223) ​ (105) ​ (91) ​ — ​ (1,419) ​ ​ 1,369 ​ 752 ​ 90 ​ — ​ 2,211 ​ ​ ​ ​ ​ ​ ​ ​ ​ ​ ​ ​ ​ Intangible assets not subject to amortization ​ ​ ​ ​ ​ ​ ​ ​ ​ ​ ​ ​ Goodwill ​ 15,812 ​ 180 ​ 3,956 ​ — ​ 19,948 FCC licenses ​ 8,600 ​ — ​ — ​ — ​ 8,600 Other ​ 1,262 ​ 143 ​ — ​ — ​ 1,405 ​ ​ 25,674 ​ 323 ​ 3,956 ​ — ​ 29,953 Intangible assets subject to amortization, net ​ 1,656 ​ 44 ​ 4,522 ​ — ​ 6,222 Other assets ​ 711 ​ 73 ​ 960 ​ (55) ​ 1,689 Total assets ​ $ 31,162 ​ 1,549 ​ 11,298 ​ (309) ​ 43,700 ​ ​ ​ ​ ​ ​ ​ ​ ​ ​ ​ ​ ​ Liabilities and Equity ​ ​ ​ ​ ​ ​ ​ ​ ​ ​ ​ ​ Current liabilities: ​ ​ ​ ​ ​ ​ ​ ​ ​ ​ ​ ​ Intergroup payable (receivable) (note 3) ​ $ — ​ (8) ​ 8 ​ — ​ — ​ Accounts payable and accrued liabilities ​ ​ 1,220 62 ​ 225 ​ — ​ 1,507 ​ Current portion of debt (note 1) ​ — 13 ​ — ​ — ​ 13 ​ Deferred revenue ​ 1,974 95 ​ 287 ​ — ​ 2,356 ​ Other current liabilities ​ 71 8 ​ 18 ​ — ​ 97 ​ Total current liabilities ​ 3,265 170 ​ 538 ​ — ​ 3,973 ​ Long-term debt (note 1) ​ 8,703 452 ​ 5,256 ​ — ​ 14,411 ​ Deferred income tax liabilities ​ 1,809 70 ​ — ​ (55) ​ 1,824 ​ Redeemable intergroup interest (note 1) ​ ​ — ​ 254 ​ — ​ (254) ​ — ​ Other liabilities ​ 653 200 ​ 158 ​ — ​ 1,011 ​ Total liabilities ​ 14,430 1,146 ​ 5,952 ​ (309) ​ 21,219 ​ Equity / Attributed net assets ​ 10,842 411 ​ 5,343 ​ — ​ 16,596 ​ Noncontrolling interests in equity of subsidiaries ​ 5,890 (8) ​ 3 ​ — ​ 5,885 ​ Total liabilities and equity ​ $ 31,162 1,549 ​ 11,298 ​ (309) ​ 43,700 ​</t>
  </si>
  <si>
    <t>Condensed Statement of Operations</t>
  </si>
  <si>
    <t>STATEMENT OF OPERATIONS INFORMATION Three months ended June 30, 2019 (unaudited) ​ ​ ​ ​ ​ ​ ​ ​ ​ ​ ​ ​ ​ ​ ​ Attributed (note 1) ​ ​ ​ ​ ​ Liberty ​ ​ ​ ​ ​ ​ ​ ​ ​ SiriusXM ​ Braves ​ Formula One ​ Consolidated ​ ​ ​ Group ​ Group ​ Group ​ Liberty ​ ​ ​ amounts in millions ​ Revenue: ​ ​ ​ ​ ​ ​ ​ ​ ​ ​ SIRIUS XM Holdings revenue ​ $ 1,977 — ​ — ​ 1,977 ​ Formula 1 revenue ​ ​ — ​ — ​ 620 ​ 620 ​ Other revenue ​ — 208 ​ — ​ 208 ​ Total revenue ​ 1,977 208 ​ 620 ​ 2,805 ​ Operating costs and expenses, including stock-based compensation (note 2): ​ ​ ​ ​ ​ ​ ​ ​ ​ ​ Cost of services (exclusive of depreciation shown separately below): ​ ​ ​ ​ ​ ​ ​ ​ ​ ​ Revenue share and royalties ​ 600 — ​ — ​ 600 ​ Programming and content ​ 116 — ​ — ​ 116 ​ Customer service and billing ​ 119 — ​ — ​ 119 ​ Other ​ 47 — ​ — ​ 47 ​ Cost of Formula 1 revenue ​ ​ — ​ — ​ 441 ​ 441 ​ Subscriber acquisition costs ​ 104 — ​ — ​ 104 ​ Other operating expenses ​ 74 129 ​ — ​ 203 ​ Selling, general and administrative ​ 361 24 ​ 51 ​ 436 ​ Acquisition and other related costs ​ ​ 7 — ​ — ​ 7 ​ Depreciation and amortization ​ 136 21 ​ 114 ​ 271 ​ ​ ​ 1,564 174 ​ 606 ​ 2,344 ​ Operating income (loss) ​ 413 34 ​ 14 ​ 461 ​ Other income (expense): ​ ​ ​ ​ ​ ​ ​ ​ ​ ​ Interest expense ​ (109) (7) ​ (51) ​ (167) ​ Share of earnings (losses) of affiliates, net ​ (7) 7 ​ 34 ​ 34 ​ Realized and unrealized gains (losses) on financial instruments, net ​ 15 (2) ​ (100) ​ (87) ​ Unrealized gains (losses) on intergroup interest (note 1) ​ ​ — ​ (2) ​ 2 ​ — ​ Other, net ​ 6 1 ​ 14 ​ 21 ​ ​ ​ (95) (3) ​ (101) ​ (199) ​ Earnings (loss) before income taxes ​ 318 31 ​ (87) ​ 262 ​ Income tax (expense) benefit ​ (75) (5) ​ 10 ​ (70) ​ Net earnings (loss) ​ 243 26 ​ (77) ​ 192 ​ Less net earnings (loss) attributable to the noncontrolling interests ​ 76 — ​ — ​ 76 ​ Net earnings (loss) attributable to Liberty stockholders ​ $ 167 26 ​ (77) ​ 116 ​ ​ STATEMENT OF OPERATIONS INFORMATION Three months ended June 30, 2018 (unaudited) ​ ​ ​ ​ ​ ​ ​ ​ ​ ​ ​ ​ ​ ​ ​ Attributed (note 1) ​ ​ ​ ​ ​ Liberty ​ ​ ​ ​ ​ ​ ​ ​ ​ SiriusXM ​ Braves ​ Formula One ​ Consolidated ​ ​ ​ Group ​ Group ​ Group ​ Liberty ​ ​ ​ amounts in millions ​ Revenue: ​ ​ ​ ​ ​ ​ ​ ​ ​ ​ SIRIUS XM Holdings revenue ​ $ 1,432 — ​ — ​ 1,432 ​ Formula 1 revenue ​ ​ — ​ — ​ 585 ​ 585 ​ Other revenue ​ — 182 ​ — ​ 182 ​ Total revenue ​ 1,432 182 ​ 585 ​ 2,199 ​ Operating costs and expenses, including stock-based compensation (note 2): ​ ​ ​ ​ ​ ​ ​ ​ ​ ​ Cost of services (exclusive of depreciation shown separately below): ​ ​ ​ ​ ​ ​ ​ ​ ​ ​ Revenue share and royalties ​ 404 — ​ — ​ 404 ​ Programming and content ​ 105 — ​ — ​ 105 ​ Customer service and billing ​ 95 — ​ — ​ 95 ​ Other ​ 33 — ​ — ​ 33 ​ Cost of Formula 1 revenue ​ ​ — ​ — ​ 414 ​ 414 ​ Subscriber acquisition costs ​ 119 ​ — ​ — ​ 119 ​ Other operating expenses ​ 27 97 ​ — ​ 124 ​ Selling, general and administrative ​ 224 27 ​ 49 ​ 300 ​ Depreciation and amortization ​ 92 23 ​ 116 ​ 231 ​ ​ ​ 1,099 147 ​ 579 ​ 1,825 ​ Operating income (loss) ​ 333 35 ​ 6 ​ 374 ​ Other income (expense): ​ ​ ​ ​ ​ ​ ​ ​ ​ ​ Interest expense ​ (99) (7) ​ (47) ​ (153) ​ Share of earnings (losses) of affiliates, net ​ (1) 3 ​ 20 ​ 22 ​ Realized and unrealized gains (losses) on financial instruments, net ​ 62 — ​ (4) ​ 58 ​ Unrealized gains (losses) on intergroup interest (note 1) ​ ​ — ​ (28) ​ 28 ​ — ​ Other, net ​ 12 1 ​ 8 ​ 21 ​ ​ ​ (26) (31) ​ 5 ​ (52) ​ Earnings (loss) before income taxes ​ 307 4 ​ 11 ​ 322 ​ Income tax (expense) benefit ​ (59) (7) ​ (1) ​ (67) ​ Net earnings (loss) ​ 248 (3) ​ 10 ​ 255 ​ Less net earnings (loss) attributable to the noncontrolling interests ​ 83 (1) ​ 1 ​ 83 ​ Net earnings (loss) attributable to Liberty stockholders ​ $ 165 (2) ​ 9 ​ 172 ​ ​ STATEMENT OF OPERATIONS INFORMATION Six months ended June 30, 2019 (unaudited) ​ ​ ​ ​ ​ ​ ​ ​ ​ ​ ​ ​ ​ ​ ​ Attributed (note 1) ​ ​ ​ ​ ​ Liberty ​ ​ ​ ​ ​ ​ ​ ​ ​ SiriusXM ​ Braves ​ Formula One ​ Consolidated ​ ​ ​ Group ​ Group ​ Group ​ Liberty ​ ​ ​ amounts in millions ​ Revenue: ​ ​ ​ ​ ​ ​ ​ ​ ​ ​ SIRIUS XM Holdings revenue ​ $ 3,721 — ​ — ​ 3,721 ​ Formula 1 revenue ​ ​ — ​ — ​ 866 ​ 866 ​ Other revenue ​ — 230 ​ — ​ 230 ​ Total revenue ​ 3,721 230 ​ 866 ​ 4,817 ​ Operating costs and expenses, including stock-based compensation (note 2): ​ ​ ​ ​ ​ ​ ​ ​ ​ ​ Cost of subscriber services (exclusive of depreciation shown separately below): ​ ​ ​ ​ ​ ​ ​ ​ ​ ​ Revenue share and royalties ​ 1,092 — ​ — ​ 1,092 ​ Programming and content ​ 222 — ​ — ​ 222 ​ Customer service and billing ​ 232 — ​ — ​ 232 ​ Other ​ 84 — ​ — ​ 84 ​ Cost of Formula 1 revenue ​ ​ — ​ — ​ 589 ​ 589 ​ Subscriber acquisition costs ​ 212 — ​ — ​ 212 ​ Other operating expenses ​ 128 160 ​ — ​ 288 ​ Selling, general and administrative ​ 687 51 ​ 97 ​ 835 ​ Acquisition and other related costs ​ ​ 83 — ​ — ​ 83 ​ Depreciation and amortization ​ 261 34 ​ 224 ​ 519 ​ ​ ​ 3,001 245 ​ 910 ​ 4,156 ​ Operating income (loss) ​ 720 (15) ​ (44) ​ 661 ​ Other income (expense): ​ ​ ​ ​ ​ ​ ​ ​ ​ ​ Interest expense ​ (211) (14) ​ (101) ​ (326) ​ Share of earnings (losses) of affiliates, net ​ (11) 9 ​ 16 ​ 14 ​ Realized and unrealized gains (losses) on financial instruments, net ​ 16 (4) ​ (197) ​ (185) ​ Unrealized gains (losses) on intergroup interest (note 1) ​ ​ — ​ (28) ​ 28 ​ — ​ Other, net ​ 9 1 ​ 19 ​ 29 ​ ​ ​ (197) (36) ​ (235) ​ (468) ​ Earnings (loss) before income taxes ​ 523 (51) ​ (279) ​ 193 ​ Income tax (expense) benefit ​ (188) 6 ​ 54 ​ (128) ​ Net earnings (loss) ​ 335 (45) ​ (225) ​ 65 ​ Less net earnings (loss) attributable to the noncontrolling interests ​ 107 — ​ — ​ 107 ​ Net earnings (loss) attributable to Liberty stockholders ​ $ 228 (45) ​ (225) ​ (42) ​ ​ STATEMENT OF OPERATIONS INFORMATION Six months ended June 30, 2018 (unaudited) ​ ​ ​ ​ ​ ​ ​ ​ ​ ​ ​ ​ ​ ​ ​ Attributed (note 1) ​ ​ ​ ​ ​ Liberty ​ ​ ​ ​ ​ ​ ​ ​ ​ SiriusXM ​ Braves ​ Formula One ​ Consolidated ​ ​ ​ Group ​ Group ​ Group ​ Liberty ​ ​ ​ amounts in millions ​ Revenue: ​ ​ ​ ​ ​ ​ ​ ​ ​ ​ SIRIUS XM Holdings revenue ​ $ 2,807 — ​ — ​ 2,807 ​ Formula 1 revenue ​ ​ — ​ — ​ 699 ​ 699 ​ Other revenue ​ — 210 ​ — ​ 210 ​ Total revenue ​ 2,807 210 ​ 699 ​ 3,716 ​ Operating costs and expenses, including stock-based compensation (note 2): ​ ​ ​ ​ ​ ​ ​ ​ ​ ​ Cost of services (exclusive of depreciation shown separately below): ​ ​ ​ ​ ​ ​ ​ ​ ​ ​ Revenue share and royalties ​ 714 — ​ — ​ 714 ​ Programming and content ​ 206 — ​ — ​ 206 ​ Customer service and billing ​ 189 — ​ — ​ 189 ​ Other ​ 62 — ​ — ​ 62 ​ Cost of Formula 1 revenue ​ ​ — ​ — ​ 495 ​ 495 ​ Subscriber acquisition costs ​ 242 ​ — ​ — ​ 242 ​ Other operating expenses ​ 58 141 ​ — ​ 199 ​ Selling, general and administrative ​ 426 46 ​ 89 ​ 561 ​ Depreciation and amortization ​ 181 39 ​ 227 ​ 447 ​ ​ ​ 2,078 226 ​ 811 ​ 3,115 ​ Operating income (loss) ​ 729 (16) ​ (112) ​ 601 ​ Other income (expense): ​ ​ ​ ​ ​ ​ ​ ​ ​ ​ Interest expense ​ (196) (13) ​ (94) ​ (303) ​ Share of earnings (losses) of affiliates, net ​ — 6 ​ 8 ​ 14 ​ Realized and unrealized gains (losses) on financial instruments, net ​ 120 — ​ 91 ​ 211 ​ Unrealized gains (losses) on intergroup interest (note 1) ​ ​ — ​ (33) ​ 33 ​ — ​ Other, net ​ 17 2 ​ 8 ​ 27 ​ ​ ​ (59) (38) ​ 46 ​ (51) ​ Earnings (loss) before income taxes ​ 670 (54) ​ (66) ​ 550 ​ Income tax (expense) benefit ​ (140) (1) ​ 59 ​ (82) ​ Net earnings (loss) ​ 530 (55) ​ (7) ​ 468 ​ Less net earnings (loss) attributable to the noncontrolling interests ​ 165 (1) ​ 1 ​ 165 ​ Net earnings (loss) attributable to Liberty stockholders ​ $ 365 (54) ​ (8) ​ 303 ​</t>
  </si>
  <si>
    <t>Condensed Statement of Cash Flows</t>
  </si>
  <si>
    <t>STATEMENT OF CASH FLOWS INFORMATION Six months ended June 30, 2019 (unaudited) ​ ​ ​ ​ ​ ​ ​ ​ ​ ​ ​ ​ ​ ​ ​ Attributed (note 1) ​ ​ ​ ​ ​ Liberty ​ ​ ​ ​ ​ ​ ​ ​ ​ SiriusXM ​ Braves ​ Formula One ​ Consolidated ​ ​ ​ Group ​ Group ​ Group ​ Liberty ​ ​ ​ amounts in millions ​ Cash flows from operating activities: ​ ​ ​ ​ ​ ​ ​ ​ ​ ​ Net earnings (loss) ​ $ 335 (45) ​ (225) ​ 65 ​ Adjustments to reconcile net earnings to net cash provided by operating activities: ​ ​ ​ ​ ​ ​ ​ ​ ​ ​ Depreciation and amortization ​ 261 34 ​ 224 ​ 519 ​ Stock-based compensation ​ 138 9 ​ 15 ​ 162 ​ Share of (earnings) loss of affiliates, net ​ 11 (9) ​ (16) ​ (14) ​ Unrealized (gains) losses on intergroup interest, net ​ ​ — ​ 28 ​ (28) ​ — ​ Realized and unrealized (gains) losses on financial instruments, net ​ (16) 4 ​ 197 ​ 185 ​ Noncash interest expense (benefit) ​ ​ 2 ​ — ​ 1 ​ 3 ​ Deferred income tax expense (benefit) ​ 178 — ​ (63) ​ 115 ​ Intergroup tax allocation ​ ​ (1) ​ (6) ​ 7 ​ — ​ Intergroup tax (payments) receipts ​ ​ (2) ​ 22 ​ (20) ​ — ​ Other charges (credits), net ​ 2 5 ​ (7) ​ — ​ Changes in operating assets and liabilities ​ ​ ​ ​ ​ ​ ​ ​ ​ ​ Current and other assets ​ (14) (34) ​ (35) ​ (83) ​ Payables and other liabilities ​ 15 56 ​ 149 ​ 220 ​ Net cash provided (used) by operating activities ​ 909 64 ​ 199 ​ 1,172 ​ Cash flows from investing activities: ​ ​ ​ ​ ​ ​ ​ ​ ​ ​ Investments in equity method affiliates and debt and equity securities ​ (9) (5) ​ (6) ​ (20) ​ Cash proceeds from sale of investments ​ ​ 373 ​ — ​ — ​ 373 ​ Cash received from Pandora acquisition ​ ​ 313 ​ — ​ — ​ 313 ​ Capital expended for property and equipment ​ (160) (50) ​ (11) ​ (221) ​ Sales of short term investments and other marketable securities ​ ​ 72 — ​ — ​ 72 ​ Other investing activities, net ​ (1) — ​ (4) ​ (5) ​ Net cash provided (used) by investing activities ​ 588 (55) ​ (21) ​ 512 ​ Cash flows from financing activities: ​ ​ ​ ​ ​ ​ ​ ​ ​ ​ Borrowings of debt ​ 2,878 1 ​ — ​ 2,879 ​ Repayments of debt ​ (2,360) (24) ​ (3) ​ (2,387) ​ Series C Liberty SiriusXM stock repurchases ​ ​ (306) ​ — ​ — ​ (306) ​ Subsidiary shares repurchased by subsidiary ​ (1,474) — ​ — ​ (1,474) ​ Cash dividends paid by subsidiary ​ ​ (36) ​ — ​ — ​ (36) ​ Taxes paid in lieu of shares issued for stock-based compensation ​ (50) — ​ (7) ​ (57) ​ Other financing activities, net ​ ​ (3) ​ (7) ​ 6 ​ (4) ​ Net cash provided (used) by financing activities ​ (1,351) (30) ​ (4) ​ (1,385) ​ Net increase (decrease) in cash, cash equivalents and restricted cash ​ 146 (21) ​ 174 ​ 299 ​ Cash, cash equivalents and restricted cash at beginning of period ​ 102 190 ​ 160 ​ 452 ​ Cash, cash equivalents and restricted cash at end of period ​ $ 248 169 ​ 334 ​ 751 ​ ​ STATEMENT OF CASH FLOWS INFORMATION Six months ended June 30, 2018 (unaudited) ​ ​ ​ ​ ​ ​ ​ ​ ​ ​ ​ ​ ​ ​ ​ Attributed (note 1) ​ ​ ​ ​ ​ Liberty ​ ​ ​ ​ ​ ​ ​ ​ ​ SiriusXM ​ Braves ​ Formula One ​ Consolidated ​ ​ ​ Group ​ Group ​ Group ​ Liberty ​ ​ ​ amounts in millions ​ Cash flows from operating activities: ​ ​ ​ ​ ​ ​ ​ ​ ​ ​ Net earnings (loss) ​ $ 530 (55) ​ (7) ​ 468 ​ Adjustments to reconcile net earnings to net cash provided by operating activities: ​ ​ ​ ​ ​ ​ ​ ​ ​ ​ Depreciation and amortization ​ 181 39 ​ 227 ​ 447 ​ Stock-based compensation ​ 82 5 ​ 12 ​ 99 ​ Share of (earnings) loss of affiliates, net ​ — (6) ​ (8) ​ (14) ​ Unrealized (gains) losses on intergroup interest, net ​ ​ — ​ 33 ​ (33) ​ — ​ Realized and unrealized (gains) losses on financial instruments, net ​ (120) — ​ (91) ​ (211) ​ Noncash interest expense (benefit) ​ ​ (8) ​ 2 ​ — ​ (6) ​ Deferred income tax expense (benefit) ​ 123 (2) ​ (49) ​ 72 ​ Intergroup tax allocation ​ ​ 1 ​ 3 ​ (4) ​ — ​ Other charges (credits), net ​ — 14 ​ 2 ​ 16 ​ Changes in operating assets and liabilities ​ ​ ​ ​ ​ ​ ​ ​ ​ ​ Current and other assets ​ 1 (3) ​ (97) ​ (99) ​ Payables and other liabilities ​ 163 37 ​ 296 ​ 496 ​ Net cash provided (used) by operating activities ​ 953 67 ​ 248 ​ 1,268 ​ Cash flows from investing activities: ​ ​ ​ ​ ​ ​ ​ ​ ​ ​ Investments in equity method affiliates and debt and equity securities ​ (395) — ​ (4) ​ (399) ​ Cash proceeds from sale of investments ​ ​ — ​ — ​ 243 ​ 243 ​ Capital expended for property and equipment ​ (174) (14) ​ (3) ​ (191) ​ Other investing activities, net ​ 3 36 ​ 8 ​ 47 ​ Net cash provided (used) by investing activities ​ (566) 22 ​ 244 ​ (300) ​ Cash flows from financing activities: ​ ​ ​ ​ ​ ​ ​ ​ ​ ​ Borrowings of debt ​ 1,171 123 ​ 289 ​ 1,583 ​ Repayments of debt ​ (1,388) (180) ​ (850) ​ (2,418) ​ Series C Liberty SiriusXM stock repurchases ​ ​ (218) ​ — ​ — ​ (218) ​ Subsidiary shares repurchased by subsidiary ​ (334) — ​ — ​ (334) ​ Cash dividends paid by subsidiary ​ ​ (29) ​ — ​ — ​ (29) ​ Taxes paid in lieu of shares issued for stock-based compensation ​ (79) — ​ (2) ​ (81) ​ Other financing activities, net ​ ​ 50 ​ — ​ (4) ​ 46 ​ Net cash provided (used) by financing activities ​ (827) (57) ​ (567) ​ (1,451) ​ Effect of foreign exchange rate changes on cash, cash equivalents and restricted cash ​ ​ — ​ — ​ (1) ​ (1) ​ Net increase (decrease) in cash, cash equivalents and restricted cash ​ (440) 32 ​ (76) ​ (484) ​ Cash, cash equivalents and restricted cash at beginning of period ​ 625 140 ​ 282 ​ 1,047 ​ Cash, cash equivalents and restricted cash at end of period ​ $ 185 172 ​ 206 ​ 563 ​ ​</t>
  </si>
  <si>
    <t>Basis of Presentation (Details) - USD ($) $ in Millions</t>
  </si>
  <si>
    <t>Qurate Retail, TripCo, Liberty Broadband, Expedia Holdings and GCI Liberty</t>
  </si>
  <si>
    <t>Related Party Transaction, Amounts of Transaction</t>
  </si>
  <si>
    <t>Tracking Stocks (Details) - USD ($) $ / shares in Units, $ in Millions</t>
  </si>
  <si>
    <t>Jul. 16, 2019</t>
  </si>
  <si>
    <t>Mar. 06, 2018</t>
  </si>
  <si>
    <t>Jan. 23, 2017</t>
  </si>
  <si>
    <t>Aug. 17, 2016</t>
  </si>
  <si>
    <t>Oct. 17, 2013</t>
  </si>
  <si>
    <t>SIRIUS XM Holdings</t>
  </si>
  <si>
    <t>Payments of Dividends</t>
  </si>
  <si>
    <t>Dividend paid to parent company</t>
  </si>
  <si>
    <t>Common stock, dividends declared</t>
  </si>
  <si>
    <t>SIRIUS XM Holdings | Liberty Sirius XM Group</t>
  </si>
  <si>
    <t>Formula 1 | Braves Group | Common Class C</t>
  </si>
  <si>
    <t>Investment Owned, Balance, Shares</t>
  </si>
  <si>
    <t>Percentage ownership</t>
  </si>
  <si>
    <t>15.10%</t>
  </si>
  <si>
    <t>Braves Holdings | Braves Group</t>
  </si>
  <si>
    <t>2.125% Exchangeable Senior Debentures Due 2048 | Liberty Sirius XM Group</t>
  </si>
  <si>
    <t>Debt instrument interest rate (as a percent)</t>
  </si>
  <si>
    <t>2.125%</t>
  </si>
  <si>
    <t>1.375% Cash Convertible Senior Notes Due 2023 | Formula One Group</t>
  </si>
  <si>
    <t>1.375%</t>
  </si>
  <si>
    <t>1% Cash Convertible Notes Due 2023 | Formula One Group</t>
  </si>
  <si>
    <t>1.00%</t>
  </si>
  <si>
    <t>2.25% Exchangeable Senior Debentures due 2046 | Formula One Group</t>
  </si>
  <si>
    <t>2.25%</t>
  </si>
  <si>
    <t>2.25% Exchangeable Senior Debentures due 2048 | Formula One Group</t>
  </si>
  <si>
    <t>Acquisitions (Details) $ / shares in Units, shares in Millions, $ in Millions</t>
  </si>
  <si>
    <t>Feb. 01, 2019USD ($)$ / sharesshares</t>
  </si>
  <si>
    <t>Jun. 30, 2019USD ($)</t>
  </si>
  <si>
    <t>Acquisition</t>
  </si>
  <si>
    <t>Cash Acquired from Acquisition</t>
  </si>
  <si>
    <t>SIRIUS XM Holdings | Pandora</t>
  </si>
  <si>
    <t>Total consideration</t>
  </si>
  <si>
    <t>Number of shares of common stock issued for each share of acquired entity's stock</t>
  </si>
  <si>
    <t>Common stock issued | shares</t>
  </si>
  <si>
    <t>Price per share of Sirius XM Holdings common stock | $ / shares</t>
  </si>
  <si>
    <t>Value of Sirius XM Holdings common stock issued to Pandora stockholders pursuant to the transactions</t>
  </si>
  <si>
    <t>Value of Sirius XM Holdings replacement equity awards attributable to pre-combination service</t>
  </si>
  <si>
    <t>Sirius XM Holdings's Pandora preferred stock investment cancelled</t>
  </si>
  <si>
    <t>Pandora | Pandora</t>
  </si>
  <si>
    <t>Shares outstanding | shares</t>
  </si>
  <si>
    <t>Acquisitions - PPA (Details) - USD ($) $ in Millions</t>
  </si>
  <si>
    <t>Feb. 01, 2019</t>
  </si>
  <si>
    <t>Acquisition and other related costs</t>
  </si>
  <si>
    <t>Property and equipment</t>
  </si>
  <si>
    <t>Intangibles subject to amortization, net</t>
  </si>
  <si>
    <t>Long-term debt (a)</t>
  </si>
  <si>
    <t>Acquisition price allocation</t>
  </si>
  <si>
    <t>Convertible notes</t>
  </si>
  <si>
    <t>Acquired goodwill expected tax deductible amount</t>
  </si>
  <si>
    <t>Operating loss carryforwards</t>
  </si>
  <si>
    <t>Amounts of revenue since the acquisition date</t>
  </si>
  <si>
    <t>Net loss since the acquisition date</t>
  </si>
  <si>
    <t>SIRIUS XM Holdings | Pandora | Customer relationships</t>
  </si>
  <si>
    <t>Estimated weighted average useful lives</t>
  </si>
  <si>
    <t>8 years</t>
  </si>
  <si>
    <t>SIRIUS XM Holdings | Pandora | Software And Technology</t>
  </si>
  <si>
    <t>5 years</t>
  </si>
  <si>
    <t>Acquisitions Pro Forma (Details) - Pandora - SIRIUS XM Holdings - USD ($) $ in Millions</t>
  </si>
  <si>
    <t>Revenue</t>
  </si>
  <si>
    <t>Stock-Based Compensation - Stock-based compensation expenses (Details) - USD ($) $ in Millions</t>
  </si>
  <si>
    <t>Stock-Based Compensation - Grants of stock options (Details)</t>
  </si>
  <si>
    <t>Jun. 30, 2019$ / sharesshares</t>
  </si>
  <si>
    <t>Dividend rate</t>
  </si>
  <si>
    <t>0.00%</t>
  </si>
  <si>
    <t>Performance based RSUs | CEO | Common Class C</t>
  </si>
  <si>
    <t>Vesting period</t>
  </si>
  <si>
    <t>1 year</t>
  </si>
  <si>
    <t>Grants of stock options</t>
  </si>
  <si>
    <t>Liberty Sirius XM Group | CEO | Common Class C</t>
  </si>
  <si>
    <t>Weighted average GDFV | $ / shares</t>
  </si>
  <si>
    <t>Braves Group | CEO | Common Class C</t>
  </si>
  <si>
    <t>Braves Group | RSUs | CEO | Common Class C</t>
  </si>
  <si>
    <t>RSUs granted</t>
  </si>
  <si>
    <t>Performance based restricted stock unit grant date fair value | $ / shares</t>
  </si>
  <si>
    <t>Braves Group | Performance based RSUs | CEO | Common Class C</t>
  </si>
  <si>
    <t>Formula One Group | CEO | Common Class C</t>
  </si>
  <si>
    <t>Formula One Group | Formula 1 employees | Common Class C</t>
  </si>
  <si>
    <t>Formula One Group | RSUs | CEO | Common Class C</t>
  </si>
  <si>
    <t>Formula One Group | Performance based RSUs | CEO | Common Class C</t>
  </si>
  <si>
    <t>Stock-Based Compensation - Liberty - Outstanding Awards (Details) $ / shares in Units, $ in Millions</t>
  </si>
  <si>
    <t>Jun. 30, 2019USD ($)$ / sharesshares</t>
  </si>
  <si>
    <t>Additional disclosures</t>
  </si>
  <si>
    <t>Total unrecognized compensation cost related to unvested equity awards | $</t>
  </si>
  <si>
    <t>Weighted average period of recognition related to unvested equity awards (in years)</t>
  </si>
  <si>
    <t>1 year 4 months 24 days</t>
  </si>
  <si>
    <t>Common stock reserved for issuance</t>
  </si>
  <si>
    <t>Number of options</t>
  </si>
  <si>
    <t>Outstanding at beginning of period</t>
  </si>
  <si>
    <t>Granted</t>
  </si>
  <si>
    <t>Exercised</t>
  </si>
  <si>
    <t>Outstanding at end of period</t>
  </si>
  <si>
    <t>Exercisable at end of period</t>
  </si>
  <si>
    <t>WAEP</t>
  </si>
  <si>
    <t>Outstanding at beginning of period | $ / shares</t>
  </si>
  <si>
    <t>Exercised | $ / shares</t>
  </si>
  <si>
    <t>Outstanding at end of period | $ / shares</t>
  </si>
  <si>
    <t>Exercisable at end of period | $ / shares</t>
  </si>
  <si>
    <t>Weighted average remaining life, outstanding</t>
  </si>
  <si>
    <t>6 months</t>
  </si>
  <si>
    <t>Weighted average remaining life, exercisable</t>
  </si>
  <si>
    <t>Aggregate intrinsic value, outstanding | $</t>
  </si>
  <si>
    <t>Aggregate intrinsic value, exercisable | $</t>
  </si>
  <si>
    <t>Forfeited/Cancelled</t>
  </si>
  <si>
    <t>Granted | $ / shares</t>
  </si>
  <si>
    <t>Forfeited/Cancelled | $ / shares</t>
  </si>
  <si>
    <t>3 years</t>
  </si>
  <si>
    <t>2 years 8 months 12 days</t>
  </si>
  <si>
    <t>2 years 10 months 24 days</t>
  </si>
  <si>
    <t>4 years 9 months 18 days</t>
  </si>
  <si>
    <t>4 years 4 months 24 days</t>
  </si>
  <si>
    <t>Stock-Based Compensation - SIRIUS XM Holdings (Details) - USD ($) $ / shares in Units, shares in Millions, $ in Millions</t>
  </si>
  <si>
    <t>Stock-based compensation expense</t>
  </si>
  <si>
    <t>Total unrecognized compensation cost related to unvested equity awards</t>
  </si>
  <si>
    <t>Outstanding options</t>
  </si>
  <si>
    <t>Exercisable options</t>
  </si>
  <si>
    <t>Outstanding WAEP</t>
  </si>
  <si>
    <t>Exercisable WAEP</t>
  </si>
  <si>
    <t>Aggregate intrinsic value, outstanding</t>
  </si>
  <si>
    <t>Aggregate intrinsic value, exercisable</t>
  </si>
  <si>
    <t>1 year 10 months 24 days</t>
  </si>
  <si>
    <t>SIRIUS XM Holdings | RSUs</t>
  </si>
  <si>
    <t>RSUs GDFV</t>
  </si>
  <si>
    <t>SIRIUS XM Holdings | RSUs | Pandora</t>
  </si>
  <si>
    <t>Earnings Attributable to Liberty Media Corporation Stockholders Per Common Share (Details) - USD ($) $ in Millions</t>
  </si>
  <si>
    <t>Weighted average outstanding shares of common stock</t>
  </si>
  <si>
    <t>Basic WASO</t>
  </si>
  <si>
    <t>Potentially dilutive shares</t>
  </si>
  <si>
    <t>Diluted WASO</t>
  </si>
  <si>
    <t>Antidilutive Securities Excluded from Computation of Earnings Per Share, Amount</t>
  </si>
  <si>
    <t>Diluted earnings per share calculation for the unrealized gain or loss</t>
  </si>
  <si>
    <t>Basic earnings (loss) attributable to Liberty Braves stockholders</t>
  </si>
  <si>
    <t>Unrealized gain loss on the intergroup interest</t>
  </si>
  <si>
    <t>Diluted earnings (loss) attributable to Liberty Braves stockholders</t>
  </si>
  <si>
    <t>Formula One Group | 1.375% Cash Convertible Senior Notes Due 2023</t>
  </si>
  <si>
    <t>Investment owned shares</t>
  </si>
  <si>
    <t>Assets And Liabilities Measured At Fair Value (Details) - Recurring - USD ($) $ in Millions</t>
  </si>
  <si>
    <t>Cash equivalents</t>
  </si>
  <si>
    <t>Debt and equity securities</t>
  </si>
  <si>
    <t>Financial instrument assets</t>
  </si>
  <si>
    <t>Debt</t>
  </si>
  <si>
    <t>Level 1</t>
  </si>
  <si>
    <t>Level 2</t>
  </si>
  <si>
    <t>Assets And Liabilities Measured At Fair Value - Realized and Unrealized Gains (Losses) on Financial Instruments (Details) - USD ($) $ in Millions</t>
  </si>
  <si>
    <t>Debt measured at fair value</t>
  </si>
  <si>
    <t>Change in Fair Value of Bond Hedges</t>
  </si>
  <si>
    <t>Other derivatives</t>
  </si>
  <si>
    <t>Investments In Affiliates Accounted For Using The Equity Method (Details) - USD ($) $ in Millions</t>
  </si>
  <si>
    <t>Investments in Affiliates Accounted for Using the Equity Method</t>
  </si>
  <si>
    <t>Investments in affiliates</t>
  </si>
  <si>
    <t>Liberty Sirius XM Group | Sirius XM Canada</t>
  </si>
  <si>
    <t>70.00%</t>
  </si>
  <si>
    <t>Liberty Sirius XM Group | Other</t>
  </si>
  <si>
    <t>Braves Group | Other</t>
  </si>
  <si>
    <t>Formula One Group | Live Nation</t>
  </si>
  <si>
    <t>33.00%</t>
  </si>
  <si>
    <t>Fair value</t>
  </si>
  <si>
    <t>Formula One Group | Other</t>
  </si>
  <si>
    <t>Investments In Affiliates Accounted For Using The Equity Method - Share Of Earnings (Losses) Of Affiliates (Details) - USD ($) $ in Millions</t>
  </si>
  <si>
    <t>Investments In Affiliates Accounted For Using The Equity Method - Sirius XM Canada (Details) shares in Millions, $ in Millions</t>
  </si>
  <si>
    <t>May 25, 2017</t>
  </si>
  <si>
    <t>Jun. 30, 2018USD ($)</t>
  </si>
  <si>
    <t>Jun. 30, 2019USD ($)itemshares</t>
  </si>
  <si>
    <t>Jun. 30, 2019$ / shares</t>
  </si>
  <si>
    <t>SIRIUS XM Holdings | Sirius XM Canada</t>
  </si>
  <si>
    <t>Due from related parties current assets</t>
  </si>
  <si>
    <t>Due to related parties current</t>
  </si>
  <si>
    <t>Due to related parties non current</t>
  </si>
  <si>
    <t>Revenue from related parties</t>
  </si>
  <si>
    <t>Equity Method Investment Voting Interest</t>
  </si>
  <si>
    <t>Equity method investment, number of preferred shares owned | shares</t>
  </si>
  <si>
    <t>Preferred stock, liquidation preference per share | $ / shares</t>
  </si>
  <si>
    <t>Gross Dividends</t>
  </si>
  <si>
    <t>SIRIUS XM Holdings | Sirius XM Canada | Services Agreement</t>
  </si>
  <si>
    <t>Related party transaction agreement term</t>
  </si>
  <si>
    <t>30 years</t>
  </si>
  <si>
    <t>SIRIUS XM Holdings | Sirius XM Canada | Services Agreement, Years 1 through 5</t>
  </si>
  <si>
    <t>Gross revenue percentage</t>
  </si>
  <si>
    <t>25.00%</t>
  </si>
  <si>
    <t>SIRIUS XM Holdings | Sirius XM Canada | Services Agreement Due Thereafter</t>
  </si>
  <si>
    <t>30.00%</t>
  </si>
  <si>
    <t>SIRIUS XM Holdings | Sirius XM Canada | Advisory Services Agreement</t>
  </si>
  <si>
    <t>5.00%</t>
  </si>
  <si>
    <t>SIRIUS XM Holdings | Sirius XM Canada | Related Party 7.62% Loan</t>
  </si>
  <si>
    <t>Notes receivable, related parties, non current</t>
  </si>
  <si>
    <t>SIRIUS XM Holdings | Sirius XM Canada | Maximum</t>
  </si>
  <si>
    <t>Sirius XM Canada</t>
  </si>
  <si>
    <t>Number of previous shareholders who hold remainder of voting power | item</t>
  </si>
  <si>
    <t>Intangible Assets - Goodwill Rollforward (Details) $ in Millions</t>
  </si>
  <si>
    <t>Goodwill, Beginning Balance</t>
  </si>
  <si>
    <t>Goodwill, Ending Balance</t>
  </si>
  <si>
    <t>Intangible Assets - Intangible Assets Not Subject to Amortization (Details) $ in Millions</t>
  </si>
  <si>
    <t>Feb. 01, 2019USD ($)</t>
  </si>
  <si>
    <t>SIRIUS XM Holdings | Pandora | Trade Names</t>
  </si>
  <si>
    <t>Intangibles not subject to amortization</t>
  </si>
  <si>
    <t>Intangible Assets - Intangible Assets Subject to Amortization (Details) - USD ($) $ in Millions</t>
  </si>
  <si>
    <t>Gross carrying amount</t>
  </si>
  <si>
    <t>Accumulated amortization</t>
  </si>
  <si>
    <t>Net carrying amount</t>
  </si>
  <si>
    <t>FIA Agreement</t>
  </si>
  <si>
    <t>Customer relationships</t>
  </si>
  <si>
    <t>Licensing agreements</t>
  </si>
  <si>
    <t>Intangible Assets - Amortization (Details) - USD ($) $ in Millions</t>
  </si>
  <si>
    <t>Amortization of Intangible Assets</t>
  </si>
  <si>
    <t>Remainder of 2019</t>
  </si>
  <si>
    <t>2020</t>
  </si>
  <si>
    <t>2021</t>
  </si>
  <si>
    <t>2022</t>
  </si>
  <si>
    <t>2023</t>
  </si>
  <si>
    <t>Long-Term Debt (Details) - USD ($) $ in Millions</t>
  </si>
  <si>
    <t>Jan. 01, 2019</t>
  </si>
  <si>
    <t>Debt Instrument</t>
  </si>
  <si>
    <t>Outstanding principal</t>
  </si>
  <si>
    <t>Total debt</t>
  </si>
  <si>
    <t>Debt classified as current</t>
  </si>
  <si>
    <t>Total long-term debt</t>
  </si>
  <si>
    <t>Deferred financing costs</t>
  </si>
  <si>
    <t>Liberty Sirius XM Group | 2.125% Exchangeable Senior Debentures Due 2048</t>
  </si>
  <si>
    <t>Liberty Sirius XM Group | Sirius XM Holdings Margin Loan</t>
  </si>
  <si>
    <t>Liberty Sirius XM Group | Sirius XM 3.875% Senior Notes due 2022</t>
  </si>
  <si>
    <t>3.875%</t>
  </si>
  <si>
    <t>Liberty Sirius XM Group | Sirius XM 4.625% Senior Notes Due 2023</t>
  </si>
  <si>
    <t>4.625%</t>
  </si>
  <si>
    <t>Liberty Sirius XM Group | Sirius XM 6% Senior Notes Due 2024</t>
  </si>
  <si>
    <t>6.00%</t>
  </si>
  <si>
    <t>Liberty Sirius XM Group | Sirius XM 5.375% Senior Notes Due 2025</t>
  </si>
  <si>
    <t>5.375%</t>
  </si>
  <si>
    <t>Liberty Sirius XM Group | Sirius XM 5.375% Senior Notes due 2026</t>
  </si>
  <si>
    <t>Liberty Sirius XM Group | Sirius XM 5.00% Senior Notes due 2027</t>
  </si>
  <si>
    <t>Liberty Sirius XM Group | Sirius Xm 5.50 Senior Notes Due 2029</t>
  </si>
  <si>
    <t>5.50%</t>
  </si>
  <si>
    <t>Liberty Sirius XM Group | Pandora 1.75% Convertible Senior Notes due 2020</t>
  </si>
  <si>
    <t>1.75%</t>
  </si>
  <si>
    <t>Liberty Sirius XM Group | Pandora 1.75% Convertible Senior Notes due 2023</t>
  </si>
  <si>
    <t>Liberty Sirius XM Group | Sirius XM Senior Secured Revolving Credit Facility</t>
  </si>
  <si>
    <t>Liberty Sirius XM Group | Sirius XM Holdings leases</t>
  </si>
  <si>
    <t>Braves Group | Notes and loans</t>
  </si>
  <si>
    <t>Formula One Group | 1% Cash Convertible Notes Due 2023</t>
  </si>
  <si>
    <t>Formula One Group | 2.25% Exchangeable Senior Debentures due 2046</t>
  </si>
  <si>
    <t>Formula One Group | 2.25% Exchangeable Senior Debentures due 2048</t>
  </si>
  <si>
    <t>Formula One Group | Other Debt Obligations</t>
  </si>
  <si>
    <t>Formula One Group | Senior Loan Facility</t>
  </si>
  <si>
    <t>Long-Term Debt - Narrative (Details)</t>
  </si>
  <si>
    <t>Feb. 14, 2019</t>
  </si>
  <si>
    <t>Dec. 10, 2018USD ($)</t>
  </si>
  <si>
    <t>Jun. 22, 2018USD ($)$ / sharesshares</t>
  </si>
  <si>
    <t>Mar. 06, 2018USD ($)$ / sharesshares</t>
  </si>
  <si>
    <t>Jan. 23, 2017USD ($)$ / shares</t>
  </si>
  <si>
    <t>Apr. 15, 2016$ / sharesshares</t>
  </si>
  <si>
    <t>Dec. 31, 2018USD ($)$ / sharesshares</t>
  </si>
  <si>
    <t>Jul. 31, 2019USD ($)</t>
  </si>
  <si>
    <t>Mar. 31, 2019USD ($)</t>
  </si>
  <si>
    <t>Mar. 18, 2019USD ($)</t>
  </si>
  <si>
    <t>Aug. 17, 2016USD ($)</t>
  </si>
  <si>
    <t>Oct. 17, 2013USD ($)</t>
  </si>
  <si>
    <t>1.375% Convertible Notes Bond Hedge Transaction | Common Class A</t>
  </si>
  <si>
    <t>Securities Basket price per share | $ / shares</t>
  </si>
  <si>
    <t>Warrant transaction | Common Class A</t>
  </si>
  <si>
    <t>Warrant expiration period</t>
  </si>
  <si>
    <t>81 days</t>
  </si>
  <si>
    <t>Class of Warrant or Right, Exercise Price of Warrants or Rights | $ / shares</t>
  </si>
  <si>
    <t>Securities basket conversion ratio from shares of Liberty Media Corporation common stock</t>
  </si>
  <si>
    <t>Principal amount</t>
  </si>
  <si>
    <t>Debt instrument, face amount per debenture</t>
  </si>
  <si>
    <t>Formula One Group | 1% Cash Convertible Notes Due 2023 | Common Class C</t>
  </si>
  <si>
    <t>Debt Instrument, Convertible, Conversion Ratio</t>
  </si>
  <si>
    <t>conversion price for exchangeable debt | $ / shares</t>
  </si>
  <si>
    <t>Extraordinary additional distribution</t>
  </si>
  <si>
    <t>Extraordinary additional distribution amount per debenture</t>
  </si>
  <si>
    <t>Formula One Group | Live Nation Margin Loan</t>
  </si>
  <si>
    <t>Line of Credit Facility, Remaining Borrowing Capacity</t>
  </si>
  <si>
    <t>Line of Credit Facility, Maximum Borrowing Capacity</t>
  </si>
  <si>
    <t>Formula One Group | Live Nation Margin Loan | LIBOR</t>
  </si>
  <si>
    <t>Debt Instrument, Description of Variable Rate Basis</t>
  </si>
  <si>
    <t>LIBOR</t>
  </si>
  <si>
    <t>Debt Instrument, Basis Spread on Variable Rate</t>
  </si>
  <si>
    <t>1.80%</t>
  </si>
  <si>
    <t>Formula One Group | Minimum | Live Nation Margin Loan</t>
  </si>
  <si>
    <t>Increase in undrawn commitment fee (as percentage)</t>
  </si>
  <si>
    <t>0.75%</t>
  </si>
  <si>
    <t>Formula One Group | Maximum | Live Nation Margin Loan</t>
  </si>
  <si>
    <t>0.85%</t>
  </si>
  <si>
    <t>Formula One Group | Live Nation | 2.25% Exchangeable Senior Debentures due 2048</t>
  </si>
  <si>
    <t>Shares underlying the debentures | shares</t>
  </si>
  <si>
    <t>Debt Instrument, Redemption Price, Percentage</t>
  </si>
  <si>
    <t>100.00%</t>
  </si>
  <si>
    <t>Formula One Group | Live Nation | Live Nation Margin Loan</t>
  </si>
  <si>
    <t>Shares Pledged As Collateral Under Loan | shares</t>
  </si>
  <si>
    <t>Share value</t>
  </si>
  <si>
    <t>Formula One Group | AT&amp;T | 2.25% Exchangeable Senior Debentures due 2046</t>
  </si>
  <si>
    <t>Exchange Price of Shares Attributable to Debentures | $ / shares</t>
  </si>
  <si>
    <t>Formula One Group | Delta Topco | 1% Cash Convertible Notes Due 2023</t>
  </si>
  <si>
    <t>Consideration payable</t>
  </si>
  <si>
    <t>Formula One Group | 1.375% Convertible Notes Bond Hedge Transaction | Common Class A</t>
  </si>
  <si>
    <t>Forward contract, number of underlying shares | shares</t>
  </si>
  <si>
    <t>Formula One Group | Warrant transaction | Common Class A</t>
  </si>
  <si>
    <t>Class of Warrant or Right, Outstanding | shares</t>
  </si>
  <si>
    <t>Effective interest rate</t>
  </si>
  <si>
    <t>4.38%</t>
  </si>
  <si>
    <t>Debt instrument, unused borrowing capacity, fee, percent</t>
  </si>
  <si>
    <t>Liberty Sirius XM Group | Sirius XM Holdings Margin Loan | LIBOR</t>
  </si>
  <si>
    <t>2.05%</t>
  </si>
  <si>
    <t>Liberty Sirius XM Group | Sirius XM Holdings Margin Loan | Term Loan</t>
  </si>
  <si>
    <t>Liberty Sirius XM Group | Sirius XM Holdings Margin Loan | Revolving Credit Facility</t>
  </si>
  <si>
    <t>Liberty Sirius XM Group | Sirius XM Holdings Margin Loan | Delayed Draw Term Loan</t>
  </si>
  <si>
    <t>0.25%</t>
  </si>
  <si>
    <t>Liberty Sirius XM Group | SIRIUS XM Holdings | 2.125% Exchangeable Senior Debentures Due 2048</t>
  </si>
  <si>
    <t>Liberty Sirius XM Group | SIRIUS XM Holdings | Sirius XM Holdings Margin Loan</t>
  </si>
  <si>
    <t>Liberty Sirius XM Group | Pandora | Pandora 1.75% Convertible Senior Notes due 2020</t>
  </si>
  <si>
    <t>Repurchase amount</t>
  </si>
  <si>
    <t>Liberty Sirius XM Group | Pandora | Pandora 1.75% Convertible Senior Notes due 2023</t>
  </si>
  <si>
    <t>Liberty Sirius XM Group | Pandora | Sirius XM Senior Secured Revolving Credit Facility | Letter of Credit</t>
  </si>
  <si>
    <t>Reduction in future borrowing capacity</t>
  </si>
  <si>
    <t>Liberty Sirius XM Group | 1.375% Convertible Notes Bond Hedge Transaction | Common Class A</t>
  </si>
  <si>
    <t>Liberty Sirius XM Group | Warrant transaction | Common Class A</t>
  </si>
  <si>
    <t>Braves Group | 1.375% Convertible Notes Bond Hedge Transaction | Common Class A</t>
  </si>
  <si>
    <t>Braves Group | Warrant transaction | Common Class A</t>
  </si>
  <si>
    <t>SIRIUS XM | Sirius Xm 5.50 Senior Notes Due 2029</t>
  </si>
  <si>
    <t>SIRIUS XM | Sirius Xm 4.625 Senior Notes Due 2024</t>
  </si>
  <si>
    <t>SIRIUS XM Holdings | Sirius XM 6% Senior Notes Due 2024</t>
  </si>
  <si>
    <t>Long-Term Debt - Braves Holdings Notes (Details) $ in Millions</t>
  </si>
  <si>
    <t>12 Months Ended</t>
  </si>
  <si>
    <t>Dec. 31, 2014a</t>
  </si>
  <si>
    <t>Dec. 31, 2018USD ($)</t>
  </si>
  <si>
    <t>Long term Debt</t>
  </si>
  <si>
    <t>Area of land acquired (in acres) | a</t>
  </si>
  <si>
    <t>Braves Holdings | Term Loan</t>
  </si>
  <si>
    <t>Weighted average interest rate</t>
  </si>
  <si>
    <t>3.78%</t>
  </si>
  <si>
    <t>Braves Holdings | Senior Secured Notes</t>
  </si>
  <si>
    <t>3.77%</t>
  </si>
  <si>
    <t>Braves Holdings | Floating Rate Notes</t>
  </si>
  <si>
    <t>4.02%</t>
  </si>
  <si>
    <t>Braves Holdings | Revolving Credit Facility | Operating Credit Facilities</t>
  </si>
  <si>
    <t>Braves Holdings | Revolving Credit Facility | Mixed Use Credit Facilities and Loans</t>
  </si>
  <si>
    <t>4.49%</t>
  </si>
  <si>
    <t>Braves Holdings | Revolving Credit Facility | Spring Training Credit Facility</t>
  </si>
  <si>
    <t>Long-Term Debt - Formula 1 (Details) - USD ($) $ in Millions</t>
  </si>
  <si>
    <t>May 23, 2019</t>
  </si>
  <si>
    <t>Jan. 31, 2018</t>
  </si>
  <si>
    <t>Aug. 03, 2017</t>
  </si>
  <si>
    <t>Aug. 02, 2017</t>
  </si>
  <si>
    <t>Repayments of Long-term Debt</t>
  </si>
  <si>
    <t>Cash and Cash Equivalents, at Carrying Value</t>
  </si>
  <si>
    <t>Formula 1 | Revolving Credit Facility</t>
  </si>
  <si>
    <t>Debt Instrument Description Of Variable Rate Basis Reduction</t>
  </si>
  <si>
    <t>Formula 1 | LIBOR | Revolving Credit Facility</t>
  </si>
  <si>
    <t>2.00%</t>
  </si>
  <si>
    <t>Formula 1 | Senior Loan Facility</t>
  </si>
  <si>
    <t>4.81%</t>
  </si>
  <si>
    <t>Formula 1 | Senior Loan Facility | Revolving Credit Facility</t>
  </si>
  <si>
    <t>Line of Credit</t>
  </si>
  <si>
    <t>Formula 1 | Senior Loan Facility | LIBOR</t>
  </si>
  <si>
    <t>2.50%</t>
  </si>
  <si>
    <t>Formula 1 | Interest Rate Swap | Senior Loan Facility</t>
  </si>
  <si>
    <t>Notional Amount of Interest Rate Cash Flow Hedge Derivatives</t>
  </si>
  <si>
    <t>Long-Term Debt - Fair Value of Debt (Details) - USD ($) $ in Millions</t>
  </si>
  <si>
    <t>Fair Value, Assets and Liabilities Measured on Recurring and Nonrecurring Basis</t>
  </si>
  <si>
    <t>Liberty Sirius XM Group | Sirius XM 5.0% Senior Notes due 2027</t>
  </si>
  <si>
    <t>Leases - Effect of adoption (Details) - USD ($) $ in Millions</t>
  </si>
  <si>
    <t>Assets</t>
  </si>
  <si>
    <t>Liabilities</t>
  </si>
  <si>
    <t>Long-term debt</t>
  </si>
  <si>
    <t>Other long-term liabilities</t>
  </si>
  <si>
    <t>Practical expedients to not reassess</t>
  </si>
  <si>
    <t>Practical expedient entities to use hindsight</t>
  </si>
  <si>
    <t>Practical expedient single component</t>
  </si>
  <si>
    <t>Operating lease, existence of option to extend</t>
  </si>
  <si>
    <t>Finance lease, existence of option to extend</t>
  </si>
  <si>
    <t>Operating lease, existence of option to terminate</t>
  </si>
  <si>
    <t>Finance lease, existence of option to terminate</t>
  </si>
  <si>
    <t>Minimum</t>
  </si>
  <si>
    <t>Operating lease, remaining lease term</t>
  </si>
  <si>
    <t>Finance lease, remaining lease term</t>
  </si>
  <si>
    <t>Maximum</t>
  </si>
  <si>
    <t>40 years</t>
  </si>
  <si>
    <t>Option to extend period - Operating</t>
  </si>
  <si>
    <t>10 years</t>
  </si>
  <si>
    <t>Option to extend period - Finance</t>
  </si>
  <si>
    <t>Operating lease, terminate term</t>
  </si>
  <si>
    <t>Finance lease, terminate term</t>
  </si>
  <si>
    <t>ASU 2016-02 | Adjustment</t>
  </si>
  <si>
    <t>Leases - Components of lease expense (Details) - USD ($) $ in Millions</t>
  </si>
  <si>
    <t>Finance lease cost</t>
  </si>
  <si>
    <t>Depreciation of leased assets</t>
  </si>
  <si>
    <t>Interest on lease liabilities</t>
  </si>
  <si>
    <t>Total finance lease cost</t>
  </si>
  <si>
    <t>Operating lease cost</t>
  </si>
  <si>
    <t>Sublease income</t>
  </si>
  <si>
    <t>Total lease cost</t>
  </si>
  <si>
    <t>Leases - Weighted average lease term and discount rate (Details)</t>
  </si>
  <si>
    <t>Weighted-average remaining lease term - finance leases (years)</t>
  </si>
  <si>
    <t>29 years 7 months 6 days</t>
  </si>
  <si>
    <t>Weighted-average remaining lease term - operating leases (years)</t>
  </si>
  <si>
    <t>10 years 1 month 6 days</t>
  </si>
  <si>
    <t>Weighted-average discount rate - finance leases</t>
  </si>
  <si>
    <t>4.60%</t>
  </si>
  <si>
    <t>Weighted-average discount rate - operating leases</t>
  </si>
  <si>
    <t>5.20%</t>
  </si>
  <si>
    <t>Leases - Supplemental balance sheet information related to leases (Details) - USD ($) $ in Millions</t>
  </si>
  <si>
    <t>Operating lease right-of-use assets</t>
  </si>
  <si>
    <t>Operating lease right-of-use assets location</t>
  </si>
  <si>
    <t>us-gaap:OtherAssetsNoncurrent</t>
  </si>
  <si>
    <t>Current operating lease liabilities</t>
  </si>
  <si>
    <t>Current operating lease liabilities location</t>
  </si>
  <si>
    <t>us-gaap:OtherLiabilitiesCurrent</t>
  </si>
  <si>
    <t>Operating lease liabilities</t>
  </si>
  <si>
    <t>Operating lease liabilities location</t>
  </si>
  <si>
    <t>us-gaap:OtherLiabilitiesNoncurrent</t>
  </si>
  <si>
    <t>Total operating lease liabilities</t>
  </si>
  <si>
    <t>Current finance lease liabilities</t>
  </si>
  <si>
    <t>Current finance lease liabilities location</t>
  </si>
  <si>
    <t>Finance lease noncurrent liabilities</t>
  </si>
  <si>
    <t>Finance lease liabilities location</t>
  </si>
  <si>
    <t>Total finance lease liabilities</t>
  </si>
  <si>
    <t>Finance Leases</t>
  </si>
  <si>
    <t>Leases - Supplemental cash flow information related to leases (Details) $ in Millions</t>
  </si>
  <si>
    <t>Cash paid for amounts included in the measurement of lease liabilities:</t>
  </si>
  <si>
    <t>Operating cash flows from operating lease</t>
  </si>
  <si>
    <t>Financing cash flows from finance leases</t>
  </si>
  <si>
    <t>Right-of-use assets obtained in exchange for lease obligations- operating leases</t>
  </si>
  <si>
    <t>Leases - Finance leases and Operating leases (Details) $ in Millions</t>
  </si>
  <si>
    <t>Finance leases</t>
  </si>
  <si>
    <t>Thereafter</t>
  </si>
  <si>
    <t>Total lease payments</t>
  </si>
  <si>
    <t>Less: imputed interest</t>
  </si>
  <si>
    <t>Operating leases</t>
  </si>
  <si>
    <t>Less: implied interest</t>
  </si>
  <si>
    <t>Commitments and Contingencies (Details) - USD ($)</t>
  </si>
  <si>
    <t>Mar. 13, 2017</t>
  </si>
  <si>
    <t>Compensation guarantee aggregate total</t>
  </si>
  <si>
    <t>Amounts payable under guarantee in 2019</t>
  </si>
  <si>
    <t>Amounts payable under guarantee in 2020</t>
  </si>
  <si>
    <t>Amounts payable under guarantee in 2021</t>
  </si>
  <si>
    <t>Amounts payable under guarantee in 2022</t>
  </si>
  <si>
    <t>Amounts payable under guarantee thereafter</t>
  </si>
  <si>
    <t>Pending Litigation | Telephone Consumer Protection Act Of 1991 Lawsuit | SIRIUS XM Holdings</t>
  </si>
  <si>
    <t>Loss Contingency Damages Sought Per Violation</t>
  </si>
  <si>
    <t>Settled Litigation | Telephone Consumer Protection Act Of 1991 Lawsuit | SIRIUS XM Holdings</t>
  </si>
  <si>
    <t>Litigation settlement to other party</t>
  </si>
  <si>
    <t>Period of no cost service to class members and not active subscribers</t>
  </si>
  <si>
    <t>3 months</t>
  </si>
  <si>
    <t>Maximum | Pending Litigation | Telephone Consumer Protection Act Of 1991 Lawsuit | SIRIUS XM Holdings</t>
  </si>
  <si>
    <t>Loss Contingency Damages Sought Value Per Willful Violation</t>
  </si>
  <si>
    <t>Information About Liberty's Operating Segments (Details)</t>
  </si>
  <si>
    <t>Jun. 30, 2019item</t>
  </si>
  <si>
    <t>SIRIUS XM</t>
  </si>
  <si>
    <t>Number of satellite systems</t>
  </si>
  <si>
    <t>Duration of World Championship</t>
  </si>
  <si>
    <t>9 months</t>
  </si>
  <si>
    <t>Number of complementary audio entertainment business</t>
  </si>
  <si>
    <t>Information About Liberty's Operating Segments - Revenue (Details) - USD ($) $ in Millions</t>
  </si>
  <si>
    <t>SIRIUS XM Holdings revenue | Liberty Sirius XM Group | Operating Segments | SIRIUS XM Holdings</t>
  </si>
  <si>
    <t>Advertising | Liberty Sirius XM Group | Operating Segments | SIRIUS XM Holdings</t>
  </si>
  <si>
    <t>Equipment | Liberty Sirius XM Group | Operating Segments | SIRIUS XM Holdings</t>
  </si>
  <si>
    <t>Formula 1 | Formula One Group | Operating Segments | Formula 1</t>
  </si>
  <si>
    <t>Other | Liberty Sirius XM Group | Operating Segments | SIRIUS XM Holdings</t>
  </si>
  <si>
    <t>Other | Formula One Group | Operating Segments | Formula 1</t>
  </si>
  <si>
    <t>Baseball | Braves Group | Corporate and other</t>
  </si>
  <si>
    <t>Development | Braves Group | Corporate and other</t>
  </si>
  <si>
    <t>Information About Liberty's Operating Segments - Performance obligations (Details) - USD ($) $ in Millions</t>
  </si>
  <si>
    <t>Formula One and Braves Holdings</t>
  </si>
  <si>
    <t>Formula One and Braves Holdings | Revenue, Remaining Performance Obligation, Expected Timing of Satisfaction, Start Date [Axis]: 2019-07-01</t>
  </si>
  <si>
    <t>Remaining performance obligations</t>
  </si>
  <si>
    <t>Remaining performance obligation, revenue expected to be recognized</t>
  </si>
  <si>
    <t>Expected timing of satisfaction period</t>
  </si>
  <si>
    <t>Formula One and Braves Holdings | Revenue, Remaining Performance Obligation, Expected Timing of Satisfaction, Start Date [Axis]: 2020-01-01</t>
  </si>
  <si>
    <t>12 months</t>
  </si>
  <si>
    <t>Formula One and Braves Holdings | Revenue, Remaining Performance Obligation, Expected Timing of Satisfaction, Start Date [Axis]: 2021-01-01</t>
  </si>
  <si>
    <t>Formula One and Braves Holdings | Revenue, Remaining Performance Obligation, Expected Timing of Satisfaction, Start Date [Axis]: 2022-01-01</t>
  </si>
  <si>
    <t>72 months</t>
  </si>
  <si>
    <t>Formula One and Braves Holdings | Revenue, Remaining Performance Obligation, Expected Timing of Satisfaction, Start Date [Axis]: 2028-01-01</t>
  </si>
  <si>
    <t>96 months</t>
  </si>
  <si>
    <t>Information About Liberty's Operating Segments - OBIDA (Details) - USD ($) $ in Millions</t>
  </si>
  <si>
    <t>Adjusted OIBDA</t>
  </si>
  <si>
    <t>Liberty Sirius XM Group | Operating Segments | SIRIUS XM Holdings</t>
  </si>
  <si>
    <t>Liberty Sirius XM Group | Corporate and other</t>
  </si>
  <si>
    <t>Braves Group | Corporate and other</t>
  </si>
  <si>
    <t>Formula One Group | Operating Segments | Formula 1</t>
  </si>
  <si>
    <t>Formula One Group | Corporate and other</t>
  </si>
  <si>
    <t>Information About Liberty's Operating Segments - Other Information (Details) - USD ($) $ in Millions</t>
  </si>
  <si>
    <t>Segment Reporting Information [Line Items]</t>
  </si>
  <si>
    <t>Capital expenditures</t>
  </si>
  <si>
    <t>Elimination</t>
  </si>
  <si>
    <t>Liberty Sirius XM Group | SIRIUS XM Holdings | Operating Segments</t>
  </si>
  <si>
    <t>Formula One Group | Formula 1 | Operating Segments</t>
  </si>
  <si>
    <t>Information About Liberty's Operating Segments - Reconciliation Of Segment Adjusted OIBDA (Details) - USD ($) $ in Millions</t>
  </si>
  <si>
    <t>Consolidated segment Adjusted OIBDA</t>
  </si>
  <si>
    <t>Legal settlement (note 11)</t>
  </si>
  <si>
    <t>Financial Information for Tracking Stock Groups - Balance Sheet (Details) - USD ($) $ in Millions</t>
  </si>
  <si>
    <t>Intergroup payable (receivable)</t>
  </si>
  <si>
    <t>Redeemable intergroup interest</t>
  </si>
  <si>
    <t>Intergroup interest in the Liberty Braves Group</t>
  </si>
  <si>
    <t>Financial Information for Tracking Stock Groups - Statement of Operations (Details) - USD ($) $ in Millions</t>
  </si>
  <si>
    <t>Unrealized gains losses on intergroup interest</t>
  </si>
  <si>
    <t>Financial Information for Tracking Stock Groups - Cash Flows (Details) - USD ($) $ in Millions</t>
  </si>
  <si>
    <t>Other charges (credits), net</t>
  </si>
  <si>
    <t>Intergroup tax allocation</t>
  </si>
  <si>
    <t>Intergroup tax (payments) receip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11</v>
      </c>
    </row>
    <row r="28" spans="1:3">
      <c r="A28" s="3" t="s">
        <v>49</v>
      </c>
    </row>
    <row r="29" spans="1:3">
      <c r="A29" s="3" t="s">
        <v>50</v>
      </c>
      <c r="B29" s="3" t="s">
        <v>51</v>
      </c>
    </row>
    <row r="30" spans="1:3">
      <c r="A30" s="3" t="s">
        <v>52</v>
      </c>
      <c r="B30" s="3" t="s">
        <v>53</v>
      </c>
    </row>
    <row r="31" spans="1:3">
      <c r="A31" s="3" t="s">
        <v>54</v>
      </c>
      <c r="B31" s="3" t="s">
        <v>55</v>
      </c>
    </row>
    <row r="32" spans="1:3">
      <c r="A32" s="3" t="s">
        <v>56</v>
      </c>
      <c r="C32" s="4" t="n">
        <v>102906749</v>
      </c>
    </row>
    <row r="33" spans="1:3">
      <c r="A33" s="3" t="s">
        <v>57</v>
      </c>
    </row>
    <row r="34" spans="1:3">
      <c r="A34" s="3" t="s">
        <v>50</v>
      </c>
      <c r="B34" s="3" t="s">
        <v>58</v>
      </c>
    </row>
    <row r="35" spans="1:3">
      <c r="A35" s="3" t="s">
        <v>52</v>
      </c>
      <c r="B35" s="3" t="s">
        <v>59</v>
      </c>
    </row>
    <row r="36" spans="1:3">
      <c r="A36" s="3" t="s">
        <v>54</v>
      </c>
      <c r="B36" s="3" t="s">
        <v>55</v>
      </c>
    </row>
    <row r="37" spans="1:3">
      <c r="A37" s="3" t="s">
        <v>56</v>
      </c>
      <c r="C37" s="4" t="n">
        <v>9814777</v>
      </c>
    </row>
    <row r="38" spans="1:3">
      <c r="A38" s="3" t="s">
        <v>60</v>
      </c>
    </row>
    <row r="39" spans="1:3">
      <c r="A39" s="3" t="s">
        <v>50</v>
      </c>
      <c r="B39" s="3" t="s">
        <v>61</v>
      </c>
    </row>
    <row r="40" spans="1:3">
      <c r="A40" s="3" t="s">
        <v>52</v>
      </c>
      <c r="B40" s="3" t="s">
        <v>62</v>
      </c>
    </row>
    <row r="41" spans="1:3">
      <c r="A41" s="3" t="s">
        <v>54</v>
      </c>
      <c r="B41" s="3" t="s">
        <v>55</v>
      </c>
    </row>
    <row r="42" spans="1:3">
      <c r="A42" s="3" t="s">
        <v>56</v>
      </c>
      <c r="C42" s="4" t="n">
        <v>204817616</v>
      </c>
    </row>
    <row r="43" spans="1:3">
      <c r="A43" s="3" t="s">
        <v>63</v>
      </c>
    </row>
    <row r="44" spans="1:3">
      <c r="A44" s="3" t="s">
        <v>50</v>
      </c>
      <c r="B44" s="3" t="s">
        <v>64</v>
      </c>
    </row>
    <row r="45" spans="1:3">
      <c r="A45" s="3" t="s">
        <v>52</v>
      </c>
      <c r="B45" s="3" t="s">
        <v>65</v>
      </c>
    </row>
    <row r="46" spans="1:3">
      <c r="A46" s="3" t="s">
        <v>54</v>
      </c>
      <c r="B46" s="3" t="s">
        <v>55</v>
      </c>
    </row>
    <row r="47" spans="1:3">
      <c r="A47" s="3" t="s">
        <v>56</v>
      </c>
      <c r="C47" s="4" t="n">
        <v>10255678</v>
      </c>
    </row>
    <row r="48" spans="1:3">
      <c r="A48" s="3" t="s">
        <v>66</v>
      </c>
    </row>
    <row r="49" spans="1:3">
      <c r="A49" s="3" t="s">
        <v>56</v>
      </c>
      <c r="C49" s="4" t="n">
        <v>981860</v>
      </c>
    </row>
    <row r="50" spans="1:3">
      <c r="A50" s="3" t="s">
        <v>67</v>
      </c>
    </row>
    <row r="51" spans="1:3">
      <c r="A51" s="3" t="s">
        <v>50</v>
      </c>
      <c r="B51" s="3" t="s">
        <v>68</v>
      </c>
    </row>
    <row r="52" spans="1:3">
      <c r="A52" s="3" t="s">
        <v>52</v>
      </c>
      <c r="B52" s="3" t="s">
        <v>69</v>
      </c>
    </row>
    <row r="53" spans="1:3">
      <c r="A53" s="3" t="s">
        <v>54</v>
      </c>
      <c r="B53" s="3" t="s">
        <v>55</v>
      </c>
    </row>
    <row r="54" spans="1:3">
      <c r="A54" s="3" t="s">
        <v>56</v>
      </c>
      <c r="C54" s="4" t="n">
        <v>39784180</v>
      </c>
    </row>
    <row r="55" spans="1:3">
      <c r="A55" s="3" t="s">
        <v>70</v>
      </c>
    </row>
    <row r="56" spans="1:3">
      <c r="A56" s="3" t="s">
        <v>50</v>
      </c>
      <c r="B56" s="3" t="s">
        <v>71</v>
      </c>
    </row>
    <row r="57" spans="1:3">
      <c r="A57" s="3" t="s">
        <v>52</v>
      </c>
      <c r="B57" s="3" t="s">
        <v>72</v>
      </c>
    </row>
    <row r="58" spans="1:3">
      <c r="A58" s="3" t="s">
        <v>54</v>
      </c>
      <c r="B58" s="3" t="s">
        <v>55</v>
      </c>
    </row>
    <row r="59" spans="1:3">
      <c r="A59" s="3" t="s">
        <v>56</v>
      </c>
      <c r="C59" s="4" t="n">
        <v>25697139</v>
      </c>
    </row>
    <row r="60" spans="1:3">
      <c r="A60" s="3" t="s">
        <v>73</v>
      </c>
    </row>
    <row r="61" spans="1:3">
      <c r="A61" s="3" t="s">
        <v>56</v>
      </c>
      <c r="C61" s="4" t="n">
        <v>2449185</v>
      </c>
    </row>
    <row r="62" spans="1:3">
      <c r="A62" s="3" t="s">
        <v>74</v>
      </c>
    </row>
    <row r="63" spans="1:3">
      <c r="A63" s="3" t="s">
        <v>50</v>
      </c>
      <c r="B63" s="3" t="s">
        <v>75</v>
      </c>
    </row>
    <row r="64" spans="1:3">
      <c r="A64" s="3" t="s">
        <v>52</v>
      </c>
      <c r="B64" s="3" t="s">
        <v>76</v>
      </c>
    </row>
    <row r="65" spans="1:3">
      <c r="A65" s="3" t="s">
        <v>54</v>
      </c>
      <c r="B65" s="3" t="s">
        <v>55</v>
      </c>
    </row>
    <row r="66" spans="1:3">
      <c r="A66" s="3" t="s">
        <v>56</v>
      </c>
      <c r="C66" s="4" t="n">
        <v>203004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55</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c r="B3" s="3"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3" t="s">
        <v>259</v>
      </c>
      <c r="B3" s="3"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1</v>
      </c>
      <c r="B3" s="3"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64</v>
      </c>
      <c r="B3" s="3"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6</v>
      </c>
      <c r="B3" s="3"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8</v>
      </c>
      <c r="B3" s="3"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70</v>
      </c>
      <c r="B1" s="2" t="s">
        <v>1</v>
      </c>
    </row>
    <row r="2" spans="1:2">
      <c r="B2" s="2" t="s">
        <v>2</v>
      </c>
    </row>
    <row r="3" spans="1:2">
      <c r="A3" s="3" t="s">
        <v>270</v>
      </c>
      <c r="B3" s="3"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2</v>
      </c>
      <c r="B1" s="2" t="s">
        <v>1</v>
      </c>
    </row>
    <row r="2" spans="1:2">
      <c r="B2" s="2" t="s">
        <v>2</v>
      </c>
    </row>
    <row r="3" spans="1:2">
      <c r="A3" s="5" t="s">
        <v>272</v>
      </c>
    </row>
    <row r="4" spans="1:2">
      <c r="A4" s="3" t="s">
        <v>272</v>
      </c>
      <c r="B4" s="3"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4</v>
      </c>
      <c r="B3" s="3"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5" t="s">
        <v>79</v>
      </c>
    </row>
    <row r="3" spans="1:3">
      <c r="A3" s="3" t="s">
        <v>80</v>
      </c>
      <c r="B3" s="6" t="n">
        <v>697</v>
      </c>
      <c r="C3" s="6" t="n">
        <v>358</v>
      </c>
    </row>
    <row r="4" spans="1:3">
      <c r="A4" s="3" t="s">
        <v>81</v>
      </c>
      <c r="B4" s="4" t="n">
        <v>849</v>
      </c>
      <c r="C4" s="4" t="n">
        <v>364</v>
      </c>
    </row>
    <row r="5" spans="1:3">
      <c r="A5" s="3" t="s">
        <v>82</v>
      </c>
      <c r="B5" s="4" t="n">
        <v>385</v>
      </c>
      <c r="C5" s="4" t="n">
        <v>360</v>
      </c>
    </row>
    <row r="6" spans="1:3">
      <c r="A6" s="3" t="s">
        <v>83</v>
      </c>
      <c r="B6" s="4" t="n">
        <v>1931</v>
      </c>
      <c r="C6" s="4" t="n">
        <v>1082</v>
      </c>
    </row>
    <row r="7" spans="1:3">
      <c r="A7" s="3" t="s">
        <v>84</v>
      </c>
      <c r="B7" s="4" t="n">
        <v>1694</v>
      </c>
      <c r="C7" s="4" t="n">
        <v>1641</v>
      </c>
    </row>
    <row r="8" spans="1:3">
      <c r="A8" s="3" t="s">
        <v>85</v>
      </c>
      <c r="B8" s="4" t="n">
        <v>3630</v>
      </c>
      <c r="C8" s="4" t="n">
        <v>3765</v>
      </c>
    </row>
    <row r="9" spans="1:3">
      <c r="A9" s="3" t="s">
        <v>86</v>
      </c>
      <c r="B9" s="4" t="n">
        <v>-1419</v>
      </c>
      <c r="C9" s="4" t="n">
        <v>-1296</v>
      </c>
    </row>
    <row r="10" spans="1:3">
      <c r="A10" s="3" t="s">
        <v>87</v>
      </c>
      <c r="B10" s="4" t="n">
        <v>2211</v>
      </c>
      <c r="C10" s="4" t="n">
        <v>2469</v>
      </c>
    </row>
    <row r="11" spans="1:3">
      <c r="A11" s="5" t="s">
        <v>88</v>
      </c>
    </row>
    <row r="12" spans="1:3">
      <c r="A12" s="3" t="s">
        <v>89</v>
      </c>
      <c r="B12" s="4" t="n">
        <v>19948</v>
      </c>
      <c r="C12" s="4" t="n">
        <v>18386</v>
      </c>
    </row>
    <row r="13" spans="1:3">
      <c r="A13" s="3" t="s">
        <v>90</v>
      </c>
      <c r="B13" s="4" t="n">
        <v>8600</v>
      </c>
      <c r="C13" s="4" t="n">
        <v>8600</v>
      </c>
    </row>
    <row r="14" spans="1:3">
      <c r="A14" s="3" t="s">
        <v>91</v>
      </c>
      <c r="B14" s="4" t="n">
        <v>1405</v>
      </c>
      <c r="C14" s="4" t="n">
        <v>1074</v>
      </c>
    </row>
    <row r="15" spans="1:3">
      <c r="A15" s="3" t="s">
        <v>92</v>
      </c>
      <c r="B15" s="4" t="n">
        <v>29953</v>
      </c>
      <c r="C15" s="4" t="n">
        <v>28060</v>
      </c>
    </row>
    <row r="16" spans="1:3">
      <c r="A16" s="3" t="s">
        <v>93</v>
      </c>
      <c r="B16" s="4" t="n">
        <v>6222</v>
      </c>
      <c r="C16" s="4" t="n">
        <v>5715</v>
      </c>
    </row>
    <row r="17" spans="1:3">
      <c r="A17" s="3" t="s">
        <v>94</v>
      </c>
      <c r="B17" s="4" t="n">
        <v>1689</v>
      </c>
      <c r="C17" s="4" t="n">
        <v>1861</v>
      </c>
    </row>
    <row r="18" spans="1:3">
      <c r="A18" s="3" t="s">
        <v>95</v>
      </c>
      <c r="B18" s="4" t="n">
        <v>43700</v>
      </c>
      <c r="C18" s="4" t="n">
        <v>40828</v>
      </c>
    </row>
    <row r="19" spans="1:3">
      <c r="A19" s="5" t="s">
        <v>96</v>
      </c>
    </row>
    <row r="20" spans="1:3">
      <c r="A20" s="3" t="s">
        <v>97</v>
      </c>
      <c r="B20" s="4" t="n">
        <v>1507</v>
      </c>
      <c r="C20" s="4" t="n">
        <v>1116</v>
      </c>
    </row>
    <row r="21" spans="1:3">
      <c r="A21" s="3" t="s">
        <v>98</v>
      </c>
      <c r="B21" s="4" t="n">
        <v>13</v>
      </c>
      <c r="C21" s="4" t="n">
        <v>17</v>
      </c>
    </row>
    <row r="22" spans="1:3">
      <c r="A22" s="3" t="s">
        <v>99</v>
      </c>
      <c r="B22" s="4" t="n">
        <v>2356</v>
      </c>
      <c r="C22" s="4" t="n">
        <v>2079</v>
      </c>
    </row>
    <row r="23" spans="1:3">
      <c r="A23" s="3" t="s">
        <v>100</v>
      </c>
      <c r="B23" s="4" t="n">
        <v>97</v>
      </c>
      <c r="C23" s="4" t="n">
        <v>32</v>
      </c>
    </row>
    <row r="24" spans="1:3">
      <c r="A24" s="3" t="s">
        <v>101</v>
      </c>
      <c r="B24" s="4" t="n">
        <v>3973</v>
      </c>
      <c r="C24" s="4" t="n">
        <v>3244</v>
      </c>
    </row>
    <row r="25" spans="1:3">
      <c r="A25" s="3" t="s">
        <v>102</v>
      </c>
      <c r="B25" s="4" t="n">
        <v>14411</v>
      </c>
      <c r="C25" s="4" t="n">
        <v>13371</v>
      </c>
    </row>
    <row r="26" spans="1:3">
      <c r="A26" s="3" t="s">
        <v>103</v>
      </c>
      <c r="B26" s="4" t="n">
        <v>1824</v>
      </c>
      <c r="C26" s="4" t="n">
        <v>1651</v>
      </c>
    </row>
    <row r="27" spans="1:3">
      <c r="A27" s="3" t="s">
        <v>104</v>
      </c>
      <c r="B27" s="4" t="n">
        <v>1011</v>
      </c>
      <c r="C27" s="4" t="n">
        <v>864</v>
      </c>
    </row>
    <row r="28" spans="1:3">
      <c r="A28" s="3" t="s">
        <v>105</v>
      </c>
      <c r="B28" s="4" t="n">
        <v>21219</v>
      </c>
      <c r="C28" s="4" t="n">
        <v>19130</v>
      </c>
    </row>
    <row r="29" spans="1:3">
      <c r="A29" s="5" t="s">
        <v>106</v>
      </c>
    </row>
    <row r="30" spans="1:3">
      <c r="A30" s="3" t="s">
        <v>107</v>
      </c>
      <c r="B30" s="3" t="s">
        <v>108</v>
      </c>
      <c r="C30" s="3" t="s">
        <v>108</v>
      </c>
    </row>
    <row r="31" spans="1:3">
      <c r="A31" s="3" t="s">
        <v>109</v>
      </c>
      <c r="B31" s="4" t="n">
        <v>3016</v>
      </c>
      <c r="C31" s="4" t="n">
        <v>2984</v>
      </c>
    </row>
    <row r="32" spans="1:3">
      <c r="A32" s="3" t="s">
        <v>110</v>
      </c>
      <c r="B32" s="4" t="n">
        <v>-25</v>
      </c>
      <c r="C32" s="4" t="n">
        <v>-38</v>
      </c>
    </row>
    <row r="33" spans="1:3">
      <c r="A33" s="3" t="s">
        <v>111</v>
      </c>
      <c r="B33" s="4" t="n">
        <v>13600</v>
      </c>
      <c r="C33" s="4" t="n">
        <v>13644</v>
      </c>
    </row>
    <row r="34" spans="1:3">
      <c r="A34" s="3" t="s">
        <v>112</v>
      </c>
      <c r="B34" s="4" t="n">
        <v>16596</v>
      </c>
      <c r="C34" s="4" t="n">
        <v>16595</v>
      </c>
    </row>
    <row r="35" spans="1:3">
      <c r="A35" s="3" t="s">
        <v>113</v>
      </c>
      <c r="B35" s="4" t="n">
        <v>5885</v>
      </c>
      <c r="C35" s="4" t="n">
        <v>5103</v>
      </c>
    </row>
    <row r="36" spans="1:3">
      <c r="A36" s="3" t="s">
        <v>114</v>
      </c>
      <c r="B36" s="4" t="n">
        <v>22481</v>
      </c>
      <c r="C36" s="4" t="n">
        <v>21698</v>
      </c>
    </row>
    <row r="37" spans="1:3">
      <c r="A37" s="3" t="s">
        <v>115</v>
      </c>
      <c r="B37" s="3" t="s">
        <v>108</v>
      </c>
      <c r="C37" s="3" t="s">
        <v>108</v>
      </c>
    </row>
    <row r="38" spans="1:3">
      <c r="A38" s="3" t="s">
        <v>116</v>
      </c>
      <c r="B38" s="4" t="n">
        <v>43700</v>
      </c>
      <c r="C38" s="4" t="n">
        <v>40828</v>
      </c>
    </row>
    <row r="39" spans="1:3">
      <c r="A39" s="3" t="s">
        <v>117</v>
      </c>
    </row>
    <row r="40" spans="1:3">
      <c r="A40" s="5" t="s">
        <v>79</v>
      </c>
    </row>
    <row r="41" spans="1:3">
      <c r="A41" s="3" t="s">
        <v>80</v>
      </c>
      <c r="B41" s="4" t="n">
        <v>236</v>
      </c>
    </row>
    <row r="42" spans="1:3">
      <c r="A42" s="3" t="s">
        <v>81</v>
      </c>
      <c r="B42" s="4" t="n">
        <v>628</v>
      </c>
    </row>
    <row r="43" spans="1:3">
      <c r="A43" s="3" t="s">
        <v>82</v>
      </c>
      <c r="B43" s="4" t="n">
        <v>239</v>
      </c>
    </row>
    <row r="44" spans="1:3">
      <c r="A44" s="3" t="s">
        <v>83</v>
      </c>
      <c r="B44" s="4" t="n">
        <v>1103</v>
      </c>
    </row>
    <row r="45" spans="1:3">
      <c r="A45" s="3" t="s">
        <v>84</v>
      </c>
      <c r="B45" s="4" t="n">
        <v>649</v>
      </c>
      <c r="C45" s="4" t="n">
        <v>629</v>
      </c>
    </row>
    <row r="46" spans="1:3">
      <c r="A46" s="3" t="s">
        <v>85</v>
      </c>
      <c r="B46" s="4" t="n">
        <v>2592</v>
      </c>
    </row>
    <row r="47" spans="1:3">
      <c r="A47" s="3" t="s">
        <v>86</v>
      </c>
      <c r="B47" s="4" t="n">
        <v>-1223</v>
      </c>
    </row>
    <row r="48" spans="1:3">
      <c r="A48" s="3" t="s">
        <v>87</v>
      </c>
      <c r="B48" s="4" t="n">
        <v>1369</v>
      </c>
    </row>
    <row r="49" spans="1:3">
      <c r="A49" s="5" t="s">
        <v>88</v>
      </c>
    </row>
    <row r="50" spans="1:3">
      <c r="A50" s="3" t="s">
        <v>89</v>
      </c>
      <c r="B50" s="4" t="n">
        <v>15812</v>
      </c>
    </row>
    <row r="51" spans="1:3">
      <c r="A51" s="3" t="s">
        <v>90</v>
      </c>
      <c r="B51" s="4" t="n">
        <v>8600</v>
      </c>
    </row>
    <row r="52" spans="1:3">
      <c r="A52" s="3" t="s">
        <v>91</v>
      </c>
      <c r="B52" s="4" t="n">
        <v>1262</v>
      </c>
    </row>
    <row r="53" spans="1:3">
      <c r="A53" s="3" t="s">
        <v>92</v>
      </c>
      <c r="B53" s="4" t="n">
        <v>25674</v>
      </c>
    </row>
    <row r="54" spans="1:3">
      <c r="A54" s="3" t="s">
        <v>93</v>
      </c>
      <c r="B54" s="4" t="n">
        <v>1656</v>
      </c>
    </row>
    <row r="55" spans="1:3">
      <c r="A55" s="3" t="s">
        <v>94</v>
      </c>
      <c r="B55" s="4" t="n">
        <v>711</v>
      </c>
    </row>
    <row r="56" spans="1:3">
      <c r="A56" s="3" t="s">
        <v>95</v>
      </c>
      <c r="B56" s="4" t="n">
        <v>31162</v>
      </c>
    </row>
    <row r="57" spans="1:3">
      <c r="A57" s="5" t="s">
        <v>96</v>
      </c>
    </row>
    <row r="58" spans="1:3">
      <c r="A58" s="3" t="s">
        <v>97</v>
      </c>
      <c r="B58" s="4" t="n">
        <v>1220</v>
      </c>
    </row>
    <row r="59" spans="1:3">
      <c r="A59" s="3" t="s">
        <v>99</v>
      </c>
      <c r="B59" s="4" t="n">
        <v>1974</v>
      </c>
    </row>
    <row r="60" spans="1:3">
      <c r="A60" s="3" t="s">
        <v>100</v>
      </c>
      <c r="B60" s="4" t="n">
        <v>71</v>
      </c>
    </row>
    <row r="61" spans="1:3">
      <c r="A61" s="3" t="s">
        <v>101</v>
      </c>
      <c r="B61" s="4" t="n">
        <v>3265</v>
      </c>
    </row>
    <row r="62" spans="1:3">
      <c r="A62" s="3" t="s">
        <v>102</v>
      </c>
      <c r="B62" s="4" t="n">
        <v>8703</v>
      </c>
    </row>
    <row r="63" spans="1:3">
      <c r="A63" s="3" t="s">
        <v>103</v>
      </c>
      <c r="B63" s="4" t="n">
        <v>1809</v>
      </c>
    </row>
    <row r="64" spans="1:3">
      <c r="A64" s="3" t="s">
        <v>104</v>
      </c>
      <c r="B64" s="4" t="n">
        <v>653</v>
      </c>
    </row>
    <row r="65" spans="1:3">
      <c r="A65" s="3" t="s">
        <v>105</v>
      </c>
      <c r="B65" s="4" t="n">
        <v>14430</v>
      </c>
    </row>
    <row r="66" spans="1:3">
      <c r="A66" s="5" t="s">
        <v>106</v>
      </c>
    </row>
    <row r="67" spans="1:3">
      <c r="A67" s="3" t="s">
        <v>112</v>
      </c>
      <c r="B67" s="4" t="n">
        <v>10842</v>
      </c>
    </row>
    <row r="68" spans="1:3">
      <c r="A68" s="3" t="s">
        <v>113</v>
      </c>
      <c r="B68" s="4" t="n">
        <v>5890</v>
      </c>
    </row>
    <row r="69" spans="1:3">
      <c r="A69" s="3" t="s">
        <v>116</v>
      </c>
      <c r="B69" s="4" t="n">
        <v>31162</v>
      </c>
    </row>
    <row r="70" spans="1:3">
      <c r="A70" s="3" t="s">
        <v>118</v>
      </c>
    </row>
    <row r="71" spans="1:3">
      <c r="A71" s="5" t="s">
        <v>106</v>
      </c>
    </row>
    <row r="72" spans="1:3">
      <c r="A72" s="3" t="s">
        <v>119</v>
      </c>
      <c r="B72" s="4" t="n">
        <v>1</v>
      </c>
      <c r="C72" s="4" t="n">
        <v>1</v>
      </c>
    </row>
    <row r="73" spans="1:3">
      <c r="A73" s="3" t="s">
        <v>120</v>
      </c>
    </row>
    <row r="74" spans="1:3">
      <c r="A74" s="5" t="s">
        <v>106</v>
      </c>
    </row>
    <row r="75" spans="1:3">
      <c r="A75" s="3" t="s">
        <v>119</v>
      </c>
      <c r="B75" s="3" t="s">
        <v>108</v>
      </c>
      <c r="C75" s="3" t="s">
        <v>108</v>
      </c>
    </row>
    <row r="76" spans="1:3">
      <c r="A76" s="3" t="s">
        <v>121</v>
      </c>
    </row>
    <row r="77" spans="1:3">
      <c r="A77" s="5" t="s">
        <v>106</v>
      </c>
    </row>
    <row r="78" spans="1:3">
      <c r="A78" s="3" t="s">
        <v>119</v>
      </c>
      <c r="B78" s="4" t="n">
        <v>2</v>
      </c>
      <c r="C78" s="4" t="n">
        <v>2</v>
      </c>
    </row>
    <row r="79" spans="1:3">
      <c r="A79" s="3" t="s">
        <v>122</v>
      </c>
    </row>
    <row r="80" spans="1:3">
      <c r="A80" s="5" t="s">
        <v>79</v>
      </c>
    </row>
    <row r="81" spans="1:3">
      <c r="A81" s="3" t="s">
        <v>80</v>
      </c>
      <c r="B81" s="4" t="n">
        <v>127</v>
      </c>
    </row>
    <row r="82" spans="1:3">
      <c r="A82" s="3" t="s">
        <v>81</v>
      </c>
      <c r="B82" s="4" t="n">
        <v>83</v>
      </c>
    </row>
    <row r="83" spans="1:3">
      <c r="A83" s="3" t="s">
        <v>82</v>
      </c>
      <c r="B83" s="4" t="n">
        <v>44</v>
      </c>
    </row>
    <row r="84" spans="1:3">
      <c r="A84" s="3" t="s">
        <v>83</v>
      </c>
      <c r="B84" s="4" t="n">
        <v>254</v>
      </c>
    </row>
    <row r="85" spans="1:3">
      <c r="A85" s="3" t="s">
        <v>84</v>
      </c>
      <c r="B85" s="4" t="n">
        <v>103</v>
      </c>
      <c r="C85" s="4" t="n">
        <v>92</v>
      </c>
    </row>
    <row r="86" spans="1:3">
      <c r="A86" s="3" t="s">
        <v>85</v>
      </c>
      <c r="B86" s="4" t="n">
        <v>857</v>
      </c>
    </row>
    <row r="87" spans="1:3">
      <c r="A87" s="3" t="s">
        <v>86</v>
      </c>
      <c r="B87" s="4" t="n">
        <v>-105</v>
      </c>
    </row>
    <row r="88" spans="1:3">
      <c r="A88" s="3" t="s">
        <v>87</v>
      </c>
      <c r="B88" s="4" t="n">
        <v>752</v>
      </c>
    </row>
    <row r="89" spans="1:3">
      <c r="A89" s="5" t="s">
        <v>88</v>
      </c>
    </row>
    <row r="90" spans="1:3">
      <c r="A90" s="3" t="s">
        <v>89</v>
      </c>
      <c r="B90" s="4" t="n">
        <v>180</v>
      </c>
    </row>
    <row r="91" spans="1:3">
      <c r="A91" s="3" t="s">
        <v>91</v>
      </c>
      <c r="B91" s="4" t="n">
        <v>143</v>
      </c>
    </row>
    <row r="92" spans="1:3">
      <c r="A92" s="3" t="s">
        <v>92</v>
      </c>
      <c r="B92" s="4" t="n">
        <v>323</v>
      </c>
    </row>
    <row r="93" spans="1:3">
      <c r="A93" s="3" t="s">
        <v>93</v>
      </c>
      <c r="B93" s="4" t="n">
        <v>44</v>
      </c>
    </row>
    <row r="94" spans="1:3">
      <c r="A94" s="3" t="s">
        <v>94</v>
      </c>
      <c r="B94" s="4" t="n">
        <v>73</v>
      </c>
    </row>
    <row r="95" spans="1:3">
      <c r="A95" s="3" t="s">
        <v>95</v>
      </c>
      <c r="B95" s="4" t="n">
        <v>1549</v>
      </c>
    </row>
    <row r="96" spans="1:3">
      <c r="A96" s="5" t="s">
        <v>96</v>
      </c>
    </row>
    <row r="97" spans="1:3">
      <c r="A97" s="3" t="s">
        <v>97</v>
      </c>
      <c r="B97" s="4" t="n">
        <v>62</v>
      </c>
    </row>
    <row r="98" spans="1:3">
      <c r="A98" s="3" t="s">
        <v>98</v>
      </c>
      <c r="B98" s="4" t="n">
        <v>13</v>
      </c>
    </row>
    <row r="99" spans="1:3">
      <c r="A99" s="3" t="s">
        <v>99</v>
      </c>
      <c r="B99" s="4" t="n">
        <v>95</v>
      </c>
    </row>
    <row r="100" spans="1:3">
      <c r="A100" s="3" t="s">
        <v>100</v>
      </c>
      <c r="B100" s="4" t="n">
        <v>8</v>
      </c>
    </row>
    <row r="101" spans="1:3">
      <c r="A101" s="3" t="s">
        <v>101</v>
      </c>
      <c r="B101" s="4" t="n">
        <v>170</v>
      </c>
    </row>
    <row r="102" spans="1:3">
      <c r="A102" s="3" t="s">
        <v>102</v>
      </c>
      <c r="B102" s="4" t="n">
        <v>452</v>
      </c>
    </row>
    <row r="103" spans="1:3">
      <c r="A103" s="3" t="s">
        <v>103</v>
      </c>
      <c r="B103" s="4" t="n">
        <v>70</v>
      </c>
    </row>
    <row r="104" spans="1:3">
      <c r="A104" s="3" t="s">
        <v>104</v>
      </c>
      <c r="B104" s="4" t="n">
        <v>200</v>
      </c>
    </row>
    <row r="105" spans="1:3">
      <c r="A105" s="3" t="s">
        <v>105</v>
      </c>
      <c r="B105" s="4" t="n">
        <v>1146</v>
      </c>
    </row>
    <row r="106" spans="1:3">
      <c r="A106" s="5" t="s">
        <v>106</v>
      </c>
    </row>
    <row r="107" spans="1:3">
      <c r="A107" s="3" t="s">
        <v>112</v>
      </c>
      <c r="B107" s="4" t="n">
        <v>411</v>
      </c>
    </row>
    <row r="108" spans="1:3">
      <c r="A108" s="3" t="s">
        <v>113</v>
      </c>
      <c r="B108" s="4" t="n">
        <v>-8</v>
      </c>
    </row>
    <row r="109" spans="1:3">
      <c r="A109" s="3" t="s">
        <v>116</v>
      </c>
      <c r="B109" s="4" t="n">
        <v>1549</v>
      </c>
    </row>
    <row r="110" spans="1:3">
      <c r="A110" s="3" t="s">
        <v>123</v>
      </c>
    </row>
    <row r="111" spans="1:3">
      <c r="A111" s="5" t="s">
        <v>106</v>
      </c>
    </row>
    <row r="112" spans="1:3">
      <c r="A112" s="3" t="s">
        <v>119</v>
      </c>
      <c r="B112" s="3" t="s">
        <v>108</v>
      </c>
      <c r="C112" s="3" t="s">
        <v>108</v>
      </c>
    </row>
    <row r="113" spans="1:3">
      <c r="A113" s="3" t="s">
        <v>124</v>
      </c>
    </row>
    <row r="114" spans="1:3">
      <c r="A114" s="5" t="s">
        <v>106</v>
      </c>
    </row>
    <row r="115" spans="1:3">
      <c r="A115" s="3" t="s">
        <v>119</v>
      </c>
      <c r="B115" s="3" t="s">
        <v>108</v>
      </c>
      <c r="C115" s="3" t="s">
        <v>108</v>
      </c>
    </row>
    <row r="116" spans="1:3">
      <c r="A116" s="3" t="s">
        <v>125</v>
      </c>
    </row>
    <row r="117" spans="1:3">
      <c r="A117" s="5" t="s">
        <v>106</v>
      </c>
    </row>
    <row r="118" spans="1:3">
      <c r="A118" s="3" t="s">
        <v>119</v>
      </c>
      <c r="B118" s="3" t="s">
        <v>108</v>
      </c>
      <c r="C118" s="3" t="s">
        <v>108</v>
      </c>
    </row>
    <row r="119" spans="1:3">
      <c r="A119" s="3" t="s">
        <v>126</v>
      </c>
    </row>
    <row r="120" spans="1:3">
      <c r="A120" s="5" t="s">
        <v>79</v>
      </c>
    </row>
    <row r="121" spans="1:3">
      <c r="A121" s="3" t="s">
        <v>80</v>
      </c>
      <c r="B121" s="4" t="n">
        <v>334</v>
      </c>
    </row>
    <row r="122" spans="1:3">
      <c r="A122" s="3" t="s">
        <v>81</v>
      </c>
      <c r="B122" s="4" t="n">
        <v>138</v>
      </c>
    </row>
    <row r="123" spans="1:3">
      <c r="A123" s="3" t="s">
        <v>82</v>
      </c>
      <c r="B123" s="4" t="n">
        <v>102</v>
      </c>
    </row>
    <row r="124" spans="1:3">
      <c r="A124" s="3" t="s">
        <v>83</v>
      </c>
      <c r="B124" s="4" t="n">
        <v>574</v>
      </c>
    </row>
    <row r="125" spans="1:3">
      <c r="A125" s="3" t="s">
        <v>84</v>
      </c>
      <c r="B125" s="4" t="n">
        <v>942</v>
      </c>
      <c r="C125" s="4" t="n">
        <v>920</v>
      </c>
    </row>
    <row r="126" spans="1:3">
      <c r="A126" s="3" t="s">
        <v>85</v>
      </c>
      <c r="B126" s="4" t="n">
        <v>181</v>
      </c>
    </row>
    <row r="127" spans="1:3">
      <c r="A127" s="3" t="s">
        <v>86</v>
      </c>
      <c r="B127" s="4" t="n">
        <v>-91</v>
      </c>
    </row>
    <row r="128" spans="1:3">
      <c r="A128" s="3" t="s">
        <v>87</v>
      </c>
      <c r="B128" s="4" t="n">
        <v>90</v>
      </c>
    </row>
    <row r="129" spans="1:3">
      <c r="A129" s="5" t="s">
        <v>88</v>
      </c>
    </row>
    <row r="130" spans="1:3">
      <c r="A130" s="3" t="s">
        <v>89</v>
      </c>
      <c r="B130" s="4" t="n">
        <v>3956</v>
      </c>
    </row>
    <row r="131" spans="1:3">
      <c r="A131" s="3" t="s">
        <v>92</v>
      </c>
      <c r="B131" s="4" t="n">
        <v>3956</v>
      </c>
    </row>
    <row r="132" spans="1:3">
      <c r="A132" s="3" t="s">
        <v>93</v>
      </c>
      <c r="B132" s="4" t="n">
        <v>4522</v>
      </c>
    </row>
    <row r="133" spans="1:3">
      <c r="A133" s="3" t="s">
        <v>94</v>
      </c>
      <c r="B133" s="4" t="n">
        <v>960</v>
      </c>
    </row>
    <row r="134" spans="1:3">
      <c r="A134" s="3" t="s">
        <v>95</v>
      </c>
      <c r="B134" s="4" t="n">
        <v>11298</v>
      </c>
    </row>
    <row r="135" spans="1:3">
      <c r="A135" s="5" t="s">
        <v>96</v>
      </c>
    </row>
    <row r="136" spans="1:3">
      <c r="A136" s="3" t="s">
        <v>97</v>
      </c>
      <c r="B136" s="4" t="n">
        <v>225</v>
      </c>
    </row>
    <row r="137" spans="1:3">
      <c r="A137" s="3" t="s">
        <v>99</v>
      </c>
      <c r="B137" s="4" t="n">
        <v>287</v>
      </c>
    </row>
    <row r="138" spans="1:3">
      <c r="A138" s="3" t="s">
        <v>100</v>
      </c>
      <c r="B138" s="4" t="n">
        <v>18</v>
      </c>
    </row>
    <row r="139" spans="1:3">
      <c r="A139" s="3" t="s">
        <v>101</v>
      </c>
      <c r="B139" s="4" t="n">
        <v>538</v>
      </c>
    </row>
    <row r="140" spans="1:3">
      <c r="A140" s="3" t="s">
        <v>102</v>
      </c>
      <c r="B140" s="4" t="n">
        <v>5256</v>
      </c>
    </row>
    <row r="141" spans="1:3">
      <c r="A141" s="3" t="s">
        <v>104</v>
      </c>
      <c r="B141" s="4" t="n">
        <v>158</v>
      </c>
    </row>
    <row r="142" spans="1:3">
      <c r="A142" s="3" t="s">
        <v>105</v>
      </c>
      <c r="B142" s="4" t="n">
        <v>5952</v>
      </c>
    </row>
    <row r="143" spans="1:3">
      <c r="A143" s="5" t="s">
        <v>106</v>
      </c>
    </row>
    <row r="144" spans="1:3">
      <c r="A144" s="3" t="s">
        <v>112</v>
      </c>
      <c r="B144" s="4" t="n">
        <v>5343</v>
      </c>
    </row>
    <row r="145" spans="1:3">
      <c r="A145" s="3" t="s">
        <v>113</v>
      </c>
      <c r="B145" s="4" t="n">
        <v>3</v>
      </c>
    </row>
    <row r="146" spans="1:3">
      <c r="A146" s="3" t="s">
        <v>116</v>
      </c>
      <c r="B146" s="4" t="n">
        <v>11298</v>
      </c>
    </row>
    <row r="147" spans="1:3">
      <c r="A147" s="3" t="s">
        <v>127</v>
      </c>
    </row>
    <row r="148" spans="1:3">
      <c r="A148" s="5" t="s">
        <v>106</v>
      </c>
    </row>
    <row r="149" spans="1:3">
      <c r="A149" s="3" t="s">
        <v>119</v>
      </c>
      <c r="B149" s="3" t="s">
        <v>108</v>
      </c>
      <c r="C149" s="3" t="s">
        <v>108</v>
      </c>
    </row>
    <row r="150" spans="1:3">
      <c r="A150" s="3" t="s">
        <v>128</v>
      </c>
    </row>
    <row r="151" spans="1:3">
      <c r="A151" s="5" t="s">
        <v>106</v>
      </c>
    </row>
    <row r="152" spans="1:3">
      <c r="A152" s="3" t="s">
        <v>119</v>
      </c>
      <c r="B152" s="3" t="s">
        <v>108</v>
      </c>
      <c r="C152" s="3" t="s">
        <v>108</v>
      </c>
    </row>
    <row r="153" spans="1:3">
      <c r="A153" s="3" t="s">
        <v>129</v>
      </c>
    </row>
    <row r="154" spans="1:3">
      <c r="A154" s="5" t="s">
        <v>106</v>
      </c>
    </row>
    <row r="155" spans="1:3">
      <c r="A155" s="3" t="s">
        <v>119</v>
      </c>
      <c r="B155" s="6" t="n">
        <v>2</v>
      </c>
      <c r="C155"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5" t="s">
        <v>276</v>
      </c>
    </row>
    <row r="4" spans="1:2">
      <c r="A4" s="3" t="s">
        <v>276</v>
      </c>
      <c r="B4" s="3"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c r="B3" s="3" t="s">
        <v>280</v>
      </c>
    </row>
    <row r="4" spans="1:2">
      <c r="A4" s="3" t="s">
        <v>281</v>
      </c>
      <c r="B4" s="3" t="s">
        <v>282</v>
      </c>
    </row>
    <row r="5" spans="1:2">
      <c r="A5" s="3" t="s">
        <v>283</v>
      </c>
      <c r="B5" s="3"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c r="B3" s="3" t="s">
        <v>287</v>
      </c>
    </row>
    <row r="4" spans="1:2">
      <c r="A4" s="3" t="s">
        <v>288</v>
      </c>
      <c r="B4" s="3" t="s">
        <v>289</v>
      </c>
    </row>
    <row r="5" spans="1:2">
      <c r="A5" s="3" t="s">
        <v>117</v>
      </c>
    </row>
    <row r="6" spans="1:2">
      <c r="A6" s="3" t="s">
        <v>290</v>
      </c>
      <c r="B6" s="3" t="s">
        <v>291</v>
      </c>
    </row>
    <row r="7" spans="1:2">
      <c r="A7" s="3" t="s">
        <v>122</v>
      </c>
    </row>
    <row r="8" spans="1:2">
      <c r="A8" s="3" t="s">
        <v>290</v>
      </c>
      <c r="B8" s="3" t="s">
        <v>292</v>
      </c>
    </row>
    <row r="9" spans="1:2">
      <c r="A9" s="3" t="s">
        <v>126</v>
      </c>
    </row>
    <row r="10" spans="1:2">
      <c r="A10" s="3" t="s">
        <v>290</v>
      </c>
      <c r="B10"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17</v>
      </c>
    </row>
    <row r="4" spans="1:2">
      <c r="A4" s="3" t="s">
        <v>295</v>
      </c>
      <c r="B4" s="3" t="s">
        <v>296</v>
      </c>
    </row>
    <row r="5" spans="1:2">
      <c r="A5" s="3" t="s">
        <v>122</v>
      </c>
    </row>
    <row r="6" spans="1:2">
      <c r="A6" s="3" t="s">
        <v>295</v>
      </c>
      <c r="B6" s="3" t="s">
        <v>297</v>
      </c>
    </row>
    <row r="7" spans="1:2">
      <c r="A7" s="3" t="s">
        <v>126</v>
      </c>
    </row>
    <row r="8" spans="1:2">
      <c r="A8" s="3" t="s">
        <v>295</v>
      </c>
      <c r="B8" s="3"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64</v>
      </c>
      <c r="B3" s="3" t="s">
        <v>300</v>
      </c>
    </row>
    <row r="4" spans="1:2">
      <c r="A4" s="3" t="s">
        <v>301</v>
      </c>
      <c r="B4" s="3"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3</v>
      </c>
      <c r="B1" s="2" t="s">
        <v>1</v>
      </c>
    </row>
    <row r="2" spans="1:2">
      <c r="B2" s="2" t="s">
        <v>2</v>
      </c>
    </row>
    <row r="3" spans="1:2">
      <c r="A3" s="3" t="s">
        <v>304</v>
      </c>
      <c r="B3" s="3" t="s">
        <v>305</v>
      </c>
    </row>
    <row r="4" spans="1:2">
      <c r="A4" s="3" t="s">
        <v>306</v>
      </c>
      <c r="B4" s="3"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5" t="s">
        <v>309</v>
      </c>
    </row>
    <row r="4" spans="1:2">
      <c r="A4" s="3" t="s">
        <v>8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316</v>
      </c>
      <c r="B3" s="3" t="s">
        <v>317</v>
      </c>
    </row>
    <row r="4" spans="1:2">
      <c r="A4" s="3" t="s">
        <v>318</v>
      </c>
      <c r="B4" s="3" t="s">
        <v>319</v>
      </c>
    </row>
    <row r="5" spans="1:2">
      <c r="A5" s="3" t="s">
        <v>320</v>
      </c>
    </row>
    <row r="6" spans="1:2">
      <c r="A6" s="3" t="s">
        <v>321</v>
      </c>
      <c r="B6" s="3"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5" t="s">
        <v>324</v>
      </c>
    </row>
    <row r="4" spans="1:2">
      <c r="A4" s="3" t="s">
        <v>325</v>
      </c>
      <c r="B4" s="3" t="s">
        <v>326</v>
      </c>
    </row>
    <row r="5" spans="1:2">
      <c r="A5" s="3" t="s">
        <v>327</v>
      </c>
      <c r="B5" s="3" t="s">
        <v>328</v>
      </c>
    </row>
    <row r="6" spans="1:2">
      <c r="A6" s="3" t="s">
        <v>329</v>
      </c>
      <c r="B6" s="3" t="s">
        <v>330</v>
      </c>
    </row>
    <row r="7" spans="1:2">
      <c r="A7" s="3" t="s">
        <v>331</v>
      </c>
      <c r="B7" s="3" t="s">
        <v>332</v>
      </c>
    </row>
    <row r="8" spans="1:2">
      <c r="A8" s="3" t="s">
        <v>333</v>
      </c>
      <c r="B8" s="3" t="s">
        <v>334</v>
      </c>
    </row>
    <row r="9" spans="1:2">
      <c r="A9" s="3" t="s">
        <v>335</v>
      </c>
      <c r="B9" s="3" t="s">
        <v>336</v>
      </c>
    </row>
    <row r="10" spans="1:2">
      <c r="A10" s="3" t="s">
        <v>337</v>
      </c>
      <c r="B10" s="3"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5" t="s">
        <v>276</v>
      </c>
    </row>
    <row r="4" spans="1:2">
      <c r="A4" s="3" t="s">
        <v>339</v>
      </c>
      <c r="B4" s="3" t="s">
        <v>340</v>
      </c>
    </row>
    <row r="5" spans="1:2">
      <c r="A5" s="3" t="s">
        <v>341</v>
      </c>
      <c r="B5" s="3" t="s">
        <v>342</v>
      </c>
    </row>
    <row r="6" spans="1:2">
      <c r="A6" s="3" t="s">
        <v>343</v>
      </c>
      <c r="B6" s="3" t="s">
        <v>344</v>
      </c>
    </row>
    <row r="7" spans="1:2">
      <c r="A7" s="3" t="s">
        <v>345</v>
      </c>
      <c r="B7" s="3"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0</v>
      </c>
      <c r="B1" s="2" t="s">
        <v>2</v>
      </c>
      <c r="C1" s="2" t="s">
        <v>78</v>
      </c>
    </row>
    <row r="2" spans="1:3">
      <c r="A2" s="3" t="s">
        <v>131</v>
      </c>
      <c r="B2" s="6" t="n">
        <v>2723</v>
      </c>
      <c r="C2" s="6" t="n">
        <v>2487</v>
      </c>
    </row>
    <row r="3" spans="1:3">
      <c r="A3" s="3" t="s">
        <v>132</v>
      </c>
      <c r="B3" s="7" t="n">
        <v>0.01</v>
      </c>
      <c r="C3" s="7" t="n">
        <v>0.01</v>
      </c>
    </row>
    <row r="4" spans="1:3">
      <c r="A4" s="3" t="s">
        <v>133</v>
      </c>
      <c r="B4" s="4" t="n">
        <v>50000000</v>
      </c>
      <c r="C4" s="4" t="n">
        <v>50000000</v>
      </c>
    </row>
    <row r="5" spans="1:3">
      <c r="A5" s="3" t="s">
        <v>134</v>
      </c>
      <c r="B5" s="4" t="n">
        <v>0</v>
      </c>
      <c r="C5" s="4" t="n">
        <v>0</v>
      </c>
    </row>
    <row r="6" spans="1:3">
      <c r="A6" s="3" t="s">
        <v>118</v>
      </c>
    </row>
    <row r="7" spans="1:3">
      <c r="A7" s="3" t="s">
        <v>135</v>
      </c>
      <c r="B7" s="7" t="n">
        <v>0.01</v>
      </c>
      <c r="C7" s="7" t="n">
        <v>0.01</v>
      </c>
    </row>
    <row r="8" spans="1:3">
      <c r="A8" s="3" t="s">
        <v>136</v>
      </c>
      <c r="B8" s="4" t="n">
        <v>2000000000</v>
      </c>
      <c r="C8" s="4" t="n">
        <v>2000000000</v>
      </c>
    </row>
    <row r="9" spans="1:3">
      <c r="A9" s="3" t="s">
        <v>137</v>
      </c>
      <c r="B9" s="4" t="n">
        <v>102887744</v>
      </c>
      <c r="C9" s="4" t="n">
        <v>102809736</v>
      </c>
    </row>
    <row r="10" spans="1:3">
      <c r="A10" s="3" t="s">
        <v>138</v>
      </c>
      <c r="B10" s="4" t="n">
        <v>102887744</v>
      </c>
      <c r="C10" s="4" t="n">
        <v>102809736</v>
      </c>
    </row>
    <row r="11" spans="1:3">
      <c r="A11" s="3" t="s">
        <v>120</v>
      </c>
    </row>
    <row r="12" spans="1:3">
      <c r="A12" s="3" t="s">
        <v>135</v>
      </c>
      <c r="B12" s="7" t="n">
        <v>0.01</v>
      </c>
      <c r="C12" s="7" t="n">
        <v>0.01</v>
      </c>
    </row>
    <row r="13" spans="1:3">
      <c r="A13" s="3" t="s">
        <v>136</v>
      </c>
      <c r="B13" s="4" t="n">
        <v>75000000</v>
      </c>
      <c r="C13" s="4" t="n">
        <v>75000000</v>
      </c>
    </row>
    <row r="14" spans="1:3">
      <c r="A14" s="3" t="s">
        <v>137</v>
      </c>
      <c r="B14" s="4" t="n">
        <v>9814777</v>
      </c>
      <c r="C14" s="4" t="n">
        <v>9821531</v>
      </c>
    </row>
    <row r="15" spans="1:3">
      <c r="A15" s="3" t="s">
        <v>138</v>
      </c>
      <c r="B15" s="4" t="n">
        <v>9814777</v>
      </c>
      <c r="C15" s="4" t="n">
        <v>9821531</v>
      </c>
    </row>
    <row r="16" spans="1:3">
      <c r="A16" s="3" t="s">
        <v>121</v>
      </c>
    </row>
    <row r="17" spans="1:3">
      <c r="A17" s="3" t="s">
        <v>135</v>
      </c>
      <c r="B17" s="7" t="n">
        <v>0.01</v>
      </c>
      <c r="C17" s="7" t="n">
        <v>0.01</v>
      </c>
    </row>
    <row r="18" spans="1:3">
      <c r="A18" s="3" t="s">
        <v>136</v>
      </c>
      <c r="B18" s="4" t="n">
        <v>2000000000</v>
      </c>
      <c r="C18" s="4" t="n">
        <v>2000000000</v>
      </c>
    </row>
    <row r="19" spans="1:3">
      <c r="A19" s="3" t="s">
        <v>137</v>
      </c>
      <c r="B19" s="4" t="n">
        <v>205466815</v>
      </c>
      <c r="C19" s="4" t="n">
        <v>213130922</v>
      </c>
    </row>
    <row r="20" spans="1:3">
      <c r="A20" s="3" t="s">
        <v>138</v>
      </c>
      <c r="B20" s="4" t="n">
        <v>205466815</v>
      </c>
      <c r="C20" s="4" t="n">
        <v>213130922</v>
      </c>
    </row>
    <row r="21" spans="1:3">
      <c r="A21" s="3" t="s">
        <v>123</v>
      </c>
    </row>
    <row r="22" spans="1:3">
      <c r="A22" s="3" t="s">
        <v>135</v>
      </c>
      <c r="B22" s="7" t="n">
        <v>0.01</v>
      </c>
      <c r="C22" s="7" t="n">
        <v>0.01</v>
      </c>
    </row>
    <row r="23" spans="1:3">
      <c r="A23" s="3" t="s">
        <v>136</v>
      </c>
      <c r="B23" s="4" t="n">
        <v>200000000</v>
      </c>
      <c r="C23" s="4" t="n">
        <v>200000000</v>
      </c>
    </row>
    <row r="24" spans="1:3">
      <c r="A24" s="3" t="s">
        <v>137</v>
      </c>
      <c r="B24" s="4" t="n">
        <v>10255678</v>
      </c>
      <c r="C24" s="4" t="n">
        <v>10244591</v>
      </c>
    </row>
    <row r="25" spans="1:3">
      <c r="A25" s="3" t="s">
        <v>138</v>
      </c>
      <c r="B25" s="4" t="n">
        <v>10255678</v>
      </c>
      <c r="C25" s="4" t="n">
        <v>10244591</v>
      </c>
    </row>
    <row r="26" spans="1:3">
      <c r="A26" s="3" t="s">
        <v>124</v>
      </c>
    </row>
    <row r="27" spans="1:3">
      <c r="A27" s="3" t="s">
        <v>135</v>
      </c>
      <c r="B27" s="7" t="n">
        <v>0.01</v>
      </c>
      <c r="C27" s="7" t="n">
        <v>0.01</v>
      </c>
    </row>
    <row r="28" spans="1:3">
      <c r="A28" s="3" t="s">
        <v>136</v>
      </c>
      <c r="B28" s="4" t="n">
        <v>7500000</v>
      </c>
      <c r="C28" s="4" t="n">
        <v>7500000</v>
      </c>
    </row>
    <row r="29" spans="1:3">
      <c r="A29" s="3" t="s">
        <v>137</v>
      </c>
      <c r="B29" s="4" t="n">
        <v>981860</v>
      </c>
      <c r="C29" s="4" t="n">
        <v>981860</v>
      </c>
    </row>
    <row r="30" spans="1:3">
      <c r="A30" s="3" t="s">
        <v>138</v>
      </c>
      <c r="B30" s="4" t="n">
        <v>981860</v>
      </c>
      <c r="C30" s="4" t="n">
        <v>981860</v>
      </c>
    </row>
    <row r="31" spans="1:3">
      <c r="A31" s="3" t="s">
        <v>125</v>
      </c>
    </row>
    <row r="32" spans="1:3">
      <c r="A32" s="3" t="s">
        <v>135</v>
      </c>
      <c r="B32" s="7" t="n">
        <v>0.01</v>
      </c>
      <c r="C32" s="7" t="n">
        <v>0.01</v>
      </c>
    </row>
    <row r="33" spans="1:3">
      <c r="A33" s="3" t="s">
        <v>136</v>
      </c>
      <c r="B33" s="4" t="n">
        <v>200000000</v>
      </c>
      <c r="C33" s="4" t="n">
        <v>200000000</v>
      </c>
    </row>
    <row r="34" spans="1:3">
      <c r="A34" s="3" t="s">
        <v>137</v>
      </c>
      <c r="B34" s="4" t="n">
        <v>39784180</v>
      </c>
      <c r="C34" s="4" t="n">
        <v>39740215</v>
      </c>
    </row>
    <row r="35" spans="1:3">
      <c r="A35" s="3" t="s">
        <v>138</v>
      </c>
      <c r="B35" s="4" t="n">
        <v>39784180</v>
      </c>
      <c r="C35" s="4" t="n">
        <v>39740215</v>
      </c>
    </row>
    <row r="36" spans="1:3">
      <c r="A36" s="3" t="s">
        <v>127</v>
      </c>
    </row>
    <row r="37" spans="1:3">
      <c r="A37" s="3" t="s">
        <v>135</v>
      </c>
      <c r="B37" s="7" t="n">
        <v>0.01</v>
      </c>
      <c r="C37" s="7" t="n">
        <v>0.01</v>
      </c>
    </row>
    <row r="38" spans="1:3">
      <c r="A38" s="3" t="s">
        <v>136</v>
      </c>
      <c r="B38" s="4" t="n">
        <v>500000000</v>
      </c>
      <c r="C38" s="4" t="n">
        <v>500000000</v>
      </c>
    </row>
    <row r="39" spans="1:3">
      <c r="A39" s="3" t="s">
        <v>137</v>
      </c>
      <c r="B39" s="4" t="n">
        <v>25691922</v>
      </c>
      <c r="C39" s="4" t="n">
        <v>25675346</v>
      </c>
    </row>
    <row r="40" spans="1:3">
      <c r="A40" s="3" t="s">
        <v>138</v>
      </c>
      <c r="B40" s="4" t="n">
        <v>25691922</v>
      </c>
      <c r="C40" s="4" t="n">
        <v>25675346</v>
      </c>
    </row>
    <row r="41" spans="1:3">
      <c r="A41" s="3" t="s">
        <v>128</v>
      </c>
    </row>
    <row r="42" spans="1:3">
      <c r="A42" s="3" t="s">
        <v>135</v>
      </c>
      <c r="B42" s="7" t="n">
        <v>0.01</v>
      </c>
      <c r="C42" s="7" t="n">
        <v>0.01</v>
      </c>
    </row>
    <row r="43" spans="1:3">
      <c r="A43" s="3" t="s">
        <v>136</v>
      </c>
      <c r="B43" s="4" t="n">
        <v>18750000</v>
      </c>
      <c r="C43" s="4" t="n">
        <v>18750000</v>
      </c>
    </row>
    <row r="44" spans="1:3">
      <c r="A44" s="3" t="s">
        <v>137</v>
      </c>
      <c r="B44" s="4" t="n">
        <v>2449185</v>
      </c>
      <c r="C44" s="4" t="n">
        <v>2449185</v>
      </c>
    </row>
    <row r="45" spans="1:3">
      <c r="A45" s="3" t="s">
        <v>138</v>
      </c>
      <c r="B45" s="4" t="n">
        <v>2449185</v>
      </c>
      <c r="C45" s="4" t="n">
        <v>2449185</v>
      </c>
    </row>
    <row r="46" spans="1:3">
      <c r="A46" s="3" t="s">
        <v>129</v>
      </c>
    </row>
    <row r="47" spans="1:3">
      <c r="A47" s="3" t="s">
        <v>135</v>
      </c>
      <c r="B47" s="7" t="n">
        <v>0.01</v>
      </c>
      <c r="C47" s="7" t="n">
        <v>0.01</v>
      </c>
    </row>
    <row r="48" spans="1:3">
      <c r="A48" s="3" t="s">
        <v>136</v>
      </c>
      <c r="B48" s="4" t="n">
        <v>500000000</v>
      </c>
      <c r="C48" s="4" t="n">
        <v>500000000</v>
      </c>
    </row>
    <row r="49" spans="1:3">
      <c r="A49" s="3" t="s">
        <v>137</v>
      </c>
      <c r="B49" s="4" t="n">
        <v>202995970</v>
      </c>
      <c r="C49" s="4" t="n">
        <v>202887872</v>
      </c>
    </row>
    <row r="50" spans="1:3">
      <c r="A50" s="3" t="s">
        <v>138</v>
      </c>
      <c r="B50" s="4" t="n">
        <v>202995970</v>
      </c>
      <c r="C50" s="4" t="n">
        <v>202887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348</v>
      </c>
      <c r="B3" s="3" t="s">
        <v>349</v>
      </c>
    </row>
    <row r="4" spans="1:2">
      <c r="A4" s="3" t="s">
        <v>350</v>
      </c>
      <c r="B4" s="3" t="s">
        <v>351</v>
      </c>
    </row>
    <row r="5" spans="1:2">
      <c r="A5" s="3" t="s">
        <v>352</v>
      </c>
      <c r="B5" s="3"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4</v>
      </c>
      <c r="B1" s="2" t="s">
        <v>140</v>
      </c>
      <c r="D1" s="2" t="s">
        <v>1</v>
      </c>
    </row>
    <row r="2" spans="1:5">
      <c r="B2" s="2" t="s">
        <v>2</v>
      </c>
      <c r="C2" s="2" t="s">
        <v>141</v>
      </c>
      <c r="D2" s="2" t="s">
        <v>2</v>
      </c>
      <c r="E2" s="2" t="s">
        <v>141</v>
      </c>
    </row>
    <row r="3" spans="1:5">
      <c r="A3" s="3" t="s">
        <v>355</v>
      </c>
    </row>
    <row r="4" spans="1:5">
      <c r="A4" s="5" t="s">
        <v>253</v>
      </c>
    </row>
    <row r="5" spans="1:5">
      <c r="A5" s="3" t="s">
        <v>356</v>
      </c>
      <c r="B5" s="6" t="n">
        <v>8</v>
      </c>
      <c r="C5" s="6" t="n">
        <v>5</v>
      </c>
      <c r="D5" s="6" t="n">
        <v>16</v>
      </c>
      <c r="E5" s="6" t="n">
        <v>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7</v>
      </c>
      <c r="B1" s="2" t="s">
        <v>358</v>
      </c>
      <c r="C1" s="2" t="s">
        <v>2</v>
      </c>
      <c r="D1" s="2" t="s">
        <v>78</v>
      </c>
      <c r="E1" s="2" t="s">
        <v>359</v>
      </c>
      <c r="F1" s="2" t="s">
        <v>360</v>
      </c>
      <c r="G1" s="2" t="s">
        <v>361</v>
      </c>
      <c r="H1" s="2" t="s">
        <v>362</v>
      </c>
    </row>
    <row r="2" spans="1:8">
      <c r="A2" s="5" t="s">
        <v>255</v>
      </c>
    </row>
    <row r="3" spans="1:8">
      <c r="A3" s="3" t="s">
        <v>80</v>
      </c>
      <c r="C3" s="6" t="n">
        <v>697</v>
      </c>
      <c r="D3" s="6" t="n">
        <v>358</v>
      </c>
    </row>
    <row r="4" spans="1:8">
      <c r="A4" s="3" t="s">
        <v>117</v>
      </c>
    </row>
    <row r="5" spans="1:8">
      <c r="A5" s="5" t="s">
        <v>255</v>
      </c>
    </row>
    <row r="6" spans="1:8">
      <c r="A6" s="3" t="s">
        <v>80</v>
      </c>
      <c r="C6" s="4" t="n">
        <v>236</v>
      </c>
    </row>
    <row r="7" spans="1:8">
      <c r="A7" s="3" t="s">
        <v>122</v>
      </c>
    </row>
    <row r="8" spans="1:8">
      <c r="A8" s="5" t="s">
        <v>255</v>
      </c>
    </row>
    <row r="9" spans="1:8">
      <c r="A9" s="3" t="s">
        <v>80</v>
      </c>
      <c r="C9" s="4" t="n">
        <v>127</v>
      </c>
    </row>
    <row r="10" spans="1:8">
      <c r="A10" s="3" t="s">
        <v>126</v>
      </c>
    </row>
    <row r="11" spans="1:8">
      <c r="A11" s="5" t="s">
        <v>255</v>
      </c>
    </row>
    <row r="12" spans="1:8">
      <c r="A12" s="3" t="s">
        <v>80</v>
      </c>
      <c r="C12" s="4" t="n">
        <v>334</v>
      </c>
    </row>
    <row r="13" spans="1:8">
      <c r="A13" s="3" t="s">
        <v>363</v>
      </c>
    </row>
    <row r="14" spans="1:8">
      <c r="A14" s="5" t="s">
        <v>255</v>
      </c>
    </row>
    <row r="15" spans="1:8">
      <c r="A15" s="3" t="s">
        <v>364</v>
      </c>
      <c r="C15" s="4" t="n">
        <v>113</v>
      </c>
    </row>
    <row r="16" spans="1:8">
      <c r="A16" s="3" t="s">
        <v>365</v>
      </c>
      <c r="C16" s="4" t="n">
        <v>77</v>
      </c>
    </row>
    <row r="17" spans="1:8">
      <c r="A17" s="3" t="s">
        <v>366</v>
      </c>
      <c r="B17" s="8" t="n">
        <v>0.0121</v>
      </c>
    </row>
    <row r="18" spans="1:8">
      <c r="A18" s="3" t="s">
        <v>367</v>
      </c>
    </row>
    <row r="19" spans="1:8">
      <c r="A19" s="5" t="s">
        <v>255</v>
      </c>
    </row>
    <row r="20" spans="1:8">
      <c r="A20" s="3" t="s">
        <v>80</v>
      </c>
      <c r="C20" s="6" t="n">
        <v>215</v>
      </c>
    </row>
    <row r="21" spans="1:8">
      <c r="A21" s="3" t="s">
        <v>368</v>
      </c>
    </row>
    <row r="22" spans="1:8">
      <c r="A22" s="5" t="s">
        <v>255</v>
      </c>
    </row>
    <row r="23" spans="1:8">
      <c r="A23" s="3" t="s">
        <v>369</v>
      </c>
      <c r="C23" s="4" t="n">
        <v>9084940</v>
      </c>
    </row>
    <row r="24" spans="1:8">
      <c r="A24" s="3" t="s">
        <v>370</v>
      </c>
      <c r="C24" s="3" t="s">
        <v>371</v>
      </c>
    </row>
    <row r="25" spans="1:8">
      <c r="A25" s="3" t="s">
        <v>178</v>
      </c>
    </row>
    <row r="26" spans="1:8">
      <c r="A26" s="5" t="s">
        <v>255</v>
      </c>
    </row>
    <row r="27" spans="1:8">
      <c r="A27" s="3" t="s">
        <v>80</v>
      </c>
      <c r="C27" s="6" t="n">
        <v>276</v>
      </c>
    </row>
    <row r="28" spans="1:8">
      <c r="A28" s="3" t="s">
        <v>372</v>
      </c>
    </row>
    <row r="29" spans="1:8">
      <c r="A29" s="5" t="s">
        <v>255</v>
      </c>
    </row>
    <row r="30" spans="1:8">
      <c r="A30" s="3" t="s">
        <v>80</v>
      </c>
      <c r="C30" s="6" t="n">
        <v>41</v>
      </c>
    </row>
    <row r="31" spans="1:8">
      <c r="A31" s="3" t="s">
        <v>373</v>
      </c>
    </row>
    <row r="32" spans="1:8">
      <c r="A32" s="5" t="s">
        <v>255</v>
      </c>
    </row>
    <row r="33" spans="1:8">
      <c r="A33" s="3" t="s">
        <v>374</v>
      </c>
      <c r="C33" s="3" t="s">
        <v>375</v>
      </c>
      <c r="E33" s="3" t="s">
        <v>375</v>
      </c>
    </row>
    <row r="34" spans="1:8">
      <c r="A34" s="3" t="s">
        <v>376</v>
      </c>
    </row>
    <row r="35" spans="1:8">
      <c r="A35" s="5" t="s">
        <v>255</v>
      </c>
    </row>
    <row r="36" spans="1:8">
      <c r="A36" s="3" t="s">
        <v>374</v>
      </c>
      <c r="C36" s="3" t="s">
        <v>377</v>
      </c>
      <c r="H36" s="3" t="s">
        <v>377</v>
      </c>
    </row>
    <row r="37" spans="1:8">
      <c r="A37" s="3" t="s">
        <v>378</v>
      </c>
    </row>
    <row r="38" spans="1:8">
      <c r="A38" s="5" t="s">
        <v>255</v>
      </c>
    </row>
    <row r="39" spans="1:8">
      <c r="A39" s="3" t="s">
        <v>374</v>
      </c>
      <c r="C39" s="3" t="s">
        <v>379</v>
      </c>
      <c r="F39" s="3" t="s">
        <v>379</v>
      </c>
    </row>
    <row r="40" spans="1:8">
      <c r="A40" s="3" t="s">
        <v>380</v>
      </c>
    </row>
    <row r="41" spans="1:8">
      <c r="A41" s="5" t="s">
        <v>255</v>
      </c>
    </row>
    <row r="42" spans="1:8">
      <c r="A42" s="3" t="s">
        <v>374</v>
      </c>
      <c r="C42" s="3" t="s">
        <v>381</v>
      </c>
      <c r="G42" s="3" t="s">
        <v>381</v>
      </c>
    </row>
    <row r="43" spans="1:8">
      <c r="A43" s="3" t="s">
        <v>382</v>
      </c>
    </row>
    <row r="44" spans="1:8">
      <c r="A44" s="5" t="s">
        <v>255</v>
      </c>
    </row>
    <row r="45" spans="1:8">
      <c r="A45" s="3" t="s">
        <v>374</v>
      </c>
      <c r="C45" s="3" t="s">
        <v>381</v>
      </c>
      <c r="D45" s="3" t="s">
        <v>3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83</v>
      </c>
      <c r="B1" s="2" t="s">
        <v>384</v>
      </c>
      <c r="C1" s="2" t="s">
        <v>385</v>
      </c>
    </row>
    <row r="2" spans="1:3">
      <c r="A2" s="5" t="s">
        <v>386</v>
      </c>
    </row>
    <row r="3" spans="1:3">
      <c r="A3" s="3" t="s">
        <v>387</v>
      </c>
      <c r="C3" s="6" t="n">
        <v>313</v>
      </c>
    </row>
    <row r="4" spans="1:3">
      <c r="A4" s="3" t="s">
        <v>388</v>
      </c>
    </row>
    <row r="5" spans="1:3">
      <c r="A5" s="5" t="s">
        <v>386</v>
      </c>
    </row>
    <row r="6" spans="1:3">
      <c r="A6" s="3" t="s">
        <v>389</v>
      </c>
      <c r="B6" s="6" t="n">
        <v>2400</v>
      </c>
    </row>
    <row r="7" spans="1:3">
      <c r="A7" s="3" t="s">
        <v>390</v>
      </c>
      <c r="B7" s="9" t="n">
        <v>1.44</v>
      </c>
    </row>
    <row r="8" spans="1:3">
      <c r="A8" s="3" t="s">
        <v>387</v>
      </c>
      <c r="B8" s="6" t="n">
        <v>313</v>
      </c>
    </row>
    <row r="9" spans="1:3">
      <c r="A9" s="3" t="s">
        <v>391</v>
      </c>
      <c r="B9" s="4" t="n">
        <v>392</v>
      </c>
    </row>
    <row r="10" spans="1:3">
      <c r="A10" s="3" t="s">
        <v>392</v>
      </c>
      <c r="B10" s="7" t="n">
        <v>5.83</v>
      </c>
    </row>
    <row r="11" spans="1:3">
      <c r="A11" s="3" t="s">
        <v>393</v>
      </c>
      <c r="B11" s="6" t="n">
        <v>2285</v>
      </c>
    </row>
    <row r="12" spans="1:3">
      <c r="A12" s="3" t="s">
        <v>394</v>
      </c>
      <c r="B12" s="4" t="n">
        <v>70</v>
      </c>
    </row>
    <row r="13" spans="1:3">
      <c r="A13" s="3" t="s">
        <v>395</v>
      </c>
      <c r="B13" s="4" t="n">
        <v>524</v>
      </c>
    </row>
    <row r="14" spans="1:3">
      <c r="A14" s="3" t="s">
        <v>389</v>
      </c>
      <c r="B14" s="6" t="n">
        <v>2879</v>
      </c>
    </row>
    <row r="15" spans="1:3">
      <c r="A15" s="3" t="s">
        <v>396</v>
      </c>
    </row>
    <row r="16" spans="1:3">
      <c r="A16" s="5" t="s">
        <v>386</v>
      </c>
    </row>
    <row r="17" spans="1:3">
      <c r="A17" s="3" t="s">
        <v>397</v>
      </c>
      <c r="B17" s="4" t="n">
        <v>2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98</v>
      </c>
      <c r="B1" s="2" t="s">
        <v>399</v>
      </c>
      <c r="C1" s="2" t="s">
        <v>2</v>
      </c>
      <c r="D1" s="2" t="s">
        <v>2</v>
      </c>
      <c r="E1" s="2" t="s">
        <v>78</v>
      </c>
    </row>
    <row r="2" spans="1:5">
      <c r="A2" s="5" t="s">
        <v>257</v>
      </c>
    </row>
    <row r="3" spans="1:5">
      <c r="A3" s="3" t="s">
        <v>89</v>
      </c>
      <c r="C3" s="6" t="n">
        <v>19948</v>
      </c>
      <c r="D3" s="6" t="n">
        <v>19948</v>
      </c>
      <c r="E3" s="6" t="n">
        <v>18386</v>
      </c>
    </row>
    <row r="4" spans="1:5">
      <c r="A4" s="3" t="s">
        <v>400</v>
      </c>
      <c r="C4" s="4" t="n">
        <v>7</v>
      </c>
      <c r="D4" s="4" t="n">
        <v>83</v>
      </c>
    </row>
    <row r="5" spans="1:5">
      <c r="A5" s="3" t="s">
        <v>388</v>
      </c>
    </row>
    <row r="6" spans="1:5">
      <c r="A6" s="5" t="s">
        <v>257</v>
      </c>
    </row>
    <row r="7" spans="1:5">
      <c r="A7" s="3" t="s">
        <v>80</v>
      </c>
      <c r="B7" s="6" t="n">
        <v>313</v>
      </c>
    </row>
    <row r="8" spans="1:5">
      <c r="A8" s="3" t="s">
        <v>81</v>
      </c>
      <c r="B8" s="4" t="n">
        <v>353</v>
      </c>
    </row>
    <row r="9" spans="1:5">
      <c r="A9" s="3" t="s">
        <v>82</v>
      </c>
      <c r="B9" s="4" t="n">
        <v>109</v>
      </c>
    </row>
    <row r="10" spans="1:5">
      <c r="A10" s="3" t="s">
        <v>401</v>
      </c>
      <c r="B10" s="4" t="n">
        <v>41</v>
      </c>
    </row>
    <row r="11" spans="1:5">
      <c r="A11" s="3" t="s">
        <v>89</v>
      </c>
      <c r="B11" s="4" t="n">
        <v>1562</v>
      </c>
    </row>
    <row r="12" spans="1:5">
      <c r="A12" s="3" t="s">
        <v>92</v>
      </c>
      <c r="B12" s="4" t="n">
        <v>331</v>
      </c>
    </row>
    <row r="13" spans="1:5">
      <c r="A13" s="3" t="s">
        <v>402</v>
      </c>
      <c r="B13" s="4" t="n">
        <v>800</v>
      </c>
    </row>
    <row r="14" spans="1:5">
      <c r="A14" s="3" t="s">
        <v>94</v>
      </c>
      <c r="B14" s="4" t="n">
        <v>178</v>
      </c>
    </row>
    <row r="15" spans="1:5">
      <c r="A15" s="3" t="s">
        <v>97</v>
      </c>
      <c r="B15" s="4" t="n">
        <v>-306</v>
      </c>
    </row>
    <row r="16" spans="1:5">
      <c r="A16" s="3" t="s">
        <v>98</v>
      </c>
      <c r="B16" s="4" t="n">
        <v>-151</v>
      </c>
    </row>
    <row r="17" spans="1:5">
      <c r="A17" s="3" t="s">
        <v>99</v>
      </c>
      <c r="B17" s="4" t="n">
        <v>-37</v>
      </c>
    </row>
    <row r="18" spans="1:5">
      <c r="A18" s="3" t="s">
        <v>100</v>
      </c>
      <c r="B18" s="4" t="n">
        <v>-27</v>
      </c>
    </row>
    <row r="19" spans="1:5">
      <c r="A19" s="3" t="s">
        <v>403</v>
      </c>
      <c r="B19" s="4" t="n">
        <v>-218</v>
      </c>
    </row>
    <row r="20" spans="1:5">
      <c r="A20" s="3" t="s">
        <v>104</v>
      </c>
      <c r="B20" s="4" t="n">
        <v>-69</v>
      </c>
    </row>
    <row r="21" spans="1:5">
      <c r="A21" s="3" t="s">
        <v>404</v>
      </c>
      <c r="B21" s="4" t="n">
        <v>2879</v>
      </c>
    </row>
    <row r="22" spans="1:5">
      <c r="A22" s="3" t="s">
        <v>405</v>
      </c>
      <c r="B22" s="4" t="n">
        <v>62</v>
      </c>
    </row>
    <row r="23" spans="1:5">
      <c r="A23" s="3" t="s">
        <v>406</v>
      </c>
      <c r="B23" s="4" t="n">
        <v>0</v>
      </c>
    </row>
    <row r="24" spans="1:5">
      <c r="A24" s="3" t="s">
        <v>407</v>
      </c>
      <c r="B24" s="6" t="n">
        <v>1199</v>
      </c>
    </row>
    <row r="25" spans="1:5">
      <c r="A25" s="3" t="s">
        <v>400</v>
      </c>
      <c r="C25" s="4" t="n">
        <v>7</v>
      </c>
      <c r="D25" s="4" t="n">
        <v>83</v>
      </c>
    </row>
    <row r="26" spans="1:5">
      <c r="A26" s="3" t="s">
        <v>408</v>
      </c>
      <c r="C26" s="4" t="n">
        <v>441</v>
      </c>
      <c r="D26" s="4" t="n">
        <v>692</v>
      </c>
    </row>
    <row r="27" spans="1:5">
      <c r="A27" s="3" t="s">
        <v>409</v>
      </c>
      <c r="C27" s="6" t="n">
        <v>-56</v>
      </c>
      <c r="D27" s="6" t="n">
        <v>-178</v>
      </c>
    </row>
    <row r="28" spans="1:5">
      <c r="A28" s="3" t="s">
        <v>410</v>
      </c>
    </row>
    <row r="29" spans="1:5">
      <c r="A29" s="5" t="s">
        <v>257</v>
      </c>
    </row>
    <row r="30" spans="1:5">
      <c r="A30" s="3" t="s">
        <v>411</v>
      </c>
      <c r="B30" s="3" t="s">
        <v>412</v>
      </c>
    </row>
    <row r="31" spans="1:5">
      <c r="A31" s="3" t="s">
        <v>413</v>
      </c>
    </row>
    <row r="32" spans="1:5">
      <c r="A32" s="5" t="s">
        <v>257</v>
      </c>
    </row>
    <row r="33" spans="1:5">
      <c r="A33" s="3" t="s">
        <v>411</v>
      </c>
      <c r="B33" s="3" t="s">
        <v>4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40</v>
      </c>
      <c r="D1" s="2" t="s">
        <v>1</v>
      </c>
    </row>
    <row r="2" spans="1:5">
      <c r="B2" s="2" t="s">
        <v>2</v>
      </c>
      <c r="C2" s="2" t="s">
        <v>141</v>
      </c>
      <c r="D2" s="2" t="s">
        <v>2</v>
      </c>
      <c r="E2" s="2" t="s">
        <v>141</v>
      </c>
    </row>
    <row r="3" spans="1:5">
      <c r="A3" s="5" t="s">
        <v>257</v>
      </c>
    </row>
    <row r="4" spans="1:5">
      <c r="A4" s="3" t="s">
        <v>416</v>
      </c>
      <c r="B4" s="6" t="n">
        <v>2807</v>
      </c>
      <c r="C4" s="6" t="n">
        <v>2586</v>
      </c>
      <c r="D4" s="6" t="n">
        <v>4935</v>
      </c>
      <c r="E4" s="6" t="n">
        <v>4425</v>
      </c>
    </row>
    <row r="5" spans="1:5">
      <c r="A5" s="3" t="s">
        <v>160</v>
      </c>
      <c r="B5" s="4" t="n">
        <v>194</v>
      </c>
      <c r="C5" s="4" t="n">
        <v>81</v>
      </c>
      <c r="D5" s="4" t="n">
        <v>86</v>
      </c>
      <c r="E5" s="4" t="n">
        <v>177</v>
      </c>
    </row>
    <row r="6" spans="1:5">
      <c r="A6" s="3" t="s">
        <v>162</v>
      </c>
      <c r="B6" s="6" t="n">
        <v>118</v>
      </c>
      <c r="C6" s="6" t="n">
        <v>48</v>
      </c>
      <c r="D6" s="6" t="n">
        <v>-27</v>
      </c>
      <c r="E6" s="6" t="n">
        <v>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40</v>
      </c>
      <c r="D1" s="2" t="s">
        <v>1</v>
      </c>
    </row>
    <row r="2" spans="1:5">
      <c r="B2" s="2" t="s">
        <v>2</v>
      </c>
      <c r="C2" s="2" t="s">
        <v>141</v>
      </c>
      <c r="D2" s="2" t="s">
        <v>2</v>
      </c>
      <c r="E2" s="2" t="s">
        <v>141</v>
      </c>
    </row>
    <row r="3" spans="1:5">
      <c r="A3" s="5" t="s">
        <v>259</v>
      </c>
    </row>
    <row r="4" spans="1:5">
      <c r="A4" s="3" t="s">
        <v>193</v>
      </c>
      <c r="B4" s="6" t="n">
        <v>76</v>
      </c>
      <c r="C4" s="6" t="n">
        <v>53</v>
      </c>
      <c r="D4" s="6" t="n">
        <v>141</v>
      </c>
      <c r="E4" s="6" t="n">
        <v>99</v>
      </c>
    </row>
    <row r="5" spans="1:5">
      <c r="A5" s="3" t="s">
        <v>172</v>
      </c>
    </row>
    <row r="6" spans="1:5">
      <c r="A6" s="5" t="s">
        <v>259</v>
      </c>
    </row>
    <row r="7" spans="1:5">
      <c r="A7" s="3" t="s">
        <v>193</v>
      </c>
      <c r="B7" s="4" t="n">
        <v>7</v>
      </c>
      <c r="C7" s="4" t="n">
        <v>10</v>
      </c>
      <c r="D7" s="4" t="n">
        <v>14</v>
      </c>
      <c r="E7" s="4" t="n">
        <v>18</v>
      </c>
    </row>
    <row r="8" spans="1:5">
      <c r="A8" s="3" t="s">
        <v>174</v>
      </c>
    </row>
    <row r="9" spans="1:5">
      <c r="A9" s="5" t="s">
        <v>259</v>
      </c>
    </row>
    <row r="10" spans="1:5">
      <c r="A10" s="3" t="s">
        <v>193</v>
      </c>
      <c r="B10" s="4" t="n">
        <v>1</v>
      </c>
      <c r="C10" s="4" t="n">
        <v>1</v>
      </c>
      <c r="D10" s="4" t="n">
        <v>2</v>
      </c>
      <c r="E10" s="4" t="n">
        <v>2</v>
      </c>
    </row>
    <row r="11" spans="1:5">
      <c r="A11" s="3" t="s">
        <v>91</v>
      </c>
    </row>
    <row r="12" spans="1:5">
      <c r="A12" s="5" t="s">
        <v>259</v>
      </c>
    </row>
    <row r="13" spans="1:5">
      <c r="A13" s="3" t="s">
        <v>193</v>
      </c>
      <c r="B13" s="4" t="n">
        <v>2</v>
      </c>
      <c r="C13" s="4" t="n">
        <v>2</v>
      </c>
      <c r="D13" s="4" t="n">
        <v>3</v>
      </c>
      <c r="E13" s="4" t="n">
        <v>3</v>
      </c>
    </row>
    <row r="14" spans="1:5">
      <c r="A14" s="3" t="s">
        <v>146</v>
      </c>
    </row>
    <row r="15" spans="1:5">
      <c r="A15" s="5" t="s">
        <v>259</v>
      </c>
    </row>
    <row r="16" spans="1:5">
      <c r="A16" s="3" t="s">
        <v>193</v>
      </c>
      <c r="B16" s="4" t="n">
        <v>13</v>
      </c>
      <c r="C16" s="4" t="n">
        <v>4</v>
      </c>
      <c r="D16" s="4" t="n">
        <v>22</v>
      </c>
      <c r="E16" s="4" t="n">
        <v>8</v>
      </c>
    </row>
    <row r="17" spans="1:5">
      <c r="A17" s="3" t="s">
        <v>147</v>
      </c>
    </row>
    <row r="18" spans="1:5">
      <c r="A18" s="5" t="s">
        <v>259</v>
      </c>
    </row>
    <row r="19" spans="1:5">
      <c r="A19" s="3" t="s">
        <v>193</v>
      </c>
      <c r="B19" s="6" t="n">
        <v>53</v>
      </c>
      <c r="C19" s="6" t="n">
        <v>36</v>
      </c>
      <c r="D19" s="6" t="n">
        <v>100</v>
      </c>
      <c r="E19" s="6" t="n">
        <v>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5"/>
    <col customWidth="1" max="2" min="2" width="30"/>
  </cols>
  <sheetData>
    <row r="1" spans="1:2">
      <c r="A1" s="1" t="s">
        <v>418</v>
      </c>
      <c r="B1" s="2" t="s">
        <v>1</v>
      </c>
    </row>
    <row r="2" spans="1:2">
      <c r="B2" s="2" t="s">
        <v>419</v>
      </c>
    </row>
    <row r="3" spans="1:2">
      <c r="A3" s="5" t="s">
        <v>259</v>
      </c>
    </row>
    <row r="4" spans="1:2">
      <c r="A4" s="3" t="s">
        <v>420</v>
      </c>
      <c r="B4" s="3" t="s">
        <v>421</v>
      </c>
    </row>
    <row r="5" spans="1:2">
      <c r="A5" s="3" t="s">
        <v>422</v>
      </c>
    </row>
    <row r="6" spans="1:2">
      <c r="A6" s="5" t="s">
        <v>259</v>
      </c>
    </row>
    <row r="7" spans="1:2">
      <c r="A7" s="3" t="s">
        <v>423</v>
      </c>
      <c r="B7" s="3" t="s">
        <v>424</v>
      </c>
    </row>
    <row r="8" spans="1:2">
      <c r="A8" s="3" t="s">
        <v>118</v>
      </c>
    </row>
    <row r="9" spans="1:2">
      <c r="A9" s="5" t="s">
        <v>259</v>
      </c>
    </row>
    <row r="10" spans="1:2">
      <c r="A10" s="3" t="s">
        <v>425</v>
      </c>
      <c r="B10" s="4" t="n">
        <v>0</v>
      </c>
    </row>
    <row r="11" spans="1:2">
      <c r="A11" s="3" t="s">
        <v>120</v>
      </c>
    </row>
    <row r="12" spans="1:2">
      <c r="A12" s="5" t="s">
        <v>259</v>
      </c>
    </row>
    <row r="13" spans="1:2">
      <c r="A13" s="3" t="s">
        <v>425</v>
      </c>
      <c r="B13" s="4" t="n">
        <v>0</v>
      </c>
    </row>
    <row r="14" spans="1:2">
      <c r="A14" s="3" t="s">
        <v>121</v>
      </c>
    </row>
    <row r="15" spans="1:2">
      <c r="A15" s="5" t="s">
        <v>259</v>
      </c>
    </row>
    <row r="16" spans="1:2">
      <c r="A16" s="3" t="s">
        <v>425</v>
      </c>
      <c r="B16" s="4" t="n">
        <v>491000</v>
      </c>
    </row>
    <row r="17" spans="1:2">
      <c r="A17" s="3" t="s">
        <v>426</v>
      </c>
    </row>
    <row r="18" spans="1:2">
      <c r="A18" s="5" t="s">
        <v>259</v>
      </c>
    </row>
    <row r="19" spans="1:2">
      <c r="A19" s="3" t="s">
        <v>425</v>
      </c>
      <c r="B19" s="4" t="n">
        <v>491000</v>
      </c>
    </row>
    <row r="20" spans="1:2">
      <c r="A20" s="3" t="s">
        <v>427</v>
      </c>
      <c r="B20" s="7" t="n">
        <v>11.21</v>
      </c>
    </row>
    <row r="21" spans="1:2">
      <c r="A21" s="3" t="s">
        <v>123</v>
      </c>
    </row>
    <row r="22" spans="1:2">
      <c r="A22" s="5" t="s">
        <v>259</v>
      </c>
    </row>
    <row r="23" spans="1:2">
      <c r="A23" s="3" t="s">
        <v>425</v>
      </c>
      <c r="B23" s="4" t="n">
        <v>0</v>
      </c>
    </row>
    <row r="24" spans="1:2">
      <c r="A24" s="3" t="s">
        <v>124</v>
      </c>
    </row>
    <row r="25" spans="1:2">
      <c r="A25" s="5" t="s">
        <v>259</v>
      </c>
    </row>
    <row r="26" spans="1:2">
      <c r="A26" s="3" t="s">
        <v>425</v>
      </c>
      <c r="B26" s="4" t="n">
        <v>0</v>
      </c>
    </row>
    <row r="27" spans="1:2">
      <c r="A27" s="3" t="s">
        <v>125</v>
      </c>
    </row>
    <row r="28" spans="1:2">
      <c r="A28" s="5" t="s">
        <v>259</v>
      </c>
    </row>
    <row r="29" spans="1:2">
      <c r="A29" s="3" t="s">
        <v>425</v>
      </c>
      <c r="B29" s="4" t="n">
        <v>7000</v>
      </c>
    </row>
    <row r="30" spans="1:2">
      <c r="A30" s="3" t="s">
        <v>428</v>
      </c>
    </row>
    <row r="31" spans="1:2">
      <c r="A31" s="5" t="s">
        <v>259</v>
      </c>
    </row>
    <row r="32" spans="1:2">
      <c r="A32" s="3" t="s">
        <v>425</v>
      </c>
      <c r="B32" s="4" t="n">
        <v>7000</v>
      </c>
    </row>
    <row r="33" spans="1:2">
      <c r="A33" s="3" t="s">
        <v>427</v>
      </c>
      <c r="B33" s="7" t="n">
        <v>7.62</v>
      </c>
    </row>
    <row r="34" spans="1:2">
      <c r="A34" s="3" t="s">
        <v>429</v>
      </c>
    </row>
    <row r="35" spans="1:2">
      <c r="A35" s="5" t="s">
        <v>259</v>
      </c>
    </row>
    <row r="36" spans="1:2">
      <c r="A36" s="3" t="s">
        <v>430</v>
      </c>
      <c r="B36" s="4" t="n">
        <v>40000</v>
      </c>
    </row>
    <row r="37" spans="1:2">
      <c r="A37" s="3" t="s">
        <v>431</v>
      </c>
      <c r="B37" s="7" t="n">
        <v>27.73</v>
      </c>
    </row>
    <row r="38" spans="1:2">
      <c r="A38" s="3" t="s">
        <v>432</v>
      </c>
    </row>
    <row r="39" spans="1:2">
      <c r="A39" s="5" t="s">
        <v>259</v>
      </c>
    </row>
    <row r="40" spans="1:2">
      <c r="A40" s="3" t="s">
        <v>430</v>
      </c>
      <c r="B40" s="4" t="n">
        <v>38000</v>
      </c>
    </row>
    <row r="41" spans="1:2">
      <c r="A41" s="3" t="s">
        <v>127</v>
      </c>
    </row>
    <row r="42" spans="1:2">
      <c r="A42" s="5" t="s">
        <v>259</v>
      </c>
    </row>
    <row r="43" spans="1:2">
      <c r="A43" s="3" t="s">
        <v>425</v>
      </c>
      <c r="B43" s="4" t="n">
        <v>0</v>
      </c>
    </row>
    <row r="44" spans="1:2">
      <c r="A44" s="3" t="s">
        <v>128</v>
      </c>
    </row>
    <row r="45" spans="1:2">
      <c r="A45" s="5" t="s">
        <v>259</v>
      </c>
    </row>
    <row r="46" spans="1:2">
      <c r="A46" s="3" t="s">
        <v>425</v>
      </c>
      <c r="B46" s="4" t="n">
        <v>0</v>
      </c>
    </row>
    <row r="47" spans="1:2">
      <c r="A47" s="3" t="s">
        <v>129</v>
      </c>
    </row>
    <row r="48" spans="1:2">
      <c r="A48" s="5" t="s">
        <v>259</v>
      </c>
    </row>
    <row r="49" spans="1:2">
      <c r="A49" s="3" t="s">
        <v>425</v>
      </c>
      <c r="B49" s="4" t="n">
        <v>2231000</v>
      </c>
    </row>
    <row r="50" spans="1:2">
      <c r="A50" s="3" t="s">
        <v>433</v>
      </c>
    </row>
    <row r="51" spans="1:2">
      <c r="A51" s="5" t="s">
        <v>259</v>
      </c>
    </row>
    <row r="52" spans="1:2">
      <c r="A52" s="3" t="s">
        <v>425</v>
      </c>
      <c r="B52" s="4" t="n">
        <v>226000</v>
      </c>
    </row>
    <row r="53" spans="1:2">
      <c r="A53" s="3" t="s">
        <v>427</v>
      </c>
      <c r="B53" s="7" t="n">
        <v>9.789999999999999</v>
      </c>
    </row>
    <row r="54" spans="1:2">
      <c r="A54" s="3" t="s">
        <v>434</v>
      </c>
    </row>
    <row r="55" spans="1:2">
      <c r="A55" s="5" t="s">
        <v>259</v>
      </c>
    </row>
    <row r="56" spans="1:2">
      <c r="A56" s="3" t="s">
        <v>425</v>
      </c>
      <c r="B56" s="4" t="n">
        <v>2005000</v>
      </c>
    </row>
    <row r="57" spans="1:2">
      <c r="A57" s="3" t="s">
        <v>427</v>
      </c>
      <c r="B57" s="7" t="n">
        <v>9.789999999999999</v>
      </c>
    </row>
    <row r="58" spans="1:2">
      <c r="A58" s="3" t="s">
        <v>423</v>
      </c>
      <c r="B58" s="3" t="s">
        <v>424</v>
      </c>
    </row>
    <row r="59" spans="1:2">
      <c r="A59" s="3" t="s">
        <v>435</v>
      </c>
    </row>
    <row r="60" spans="1:2">
      <c r="A60" s="5" t="s">
        <v>259</v>
      </c>
    </row>
    <row r="61" spans="1:2">
      <c r="A61" s="3" t="s">
        <v>430</v>
      </c>
      <c r="B61" s="4" t="n">
        <v>72000</v>
      </c>
    </row>
    <row r="62" spans="1:2">
      <c r="A62" s="3" t="s">
        <v>431</v>
      </c>
      <c r="B62" s="7" t="n">
        <v>33.94</v>
      </c>
    </row>
    <row r="63" spans="1:2">
      <c r="A63" s="3" t="s">
        <v>436</v>
      </c>
    </row>
    <row r="64" spans="1:2">
      <c r="A64" s="5" t="s">
        <v>259</v>
      </c>
    </row>
    <row r="65" spans="1:2">
      <c r="A65" s="3" t="s">
        <v>430</v>
      </c>
      <c r="B65" s="4" t="n">
        <v>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5" t="s">
        <v>439</v>
      </c>
    </row>
    <row r="4" spans="1:2">
      <c r="A4" s="3" t="s">
        <v>440</v>
      </c>
      <c r="B4" s="6" t="n">
        <v>28</v>
      </c>
    </row>
    <row r="5" spans="1:2">
      <c r="A5" s="3" t="s">
        <v>441</v>
      </c>
      <c r="B5" s="3" t="s">
        <v>442</v>
      </c>
    </row>
    <row r="6" spans="1:2">
      <c r="A6" s="3" t="s">
        <v>117</v>
      </c>
    </row>
    <row r="7" spans="1:2">
      <c r="A7" s="5" t="s">
        <v>439</v>
      </c>
    </row>
    <row r="8" spans="1:2">
      <c r="A8" s="3" t="s">
        <v>443</v>
      </c>
      <c r="B8" s="4" t="n">
        <v>13100000</v>
      </c>
    </row>
    <row r="9" spans="1:2">
      <c r="A9" s="3" t="s">
        <v>118</v>
      </c>
    </row>
    <row r="10" spans="1:2">
      <c r="A10" s="5" t="s">
        <v>444</v>
      </c>
    </row>
    <row r="11" spans="1:2">
      <c r="A11" s="3" t="s">
        <v>445</v>
      </c>
      <c r="B11" s="4" t="n">
        <v>1403000</v>
      </c>
    </row>
    <row r="12" spans="1:2">
      <c r="A12" s="3" t="s">
        <v>446</v>
      </c>
      <c r="B12" s="4" t="n">
        <v>0</v>
      </c>
    </row>
    <row r="13" spans="1:2">
      <c r="A13" s="3" t="s">
        <v>447</v>
      </c>
      <c r="B13" s="4" t="n">
        <v>-93000</v>
      </c>
    </row>
    <row r="14" spans="1:2">
      <c r="A14" s="3" t="s">
        <v>448</v>
      </c>
      <c r="B14" s="4" t="n">
        <v>1310000</v>
      </c>
    </row>
    <row r="15" spans="1:2">
      <c r="A15" s="3" t="s">
        <v>449</v>
      </c>
      <c r="B15" s="4" t="n">
        <v>1310000</v>
      </c>
    </row>
    <row r="16" spans="1:2">
      <c r="A16" s="5" t="s">
        <v>450</v>
      </c>
    </row>
    <row r="17" spans="1:2">
      <c r="A17" s="3" t="s">
        <v>451</v>
      </c>
      <c r="B17" s="7" t="n">
        <v>19.84</v>
      </c>
    </row>
    <row r="18" spans="1:2">
      <c r="A18" s="3" t="s">
        <v>452</v>
      </c>
      <c r="B18" s="9" t="n">
        <v>19.98</v>
      </c>
    </row>
    <row r="19" spans="1:2">
      <c r="A19" s="3" t="s">
        <v>453</v>
      </c>
      <c r="B19" s="9" t="n">
        <v>19.83</v>
      </c>
    </row>
    <row r="20" spans="1:2">
      <c r="A20" s="3" t="s">
        <v>454</v>
      </c>
      <c r="B20" s="7" t="n">
        <v>19.83</v>
      </c>
    </row>
    <row r="21" spans="1:2">
      <c r="A21" s="5" t="s">
        <v>439</v>
      </c>
    </row>
    <row r="22" spans="1:2">
      <c r="A22" s="3" t="s">
        <v>455</v>
      </c>
      <c r="B22" s="3" t="s">
        <v>456</v>
      </c>
    </row>
    <row r="23" spans="1:2">
      <c r="A23" s="3" t="s">
        <v>457</v>
      </c>
      <c r="B23" s="3" t="s">
        <v>456</v>
      </c>
    </row>
    <row r="24" spans="1:2">
      <c r="A24" s="3" t="s">
        <v>458</v>
      </c>
      <c r="B24" s="6" t="n">
        <v>24</v>
      </c>
    </row>
    <row r="25" spans="1:2">
      <c r="A25" s="3" t="s">
        <v>459</v>
      </c>
      <c r="B25" s="6" t="n">
        <v>24</v>
      </c>
    </row>
    <row r="26" spans="1:2">
      <c r="A26" s="3" t="s">
        <v>121</v>
      </c>
    </row>
    <row r="27" spans="1:2">
      <c r="A27" s="5" t="s">
        <v>444</v>
      </c>
    </row>
    <row r="28" spans="1:2">
      <c r="A28" s="3" t="s">
        <v>445</v>
      </c>
      <c r="B28" s="4" t="n">
        <v>11495000</v>
      </c>
    </row>
    <row r="29" spans="1:2">
      <c r="A29" s="3" t="s">
        <v>446</v>
      </c>
      <c r="B29" s="4" t="n">
        <v>491000</v>
      </c>
    </row>
    <row r="30" spans="1:2">
      <c r="A30" s="3" t="s">
        <v>447</v>
      </c>
      <c r="B30" s="4" t="n">
        <v>-143000</v>
      </c>
    </row>
    <row r="31" spans="1:2">
      <c r="A31" s="3" t="s">
        <v>460</v>
      </c>
      <c r="B31" s="4" t="n">
        <v>-6000</v>
      </c>
    </row>
    <row r="32" spans="1:2">
      <c r="A32" s="3" t="s">
        <v>448</v>
      </c>
      <c r="B32" s="4" t="n">
        <v>11837000</v>
      </c>
    </row>
    <row r="33" spans="1:2">
      <c r="A33" s="3" t="s">
        <v>449</v>
      </c>
      <c r="B33" s="4" t="n">
        <v>8048000</v>
      </c>
    </row>
    <row r="34" spans="1:2">
      <c r="A34" s="5" t="s">
        <v>450</v>
      </c>
    </row>
    <row r="35" spans="1:2">
      <c r="A35" s="3" t="s">
        <v>451</v>
      </c>
      <c r="B35" s="7" t="n">
        <v>28.85</v>
      </c>
    </row>
    <row r="36" spans="1:2">
      <c r="A36" s="3" t="s">
        <v>461</v>
      </c>
      <c r="B36" s="9" t="n">
        <v>40.53</v>
      </c>
    </row>
    <row r="37" spans="1:2">
      <c r="A37" s="3" t="s">
        <v>452</v>
      </c>
      <c r="B37" s="9" t="n">
        <v>21.89</v>
      </c>
    </row>
    <row r="38" spans="1:2">
      <c r="A38" s="3" t="s">
        <v>462</v>
      </c>
      <c r="B38" s="9" t="n">
        <v>33.29</v>
      </c>
    </row>
    <row r="39" spans="1:2">
      <c r="A39" s="3" t="s">
        <v>453</v>
      </c>
      <c r="B39" s="9" t="n">
        <v>29.42</v>
      </c>
    </row>
    <row r="40" spans="1:2">
      <c r="A40" s="3" t="s">
        <v>454</v>
      </c>
      <c r="B40" s="7" t="n">
        <v>28.55</v>
      </c>
    </row>
    <row r="41" spans="1:2">
      <c r="A41" s="5" t="s">
        <v>439</v>
      </c>
    </row>
    <row r="42" spans="1:2">
      <c r="A42" s="3" t="s">
        <v>455</v>
      </c>
      <c r="B42" s="3" t="s">
        <v>463</v>
      </c>
    </row>
    <row r="43" spans="1:2">
      <c r="A43" s="3" t="s">
        <v>457</v>
      </c>
      <c r="B43" s="3" t="s">
        <v>464</v>
      </c>
    </row>
    <row r="44" spans="1:2">
      <c r="A44" s="3" t="s">
        <v>458</v>
      </c>
      <c r="B44" s="6" t="n">
        <v>106</v>
      </c>
    </row>
    <row r="45" spans="1:2">
      <c r="A45" s="3" t="s">
        <v>459</v>
      </c>
      <c r="B45" s="6" t="n">
        <v>79</v>
      </c>
    </row>
    <row r="46" spans="1:2">
      <c r="A46" s="3" t="s">
        <v>122</v>
      </c>
    </row>
    <row r="47" spans="1:2">
      <c r="A47" s="5" t="s">
        <v>439</v>
      </c>
    </row>
    <row r="48" spans="1:2">
      <c r="A48" s="3" t="s">
        <v>443</v>
      </c>
      <c r="B48" s="4" t="n">
        <v>1400000</v>
      </c>
    </row>
    <row r="49" spans="1:2">
      <c r="A49" s="3" t="s">
        <v>123</v>
      </c>
    </row>
    <row r="50" spans="1:2">
      <c r="A50" s="5" t="s">
        <v>444</v>
      </c>
    </row>
    <row r="51" spans="1:2">
      <c r="A51" s="3" t="s">
        <v>445</v>
      </c>
      <c r="B51" s="4" t="n">
        <v>177000</v>
      </c>
    </row>
    <row r="52" spans="1:2">
      <c r="A52" s="3" t="s">
        <v>446</v>
      </c>
      <c r="B52" s="4" t="n">
        <v>0</v>
      </c>
    </row>
    <row r="53" spans="1:2">
      <c r="A53" s="3" t="s">
        <v>447</v>
      </c>
      <c r="B53" s="4" t="n">
        <v>-21000</v>
      </c>
    </row>
    <row r="54" spans="1:2">
      <c r="A54" s="3" t="s">
        <v>448</v>
      </c>
      <c r="B54" s="4" t="n">
        <v>156000</v>
      </c>
    </row>
    <row r="55" spans="1:2">
      <c r="A55" s="3" t="s">
        <v>449</v>
      </c>
      <c r="B55" s="4" t="n">
        <v>156000</v>
      </c>
    </row>
    <row r="56" spans="1:2">
      <c r="A56" s="5" t="s">
        <v>450</v>
      </c>
    </row>
    <row r="57" spans="1:2">
      <c r="A57" s="3" t="s">
        <v>451</v>
      </c>
      <c r="B57" s="7" t="n">
        <v>11.44</v>
      </c>
    </row>
    <row r="58" spans="1:2">
      <c r="A58" s="3" t="s">
        <v>452</v>
      </c>
      <c r="B58" s="9" t="n">
        <v>11.52</v>
      </c>
    </row>
    <row r="59" spans="1:2">
      <c r="A59" s="3" t="s">
        <v>453</v>
      </c>
      <c r="B59" s="9" t="n">
        <v>11.43</v>
      </c>
    </row>
    <row r="60" spans="1:2">
      <c r="A60" s="3" t="s">
        <v>454</v>
      </c>
      <c r="B60" s="7" t="n">
        <v>11.43</v>
      </c>
    </row>
    <row r="61" spans="1:2">
      <c r="A61" s="5" t="s">
        <v>439</v>
      </c>
    </row>
    <row r="62" spans="1:2">
      <c r="A62" s="3" t="s">
        <v>455</v>
      </c>
      <c r="B62" s="3" t="s">
        <v>456</v>
      </c>
    </row>
    <row r="63" spans="1:2">
      <c r="A63" s="3" t="s">
        <v>457</v>
      </c>
      <c r="B63" s="3" t="s">
        <v>456</v>
      </c>
    </row>
    <row r="64" spans="1:2">
      <c r="A64" s="3" t="s">
        <v>458</v>
      </c>
      <c r="B64" s="6" t="n">
        <v>3</v>
      </c>
    </row>
    <row r="65" spans="1:2">
      <c r="A65" s="3" t="s">
        <v>459</v>
      </c>
      <c r="B65" s="6" t="n">
        <v>3</v>
      </c>
    </row>
    <row r="66" spans="1:2">
      <c r="A66" s="3" t="s">
        <v>125</v>
      </c>
    </row>
    <row r="67" spans="1:2">
      <c r="A67" s="5" t="s">
        <v>444</v>
      </c>
    </row>
    <row r="68" spans="1:2">
      <c r="A68" s="3" t="s">
        <v>445</v>
      </c>
      <c r="B68" s="4" t="n">
        <v>1276000</v>
      </c>
    </row>
    <row r="69" spans="1:2">
      <c r="A69" s="3" t="s">
        <v>446</v>
      </c>
      <c r="B69" s="4" t="n">
        <v>7000</v>
      </c>
    </row>
    <row r="70" spans="1:2">
      <c r="A70" s="3" t="s">
        <v>447</v>
      </c>
      <c r="B70" s="4" t="n">
        <v>-54000</v>
      </c>
    </row>
    <row r="71" spans="1:2">
      <c r="A71" s="3" t="s">
        <v>460</v>
      </c>
      <c r="B71" s="4" t="n">
        <v>-1000</v>
      </c>
    </row>
    <row r="72" spans="1:2">
      <c r="A72" s="3" t="s">
        <v>448</v>
      </c>
      <c r="B72" s="4" t="n">
        <v>1228000</v>
      </c>
    </row>
    <row r="73" spans="1:2">
      <c r="A73" s="3" t="s">
        <v>449</v>
      </c>
      <c r="B73" s="4" t="n">
        <v>884000</v>
      </c>
    </row>
    <row r="74" spans="1:2">
      <c r="A74" s="5" t="s">
        <v>450</v>
      </c>
    </row>
    <row r="75" spans="1:2">
      <c r="A75" s="3" t="s">
        <v>451</v>
      </c>
      <c r="B75" s="7" t="n">
        <v>16.58</v>
      </c>
    </row>
    <row r="76" spans="1:2">
      <c r="A76" s="3" t="s">
        <v>461</v>
      </c>
      <c r="B76" s="9" t="n">
        <v>27.73</v>
      </c>
    </row>
    <row r="77" spans="1:2">
      <c r="A77" s="3" t="s">
        <v>452</v>
      </c>
      <c r="B77" s="9" t="n">
        <v>11.67</v>
      </c>
    </row>
    <row r="78" spans="1:2">
      <c r="A78" s="3" t="s">
        <v>462</v>
      </c>
      <c r="B78" s="9" t="n">
        <v>19.55</v>
      </c>
    </row>
    <row r="79" spans="1:2">
      <c r="A79" s="3" t="s">
        <v>453</v>
      </c>
      <c r="B79" s="9" t="n">
        <v>16.86</v>
      </c>
    </row>
    <row r="80" spans="1:2">
      <c r="A80" s="3" t="s">
        <v>454</v>
      </c>
      <c r="B80" s="7" t="n">
        <v>16.73</v>
      </c>
    </row>
    <row r="81" spans="1:2">
      <c r="A81" s="5" t="s">
        <v>439</v>
      </c>
    </row>
    <row r="82" spans="1:2">
      <c r="A82" s="3" t="s">
        <v>455</v>
      </c>
      <c r="B82" s="3" t="s">
        <v>465</v>
      </c>
    </row>
    <row r="83" spans="1:2">
      <c r="A83" s="3" t="s">
        <v>457</v>
      </c>
      <c r="B83" s="3" t="s">
        <v>464</v>
      </c>
    </row>
    <row r="84" spans="1:2">
      <c r="A84" s="3" t="s">
        <v>458</v>
      </c>
      <c r="B84" s="6" t="n">
        <v>14</v>
      </c>
    </row>
    <row r="85" spans="1:2">
      <c r="A85" s="3" t="s">
        <v>459</v>
      </c>
      <c r="B85" s="6" t="n">
        <v>10</v>
      </c>
    </row>
    <row r="86" spans="1:2">
      <c r="A86" s="3" t="s">
        <v>126</v>
      </c>
    </row>
    <row r="87" spans="1:2">
      <c r="A87" s="5" t="s">
        <v>439</v>
      </c>
    </row>
    <row r="88" spans="1:2">
      <c r="A88" s="3" t="s">
        <v>443</v>
      </c>
      <c r="B88" s="4" t="n">
        <v>9200000</v>
      </c>
    </row>
    <row r="89" spans="1:2">
      <c r="A89" s="3" t="s">
        <v>127</v>
      </c>
    </row>
    <row r="90" spans="1:2">
      <c r="A90" s="5" t="s">
        <v>444</v>
      </c>
    </row>
    <row r="91" spans="1:2">
      <c r="A91" s="3" t="s">
        <v>445</v>
      </c>
      <c r="B91" s="4" t="n">
        <v>360000</v>
      </c>
    </row>
    <row r="92" spans="1:2">
      <c r="A92" s="3" t="s">
        <v>446</v>
      </c>
      <c r="B92" s="4" t="n">
        <v>0</v>
      </c>
    </row>
    <row r="93" spans="1:2">
      <c r="A93" s="3" t="s">
        <v>447</v>
      </c>
      <c r="B93" s="4" t="n">
        <v>-29000</v>
      </c>
    </row>
    <row r="94" spans="1:2">
      <c r="A94" s="3" t="s">
        <v>448</v>
      </c>
      <c r="B94" s="4" t="n">
        <v>331000</v>
      </c>
    </row>
    <row r="95" spans="1:2">
      <c r="A95" s="3" t="s">
        <v>449</v>
      </c>
      <c r="B95" s="4" t="n">
        <v>331000</v>
      </c>
    </row>
    <row r="96" spans="1:2">
      <c r="A96" s="5" t="s">
        <v>450</v>
      </c>
    </row>
    <row r="97" spans="1:2">
      <c r="A97" s="3" t="s">
        <v>451</v>
      </c>
      <c r="B97" s="7" t="n">
        <v>11.71</v>
      </c>
    </row>
    <row r="98" spans="1:2">
      <c r="A98" s="3" t="s">
        <v>452</v>
      </c>
      <c r="B98" s="9" t="n">
        <v>12.05</v>
      </c>
    </row>
    <row r="99" spans="1:2">
      <c r="A99" s="3" t="s">
        <v>453</v>
      </c>
      <c r="B99" s="9" t="n">
        <v>11.68</v>
      </c>
    </row>
    <row r="100" spans="1:2">
      <c r="A100" s="3" t="s">
        <v>454</v>
      </c>
      <c r="B100" s="7" t="n">
        <v>11.68</v>
      </c>
    </row>
    <row r="101" spans="1:2">
      <c r="A101" s="5" t="s">
        <v>439</v>
      </c>
    </row>
    <row r="102" spans="1:2">
      <c r="A102" s="3" t="s">
        <v>455</v>
      </c>
      <c r="B102" s="3" t="s">
        <v>456</v>
      </c>
    </row>
    <row r="103" spans="1:2">
      <c r="A103" s="3" t="s">
        <v>457</v>
      </c>
      <c r="B103" s="3" t="s">
        <v>456</v>
      </c>
    </row>
    <row r="104" spans="1:2">
      <c r="A104" s="3" t="s">
        <v>458</v>
      </c>
      <c r="B104" s="6" t="n">
        <v>8</v>
      </c>
    </row>
    <row r="105" spans="1:2">
      <c r="A105" s="3" t="s">
        <v>459</v>
      </c>
      <c r="B105" s="6" t="n">
        <v>8</v>
      </c>
    </row>
    <row r="106" spans="1:2">
      <c r="A106" s="3" t="s">
        <v>129</v>
      </c>
    </row>
    <row r="107" spans="1:2">
      <c r="A107" s="5" t="s">
        <v>444</v>
      </c>
    </row>
    <row r="108" spans="1:2">
      <c r="A108" s="3" t="s">
        <v>445</v>
      </c>
      <c r="B108" s="4" t="n">
        <v>6684000</v>
      </c>
    </row>
    <row r="109" spans="1:2">
      <c r="A109" s="3" t="s">
        <v>446</v>
      </c>
      <c r="B109" s="4" t="n">
        <v>2231000</v>
      </c>
    </row>
    <row r="110" spans="1:2">
      <c r="A110" s="3" t="s">
        <v>447</v>
      </c>
      <c r="B110" s="4" t="n">
        <v>-22000</v>
      </c>
    </row>
    <row r="111" spans="1:2">
      <c r="A111" s="3" t="s">
        <v>460</v>
      </c>
      <c r="B111" s="4" t="n">
        <v>-2000</v>
      </c>
    </row>
    <row r="112" spans="1:2">
      <c r="A112" s="3" t="s">
        <v>448</v>
      </c>
      <c r="B112" s="4" t="n">
        <v>8891000</v>
      </c>
    </row>
    <row r="113" spans="1:2">
      <c r="A113" s="3" t="s">
        <v>449</v>
      </c>
      <c r="B113" s="4" t="n">
        <v>5884000</v>
      </c>
    </row>
    <row r="114" spans="1:2">
      <c r="A114" s="5" t="s">
        <v>450</v>
      </c>
    </row>
    <row r="115" spans="1:2">
      <c r="A115" s="3" t="s">
        <v>451</v>
      </c>
      <c r="B115" s="7" t="n">
        <v>26.92</v>
      </c>
    </row>
    <row r="116" spans="1:2">
      <c r="A116" s="3" t="s">
        <v>461</v>
      </c>
      <c r="B116" s="9" t="n">
        <v>33.94</v>
      </c>
    </row>
    <row r="117" spans="1:2">
      <c r="A117" s="3" t="s">
        <v>452</v>
      </c>
      <c r="B117" s="9" t="n">
        <v>17.06</v>
      </c>
    </row>
    <row r="118" spans="1:2">
      <c r="A118" s="3" t="s">
        <v>462</v>
      </c>
      <c r="B118" s="9" t="n">
        <v>26.01</v>
      </c>
    </row>
    <row r="119" spans="1:2">
      <c r="A119" s="3" t="s">
        <v>453</v>
      </c>
      <c r="B119" s="9" t="n">
        <v>28.7</v>
      </c>
    </row>
    <row r="120" spans="1:2">
      <c r="A120" s="3" t="s">
        <v>454</v>
      </c>
      <c r="B120" s="7" t="n">
        <v>28.4</v>
      </c>
    </row>
    <row r="121" spans="1:2">
      <c r="A121" s="5" t="s">
        <v>439</v>
      </c>
    </row>
    <row r="122" spans="1:2">
      <c r="A122" s="3" t="s">
        <v>455</v>
      </c>
      <c r="B122" s="3" t="s">
        <v>466</v>
      </c>
    </row>
    <row r="123" spans="1:2">
      <c r="A123" s="3" t="s">
        <v>457</v>
      </c>
      <c r="B123" s="3" t="s">
        <v>467</v>
      </c>
    </row>
    <row r="124" spans="1:2">
      <c r="A124" s="3" t="s">
        <v>458</v>
      </c>
      <c r="B124" s="6" t="n">
        <v>77</v>
      </c>
    </row>
    <row r="125" spans="1:2">
      <c r="A125" s="3" t="s">
        <v>459</v>
      </c>
      <c r="B125" s="6" t="n">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8</v>
      </c>
      <c r="B1" s="2" t="s">
        <v>140</v>
      </c>
      <c r="D1" s="2" t="s">
        <v>1</v>
      </c>
    </row>
    <row r="2" spans="1:5">
      <c r="B2" s="2" t="s">
        <v>2</v>
      </c>
      <c r="C2" s="2" t="s">
        <v>141</v>
      </c>
      <c r="D2" s="2" t="s">
        <v>2</v>
      </c>
      <c r="E2" s="2" t="s">
        <v>141</v>
      </c>
    </row>
    <row r="3" spans="1:5">
      <c r="A3" s="5" t="s">
        <v>259</v>
      </c>
    </row>
    <row r="4" spans="1:5">
      <c r="A4" s="3" t="s">
        <v>469</v>
      </c>
      <c r="D4" s="6" t="n">
        <v>162</v>
      </c>
      <c r="E4" s="6" t="n">
        <v>99</v>
      </c>
    </row>
    <row r="5" spans="1:5">
      <c r="A5" s="3" t="s">
        <v>470</v>
      </c>
      <c r="B5" s="6" t="n">
        <v>28</v>
      </c>
      <c r="D5" s="6" t="n">
        <v>28</v>
      </c>
    </row>
    <row r="6" spans="1:5">
      <c r="A6" s="3" t="s">
        <v>441</v>
      </c>
      <c r="D6" s="3" t="s">
        <v>442</v>
      </c>
    </row>
    <row r="7" spans="1:5">
      <c r="A7" s="3" t="s">
        <v>363</v>
      </c>
    </row>
    <row r="8" spans="1:5">
      <c r="A8" s="5" t="s">
        <v>259</v>
      </c>
    </row>
    <row r="9" spans="1:5">
      <c r="A9" s="3" t="s">
        <v>471</v>
      </c>
      <c r="B9" s="4" t="n">
        <v>252</v>
      </c>
      <c r="D9" s="4" t="n">
        <v>252</v>
      </c>
    </row>
    <row r="10" spans="1:5">
      <c r="A10" s="3" t="s">
        <v>472</v>
      </c>
      <c r="B10" s="4" t="n">
        <v>151</v>
      </c>
      <c r="D10" s="4" t="n">
        <v>151</v>
      </c>
    </row>
    <row r="11" spans="1:5">
      <c r="A11" s="3" t="s">
        <v>473</v>
      </c>
      <c r="B11" s="7" t="n">
        <v>4.32</v>
      </c>
      <c r="D11" s="7" t="n">
        <v>4.32</v>
      </c>
    </row>
    <row r="12" spans="1:5">
      <c r="A12" s="3" t="s">
        <v>474</v>
      </c>
      <c r="B12" s="7" t="n">
        <v>3.72</v>
      </c>
      <c r="D12" s="7" t="n">
        <v>3.72</v>
      </c>
    </row>
    <row r="13" spans="1:5">
      <c r="A13" s="3" t="s">
        <v>475</v>
      </c>
      <c r="B13" s="6" t="n">
        <v>354</v>
      </c>
      <c r="D13" s="6" t="n">
        <v>354</v>
      </c>
    </row>
    <row r="14" spans="1:5">
      <c r="A14" s="3" t="s">
        <v>476</v>
      </c>
      <c r="B14" s="4" t="n">
        <v>284</v>
      </c>
      <c r="D14" s="4" t="n">
        <v>284</v>
      </c>
    </row>
    <row r="15" spans="1:5">
      <c r="A15" s="3" t="s">
        <v>469</v>
      </c>
      <c r="B15" s="4" t="n">
        <v>57</v>
      </c>
      <c r="C15" s="6" t="n">
        <v>36</v>
      </c>
      <c r="D15" s="4" t="n">
        <v>106</v>
      </c>
      <c r="E15" s="6" t="n">
        <v>70</v>
      </c>
    </row>
    <row r="16" spans="1:5">
      <c r="A16" s="3" t="s">
        <v>470</v>
      </c>
      <c r="B16" s="6" t="n">
        <v>406</v>
      </c>
      <c r="D16" s="6" t="n">
        <v>406</v>
      </c>
    </row>
    <row r="17" spans="1:5">
      <c r="A17" s="3" t="s">
        <v>441</v>
      </c>
      <c r="D17" s="3" t="s">
        <v>477</v>
      </c>
    </row>
    <row r="18" spans="1:5">
      <c r="A18" s="3" t="s">
        <v>388</v>
      </c>
    </row>
    <row r="19" spans="1:5">
      <c r="A19" s="5" t="s">
        <v>259</v>
      </c>
    </row>
    <row r="20" spans="1:5">
      <c r="A20" s="3" t="s">
        <v>469</v>
      </c>
      <c r="D20" s="6" t="n">
        <v>21</v>
      </c>
    </row>
    <row r="21" spans="1:5">
      <c r="A21" s="3" t="s">
        <v>478</v>
      </c>
    </row>
    <row r="22" spans="1:5">
      <c r="A22" s="5" t="s">
        <v>259</v>
      </c>
    </row>
    <row r="23" spans="1:5">
      <c r="A23" s="3" t="s">
        <v>430</v>
      </c>
      <c r="D23" s="4" t="n">
        <v>12</v>
      </c>
    </row>
    <row r="24" spans="1:5">
      <c r="A24" s="3" t="s">
        <v>479</v>
      </c>
      <c r="D24" s="7" t="n">
        <v>5.84</v>
      </c>
    </row>
    <row r="25" spans="1:5">
      <c r="A25" s="3" t="s">
        <v>480</v>
      </c>
    </row>
    <row r="26" spans="1:5">
      <c r="A26" s="5" t="s">
        <v>259</v>
      </c>
    </row>
    <row r="27" spans="1:5">
      <c r="A27" s="3" t="s">
        <v>430</v>
      </c>
      <c r="D27" s="4" t="n">
        <v>48</v>
      </c>
    </row>
    <row r="28" spans="1:5">
      <c r="A28" s="3" t="s">
        <v>479</v>
      </c>
      <c r="D28" s="7" t="n">
        <v>5.8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40</v>
      </c>
      <c r="D1" s="2" t="s">
        <v>1</v>
      </c>
    </row>
    <row r="2" spans="1:5">
      <c r="B2" s="2" t="s">
        <v>2</v>
      </c>
      <c r="C2" s="2" t="s">
        <v>141</v>
      </c>
      <c r="D2" s="2" t="s">
        <v>2</v>
      </c>
      <c r="E2" s="2" t="s">
        <v>141</v>
      </c>
    </row>
    <row r="3" spans="1:5">
      <c r="A3" s="5" t="s">
        <v>142</v>
      </c>
    </row>
    <row r="4" spans="1:5">
      <c r="A4" s="3" t="s">
        <v>143</v>
      </c>
      <c r="B4" s="6" t="n">
        <v>2805</v>
      </c>
      <c r="C4" s="6" t="n">
        <v>2199</v>
      </c>
      <c r="D4" s="6" t="n">
        <v>4817</v>
      </c>
      <c r="E4" s="6" t="n">
        <v>3716</v>
      </c>
    </row>
    <row r="5" spans="1:5">
      <c r="A5" s="5" t="s">
        <v>144</v>
      </c>
    </row>
    <row r="6" spans="1:5">
      <c r="A6" s="3" t="s">
        <v>145</v>
      </c>
      <c r="B6" s="4" t="n">
        <v>104</v>
      </c>
      <c r="C6" s="4" t="n">
        <v>119</v>
      </c>
      <c r="D6" s="4" t="n">
        <v>212</v>
      </c>
      <c r="E6" s="4" t="n">
        <v>242</v>
      </c>
    </row>
    <row r="7" spans="1:5">
      <c r="A7" s="3" t="s">
        <v>146</v>
      </c>
      <c r="B7" s="4" t="n">
        <v>203</v>
      </c>
      <c r="C7" s="4" t="n">
        <v>124</v>
      </c>
      <c r="D7" s="4" t="n">
        <v>288</v>
      </c>
      <c r="E7" s="4" t="n">
        <v>199</v>
      </c>
    </row>
    <row r="8" spans="1:5">
      <c r="A8" s="3" t="s">
        <v>147</v>
      </c>
      <c r="B8" s="4" t="n">
        <v>436</v>
      </c>
      <c r="C8" s="4" t="n">
        <v>300</v>
      </c>
      <c r="D8" s="4" t="n">
        <v>835</v>
      </c>
      <c r="E8" s="4" t="n">
        <v>561</v>
      </c>
    </row>
    <row r="9" spans="1:5">
      <c r="A9" s="3" t="s">
        <v>148</v>
      </c>
      <c r="B9" s="4" t="n">
        <v>7</v>
      </c>
      <c r="D9" s="4" t="n">
        <v>83</v>
      </c>
    </row>
    <row r="10" spans="1:5">
      <c r="A10" s="3" t="s">
        <v>149</v>
      </c>
      <c r="B10" s="4" t="n">
        <v>271</v>
      </c>
      <c r="C10" s="4" t="n">
        <v>231</v>
      </c>
      <c r="D10" s="4" t="n">
        <v>519</v>
      </c>
      <c r="E10" s="4" t="n">
        <v>447</v>
      </c>
    </row>
    <row r="11" spans="1:5">
      <c r="A11" s="3" t="s">
        <v>150</v>
      </c>
      <c r="B11" s="4" t="n">
        <v>2344</v>
      </c>
      <c r="C11" s="4" t="n">
        <v>1825</v>
      </c>
      <c r="D11" s="4" t="n">
        <v>4156</v>
      </c>
      <c r="E11" s="4" t="n">
        <v>3115</v>
      </c>
    </row>
    <row r="12" spans="1:5">
      <c r="A12" s="3" t="s">
        <v>151</v>
      </c>
      <c r="B12" s="4" t="n">
        <v>461</v>
      </c>
      <c r="C12" s="4" t="n">
        <v>374</v>
      </c>
      <c r="D12" s="4" t="n">
        <v>661</v>
      </c>
      <c r="E12" s="4" t="n">
        <v>601</v>
      </c>
    </row>
    <row r="13" spans="1:5">
      <c r="A13" s="5" t="s">
        <v>152</v>
      </c>
    </row>
    <row r="14" spans="1:5">
      <c r="A14" s="3" t="s">
        <v>153</v>
      </c>
      <c r="B14" s="4" t="n">
        <v>-167</v>
      </c>
      <c r="C14" s="4" t="n">
        <v>-153</v>
      </c>
      <c r="D14" s="4" t="n">
        <v>-326</v>
      </c>
      <c r="E14" s="4" t="n">
        <v>-303</v>
      </c>
    </row>
    <row r="15" spans="1:5">
      <c r="A15" s="3" t="s">
        <v>154</v>
      </c>
      <c r="B15" s="4" t="n">
        <v>34</v>
      </c>
      <c r="C15" s="4" t="n">
        <v>22</v>
      </c>
      <c r="D15" s="4" t="n">
        <v>14</v>
      </c>
      <c r="E15" s="4" t="n">
        <v>14</v>
      </c>
    </row>
    <row r="16" spans="1:5">
      <c r="A16" s="3" t="s">
        <v>155</v>
      </c>
      <c r="B16" s="4" t="n">
        <v>-87</v>
      </c>
      <c r="C16" s="4" t="n">
        <v>58</v>
      </c>
      <c r="D16" s="4" t="n">
        <v>-185</v>
      </c>
      <c r="E16" s="4" t="n">
        <v>211</v>
      </c>
    </row>
    <row r="17" spans="1:5">
      <c r="A17" s="3" t="s">
        <v>156</v>
      </c>
      <c r="B17" s="4" t="n">
        <v>21</v>
      </c>
      <c r="C17" s="4" t="n">
        <v>21</v>
      </c>
      <c r="D17" s="4" t="n">
        <v>29</v>
      </c>
      <c r="E17" s="4" t="n">
        <v>27</v>
      </c>
    </row>
    <row r="18" spans="1:5">
      <c r="A18" s="3" t="s">
        <v>157</v>
      </c>
      <c r="B18" s="4" t="n">
        <v>-199</v>
      </c>
      <c r="C18" s="4" t="n">
        <v>-52</v>
      </c>
      <c r="D18" s="4" t="n">
        <v>-468</v>
      </c>
      <c r="E18" s="4" t="n">
        <v>-51</v>
      </c>
    </row>
    <row r="19" spans="1:5">
      <c r="A19" s="3" t="s">
        <v>158</v>
      </c>
      <c r="B19" s="4" t="n">
        <v>262</v>
      </c>
      <c r="C19" s="4" t="n">
        <v>322</v>
      </c>
      <c r="D19" s="4" t="n">
        <v>193</v>
      </c>
      <c r="E19" s="4" t="n">
        <v>550</v>
      </c>
    </row>
    <row r="20" spans="1:5">
      <c r="A20" s="3" t="s">
        <v>159</v>
      </c>
      <c r="B20" s="4" t="n">
        <v>-70</v>
      </c>
      <c r="C20" s="4" t="n">
        <v>-67</v>
      </c>
      <c r="D20" s="4" t="n">
        <v>-128</v>
      </c>
      <c r="E20" s="4" t="n">
        <v>-82</v>
      </c>
    </row>
    <row r="21" spans="1:5">
      <c r="A21" s="3" t="s">
        <v>160</v>
      </c>
      <c r="B21" s="4" t="n">
        <v>192</v>
      </c>
      <c r="C21" s="4" t="n">
        <v>255</v>
      </c>
      <c r="D21" s="4" t="n">
        <v>65</v>
      </c>
      <c r="E21" s="4" t="n">
        <v>468</v>
      </c>
    </row>
    <row r="22" spans="1:5">
      <c r="A22" s="3" t="s">
        <v>161</v>
      </c>
      <c r="B22" s="4" t="n">
        <v>76</v>
      </c>
      <c r="C22" s="4" t="n">
        <v>83</v>
      </c>
      <c r="D22" s="4" t="n">
        <v>107</v>
      </c>
      <c r="E22" s="4" t="n">
        <v>165</v>
      </c>
    </row>
    <row r="23" spans="1:5">
      <c r="A23" s="3" t="s">
        <v>162</v>
      </c>
      <c r="B23" s="4" t="n">
        <v>116</v>
      </c>
      <c r="C23" s="4" t="n">
        <v>172</v>
      </c>
      <c r="D23" s="4" t="n">
        <v>-42</v>
      </c>
      <c r="E23" s="4" t="n">
        <v>303</v>
      </c>
    </row>
    <row r="24" spans="1:5">
      <c r="A24" s="3" t="s">
        <v>117</v>
      </c>
    </row>
    <row r="25" spans="1:5">
      <c r="A25" s="5" t="s">
        <v>142</v>
      </c>
    </row>
    <row r="26" spans="1:5">
      <c r="A26" s="3" t="s">
        <v>143</v>
      </c>
      <c r="B26" s="4" t="n">
        <v>1977</v>
      </c>
      <c r="C26" s="4" t="n">
        <v>1432</v>
      </c>
      <c r="D26" s="4" t="n">
        <v>3721</v>
      </c>
      <c r="E26" s="4" t="n">
        <v>2807</v>
      </c>
    </row>
    <row r="27" spans="1:5">
      <c r="A27" s="5" t="s">
        <v>144</v>
      </c>
    </row>
    <row r="28" spans="1:5">
      <c r="A28" s="3" t="s">
        <v>145</v>
      </c>
      <c r="B28" s="4" t="n">
        <v>104</v>
      </c>
      <c r="C28" s="4" t="n">
        <v>119</v>
      </c>
      <c r="D28" s="4" t="n">
        <v>212</v>
      </c>
      <c r="E28" s="4" t="n">
        <v>242</v>
      </c>
    </row>
    <row r="29" spans="1:5">
      <c r="A29" s="3" t="s">
        <v>146</v>
      </c>
      <c r="B29" s="4" t="n">
        <v>74</v>
      </c>
      <c r="C29" s="4" t="n">
        <v>27</v>
      </c>
      <c r="D29" s="4" t="n">
        <v>128</v>
      </c>
      <c r="E29" s="4" t="n">
        <v>58</v>
      </c>
    </row>
    <row r="30" spans="1:5">
      <c r="A30" s="3" t="s">
        <v>147</v>
      </c>
      <c r="B30" s="4" t="n">
        <v>361</v>
      </c>
      <c r="C30" s="4" t="n">
        <v>224</v>
      </c>
      <c r="D30" s="4" t="n">
        <v>687</v>
      </c>
      <c r="E30" s="4" t="n">
        <v>426</v>
      </c>
    </row>
    <row r="31" spans="1:5">
      <c r="A31" s="3" t="s">
        <v>148</v>
      </c>
      <c r="B31" s="4" t="n">
        <v>7</v>
      </c>
      <c r="D31" s="4" t="n">
        <v>83</v>
      </c>
    </row>
    <row r="32" spans="1:5">
      <c r="A32" s="3" t="s">
        <v>149</v>
      </c>
      <c r="B32" s="4" t="n">
        <v>136</v>
      </c>
      <c r="C32" s="4" t="n">
        <v>92</v>
      </c>
      <c r="D32" s="4" t="n">
        <v>261</v>
      </c>
      <c r="E32" s="4" t="n">
        <v>181</v>
      </c>
    </row>
    <row r="33" spans="1:5">
      <c r="A33" s="3" t="s">
        <v>150</v>
      </c>
      <c r="B33" s="4" t="n">
        <v>1564</v>
      </c>
      <c r="C33" s="4" t="n">
        <v>1099</v>
      </c>
      <c r="D33" s="4" t="n">
        <v>3001</v>
      </c>
      <c r="E33" s="4" t="n">
        <v>2078</v>
      </c>
    </row>
    <row r="34" spans="1:5">
      <c r="A34" s="3" t="s">
        <v>151</v>
      </c>
      <c r="B34" s="4" t="n">
        <v>413</v>
      </c>
      <c r="C34" s="4" t="n">
        <v>333</v>
      </c>
      <c r="D34" s="4" t="n">
        <v>720</v>
      </c>
      <c r="E34" s="4" t="n">
        <v>729</v>
      </c>
    </row>
    <row r="35" spans="1:5">
      <c r="A35" s="5" t="s">
        <v>152</v>
      </c>
    </row>
    <row r="36" spans="1:5">
      <c r="A36" s="3" t="s">
        <v>153</v>
      </c>
      <c r="B36" s="4" t="n">
        <v>-109</v>
      </c>
      <c r="C36" s="4" t="n">
        <v>-99</v>
      </c>
      <c r="D36" s="4" t="n">
        <v>-211</v>
      </c>
      <c r="E36" s="4" t="n">
        <v>-196</v>
      </c>
    </row>
    <row r="37" spans="1:5">
      <c r="A37" s="3" t="s">
        <v>154</v>
      </c>
      <c r="B37" s="4" t="n">
        <v>-7</v>
      </c>
      <c r="C37" s="4" t="n">
        <v>-1</v>
      </c>
      <c r="D37" s="4" t="n">
        <v>-11</v>
      </c>
    </row>
    <row r="38" spans="1:5">
      <c r="A38" s="3" t="s">
        <v>155</v>
      </c>
      <c r="B38" s="4" t="n">
        <v>15</v>
      </c>
      <c r="C38" s="4" t="n">
        <v>62</v>
      </c>
      <c r="D38" s="4" t="n">
        <v>16</v>
      </c>
      <c r="E38" s="4" t="n">
        <v>120</v>
      </c>
    </row>
    <row r="39" spans="1:5">
      <c r="A39" s="3" t="s">
        <v>156</v>
      </c>
      <c r="B39" s="4" t="n">
        <v>6</v>
      </c>
      <c r="C39" s="4" t="n">
        <v>12</v>
      </c>
      <c r="D39" s="4" t="n">
        <v>9</v>
      </c>
      <c r="E39" s="4" t="n">
        <v>17</v>
      </c>
    </row>
    <row r="40" spans="1:5">
      <c r="A40" s="3" t="s">
        <v>157</v>
      </c>
      <c r="B40" s="4" t="n">
        <v>-95</v>
      </c>
      <c r="C40" s="4" t="n">
        <v>-26</v>
      </c>
      <c r="D40" s="4" t="n">
        <v>-197</v>
      </c>
      <c r="E40" s="4" t="n">
        <v>-59</v>
      </c>
    </row>
    <row r="41" spans="1:5">
      <c r="A41" s="3" t="s">
        <v>158</v>
      </c>
      <c r="B41" s="4" t="n">
        <v>318</v>
      </c>
      <c r="C41" s="4" t="n">
        <v>307</v>
      </c>
      <c r="D41" s="4" t="n">
        <v>523</v>
      </c>
      <c r="E41" s="4" t="n">
        <v>670</v>
      </c>
    </row>
    <row r="42" spans="1:5">
      <c r="A42" s="3" t="s">
        <v>159</v>
      </c>
      <c r="B42" s="4" t="n">
        <v>-75</v>
      </c>
      <c r="C42" s="4" t="n">
        <v>-59</v>
      </c>
      <c r="D42" s="4" t="n">
        <v>-188</v>
      </c>
      <c r="E42" s="4" t="n">
        <v>-140</v>
      </c>
    </row>
    <row r="43" spans="1:5">
      <c r="A43" s="3" t="s">
        <v>160</v>
      </c>
      <c r="B43" s="4" t="n">
        <v>243</v>
      </c>
      <c r="C43" s="4" t="n">
        <v>248</v>
      </c>
      <c r="D43" s="4" t="n">
        <v>335</v>
      </c>
      <c r="E43" s="4" t="n">
        <v>530</v>
      </c>
    </row>
    <row r="44" spans="1:5">
      <c r="A44" s="3" t="s">
        <v>161</v>
      </c>
      <c r="B44" s="4" t="n">
        <v>76</v>
      </c>
      <c r="C44" s="4" t="n">
        <v>83</v>
      </c>
      <c r="D44" s="4" t="n">
        <v>107</v>
      </c>
      <c r="E44" s="4" t="n">
        <v>165</v>
      </c>
    </row>
    <row r="45" spans="1:5">
      <c r="A45" s="3" t="s">
        <v>162</v>
      </c>
      <c r="B45" s="6" t="n">
        <v>167</v>
      </c>
      <c r="C45" s="6" t="n">
        <v>165</v>
      </c>
      <c r="D45" s="6" t="n">
        <v>228</v>
      </c>
      <c r="E45" s="6" t="n">
        <v>365</v>
      </c>
    </row>
    <row r="46" spans="1:5">
      <c r="A46" s="5" t="s">
        <v>163</v>
      </c>
    </row>
    <row r="47" spans="1:5">
      <c r="A47" s="3" t="s">
        <v>164</v>
      </c>
      <c r="B47" s="7" t="n">
        <v>0.52</v>
      </c>
      <c r="C47" s="7" t="n">
        <v>0.5</v>
      </c>
      <c r="D47" s="7" t="n">
        <v>0.71</v>
      </c>
      <c r="E47" s="7" t="n">
        <v>1.09</v>
      </c>
    </row>
    <row r="48" spans="1:5">
      <c r="A48" s="5" t="s">
        <v>165</v>
      </c>
    </row>
    <row r="49" spans="1:5">
      <c r="A49" s="3" t="s">
        <v>166</v>
      </c>
      <c r="B49" s="7" t="n">
        <v>0.52</v>
      </c>
      <c r="C49" s="7" t="n">
        <v>0.49</v>
      </c>
      <c r="D49" s="7" t="n">
        <v>0.7</v>
      </c>
      <c r="E49" s="7" t="n">
        <v>1.08</v>
      </c>
    </row>
    <row r="50" spans="1:5">
      <c r="A50" s="3" t="s">
        <v>122</v>
      </c>
    </row>
    <row r="51" spans="1:5">
      <c r="A51" s="5" t="s">
        <v>142</v>
      </c>
    </row>
    <row r="52" spans="1:5">
      <c r="A52" s="3" t="s">
        <v>143</v>
      </c>
      <c r="B52" s="6" t="n">
        <v>208</v>
      </c>
      <c r="C52" s="6" t="n">
        <v>182</v>
      </c>
      <c r="D52" s="6" t="n">
        <v>230</v>
      </c>
      <c r="E52" s="6" t="n">
        <v>210</v>
      </c>
    </row>
    <row r="53" spans="1:5">
      <c r="A53" s="5" t="s">
        <v>144</v>
      </c>
    </row>
    <row r="54" spans="1:5">
      <c r="A54" s="3" t="s">
        <v>146</v>
      </c>
      <c r="B54" s="4" t="n">
        <v>129</v>
      </c>
      <c r="C54" s="4" t="n">
        <v>97</v>
      </c>
      <c r="D54" s="4" t="n">
        <v>160</v>
      </c>
      <c r="E54" s="4" t="n">
        <v>141</v>
      </c>
    </row>
    <row r="55" spans="1:5">
      <c r="A55" s="3" t="s">
        <v>147</v>
      </c>
      <c r="B55" s="4" t="n">
        <v>24</v>
      </c>
      <c r="C55" s="4" t="n">
        <v>27</v>
      </c>
      <c r="D55" s="4" t="n">
        <v>51</v>
      </c>
      <c r="E55" s="4" t="n">
        <v>46</v>
      </c>
    </row>
    <row r="56" spans="1:5">
      <c r="A56" s="3" t="s">
        <v>149</v>
      </c>
      <c r="B56" s="4" t="n">
        <v>21</v>
      </c>
      <c r="C56" s="4" t="n">
        <v>23</v>
      </c>
      <c r="D56" s="4" t="n">
        <v>34</v>
      </c>
      <c r="E56" s="4" t="n">
        <v>39</v>
      </c>
    </row>
    <row r="57" spans="1:5">
      <c r="A57" s="3" t="s">
        <v>150</v>
      </c>
      <c r="B57" s="4" t="n">
        <v>174</v>
      </c>
      <c r="C57" s="4" t="n">
        <v>147</v>
      </c>
      <c r="D57" s="4" t="n">
        <v>245</v>
      </c>
      <c r="E57" s="4" t="n">
        <v>226</v>
      </c>
    </row>
    <row r="58" spans="1:5">
      <c r="A58" s="3" t="s">
        <v>151</v>
      </c>
      <c r="B58" s="4" t="n">
        <v>34</v>
      </c>
      <c r="C58" s="4" t="n">
        <v>35</v>
      </c>
      <c r="D58" s="4" t="n">
        <v>-15</v>
      </c>
      <c r="E58" s="4" t="n">
        <v>-16</v>
      </c>
    </row>
    <row r="59" spans="1:5">
      <c r="A59" s="5" t="s">
        <v>152</v>
      </c>
    </row>
    <row r="60" spans="1:5">
      <c r="A60" s="3" t="s">
        <v>153</v>
      </c>
      <c r="B60" s="4" t="n">
        <v>-7</v>
      </c>
      <c r="C60" s="4" t="n">
        <v>-7</v>
      </c>
      <c r="D60" s="4" t="n">
        <v>-14</v>
      </c>
      <c r="E60" s="4" t="n">
        <v>-13</v>
      </c>
    </row>
    <row r="61" spans="1:5">
      <c r="A61" s="3" t="s">
        <v>154</v>
      </c>
      <c r="B61" s="4" t="n">
        <v>7</v>
      </c>
      <c r="C61" s="4" t="n">
        <v>3</v>
      </c>
      <c r="D61" s="4" t="n">
        <v>9</v>
      </c>
      <c r="E61" s="4" t="n">
        <v>6</v>
      </c>
    </row>
    <row r="62" spans="1:5">
      <c r="A62" s="3" t="s">
        <v>155</v>
      </c>
      <c r="B62" s="4" t="n">
        <v>-2</v>
      </c>
      <c r="D62" s="4" t="n">
        <v>-4</v>
      </c>
    </row>
    <row r="63" spans="1:5">
      <c r="A63" s="3" t="s">
        <v>156</v>
      </c>
      <c r="B63" s="4" t="n">
        <v>1</v>
      </c>
      <c r="C63" s="4" t="n">
        <v>1</v>
      </c>
      <c r="D63" s="4" t="n">
        <v>1</v>
      </c>
      <c r="E63" s="4" t="n">
        <v>2</v>
      </c>
    </row>
    <row r="64" spans="1:5">
      <c r="A64" s="3" t="s">
        <v>157</v>
      </c>
      <c r="B64" s="4" t="n">
        <v>-3</v>
      </c>
      <c r="C64" s="4" t="n">
        <v>-31</v>
      </c>
      <c r="D64" s="4" t="n">
        <v>-36</v>
      </c>
      <c r="E64" s="4" t="n">
        <v>-38</v>
      </c>
    </row>
    <row r="65" spans="1:5">
      <c r="A65" s="3" t="s">
        <v>158</v>
      </c>
      <c r="B65" s="4" t="n">
        <v>31</v>
      </c>
      <c r="C65" s="4" t="n">
        <v>4</v>
      </c>
      <c r="D65" s="4" t="n">
        <v>-51</v>
      </c>
      <c r="E65" s="4" t="n">
        <v>-54</v>
      </c>
    </row>
    <row r="66" spans="1:5">
      <c r="A66" s="3" t="s">
        <v>159</v>
      </c>
      <c r="B66" s="4" t="n">
        <v>-5</v>
      </c>
      <c r="C66" s="4" t="n">
        <v>-7</v>
      </c>
      <c r="D66" s="4" t="n">
        <v>6</v>
      </c>
      <c r="E66" s="4" t="n">
        <v>-1</v>
      </c>
    </row>
    <row r="67" spans="1:5">
      <c r="A67" s="3" t="s">
        <v>160</v>
      </c>
      <c r="B67" s="4" t="n">
        <v>26</v>
      </c>
      <c r="C67" s="4" t="n">
        <v>-3</v>
      </c>
      <c r="D67" s="4" t="n">
        <v>-45</v>
      </c>
      <c r="E67" s="4" t="n">
        <v>-55</v>
      </c>
    </row>
    <row r="68" spans="1:5">
      <c r="A68" s="3" t="s">
        <v>161</v>
      </c>
      <c r="C68" s="4" t="n">
        <v>-1</v>
      </c>
      <c r="E68" s="4" t="n">
        <v>-1</v>
      </c>
    </row>
    <row r="69" spans="1:5">
      <c r="A69" s="3" t="s">
        <v>162</v>
      </c>
      <c r="B69" s="6" t="n">
        <v>26</v>
      </c>
      <c r="C69" s="6" t="n">
        <v>-2</v>
      </c>
      <c r="D69" s="6" t="n">
        <v>-45</v>
      </c>
      <c r="E69" s="6" t="n">
        <v>-54</v>
      </c>
    </row>
    <row r="70" spans="1:5">
      <c r="A70" s="5" t="s">
        <v>163</v>
      </c>
    </row>
    <row r="71" spans="1:5">
      <c r="A71" s="3" t="s">
        <v>164</v>
      </c>
      <c r="B71" s="7" t="n">
        <v>0.51</v>
      </c>
      <c r="C71" s="7" t="n">
        <v>-0.04</v>
      </c>
      <c r="D71" s="7" t="n">
        <v>-0.88</v>
      </c>
      <c r="E71" s="7" t="n">
        <v>-1.06</v>
      </c>
    </row>
    <row r="72" spans="1:5">
      <c r="A72" s="5" t="s">
        <v>165</v>
      </c>
    </row>
    <row r="73" spans="1:5">
      <c r="A73" s="3" t="s">
        <v>166</v>
      </c>
      <c r="B73" s="7" t="n">
        <v>0.46</v>
      </c>
      <c r="C73" s="7" t="n">
        <v>-0.04</v>
      </c>
      <c r="D73" s="7" t="n">
        <v>-0.88</v>
      </c>
      <c r="E73" s="7" t="n">
        <v>-1.06</v>
      </c>
    </row>
    <row r="74" spans="1:5">
      <c r="A74" s="3" t="s">
        <v>126</v>
      </c>
    </row>
    <row r="75" spans="1:5">
      <c r="A75" s="5" t="s">
        <v>142</v>
      </c>
    </row>
    <row r="76" spans="1:5">
      <c r="A76" s="3" t="s">
        <v>143</v>
      </c>
      <c r="B76" s="6" t="n">
        <v>620</v>
      </c>
      <c r="C76" s="6" t="n">
        <v>585</v>
      </c>
      <c r="D76" s="6" t="n">
        <v>866</v>
      </c>
      <c r="E76" s="6" t="n">
        <v>699</v>
      </c>
    </row>
    <row r="77" spans="1:5">
      <c r="A77" s="5" t="s">
        <v>144</v>
      </c>
    </row>
    <row r="78" spans="1:5">
      <c r="A78" s="3" t="s">
        <v>147</v>
      </c>
      <c r="B78" s="4" t="n">
        <v>51</v>
      </c>
      <c r="C78" s="4" t="n">
        <v>49</v>
      </c>
      <c r="D78" s="4" t="n">
        <v>97</v>
      </c>
      <c r="E78" s="4" t="n">
        <v>89</v>
      </c>
    </row>
    <row r="79" spans="1:5">
      <c r="A79" s="3" t="s">
        <v>149</v>
      </c>
      <c r="B79" s="4" t="n">
        <v>114</v>
      </c>
      <c r="C79" s="4" t="n">
        <v>116</v>
      </c>
      <c r="D79" s="4" t="n">
        <v>224</v>
      </c>
      <c r="E79" s="4" t="n">
        <v>227</v>
      </c>
    </row>
    <row r="80" spans="1:5">
      <c r="A80" s="3" t="s">
        <v>150</v>
      </c>
      <c r="B80" s="4" t="n">
        <v>606</v>
      </c>
      <c r="C80" s="4" t="n">
        <v>579</v>
      </c>
      <c r="D80" s="4" t="n">
        <v>910</v>
      </c>
      <c r="E80" s="4" t="n">
        <v>811</v>
      </c>
    </row>
    <row r="81" spans="1:5">
      <c r="A81" s="3" t="s">
        <v>151</v>
      </c>
      <c r="B81" s="4" t="n">
        <v>14</v>
      </c>
      <c r="C81" s="4" t="n">
        <v>6</v>
      </c>
      <c r="D81" s="4" t="n">
        <v>-44</v>
      </c>
      <c r="E81" s="4" t="n">
        <v>-112</v>
      </c>
    </row>
    <row r="82" spans="1:5">
      <c r="A82" s="5" t="s">
        <v>152</v>
      </c>
    </row>
    <row r="83" spans="1:5">
      <c r="A83" s="3" t="s">
        <v>153</v>
      </c>
      <c r="B83" s="4" t="n">
        <v>-51</v>
      </c>
      <c r="C83" s="4" t="n">
        <v>-47</v>
      </c>
      <c r="D83" s="4" t="n">
        <v>-101</v>
      </c>
      <c r="E83" s="4" t="n">
        <v>-94</v>
      </c>
    </row>
    <row r="84" spans="1:5">
      <c r="A84" s="3" t="s">
        <v>154</v>
      </c>
      <c r="B84" s="4" t="n">
        <v>34</v>
      </c>
      <c r="C84" s="4" t="n">
        <v>20</v>
      </c>
      <c r="D84" s="4" t="n">
        <v>16</v>
      </c>
      <c r="E84" s="4" t="n">
        <v>8</v>
      </c>
    </row>
    <row r="85" spans="1:5">
      <c r="A85" s="3" t="s">
        <v>155</v>
      </c>
      <c r="B85" s="4" t="n">
        <v>-100</v>
      </c>
      <c r="C85" s="4" t="n">
        <v>-4</v>
      </c>
      <c r="D85" s="4" t="n">
        <v>-197</v>
      </c>
      <c r="E85" s="4" t="n">
        <v>91</v>
      </c>
    </row>
    <row r="86" spans="1:5">
      <c r="A86" s="3" t="s">
        <v>156</v>
      </c>
      <c r="B86" s="4" t="n">
        <v>14</v>
      </c>
      <c r="C86" s="4" t="n">
        <v>8</v>
      </c>
      <c r="D86" s="4" t="n">
        <v>19</v>
      </c>
      <c r="E86" s="4" t="n">
        <v>8</v>
      </c>
    </row>
    <row r="87" spans="1:5">
      <c r="A87" s="3" t="s">
        <v>157</v>
      </c>
      <c r="B87" s="4" t="n">
        <v>-101</v>
      </c>
      <c r="C87" s="4" t="n">
        <v>5</v>
      </c>
      <c r="D87" s="4" t="n">
        <v>-235</v>
      </c>
      <c r="E87" s="4" t="n">
        <v>46</v>
      </c>
    </row>
    <row r="88" spans="1:5">
      <c r="A88" s="3" t="s">
        <v>158</v>
      </c>
      <c r="B88" s="4" t="n">
        <v>-87</v>
      </c>
      <c r="C88" s="4" t="n">
        <v>11</v>
      </c>
      <c r="D88" s="4" t="n">
        <v>-279</v>
      </c>
      <c r="E88" s="4" t="n">
        <v>-66</v>
      </c>
    </row>
    <row r="89" spans="1:5">
      <c r="A89" s="3" t="s">
        <v>159</v>
      </c>
      <c r="B89" s="4" t="n">
        <v>10</v>
      </c>
      <c r="C89" s="4" t="n">
        <v>-1</v>
      </c>
      <c r="D89" s="4" t="n">
        <v>54</v>
      </c>
      <c r="E89" s="4" t="n">
        <v>59</v>
      </c>
    </row>
    <row r="90" spans="1:5">
      <c r="A90" s="3" t="s">
        <v>160</v>
      </c>
      <c r="B90" s="4" t="n">
        <v>-77</v>
      </c>
      <c r="C90" s="4" t="n">
        <v>10</v>
      </c>
      <c r="D90" s="4" t="n">
        <v>-225</v>
      </c>
      <c r="E90" s="4" t="n">
        <v>-7</v>
      </c>
    </row>
    <row r="91" spans="1:5">
      <c r="A91" s="3" t="s">
        <v>161</v>
      </c>
      <c r="C91" s="4" t="n">
        <v>1</v>
      </c>
      <c r="E91" s="4" t="n">
        <v>1</v>
      </c>
    </row>
    <row r="92" spans="1:5">
      <c r="A92" s="3" t="s">
        <v>162</v>
      </c>
      <c r="B92" s="6" t="n">
        <v>-77</v>
      </c>
      <c r="C92" s="6" t="n">
        <v>9</v>
      </c>
      <c r="D92" s="6" t="n">
        <v>-225</v>
      </c>
      <c r="E92" s="6" t="n">
        <v>-8</v>
      </c>
    </row>
    <row r="93" spans="1:5">
      <c r="A93" s="5" t="s">
        <v>163</v>
      </c>
    </row>
    <row r="94" spans="1:5">
      <c r="A94" s="3" t="s">
        <v>164</v>
      </c>
      <c r="B94" s="7" t="n">
        <v>-0.33</v>
      </c>
      <c r="C94" s="7" t="n">
        <v>0.04</v>
      </c>
      <c r="D94" s="7" t="n">
        <v>-0.97</v>
      </c>
      <c r="E94" s="7" t="n">
        <v>-0.03</v>
      </c>
    </row>
    <row r="95" spans="1:5">
      <c r="A95" s="5" t="s">
        <v>165</v>
      </c>
    </row>
    <row r="96" spans="1:5">
      <c r="A96" s="3" t="s">
        <v>166</v>
      </c>
      <c r="B96" s="7" t="n">
        <v>-0.33</v>
      </c>
      <c r="C96" s="7" t="n">
        <v>0.04</v>
      </c>
      <c r="D96" s="7" t="n">
        <v>-0.97</v>
      </c>
      <c r="E96" s="7" t="n">
        <v>-0.03</v>
      </c>
    </row>
    <row r="97" spans="1:5">
      <c r="A97" s="3" t="s">
        <v>167</v>
      </c>
    </row>
    <row r="98" spans="1:5">
      <c r="A98" s="5" t="s">
        <v>142</v>
      </c>
    </row>
    <row r="99" spans="1:5">
      <c r="A99" s="3" t="s">
        <v>143</v>
      </c>
      <c r="B99" s="6" t="n">
        <v>1977</v>
      </c>
      <c r="C99" s="6" t="n">
        <v>1432</v>
      </c>
      <c r="D99" s="6" t="n">
        <v>3721</v>
      </c>
      <c r="E99" s="6" t="n">
        <v>2807</v>
      </c>
    </row>
    <row r="100" spans="1:5">
      <c r="A100" s="3" t="s">
        <v>168</v>
      </c>
    </row>
    <row r="101" spans="1:5">
      <c r="A101" s="5" t="s">
        <v>142</v>
      </c>
    </row>
    <row r="102" spans="1:5">
      <c r="A102" s="3" t="s">
        <v>143</v>
      </c>
      <c r="B102" s="4" t="n">
        <v>1977</v>
      </c>
      <c r="C102" s="4" t="n">
        <v>1432</v>
      </c>
      <c r="D102" s="4" t="n">
        <v>3721</v>
      </c>
      <c r="E102" s="4" t="n">
        <v>2807</v>
      </c>
    </row>
    <row r="103" spans="1:5">
      <c r="A103" s="3" t="s">
        <v>169</v>
      </c>
    </row>
    <row r="104" spans="1:5">
      <c r="A104" s="5" t="s">
        <v>144</v>
      </c>
    </row>
    <row r="105" spans="1:5">
      <c r="A105" s="3" t="s">
        <v>170</v>
      </c>
      <c r="B105" s="4" t="n">
        <v>600</v>
      </c>
      <c r="C105" s="4" t="n">
        <v>404</v>
      </c>
      <c r="D105" s="4" t="n">
        <v>1092</v>
      </c>
      <c r="E105" s="4" t="n">
        <v>714</v>
      </c>
    </row>
    <row r="106" spans="1:5">
      <c r="A106" s="3" t="s">
        <v>171</v>
      </c>
    </row>
    <row r="107" spans="1:5">
      <c r="A107" s="5" t="s">
        <v>144</v>
      </c>
    </row>
    <row r="108" spans="1:5">
      <c r="A108" s="3" t="s">
        <v>170</v>
      </c>
      <c r="B108" s="4" t="n">
        <v>600</v>
      </c>
      <c r="C108" s="4" t="n">
        <v>404</v>
      </c>
      <c r="D108" s="4" t="n">
        <v>1092</v>
      </c>
      <c r="E108" s="4" t="n">
        <v>714</v>
      </c>
    </row>
    <row r="109" spans="1:5">
      <c r="A109" s="3" t="s">
        <v>172</v>
      </c>
    </row>
    <row r="110" spans="1:5">
      <c r="A110" s="5" t="s">
        <v>144</v>
      </c>
    </row>
    <row r="111" spans="1:5">
      <c r="A111" s="3" t="s">
        <v>170</v>
      </c>
      <c r="B111" s="4" t="n">
        <v>116</v>
      </c>
      <c r="C111" s="4" t="n">
        <v>105</v>
      </c>
      <c r="D111" s="4" t="n">
        <v>222</v>
      </c>
      <c r="E111" s="4" t="n">
        <v>206</v>
      </c>
    </row>
    <row r="112" spans="1:5">
      <c r="A112" s="3" t="s">
        <v>173</v>
      </c>
    </row>
    <row r="113" spans="1:5">
      <c r="A113" s="5" t="s">
        <v>144</v>
      </c>
    </row>
    <row r="114" spans="1:5">
      <c r="A114" s="3" t="s">
        <v>170</v>
      </c>
      <c r="B114" s="4" t="n">
        <v>116</v>
      </c>
      <c r="C114" s="4" t="n">
        <v>105</v>
      </c>
      <c r="D114" s="4" t="n">
        <v>222</v>
      </c>
      <c r="E114" s="4" t="n">
        <v>206</v>
      </c>
    </row>
    <row r="115" spans="1:5">
      <c r="A115" s="3" t="s">
        <v>174</v>
      </c>
    </row>
    <row r="116" spans="1:5">
      <c r="A116" s="5" t="s">
        <v>144</v>
      </c>
    </row>
    <row r="117" spans="1:5">
      <c r="A117" s="3" t="s">
        <v>170</v>
      </c>
      <c r="B117" s="4" t="n">
        <v>119</v>
      </c>
      <c r="C117" s="4" t="n">
        <v>95</v>
      </c>
      <c r="D117" s="4" t="n">
        <v>232</v>
      </c>
      <c r="E117" s="4" t="n">
        <v>189</v>
      </c>
    </row>
    <row r="118" spans="1:5">
      <c r="A118" s="3" t="s">
        <v>175</v>
      </c>
    </row>
    <row r="119" spans="1:5">
      <c r="A119" s="5" t="s">
        <v>144</v>
      </c>
    </row>
    <row r="120" spans="1:5">
      <c r="A120" s="3" t="s">
        <v>170</v>
      </c>
      <c r="B120" s="4" t="n">
        <v>119</v>
      </c>
      <c r="C120" s="4" t="n">
        <v>95</v>
      </c>
      <c r="D120" s="4" t="n">
        <v>232</v>
      </c>
      <c r="E120" s="4" t="n">
        <v>189</v>
      </c>
    </row>
    <row r="121" spans="1:5">
      <c r="A121" s="3" t="s">
        <v>91</v>
      </c>
    </row>
    <row r="122" spans="1:5">
      <c r="A122" s="5" t="s">
        <v>144</v>
      </c>
    </row>
    <row r="123" spans="1:5">
      <c r="A123" s="3" t="s">
        <v>170</v>
      </c>
      <c r="B123" s="4" t="n">
        <v>47</v>
      </c>
      <c r="C123" s="4" t="n">
        <v>33</v>
      </c>
      <c r="D123" s="4" t="n">
        <v>84</v>
      </c>
      <c r="E123" s="4" t="n">
        <v>62</v>
      </c>
    </row>
    <row r="124" spans="1:5">
      <c r="A124" s="3" t="s">
        <v>176</v>
      </c>
    </row>
    <row r="125" spans="1:5">
      <c r="A125" s="5" t="s">
        <v>144</v>
      </c>
    </row>
    <row r="126" spans="1:5">
      <c r="A126" s="3" t="s">
        <v>170</v>
      </c>
      <c r="B126" s="4" t="n">
        <v>47</v>
      </c>
      <c r="C126" s="4" t="n">
        <v>33</v>
      </c>
      <c r="D126" s="4" t="n">
        <v>84</v>
      </c>
      <c r="E126" s="4" t="n">
        <v>62</v>
      </c>
    </row>
    <row r="127" spans="1:5">
      <c r="A127" s="3" t="s">
        <v>177</v>
      </c>
    </row>
    <row r="128" spans="1:5">
      <c r="A128" s="5" t="s">
        <v>142</v>
      </c>
    </row>
    <row r="129" spans="1:5">
      <c r="A129" s="3" t="s">
        <v>143</v>
      </c>
      <c r="B129" s="4" t="n">
        <v>620</v>
      </c>
      <c r="C129" s="4" t="n">
        <v>585</v>
      </c>
      <c r="D129" s="4" t="n">
        <v>866</v>
      </c>
      <c r="E129" s="4" t="n">
        <v>699</v>
      </c>
    </row>
    <row r="130" spans="1:5">
      <c r="A130" s="5" t="s">
        <v>144</v>
      </c>
    </row>
    <row r="131" spans="1:5">
      <c r="A131" s="3" t="s">
        <v>170</v>
      </c>
      <c r="B131" s="4" t="n">
        <v>441</v>
      </c>
      <c r="C131" s="4" t="n">
        <v>414</v>
      </c>
      <c r="D131" s="4" t="n">
        <v>589</v>
      </c>
      <c r="E131" s="4" t="n">
        <v>495</v>
      </c>
    </row>
    <row r="132" spans="1:5">
      <c r="A132" s="3" t="s">
        <v>178</v>
      </c>
    </row>
    <row r="133" spans="1:5">
      <c r="A133" s="5" t="s">
        <v>142</v>
      </c>
    </row>
    <row r="134" spans="1:5">
      <c r="A134" s="3" t="s">
        <v>143</v>
      </c>
      <c r="B134" s="4" t="n">
        <v>620</v>
      </c>
      <c r="C134" s="4" t="n">
        <v>585</v>
      </c>
      <c r="D134" s="4" t="n">
        <v>866</v>
      </c>
      <c r="E134" s="4" t="n">
        <v>699</v>
      </c>
    </row>
    <row r="135" spans="1:5">
      <c r="A135" s="5" t="s">
        <v>144</v>
      </c>
    </row>
    <row r="136" spans="1:5">
      <c r="A136" s="3" t="s">
        <v>170</v>
      </c>
      <c r="B136" s="4" t="n">
        <v>441</v>
      </c>
      <c r="C136" s="4" t="n">
        <v>414</v>
      </c>
      <c r="D136" s="4" t="n">
        <v>589</v>
      </c>
      <c r="E136" s="4" t="n">
        <v>495</v>
      </c>
    </row>
    <row r="137" spans="1:5">
      <c r="A137" s="3" t="s">
        <v>91</v>
      </c>
    </row>
    <row r="138" spans="1:5">
      <c r="A138" s="5" t="s">
        <v>142</v>
      </c>
    </row>
    <row r="139" spans="1:5">
      <c r="A139" s="3" t="s">
        <v>143</v>
      </c>
      <c r="B139" s="4" t="n">
        <v>208</v>
      </c>
      <c r="C139" s="4" t="n">
        <v>182</v>
      </c>
      <c r="D139" s="4" t="n">
        <v>230</v>
      </c>
      <c r="E139" s="4" t="n">
        <v>210</v>
      </c>
    </row>
    <row r="140" spans="1:5">
      <c r="A140" s="3" t="s">
        <v>179</v>
      </c>
    </row>
    <row r="141" spans="1:5">
      <c r="A141" s="5" t="s">
        <v>142</v>
      </c>
    </row>
    <row r="142" spans="1:5">
      <c r="A142" s="3" t="s">
        <v>143</v>
      </c>
      <c r="B142" s="6" t="n">
        <v>208</v>
      </c>
      <c r="C142" s="6" t="n">
        <v>182</v>
      </c>
      <c r="D142" s="6" t="n">
        <v>230</v>
      </c>
      <c r="E142" s="6" t="n">
        <v>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140</v>
      </c>
      <c r="D1" s="2" t="s">
        <v>1</v>
      </c>
    </row>
    <row r="2" spans="1:6">
      <c r="B2" s="2" t="s">
        <v>2</v>
      </c>
      <c r="C2" s="2" t="s">
        <v>141</v>
      </c>
      <c r="D2" s="2" t="s">
        <v>2</v>
      </c>
      <c r="E2" s="2" t="s">
        <v>141</v>
      </c>
      <c r="F2" s="2" t="s">
        <v>362</v>
      </c>
    </row>
    <row r="3" spans="1:6">
      <c r="A3" s="3" t="s">
        <v>117</v>
      </c>
    </row>
    <row r="4" spans="1:6">
      <c r="A4" s="5" t="s">
        <v>482</v>
      </c>
    </row>
    <row r="5" spans="1:6">
      <c r="A5" s="3" t="s">
        <v>483</v>
      </c>
      <c r="B5" s="4" t="n">
        <v>319000000</v>
      </c>
      <c r="C5" s="4" t="n">
        <v>333000000</v>
      </c>
      <c r="D5" s="4" t="n">
        <v>321000000</v>
      </c>
      <c r="E5" s="4" t="n">
        <v>335000000</v>
      </c>
    </row>
    <row r="6" spans="1:6">
      <c r="A6" s="3" t="s">
        <v>484</v>
      </c>
      <c r="B6" s="4" t="n">
        <v>4000000</v>
      </c>
      <c r="C6" s="4" t="n">
        <v>4000000</v>
      </c>
      <c r="D6" s="4" t="n">
        <v>4000000</v>
      </c>
      <c r="E6" s="4" t="n">
        <v>4000000</v>
      </c>
    </row>
    <row r="7" spans="1:6">
      <c r="A7" s="3" t="s">
        <v>485</v>
      </c>
      <c r="B7" s="4" t="n">
        <v>323000000</v>
      </c>
      <c r="C7" s="4" t="n">
        <v>337000000</v>
      </c>
      <c r="D7" s="4" t="n">
        <v>325000000</v>
      </c>
      <c r="E7" s="4" t="n">
        <v>339000000</v>
      </c>
    </row>
    <row r="8" spans="1:6">
      <c r="A8" s="3" t="s">
        <v>118</v>
      </c>
    </row>
    <row r="9" spans="1:6">
      <c r="A9" s="5" t="s">
        <v>261</v>
      </c>
    </row>
    <row r="10" spans="1:6">
      <c r="A10" s="3" t="s">
        <v>486</v>
      </c>
      <c r="B10" s="4" t="n">
        <v>22000000</v>
      </c>
      <c r="D10" s="4" t="n">
        <v>22000000</v>
      </c>
    </row>
    <row r="11" spans="1:6">
      <c r="A11" s="3" t="s">
        <v>122</v>
      </c>
    </row>
    <row r="12" spans="1:6">
      <c r="A12" s="5" t="s">
        <v>482</v>
      </c>
    </row>
    <row r="13" spans="1:6">
      <c r="A13" s="3" t="s">
        <v>483</v>
      </c>
      <c r="B13" s="4" t="n">
        <v>51000000</v>
      </c>
      <c r="C13" s="4" t="n">
        <v>51000000</v>
      </c>
      <c r="D13" s="4" t="n">
        <v>51000000</v>
      </c>
      <c r="E13" s="4" t="n">
        <v>51000000</v>
      </c>
    </row>
    <row r="14" spans="1:6">
      <c r="A14" s="3" t="s">
        <v>484</v>
      </c>
      <c r="B14" s="4" t="n">
        <v>10000000</v>
      </c>
      <c r="C14" s="4" t="n">
        <v>9000000</v>
      </c>
      <c r="D14" s="4" t="n">
        <v>10000000</v>
      </c>
      <c r="E14" s="4" t="n">
        <v>9000000</v>
      </c>
    </row>
    <row r="15" spans="1:6">
      <c r="A15" s="3" t="s">
        <v>485</v>
      </c>
      <c r="B15" s="4" t="n">
        <v>61000000</v>
      </c>
      <c r="C15" s="4" t="n">
        <v>60000000</v>
      </c>
      <c r="D15" s="4" t="n">
        <v>61000000</v>
      </c>
      <c r="E15" s="4" t="n">
        <v>60000000</v>
      </c>
    </row>
    <row r="16" spans="1:6">
      <c r="A16" s="5" t="s">
        <v>487</v>
      </c>
    </row>
    <row r="17" spans="1:6">
      <c r="A17" s="3" t="s">
        <v>488</v>
      </c>
      <c r="B17" s="6" t="n">
        <v>26</v>
      </c>
      <c r="C17" s="6" t="n">
        <v>-2</v>
      </c>
      <c r="D17" s="6" t="n">
        <v>-45</v>
      </c>
      <c r="E17" s="6" t="n">
        <v>-54</v>
      </c>
    </row>
    <row r="18" spans="1:6">
      <c r="A18" s="3" t="s">
        <v>489</v>
      </c>
      <c r="B18" s="4" t="n">
        <v>2</v>
      </c>
      <c r="C18" s="4" t="n">
        <v>28</v>
      </c>
      <c r="D18" s="4" t="n">
        <v>28</v>
      </c>
      <c r="E18" s="4" t="n">
        <v>33</v>
      </c>
    </row>
    <row r="19" spans="1:6">
      <c r="A19" s="3" t="s">
        <v>490</v>
      </c>
      <c r="B19" s="6" t="n">
        <v>28</v>
      </c>
      <c r="C19" s="6" t="n">
        <v>26</v>
      </c>
      <c r="D19" s="6" t="n">
        <v>-17</v>
      </c>
      <c r="E19" s="6" t="n">
        <v>-21</v>
      </c>
    </row>
    <row r="20" spans="1:6">
      <c r="A20" s="3" t="s">
        <v>123</v>
      </c>
    </row>
    <row r="21" spans="1:6">
      <c r="A21" s="5" t="s">
        <v>261</v>
      </c>
    </row>
    <row r="22" spans="1:6">
      <c r="A22" s="3" t="s">
        <v>486</v>
      </c>
      <c r="B22" s="4" t="n">
        <v>2000000</v>
      </c>
      <c r="D22" s="4" t="n">
        <v>2000000</v>
      </c>
    </row>
    <row r="23" spans="1:6">
      <c r="A23" s="3" t="s">
        <v>126</v>
      </c>
    </row>
    <row r="24" spans="1:6">
      <c r="A24" s="5" t="s">
        <v>482</v>
      </c>
    </row>
    <row r="25" spans="1:6">
      <c r="A25" s="3" t="s">
        <v>483</v>
      </c>
      <c r="B25" s="4" t="n">
        <v>231000000</v>
      </c>
      <c r="C25" s="4" t="n">
        <v>231000000</v>
      </c>
      <c r="D25" s="4" t="n">
        <v>231000000</v>
      </c>
      <c r="E25" s="4" t="n">
        <v>231000000</v>
      </c>
    </row>
    <row r="26" spans="1:6">
      <c r="A26" s="3" t="s">
        <v>484</v>
      </c>
      <c r="B26" s="4" t="n">
        <v>2000000</v>
      </c>
      <c r="C26" s="4" t="n">
        <v>1000000</v>
      </c>
      <c r="D26" s="4" t="n">
        <v>2000000</v>
      </c>
      <c r="E26" s="4" t="n">
        <v>1000000</v>
      </c>
    </row>
    <row r="27" spans="1:6">
      <c r="A27" s="3" t="s">
        <v>485</v>
      </c>
      <c r="B27" s="4" t="n">
        <v>233000000</v>
      </c>
      <c r="C27" s="4" t="n">
        <v>232000000</v>
      </c>
      <c r="D27" s="4" t="n">
        <v>233000000</v>
      </c>
      <c r="E27" s="4" t="n">
        <v>232000000</v>
      </c>
    </row>
    <row r="28" spans="1:6">
      <c r="A28" s="3" t="s">
        <v>491</v>
      </c>
    </row>
    <row r="29" spans="1:6">
      <c r="A29" s="5" t="s">
        <v>261</v>
      </c>
    </row>
    <row r="30" spans="1:6">
      <c r="A30" s="3" t="s">
        <v>374</v>
      </c>
      <c r="B30" s="3" t="s">
        <v>377</v>
      </c>
      <c r="D30" s="3" t="s">
        <v>377</v>
      </c>
      <c r="F30" s="3" t="s">
        <v>377</v>
      </c>
    </row>
    <row r="31" spans="1:6">
      <c r="A31" s="3" t="s">
        <v>127</v>
      </c>
    </row>
    <row r="32" spans="1:6">
      <c r="A32" s="5" t="s">
        <v>261</v>
      </c>
    </row>
    <row r="33" spans="1:6">
      <c r="A33" s="3" t="s">
        <v>486</v>
      </c>
      <c r="B33" s="4" t="n">
        <v>5000000</v>
      </c>
      <c r="D33" s="4" t="n">
        <v>5000000</v>
      </c>
    </row>
    <row r="34" spans="1:6">
      <c r="A34" s="3" t="s">
        <v>368</v>
      </c>
    </row>
    <row r="35" spans="1:6">
      <c r="A35" s="5" t="s">
        <v>492</v>
      </c>
    </row>
    <row r="36" spans="1:6">
      <c r="A36" s="3" t="s">
        <v>369</v>
      </c>
      <c r="B36" s="4" t="n">
        <v>9084940</v>
      </c>
      <c r="D36" s="4" t="n">
        <v>90849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78</v>
      </c>
    </row>
    <row r="2" spans="1:3">
      <c r="A2" s="5" t="s">
        <v>264</v>
      </c>
    </row>
    <row r="3" spans="1:3">
      <c r="A3" s="3" t="s">
        <v>494</v>
      </c>
      <c r="B3" s="6" t="n">
        <v>354</v>
      </c>
      <c r="C3" s="6" t="n">
        <v>231</v>
      </c>
    </row>
    <row r="4" spans="1:3">
      <c r="A4" s="3" t="s">
        <v>495</v>
      </c>
      <c r="B4" s="4" t="n">
        <v>361</v>
      </c>
      <c r="C4" s="4" t="n">
        <v>1195</v>
      </c>
    </row>
    <row r="5" spans="1:3">
      <c r="A5" s="3" t="s">
        <v>496</v>
      </c>
      <c r="B5" s="4" t="n">
        <v>320</v>
      </c>
      <c r="C5" s="4" t="n">
        <v>280</v>
      </c>
    </row>
    <row r="6" spans="1:3">
      <c r="A6" s="3" t="s">
        <v>497</v>
      </c>
      <c r="B6" s="4" t="n">
        <v>2723</v>
      </c>
      <c r="C6" s="4" t="n">
        <v>2487</v>
      </c>
    </row>
    <row r="7" spans="1:3">
      <c r="A7" s="3" t="s">
        <v>498</v>
      </c>
    </row>
    <row r="8" spans="1:3">
      <c r="A8" s="5" t="s">
        <v>264</v>
      </c>
    </row>
    <row r="9" spans="1:3">
      <c r="A9" s="3" t="s">
        <v>494</v>
      </c>
      <c r="B9" s="4" t="n">
        <v>354</v>
      </c>
      <c r="C9" s="4" t="n">
        <v>231</v>
      </c>
    </row>
    <row r="10" spans="1:3">
      <c r="A10" s="3" t="s">
        <v>495</v>
      </c>
      <c r="B10" s="4" t="n">
        <v>263</v>
      </c>
      <c r="C10" s="4" t="n">
        <v>228</v>
      </c>
    </row>
    <row r="11" spans="1:3">
      <c r="A11" s="3" t="s">
        <v>496</v>
      </c>
      <c r="B11" s="4" t="n">
        <v>28</v>
      </c>
      <c r="C11" s="4" t="n">
        <v>21</v>
      </c>
    </row>
    <row r="12" spans="1:3">
      <c r="A12" s="3" t="s">
        <v>499</v>
      </c>
    </row>
    <row r="13" spans="1:3">
      <c r="A13" s="5" t="s">
        <v>264</v>
      </c>
    </row>
    <row r="14" spans="1:3">
      <c r="A14" s="3" t="s">
        <v>495</v>
      </c>
      <c r="B14" s="4" t="n">
        <v>98</v>
      </c>
      <c r="C14" s="4" t="n">
        <v>967</v>
      </c>
    </row>
    <row r="15" spans="1:3">
      <c r="A15" s="3" t="s">
        <v>496</v>
      </c>
      <c r="B15" s="4" t="n">
        <v>292</v>
      </c>
      <c r="C15" s="4" t="n">
        <v>259</v>
      </c>
    </row>
    <row r="16" spans="1:3">
      <c r="A16" s="3" t="s">
        <v>497</v>
      </c>
      <c r="B16" s="6" t="n">
        <v>2723</v>
      </c>
      <c r="C16" s="6" t="n">
        <v>2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140</v>
      </c>
      <c r="D1" s="2" t="s">
        <v>1</v>
      </c>
    </row>
    <row r="2" spans="1:6">
      <c r="B2" s="2" t="s">
        <v>2</v>
      </c>
      <c r="C2" s="2" t="s">
        <v>141</v>
      </c>
      <c r="D2" s="2" t="s">
        <v>2</v>
      </c>
      <c r="E2" s="2" t="s">
        <v>141</v>
      </c>
      <c r="F2" s="2" t="s">
        <v>362</v>
      </c>
    </row>
    <row r="3" spans="1:6">
      <c r="A3" s="5" t="s">
        <v>264</v>
      </c>
    </row>
    <row r="4" spans="1:6">
      <c r="A4" s="3" t="s">
        <v>155</v>
      </c>
      <c r="B4" s="6" t="n">
        <v>-87</v>
      </c>
      <c r="C4" s="6" t="n">
        <v>58</v>
      </c>
      <c r="D4" s="6" t="n">
        <v>-185</v>
      </c>
      <c r="E4" s="6" t="n">
        <v>211</v>
      </c>
    </row>
    <row r="5" spans="1:6">
      <c r="A5" s="3" t="s">
        <v>126</v>
      </c>
    </row>
    <row r="6" spans="1:6">
      <c r="A6" s="5" t="s">
        <v>264</v>
      </c>
    </row>
    <row r="7" spans="1:6">
      <c r="A7" s="3" t="s">
        <v>155</v>
      </c>
      <c r="B7" s="6" t="n">
        <v>-100</v>
      </c>
      <c r="C7" s="4" t="n">
        <v>-4</v>
      </c>
      <c r="D7" s="6" t="n">
        <v>-197</v>
      </c>
      <c r="E7" s="4" t="n">
        <v>91</v>
      </c>
    </row>
    <row r="8" spans="1:6">
      <c r="A8" s="3" t="s">
        <v>491</v>
      </c>
    </row>
    <row r="9" spans="1:6">
      <c r="A9" s="5" t="s">
        <v>264</v>
      </c>
    </row>
    <row r="10" spans="1:6">
      <c r="A10" s="3" t="s">
        <v>374</v>
      </c>
      <c r="B10" s="3" t="s">
        <v>377</v>
      </c>
      <c r="D10" s="3" t="s">
        <v>377</v>
      </c>
      <c r="F10" s="3" t="s">
        <v>377</v>
      </c>
    </row>
    <row r="11" spans="1:6">
      <c r="A11" s="3" t="s">
        <v>495</v>
      </c>
    </row>
    <row r="12" spans="1:6">
      <c r="A12" s="5" t="s">
        <v>264</v>
      </c>
    </row>
    <row r="13" spans="1:6">
      <c r="A13" s="3" t="s">
        <v>155</v>
      </c>
      <c r="B13" s="6" t="n">
        <v>40</v>
      </c>
      <c r="C13" s="4" t="n">
        <v>84</v>
      </c>
      <c r="D13" s="6" t="n">
        <v>71</v>
      </c>
      <c r="E13" s="4" t="n">
        <v>158</v>
      </c>
    </row>
    <row r="14" spans="1:6">
      <c r="A14" s="3" t="s">
        <v>501</v>
      </c>
    </row>
    <row r="15" spans="1:6">
      <c r="A15" s="5" t="s">
        <v>264</v>
      </c>
    </row>
    <row r="16" spans="1:6">
      <c r="A16" s="3" t="s">
        <v>155</v>
      </c>
      <c r="B16" s="4" t="n">
        <v>-71</v>
      </c>
      <c r="C16" s="4" t="n">
        <v>-133</v>
      </c>
      <c r="D16" s="4" t="n">
        <v>-233</v>
      </c>
      <c r="E16" s="4" t="n">
        <v>-103</v>
      </c>
    </row>
    <row r="17" spans="1:6">
      <c r="A17" s="3" t="s">
        <v>502</v>
      </c>
    </row>
    <row r="18" spans="1:6">
      <c r="A18" s="5" t="s">
        <v>264</v>
      </c>
    </row>
    <row r="19" spans="1:6">
      <c r="A19" s="3" t="s">
        <v>155</v>
      </c>
      <c r="B19" s="4" t="n">
        <v>-12</v>
      </c>
      <c r="C19" s="4" t="n">
        <v>97</v>
      </c>
      <c r="D19" s="4" t="n">
        <v>39</v>
      </c>
      <c r="E19" s="4" t="n">
        <v>117</v>
      </c>
    </row>
    <row r="20" spans="1:6">
      <c r="A20" s="3" t="s">
        <v>503</v>
      </c>
    </row>
    <row r="21" spans="1:6">
      <c r="A21" s="5" t="s">
        <v>264</v>
      </c>
    </row>
    <row r="22" spans="1:6">
      <c r="A22" s="3" t="s">
        <v>155</v>
      </c>
      <c r="B22" s="6" t="n">
        <v>-44</v>
      </c>
      <c r="C22" s="6" t="n">
        <v>10</v>
      </c>
      <c r="D22" s="6" t="n">
        <v>-62</v>
      </c>
      <c r="E22" s="6" t="n">
        <v>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78</v>
      </c>
    </row>
    <row r="2" spans="1:3">
      <c r="A2" s="5" t="s">
        <v>505</v>
      </c>
    </row>
    <row r="3" spans="1:3">
      <c r="A3" s="3" t="s">
        <v>506</v>
      </c>
      <c r="B3" s="6" t="n">
        <v>1694</v>
      </c>
      <c r="C3" s="6" t="n">
        <v>1641</v>
      </c>
    </row>
    <row r="4" spans="1:3">
      <c r="A4" s="3" t="s">
        <v>117</v>
      </c>
    </row>
    <row r="5" spans="1:3">
      <c r="A5" s="5" t="s">
        <v>505</v>
      </c>
    </row>
    <row r="6" spans="1:3">
      <c r="A6" s="3" t="s">
        <v>506</v>
      </c>
      <c r="B6" s="6" t="n">
        <v>649</v>
      </c>
      <c r="C6" s="4" t="n">
        <v>629</v>
      </c>
    </row>
    <row r="7" spans="1:3">
      <c r="A7" s="3" t="s">
        <v>507</v>
      </c>
    </row>
    <row r="8" spans="1:3">
      <c r="A8" s="5" t="s">
        <v>505</v>
      </c>
    </row>
    <row r="9" spans="1:3">
      <c r="A9" s="3" t="s">
        <v>370</v>
      </c>
      <c r="B9" s="3" t="s">
        <v>508</v>
      </c>
    </row>
    <row r="10" spans="1:3">
      <c r="A10" s="3" t="s">
        <v>506</v>
      </c>
      <c r="B10" s="6" t="n">
        <v>639</v>
      </c>
      <c r="C10" s="4" t="n">
        <v>613</v>
      </c>
    </row>
    <row r="11" spans="1:3">
      <c r="A11" s="3" t="s">
        <v>509</v>
      </c>
    </row>
    <row r="12" spans="1:3">
      <c r="A12" s="5" t="s">
        <v>505</v>
      </c>
    </row>
    <row r="13" spans="1:3">
      <c r="A13" s="3" t="s">
        <v>506</v>
      </c>
      <c r="B13" s="4" t="n">
        <v>10</v>
      </c>
      <c r="C13" s="4" t="n">
        <v>16</v>
      </c>
    </row>
    <row r="14" spans="1:3">
      <c r="A14" s="3" t="s">
        <v>122</v>
      </c>
    </row>
    <row r="15" spans="1:3">
      <c r="A15" s="5" t="s">
        <v>505</v>
      </c>
    </row>
    <row r="16" spans="1:3">
      <c r="A16" s="3" t="s">
        <v>506</v>
      </c>
      <c r="B16" s="4" t="n">
        <v>103</v>
      </c>
      <c r="C16" s="4" t="n">
        <v>92</v>
      </c>
    </row>
    <row r="17" spans="1:3">
      <c r="A17" s="3" t="s">
        <v>510</v>
      </c>
    </row>
    <row r="18" spans="1:3">
      <c r="A18" s="5" t="s">
        <v>505</v>
      </c>
    </row>
    <row r="19" spans="1:3">
      <c r="A19" s="3" t="s">
        <v>506</v>
      </c>
      <c r="B19" s="4" t="n">
        <v>103</v>
      </c>
      <c r="C19" s="4" t="n">
        <v>92</v>
      </c>
    </row>
    <row r="20" spans="1:3">
      <c r="A20" s="3" t="s">
        <v>126</v>
      </c>
    </row>
    <row r="21" spans="1:3">
      <c r="A21" s="5" t="s">
        <v>505</v>
      </c>
    </row>
    <row r="22" spans="1:3">
      <c r="A22" s="3" t="s">
        <v>506</v>
      </c>
      <c r="B22" s="6" t="n">
        <v>942</v>
      </c>
      <c r="C22" s="4" t="n">
        <v>920</v>
      </c>
    </row>
    <row r="23" spans="1:3">
      <c r="A23" s="3" t="s">
        <v>511</v>
      </c>
    </row>
    <row r="24" spans="1:3">
      <c r="A24" s="5" t="s">
        <v>505</v>
      </c>
    </row>
    <row r="25" spans="1:3">
      <c r="A25" s="3" t="s">
        <v>370</v>
      </c>
      <c r="B25" s="3" t="s">
        <v>512</v>
      </c>
    </row>
    <row r="26" spans="1:3">
      <c r="A26" s="3" t="s">
        <v>513</v>
      </c>
      <c r="B26" s="6" t="n">
        <v>4614</v>
      </c>
    </row>
    <row r="27" spans="1:3">
      <c r="A27" s="3" t="s">
        <v>506</v>
      </c>
      <c r="B27" s="4" t="n">
        <v>756</v>
      </c>
      <c r="C27" s="4" t="n">
        <v>743</v>
      </c>
    </row>
    <row r="28" spans="1:3">
      <c r="A28" s="3" t="s">
        <v>514</v>
      </c>
    </row>
    <row r="29" spans="1:3">
      <c r="A29" s="5" t="s">
        <v>505</v>
      </c>
    </row>
    <row r="30" spans="1:3">
      <c r="A30" s="3" t="s">
        <v>506</v>
      </c>
      <c r="B30" s="6" t="n">
        <v>186</v>
      </c>
      <c r="C30" s="6" t="n">
        <v>1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40</v>
      </c>
      <c r="D1" s="2" t="s">
        <v>1</v>
      </c>
    </row>
    <row r="2" spans="1:5">
      <c r="B2" s="2" t="s">
        <v>2</v>
      </c>
      <c r="C2" s="2" t="s">
        <v>141</v>
      </c>
      <c r="D2" s="2" t="s">
        <v>2</v>
      </c>
      <c r="E2" s="2" t="s">
        <v>141</v>
      </c>
    </row>
    <row r="3" spans="1:5">
      <c r="A3" s="5" t="s">
        <v>505</v>
      </c>
    </row>
    <row r="4" spans="1:5">
      <c r="A4" s="3" t="s">
        <v>154</v>
      </c>
      <c r="B4" s="6" t="n">
        <v>34</v>
      </c>
      <c r="C4" s="6" t="n">
        <v>22</v>
      </c>
      <c r="D4" s="6" t="n">
        <v>14</v>
      </c>
      <c r="E4" s="6" t="n">
        <v>14</v>
      </c>
    </row>
    <row r="5" spans="1:5">
      <c r="A5" s="3" t="s">
        <v>117</v>
      </c>
    </row>
    <row r="6" spans="1:5">
      <c r="A6" s="5" t="s">
        <v>505</v>
      </c>
    </row>
    <row r="7" spans="1:5">
      <c r="A7" s="3" t="s">
        <v>154</v>
      </c>
      <c r="B7" s="4" t="n">
        <v>-7</v>
      </c>
      <c r="C7" s="4" t="n">
        <v>-1</v>
      </c>
      <c r="D7" s="4" t="n">
        <v>-11</v>
      </c>
    </row>
    <row r="8" spans="1:5">
      <c r="A8" s="3" t="s">
        <v>507</v>
      </c>
    </row>
    <row r="9" spans="1:5">
      <c r="A9" s="5" t="s">
        <v>505</v>
      </c>
    </row>
    <row r="10" spans="1:5">
      <c r="A10" s="3" t="s">
        <v>154</v>
      </c>
      <c r="B10" s="4" t="n">
        <v>-1</v>
      </c>
      <c r="C10" s="4" t="n">
        <v>-1</v>
      </c>
      <c r="D10" s="4" t="n">
        <v>2</v>
      </c>
    </row>
    <row r="11" spans="1:5">
      <c r="A11" s="3" t="s">
        <v>509</v>
      </c>
    </row>
    <row r="12" spans="1:5">
      <c r="A12" s="5" t="s">
        <v>505</v>
      </c>
    </row>
    <row r="13" spans="1:5">
      <c r="A13" s="3" t="s">
        <v>154</v>
      </c>
      <c r="B13" s="4" t="n">
        <v>-6</v>
      </c>
      <c r="D13" s="4" t="n">
        <v>-13</v>
      </c>
    </row>
    <row r="14" spans="1:5">
      <c r="A14" s="3" t="s">
        <v>122</v>
      </c>
    </row>
    <row r="15" spans="1:5">
      <c r="A15" s="5" t="s">
        <v>505</v>
      </c>
    </row>
    <row r="16" spans="1:5">
      <c r="A16" s="3" t="s">
        <v>154</v>
      </c>
      <c r="B16" s="4" t="n">
        <v>7</v>
      </c>
      <c r="C16" s="4" t="n">
        <v>3</v>
      </c>
      <c r="D16" s="4" t="n">
        <v>9</v>
      </c>
      <c r="E16" s="4" t="n">
        <v>6</v>
      </c>
    </row>
    <row r="17" spans="1:5">
      <c r="A17" s="3" t="s">
        <v>510</v>
      </c>
    </row>
    <row r="18" spans="1:5">
      <c r="A18" s="5" t="s">
        <v>505</v>
      </c>
    </row>
    <row r="19" spans="1:5">
      <c r="A19" s="3" t="s">
        <v>154</v>
      </c>
      <c r="B19" s="4" t="n">
        <v>7</v>
      </c>
      <c r="C19" s="4" t="n">
        <v>3</v>
      </c>
      <c r="D19" s="4" t="n">
        <v>9</v>
      </c>
      <c r="E19" s="4" t="n">
        <v>6</v>
      </c>
    </row>
    <row r="20" spans="1:5">
      <c r="A20" s="3" t="s">
        <v>126</v>
      </c>
    </row>
    <row r="21" spans="1:5">
      <c r="A21" s="5" t="s">
        <v>505</v>
      </c>
    </row>
    <row r="22" spans="1:5">
      <c r="A22" s="3" t="s">
        <v>154</v>
      </c>
      <c r="B22" s="4" t="n">
        <v>34</v>
      </c>
      <c r="C22" s="4" t="n">
        <v>20</v>
      </c>
      <c r="D22" s="4" t="n">
        <v>16</v>
      </c>
      <c r="E22" s="4" t="n">
        <v>8</v>
      </c>
    </row>
    <row r="23" spans="1:5">
      <c r="A23" s="3" t="s">
        <v>511</v>
      </c>
    </row>
    <row r="24" spans="1:5">
      <c r="A24" s="5" t="s">
        <v>505</v>
      </c>
    </row>
    <row r="25" spans="1:5">
      <c r="A25" s="3" t="s">
        <v>154</v>
      </c>
      <c r="B25" s="4" t="n">
        <v>30</v>
      </c>
      <c r="C25" s="4" t="n">
        <v>19</v>
      </c>
      <c r="D25" s="4" t="n">
        <v>7</v>
      </c>
      <c r="E25" s="4" t="n">
        <v>3</v>
      </c>
    </row>
    <row r="26" spans="1:5">
      <c r="A26" s="3" t="s">
        <v>514</v>
      </c>
    </row>
    <row r="27" spans="1:5">
      <c r="A27" s="5" t="s">
        <v>505</v>
      </c>
    </row>
    <row r="28" spans="1:5">
      <c r="A28" s="3" t="s">
        <v>154</v>
      </c>
      <c r="B28" s="6" t="n">
        <v>4</v>
      </c>
      <c r="C28" s="6" t="n">
        <v>1</v>
      </c>
      <c r="D28" s="6" t="n">
        <v>9</v>
      </c>
      <c r="E28" s="6"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1"/>
    <col customWidth="1" max="6" min="6" width="21"/>
    <col customWidth="1" max="7" min="7" width="24"/>
  </cols>
  <sheetData>
    <row r="1" spans="1:7">
      <c r="A1" s="1" t="s">
        <v>516</v>
      </c>
      <c r="B1" s="2" t="s">
        <v>517</v>
      </c>
      <c r="C1" s="2" t="s">
        <v>385</v>
      </c>
      <c r="D1" s="2" t="s">
        <v>518</v>
      </c>
      <c r="E1" s="2" t="s">
        <v>519</v>
      </c>
      <c r="F1" s="2" t="s">
        <v>518</v>
      </c>
      <c r="G1" s="2" t="s">
        <v>520</v>
      </c>
    </row>
    <row r="2" spans="1:7">
      <c r="A2" s="3" t="s">
        <v>521</v>
      </c>
    </row>
    <row r="3" spans="1:7">
      <c r="A3" s="5" t="s">
        <v>505</v>
      </c>
    </row>
    <row r="4" spans="1:7">
      <c r="A4" s="3" t="s">
        <v>522</v>
      </c>
      <c r="C4" s="6" t="n">
        <v>11</v>
      </c>
      <c r="E4" s="6" t="n">
        <v>11</v>
      </c>
    </row>
    <row r="5" spans="1:7">
      <c r="A5" s="3" t="s">
        <v>523</v>
      </c>
      <c r="C5" s="4" t="n">
        <v>4</v>
      </c>
      <c r="E5" s="4" t="n">
        <v>4</v>
      </c>
    </row>
    <row r="6" spans="1:7">
      <c r="A6" s="3" t="s">
        <v>524</v>
      </c>
      <c r="C6" s="4" t="n">
        <v>2</v>
      </c>
      <c r="E6" s="4" t="n">
        <v>2</v>
      </c>
    </row>
    <row r="7" spans="1:7">
      <c r="A7" s="3" t="s">
        <v>525</v>
      </c>
      <c r="C7" s="6" t="n">
        <v>24</v>
      </c>
      <c r="D7" s="6" t="n">
        <v>23</v>
      </c>
      <c r="E7" s="6" t="n">
        <v>48</v>
      </c>
      <c r="F7" s="6" t="n">
        <v>47</v>
      </c>
    </row>
    <row r="8" spans="1:7">
      <c r="A8" s="3" t="s">
        <v>521</v>
      </c>
    </row>
    <row r="9" spans="1:7">
      <c r="A9" s="5" t="s">
        <v>505</v>
      </c>
    </row>
    <row r="10" spans="1:7">
      <c r="A10" s="3" t="s">
        <v>370</v>
      </c>
      <c r="C10" s="3" t="s">
        <v>508</v>
      </c>
      <c r="E10" s="3" t="s">
        <v>508</v>
      </c>
    </row>
    <row r="11" spans="1:7">
      <c r="A11" s="3" t="s">
        <v>526</v>
      </c>
      <c r="E11" s="3" t="s">
        <v>512</v>
      </c>
    </row>
    <row r="12" spans="1:7">
      <c r="A12" s="3" t="s">
        <v>527</v>
      </c>
      <c r="E12" s="4" t="n">
        <v>591</v>
      </c>
    </row>
    <row r="13" spans="1:7">
      <c r="A13" s="3" t="s">
        <v>528</v>
      </c>
      <c r="G13" s="6" t="n">
        <v>1</v>
      </c>
    </row>
    <row r="14" spans="1:7">
      <c r="A14" s="3" t="s">
        <v>529</v>
      </c>
      <c r="F14" s="6" t="n">
        <v>1</v>
      </c>
    </row>
    <row r="15" spans="1:7">
      <c r="A15" s="3" t="s">
        <v>530</v>
      </c>
    </row>
    <row r="16" spans="1:7">
      <c r="A16" s="5" t="s">
        <v>505</v>
      </c>
    </row>
    <row r="17" spans="1:7">
      <c r="A17" s="3" t="s">
        <v>531</v>
      </c>
      <c r="B17" s="3" t="s">
        <v>532</v>
      </c>
    </row>
    <row r="18" spans="1:7">
      <c r="A18" s="3" t="s">
        <v>533</v>
      </c>
    </row>
    <row r="19" spans="1:7">
      <c r="A19" s="5" t="s">
        <v>505</v>
      </c>
    </row>
    <row r="20" spans="1:7">
      <c r="A20" s="3" t="s">
        <v>534</v>
      </c>
      <c r="B20" s="3" t="s">
        <v>535</v>
      </c>
    </row>
    <row r="21" spans="1:7">
      <c r="A21" s="3" t="s">
        <v>536</v>
      </c>
    </row>
    <row r="22" spans="1:7">
      <c r="A22" s="5" t="s">
        <v>505</v>
      </c>
    </row>
    <row r="23" spans="1:7">
      <c r="A23" s="3" t="s">
        <v>534</v>
      </c>
      <c r="B23" s="3" t="s">
        <v>537</v>
      </c>
    </row>
    <row r="24" spans="1:7">
      <c r="A24" s="3" t="s">
        <v>538</v>
      </c>
    </row>
    <row r="25" spans="1:7">
      <c r="A25" s="5" t="s">
        <v>505</v>
      </c>
    </row>
    <row r="26" spans="1:7">
      <c r="A26" s="3" t="s">
        <v>531</v>
      </c>
      <c r="B26" s="3" t="s">
        <v>532</v>
      </c>
    </row>
    <row r="27" spans="1:7">
      <c r="A27" s="3" t="s">
        <v>534</v>
      </c>
      <c r="B27" s="3" t="s">
        <v>539</v>
      </c>
    </row>
    <row r="28" spans="1:7">
      <c r="A28" s="3" t="s">
        <v>540</v>
      </c>
    </row>
    <row r="29" spans="1:7">
      <c r="A29" s="5" t="s">
        <v>505</v>
      </c>
    </row>
    <row r="30" spans="1:7">
      <c r="A30" s="3" t="s">
        <v>541</v>
      </c>
      <c r="C30" s="6" t="n">
        <v>131</v>
      </c>
      <c r="E30" s="6" t="n">
        <v>131</v>
      </c>
    </row>
    <row r="31" spans="1:7">
      <c r="A31" s="3" t="s">
        <v>542</v>
      </c>
    </row>
    <row r="32" spans="1:7">
      <c r="A32" s="5" t="s">
        <v>505</v>
      </c>
    </row>
    <row r="33" spans="1:7">
      <c r="A33" s="3" t="s">
        <v>529</v>
      </c>
      <c r="C33" s="6" t="n">
        <v>1</v>
      </c>
      <c r="D33" s="6" t="n">
        <v>1</v>
      </c>
      <c r="E33" s="6" t="n">
        <v>1</v>
      </c>
    </row>
    <row r="34" spans="1:7">
      <c r="A34" s="3" t="s">
        <v>543</v>
      </c>
    </row>
    <row r="35" spans="1:7">
      <c r="A35" s="5" t="s">
        <v>505</v>
      </c>
    </row>
    <row r="36" spans="1:7">
      <c r="A36" s="3" t="s">
        <v>544</v>
      </c>
      <c r="E36" s="4"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545</v>
      </c>
      <c r="B1" s="2" t="s">
        <v>1</v>
      </c>
    </row>
    <row r="2" spans="1:2">
      <c r="B2" s="2" t="s">
        <v>385</v>
      </c>
    </row>
    <row r="3" spans="1:2">
      <c r="A3" s="5" t="s">
        <v>89</v>
      </c>
    </row>
    <row r="4" spans="1:2">
      <c r="A4" s="3" t="s">
        <v>546</v>
      </c>
      <c r="B4" s="6" t="n">
        <v>18386</v>
      </c>
    </row>
    <row r="5" spans="1:2">
      <c r="A5" s="3" t="s">
        <v>257</v>
      </c>
      <c r="B5" s="4" t="n">
        <v>1562</v>
      </c>
    </row>
    <row r="6" spans="1:2">
      <c r="A6" s="3" t="s">
        <v>547</v>
      </c>
      <c r="B6" s="4" t="n">
        <v>19948</v>
      </c>
    </row>
    <row r="7" spans="1:2">
      <c r="A7" s="3" t="s">
        <v>363</v>
      </c>
    </row>
    <row r="8" spans="1:2">
      <c r="A8" s="5" t="s">
        <v>89</v>
      </c>
    </row>
    <row r="9" spans="1:2">
      <c r="A9" s="3" t="s">
        <v>546</v>
      </c>
      <c r="B9" s="4" t="n">
        <v>14250</v>
      </c>
    </row>
    <row r="10" spans="1:2">
      <c r="A10" s="3" t="s">
        <v>257</v>
      </c>
      <c r="B10" s="4" t="n">
        <v>1562</v>
      </c>
    </row>
    <row r="11" spans="1:2">
      <c r="A11" s="3" t="s">
        <v>547</v>
      </c>
      <c r="B11" s="4" t="n">
        <v>15812</v>
      </c>
    </row>
    <row r="12" spans="1:2">
      <c r="A12" s="3" t="s">
        <v>177</v>
      </c>
    </row>
    <row r="13" spans="1:2">
      <c r="A13" s="5" t="s">
        <v>89</v>
      </c>
    </row>
    <row r="14" spans="1:2">
      <c r="A14" s="3" t="s">
        <v>546</v>
      </c>
      <c r="B14" s="4" t="n">
        <v>3956</v>
      </c>
    </row>
    <row r="15" spans="1:2">
      <c r="A15" s="3" t="s">
        <v>547</v>
      </c>
      <c r="B15" s="4" t="n">
        <v>3956</v>
      </c>
    </row>
    <row r="16" spans="1:2">
      <c r="A16" s="3" t="s">
        <v>91</v>
      </c>
    </row>
    <row r="17" spans="1:2">
      <c r="A17" s="5" t="s">
        <v>89</v>
      </c>
    </row>
    <row r="18" spans="1:2">
      <c r="A18" s="3" t="s">
        <v>546</v>
      </c>
      <c r="B18" s="4" t="n">
        <v>180</v>
      </c>
    </row>
    <row r="19" spans="1:2">
      <c r="A19" s="3" t="s">
        <v>547</v>
      </c>
      <c r="B19" s="6" t="n">
        <v>1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5" t="s">
        <v>268</v>
      </c>
    </row>
    <row r="4" spans="1:2">
      <c r="A4" s="3" t="s">
        <v>551</v>
      </c>
      <c r="B4" s="6" t="n">
        <v>3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78</v>
      </c>
    </row>
    <row r="2" spans="1:3">
      <c r="A2" s="5" t="s">
        <v>268</v>
      </c>
    </row>
    <row r="3" spans="1:3">
      <c r="A3" s="3" t="s">
        <v>553</v>
      </c>
      <c r="B3" s="6" t="n">
        <v>8563</v>
      </c>
      <c r="C3" s="6" t="n">
        <v>7677</v>
      </c>
    </row>
    <row r="4" spans="1:3">
      <c r="A4" s="3" t="s">
        <v>554</v>
      </c>
      <c r="B4" s="4" t="n">
        <v>-2341</v>
      </c>
      <c r="C4" s="4" t="n">
        <v>-1962</v>
      </c>
    </row>
    <row r="5" spans="1:3">
      <c r="A5" s="3" t="s">
        <v>555</v>
      </c>
      <c r="B5" s="4" t="n">
        <v>6222</v>
      </c>
      <c r="C5" s="4" t="n">
        <v>5715</v>
      </c>
    </row>
    <row r="6" spans="1:3">
      <c r="A6" s="3" t="s">
        <v>556</v>
      </c>
    </row>
    <row r="7" spans="1:3">
      <c r="A7" s="5" t="s">
        <v>268</v>
      </c>
    </row>
    <row r="8" spans="1:3">
      <c r="A8" s="3" t="s">
        <v>553</v>
      </c>
      <c r="B8" s="4" t="n">
        <v>3630</v>
      </c>
      <c r="C8" s="4" t="n">
        <v>3630</v>
      </c>
    </row>
    <row r="9" spans="1:3">
      <c r="A9" s="3" t="s">
        <v>554</v>
      </c>
      <c r="B9" s="4" t="n">
        <v>-445</v>
      </c>
      <c r="C9" s="4" t="n">
        <v>-346</v>
      </c>
    </row>
    <row r="10" spans="1:3">
      <c r="A10" s="3" t="s">
        <v>555</v>
      </c>
      <c r="B10" s="4" t="n">
        <v>3185</v>
      </c>
      <c r="C10" s="4" t="n">
        <v>3284</v>
      </c>
    </row>
    <row r="11" spans="1:3">
      <c r="A11" s="3" t="s">
        <v>557</v>
      </c>
    </row>
    <row r="12" spans="1:3">
      <c r="A12" s="5" t="s">
        <v>268</v>
      </c>
    </row>
    <row r="13" spans="1:3">
      <c r="A13" s="3" t="s">
        <v>553</v>
      </c>
      <c r="B13" s="4" t="n">
        <v>3086</v>
      </c>
      <c r="C13" s="4" t="n">
        <v>2684</v>
      </c>
    </row>
    <row r="14" spans="1:3">
      <c r="A14" s="3" t="s">
        <v>554</v>
      </c>
      <c r="B14" s="4" t="n">
        <v>-957</v>
      </c>
      <c r="C14" s="4" t="n">
        <v>-795</v>
      </c>
    </row>
    <row r="15" spans="1:3">
      <c r="A15" s="3" t="s">
        <v>555</v>
      </c>
      <c r="B15" s="4" t="n">
        <v>2129</v>
      </c>
      <c r="C15" s="4" t="n">
        <v>1889</v>
      </c>
    </row>
    <row r="16" spans="1:3">
      <c r="A16" s="3" t="s">
        <v>558</v>
      </c>
    </row>
    <row r="17" spans="1:3">
      <c r="A17" s="5" t="s">
        <v>268</v>
      </c>
    </row>
    <row r="18" spans="1:3">
      <c r="A18" s="3" t="s">
        <v>553</v>
      </c>
      <c r="B18" s="4" t="n">
        <v>316</v>
      </c>
      <c r="C18" s="4" t="n">
        <v>316</v>
      </c>
    </row>
    <row r="19" spans="1:3">
      <c r="A19" s="3" t="s">
        <v>554</v>
      </c>
      <c r="B19" s="4" t="n">
        <v>-173</v>
      </c>
      <c r="C19" s="4" t="n">
        <v>-162</v>
      </c>
    </row>
    <row r="20" spans="1:3">
      <c r="A20" s="3" t="s">
        <v>555</v>
      </c>
      <c r="B20" s="4" t="n">
        <v>143</v>
      </c>
      <c r="C20" s="4" t="n">
        <v>154</v>
      </c>
    </row>
    <row r="21" spans="1:3">
      <c r="A21" s="3" t="s">
        <v>91</v>
      </c>
    </row>
    <row r="22" spans="1:3">
      <c r="A22" s="5" t="s">
        <v>268</v>
      </c>
    </row>
    <row r="23" spans="1:3">
      <c r="A23" s="3" t="s">
        <v>553</v>
      </c>
      <c r="B23" s="4" t="n">
        <v>1531</v>
      </c>
      <c r="C23" s="4" t="n">
        <v>1047</v>
      </c>
    </row>
    <row r="24" spans="1:3">
      <c r="A24" s="3" t="s">
        <v>554</v>
      </c>
      <c r="B24" s="4" t="n">
        <v>-766</v>
      </c>
      <c r="C24" s="4" t="n">
        <v>-659</v>
      </c>
    </row>
    <row r="25" spans="1:3">
      <c r="A25" s="3" t="s">
        <v>555</v>
      </c>
      <c r="B25" s="6" t="n">
        <v>765</v>
      </c>
      <c r="C25" s="6" t="n">
        <v>3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59</v>
      </c>
      <c r="B1" s="2" t="s">
        <v>140</v>
      </c>
      <c r="D1" s="2" t="s">
        <v>1</v>
      </c>
    </row>
    <row r="2" spans="1:5">
      <c r="B2" s="2" t="s">
        <v>2</v>
      </c>
      <c r="C2" s="2" t="s">
        <v>141</v>
      </c>
      <c r="D2" s="2" t="s">
        <v>2</v>
      </c>
      <c r="E2" s="2" t="s">
        <v>141</v>
      </c>
    </row>
    <row r="3" spans="1:5">
      <c r="A3" s="5" t="s">
        <v>268</v>
      </c>
    </row>
    <row r="4" spans="1:5">
      <c r="A4" s="3" t="s">
        <v>560</v>
      </c>
      <c r="B4" s="6" t="n">
        <v>207</v>
      </c>
      <c r="C4" s="6" t="n">
        <v>168</v>
      </c>
      <c r="D4" s="6" t="n">
        <v>389</v>
      </c>
      <c r="E4" s="6" t="n">
        <v>322</v>
      </c>
    </row>
    <row r="5" spans="1:5">
      <c r="A5" s="3" t="s">
        <v>561</v>
      </c>
      <c r="B5" s="4" t="n">
        <v>432</v>
      </c>
      <c r="D5" s="4" t="n">
        <v>432</v>
      </c>
    </row>
    <row r="6" spans="1:5">
      <c r="A6" s="3" t="s">
        <v>562</v>
      </c>
      <c r="B6" s="4" t="n">
        <v>805</v>
      </c>
      <c r="D6" s="4" t="n">
        <v>805</v>
      </c>
    </row>
    <row r="7" spans="1:5">
      <c r="A7" s="3" t="s">
        <v>563</v>
      </c>
      <c r="B7" s="4" t="n">
        <v>614</v>
      </c>
      <c r="D7" s="4" t="n">
        <v>614</v>
      </c>
    </row>
    <row r="8" spans="1:5">
      <c r="A8" s="3" t="s">
        <v>564</v>
      </c>
      <c r="B8" s="4" t="n">
        <v>577</v>
      </c>
      <c r="D8" s="4" t="n">
        <v>577</v>
      </c>
    </row>
    <row r="9" spans="1:5">
      <c r="A9" s="3" t="s">
        <v>565</v>
      </c>
      <c r="B9" s="6" t="n">
        <v>539</v>
      </c>
      <c r="D9" s="6" t="n">
        <v>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140</v>
      </c>
      <c r="D1" s="2" t="s">
        <v>1</v>
      </c>
    </row>
    <row r="2" spans="1:5">
      <c r="B2" s="2" t="s">
        <v>2</v>
      </c>
      <c r="C2" s="2" t="s">
        <v>141</v>
      </c>
      <c r="D2" s="2" t="s">
        <v>2</v>
      </c>
      <c r="E2" s="2" t="s">
        <v>141</v>
      </c>
    </row>
    <row r="3" spans="1:5">
      <c r="A3" s="3" t="s">
        <v>160</v>
      </c>
      <c r="B3" s="6" t="n">
        <v>192</v>
      </c>
      <c r="C3" s="6" t="n">
        <v>255</v>
      </c>
      <c r="D3" s="6" t="n">
        <v>65</v>
      </c>
      <c r="E3" s="6" t="n">
        <v>468</v>
      </c>
    </row>
    <row r="4" spans="1:5">
      <c r="A4" s="5" t="s">
        <v>181</v>
      </c>
    </row>
    <row r="5" spans="1:5">
      <c r="A5" s="3" t="s">
        <v>182</v>
      </c>
      <c r="B5" s="4" t="n">
        <v>10</v>
      </c>
      <c r="C5" s="4" t="n">
        <v>-2</v>
      </c>
      <c r="D5" s="4" t="n">
        <v>19</v>
      </c>
      <c r="E5" s="4" t="n">
        <v>2</v>
      </c>
    </row>
    <row r="6" spans="1:5">
      <c r="A6" s="3" t="s">
        <v>183</v>
      </c>
      <c r="B6" s="4" t="n">
        <v>10</v>
      </c>
      <c r="C6" s="4" t="n">
        <v>-12</v>
      </c>
      <c r="D6" s="4" t="n">
        <v>-3</v>
      </c>
      <c r="E6" s="4" t="n">
        <v>-14</v>
      </c>
    </row>
    <row r="7" spans="1:5">
      <c r="A7" s="3" t="s">
        <v>184</v>
      </c>
      <c r="B7" s="4" t="n">
        <v>1</v>
      </c>
      <c r="C7" s="4" t="n">
        <v>-1</v>
      </c>
      <c r="D7" s="4" t="n">
        <v>3</v>
      </c>
      <c r="E7" s="4" t="n">
        <v>-3</v>
      </c>
    </row>
    <row r="8" spans="1:5">
      <c r="A8" s="3" t="s">
        <v>185</v>
      </c>
      <c r="C8" s="4" t="n">
        <v>-18</v>
      </c>
      <c r="E8" s="4" t="n">
        <v>-27</v>
      </c>
    </row>
    <row r="9" spans="1:5">
      <c r="A9" s="3" t="s">
        <v>186</v>
      </c>
      <c r="B9" s="4" t="n">
        <v>213</v>
      </c>
      <c r="C9" s="4" t="n">
        <v>222</v>
      </c>
      <c r="D9" s="4" t="n">
        <v>84</v>
      </c>
      <c r="E9" s="4" t="n">
        <v>426</v>
      </c>
    </row>
    <row r="10" spans="1:5">
      <c r="A10" s="3" t="s">
        <v>187</v>
      </c>
      <c r="B10" s="4" t="n">
        <v>79</v>
      </c>
      <c r="C10" s="4" t="n">
        <v>80</v>
      </c>
      <c r="D10" s="4" t="n">
        <v>113</v>
      </c>
      <c r="E10" s="4" t="n">
        <v>159</v>
      </c>
    </row>
    <row r="11" spans="1:5">
      <c r="A11" s="3" t="s">
        <v>188</v>
      </c>
      <c r="B11" s="4" t="n">
        <v>134</v>
      </c>
      <c r="C11" s="4" t="n">
        <v>142</v>
      </c>
      <c r="D11" s="4" t="n">
        <v>-29</v>
      </c>
      <c r="E11" s="4" t="n">
        <v>267</v>
      </c>
    </row>
    <row r="12" spans="1:5">
      <c r="A12" s="3" t="s">
        <v>117</v>
      </c>
    </row>
    <row r="13" spans="1:5">
      <c r="A13" s="3" t="s">
        <v>160</v>
      </c>
      <c r="B13" s="4" t="n">
        <v>243</v>
      </c>
      <c r="C13" s="4" t="n">
        <v>248</v>
      </c>
      <c r="D13" s="4" t="n">
        <v>335</v>
      </c>
      <c r="E13" s="4" t="n">
        <v>530</v>
      </c>
    </row>
    <row r="14" spans="1:5">
      <c r="A14" s="5" t="s">
        <v>181</v>
      </c>
    </row>
    <row r="15" spans="1:5">
      <c r="A15" s="3" t="s">
        <v>188</v>
      </c>
      <c r="B15" s="4" t="n">
        <v>175</v>
      </c>
      <c r="C15" s="4" t="n">
        <v>157</v>
      </c>
      <c r="D15" s="4" t="n">
        <v>242</v>
      </c>
      <c r="E15" s="4" t="n">
        <v>355</v>
      </c>
    </row>
    <row r="16" spans="1:5">
      <c r="A16" s="3" t="s">
        <v>122</v>
      </c>
    </row>
    <row r="17" spans="1:5">
      <c r="A17" s="3" t="s">
        <v>160</v>
      </c>
      <c r="B17" s="4" t="n">
        <v>26</v>
      </c>
      <c r="C17" s="4" t="n">
        <v>-3</v>
      </c>
      <c r="D17" s="4" t="n">
        <v>-45</v>
      </c>
      <c r="E17" s="4" t="n">
        <v>-55</v>
      </c>
    </row>
    <row r="18" spans="1:5">
      <c r="A18" s="5" t="s">
        <v>181</v>
      </c>
    </row>
    <row r="19" spans="1:5">
      <c r="A19" s="3" t="s">
        <v>188</v>
      </c>
      <c r="B19" s="4" t="n">
        <v>27</v>
      </c>
      <c r="C19" s="4" t="n">
        <v>-1</v>
      </c>
      <c r="D19" s="4" t="n">
        <v>-42</v>
      </c>
      <c r="E19" s="4" t="n">
        <v>-56</v>
      </c>
    </row>
    <row r="20" spans="1:5">
      <c r="A20" s="3" t="s">
        <v>126</v>
      </c>
    </row>
    <row r="21" spans="1:5">
      <c r="A21" s="3" t="s">
        <v>160</v>
      </c>
      <c r="B21" s="4" t="n">
        <v>-77</v>
      </c>
      <c r="C21" s="4" t="n">
        <v>10</v>
      </c>
      <c r="D21" s="4" t="n">
        <v>-225</v>
      </c>
      <c r="E21" s="4" t="n">
        <v>-7</v>
      </c>
    </row>
    <row r="22" spans="1:5">
      <c r="A22" s="5" t="s">
        <v>181</v>
      </c>
    </row>
    <row r="23" spans="1:5">
      <c r="A23" s="3" t="s">
        <v>188</v>
      </c>
      <c r="B23" s="6" t="n">
        <v>-68</v>
      </c>
      <c r="C23" s="6" t="n">
        <v>-14</v>
      </c>
      <c r="D23" s="6" t="n">
        <v>-229</v>
      </c>
      <c r="E23" s="6" t="n">
        <v>-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6</v>
      </c>
      <c r="B1" s="2" t="s">
        <v>2</v>
      </c>
      <c r="C1" s="2" t="s">
        <v>399</v>
      </c>
      <c r="D1" s="2" t="s">
        <v>567</v>
      </c>
      <c r="E1" s="2" t="s">
        <v>78</v>
      </c>
      <c r="F1" s="2" t="s">
        <v>359</v>
      </c>
      <c r="G1" s="2" t="s">
        <v>360</v>
      </c>
      <c r="H1" s="2" t="s">
        <v>361</v>
      </c>
      <c r="I1" s="2" t="s">
        <v>362</v>
      </c>
    </row>
    <row r="2" spans="1:9">
      <c r="A2" s="5" t="s">
        <v>568</v>
      </c>
    </row>
    <row r="3" spans="1:9">
      <c r="A3" s="3" t="s">
        <v>569</v>
      </c>
      <c r="B3" s="6" t="n">
        <v>14269</v>
      </c>
    </row>
    <row r="4" spans="1:9">
      <c r="A4" s="3" t="s">
        <v>570</v>
      </c>
      <c r="B4" s="4" t="n">
        <v>14424</v>
      </c>
      <c r="E4" s="6" t="n">
        <v>13388</v>
      </c>
    </row>
    <row r="5" spans="1:9">
      <c r="A5" s="3" t="s">
        <v>571</v>
      </c>
      <c r="B5" s="4" t="n">
        <v>-13</v>
      </c>
      <c r="D5" s="6" t="n">
        <v>-13</v>
      </c>
      <c r="E5" s="4" t="n">
        <v>-17</v>
      </c>
    </row>
    <row r="6" spans="1:9">
      <c r="A6" s="3" t="s">
        <v>572</v>
      </c>
      <c r="B6" s="4" t="n">
        <v>14411</v>
      </c>
      <c r="D6" s="6" t="n">
        <v>13370</v>
      </c>
      <c r="E6" s="4" t="n">
        <v>13371</v>
      </c>
    </row>
    <row r="7" spans="1:9">
      <c r="A7" s="3" t="s">
        <v>117</v>
      </c>
    </row>
    <row r="8" spans="1:9">
      <c r="A8" s="5" t="s">
        <v>568</v>
      </c>
    </row>
    <row r="9" spans="1:9">
      <c r="A9" s="3" t="s">
        <v>569</v>
      </c>
      <c r="B9" s="4" t="n">
        <v>8819</v>
      </c>
    </row>
    <row r="10" spans="1:9">
      <c r="A10" s="3" t="s">
        <v>573</v>
      </c>
      <c r="B10" s="4" t="n">
        <v>-12</v>
      </c>
      <c r="E10" s="4" t="n">
        <v>-9</v>
      </c>
    </row>
    <row r="11" spans="1:9">
      <c r="A11" s="3" t="s">
        <v>570</v>
      </c>
      <c r="B11" s="4" t="n">
        <v>8703</v>
      </c>
      <c r="E11" s="4" t="n">
        <v>7858</v>
      </c>
    </row>
    <row r="12" spans="1:9">
      <c r="A12" s="3" t="s">
        <v>572</v>
      </c>
      <c r="B12" s="4" t="n">
        <v>8703</v>
      </c>
    </row>
    <row r="13" spans="1:9">
      <c r="A13" s="3" t="s">
        <v>574</v>
      </c>
    </row>
    <row r="14" spans="1:9">
      <c r="A14" s="5" t="s">
        <v>568</v>
      </c>
    </row>
    <row r="15" spans="1:9">
      <c r="A15" s="3" t="s">
        <v>569</v>
      </c>
      <c r="B15" s="4" t="n">
        <v>400</v>
      </c>
    </row>
    <row r="16" spans="1:9">
      <c r="A16" s="3" t="s">
        <v>570</v>
      </c>
      <c r="B16" s="6" t="n">
        <v>390</v>
      </c>
      <c r="E16" s="4" t="n">
        <v>372</v>
      </c>
    </row>
    <row r="17" spans="1:9">
      <c r="A17" s="3" t="s">
        <v>374</v>
      </c>
      <c r="B17" s="3" t="s">
        <v>375</v>
      </c>
      <c r="F17" s="3" t="s">
        <v>375</v>
      </c>
    </row>
    <row r="18" spans="1:9">
      <c r="A18" s="3" t="s">
        <v>575</v>
      </c>
    </row>
    <row r="19" spans="1:9">
      <c r="A19" s="5" t="s">
        <v>568</v>
      </c>
    </row>
    <row r="20" spans="1:9">
      <c r="A20" s="3" t="s">
        <v>569</v>
      </c>
      <c r="B20" s="6" t="n">
        <v>475</v>
      </c>
    </row>
    <row r="21" spans="1:9">
      <c r="A21" s="3" t="s">
        <v>570</v>
      </c>
      <c r="B21" s="4" t="n">
        <v>475</v>
      </c>
      <c r="E21" s="4" t="n">
        <v>600</v>
      </c>
    </row>
    <row r="22" spans="1:9">
      <c r="A22" s="3" t="s">
        <v>576</v>
      </c>
    </row>
    <row r="23" spans="1:9">
      <c r="A23" s="5" t="s">
        <v>568</v>
      </c>
    </row>
    <row r="24" spans="1:9">
      <c r="A24" s="3" t="s">
        <v>569</v>
      </c>
      <c r="B24" s="4" t="n">
        <v>1000</v>
      </c>
    </row>
    <row r="25" spans="1:9">
      <c r="A25" s="3" t="s">
        <v>570</v>
      </c>
      <c r="B25" s="6" t="n">
        <v>994</v>
      </c>
      <c r="E25" s="4" t="n">
        <v>994</v>
      </c>
    </row>
    <row r="26" spans="1:9">
      <c r="A26" s="3" t="s">
        <v>374</v>
      </c>
      <c r="B26" s="3" t="s">
        <v>577</v>
      </c>
    </row>
    <row r="27" spans="1:9">
      <c r="A27" s="3" t="s">
        <v>578</v>
      </c>
    </row>
    <row r="28" spans="1:9">
      <c r="A28" s="5" t="s">
        <v>568</v>
      </c>
    </row>
    <row r="29" spans="1:9">
      <c r="A29" s="3" t="s">
        <v>569</v>
      </c>
      <c r="B29" s="6" t="n">
        <v>500</v>
      </c>
    </row>
    <row r="30" spans="1:9">
      <c r="A30" s="3" t="s">
        <v>570</v>
      </c>
      <c r="B30" s="6" t="n">
        <v>497</v>
      </c>
      <c r="E30" s="4" t="n">
        <v>497</v>
      </c>
    </row>
    <row r="31" spans="1:9">
      <c r="A31" s="3" t="s">
        <v>374</v>
      </c>
      <c r="B31" s="3" t="s">
        <v>579</v>
      </c>
    </row>
    <row r="32" spans="1:9">
      <c r="A32" s="3" t="s">
        <v>580</v>
      </c>
    </row>
    <row r="33" spans="1:9">
      <c r="A33" s="5" t="s">
        <v>568</v>
      </c>
    </row>
    <row r="34" spans="1:9">
      <c r="A34" s="3" t="s">
        <v>569</v>
      </c>
      <c r="B34" s="6" t="n">
        <v>1500</v>
      </c>
    </row>
    <row r="35" spans="1:9">
      <c r="A35" s="3" t="s">
        <v>570</v>
      </c>
      <c r="B35" s="6" t="n">
        <v>1490</v>
      </c>
      <c r="E35" s="4" t="n">
        <v>1490</v>
      </c>
    </row>
    <row r="36" spans="1:9">
      <c r="A36" s="3" t="s">
        <v>374</v>
      </c>
      <c r="B36" s="3" t="s">
        <v>581</v>
      </c>
    </row>
    <row r="37" spans="1:9">
      <c r="A37" s="3" t="s">
        <v>582</v>
      </c>
    </row>
    <row r="38" spans="1:9">
      <c r="A38" s="5" t="s">
        <v>568</v>
      </c>
    </row>
    <row r="39" spans="1:9">
      <c r="A39" s="3" t="s">
        <v>569</v>
      </c>
      <c r="B39" s="6" t="n">
        <v>1000</v>
      </c>
    </row>
    <row r="40" spans="1:9">
      <c r="A40" s="3" t="s">
        <v>570</v>
      </c>
      <c r="B40" s="6" t="n">
        <v>993</v>
      </c>
      <c r="E40" s="4" t="n">
        <v>992</v>
      </c>
    </row>
    <row r="41" spans="1:9">
      <c r="A41" s="3" t="s">
        <v>374</v>
      </c>
      <c r="B41" s="3" t="s">
        <v>583</v>
      </c>
    </row>
    <row r="42" spans="1:9">
      <c r="A42" s="3" t="s">
        <v>584</v>
      </c>
    </row>
    <row r="43" spans="1:9">
      <c r="A43" s="5" t="s">
        <v>568</v>
      </c>
    </row>
    <row r="44" spans="1:9">
      <c r="A44" s="3" t="s">
        <v>569</v>
      </c>
      <c r="B44" s="6" t="n">
        <v>1000</v>
      </c>
    </row>
    <row r="45" spans="1:9">
      <c r="A45" s="3" t="s">
        <v>570</v>
      </c>
      <c r="B45" s="6" t="n">
        <v>991</v>
      </c>
      <c r="E45" s="4" t="n">
        <v>991</v>
      </c>
    </row>
    <row r="46" spans="1:9">
      <c r="A46" s="3" t="s">
        <v>374</v>
      </c>
      <c r="B46" s="3" t="s">
        <v>583</v>
      </c>
    </row>
    <row r="47" spans="1:9">
      <c r="A47" s="3" t="s">
        <v>585</v>
      </c>
    </row>
    <row r="48" spans="1:9">
      <c r="A48" s="5" t="s">
        <v>568</v>
      </c>
    </row>
    <row r="49" spans="1:9">
      <c r="A49" s="3" t="s">
        <v>569</v>
      </c>
      <c r="B49" s="6" t="n">
        <v>1500</v>
      </c>
    </row>
    <row r="50" spans="1:9">
      <c r="A50" s="3" t="s">
        <v>570</v>
      </c>
      <c r="B50" s="6" t="n">
        <v>1488</v>
      </c>
      <c r="E50" s="4" t="n">
        <v>1487</v>
      </c>
    </row>
    <row r="51" spans="1:9">
      <c r="A51" s="3" t="s">
        <v>374</v>
      </c>
      <c r="B51" s="3" t="s">
        <v>539</v>
      </c>
    </row>
    <row r="52" spans="1:9">
      <c r="A52" s="3" t="s">
        <v>586</v>
      </c>
    </row>
    <row r="53" spans="1:9">
      <c r="A53" s="5" t="s">
        <v>568</v>
      </c>
    </row>
    <row r="54" spans="1:9">
      <c r="A54" s="3" t="s">
        <v>569</v>
      </c>
      <c r="B54" s="6" t="n">
        <v>1250</v>
      </c>
    </row>
    <row r="55" spans="1:9">
      <c r="A55" s="3" t="s">
        <v>570</v>
      </c>
      <c r="B55" s="6" t="n">
        <v>1236</v>
      </c>
    </row>
    <row r="56" spans="1:9">
      <c r="A56" s="3" t="s">
        <v>374</v>
      </c>
      <c r="B56" s="3" t="s">
        <v>587</v>
      </c>
    </row>
    <row r="57" spans="1:9">
      <c r="A57" s="3" t="s">
        <v>588</v>
      </c>
    </row>
    <row r="58" spans="1:9">
      <c r="A58" s="5" t="s">
        <v>568</v>
      </c>
    </row>
    <row r="59" spans="1:9">
      <c r="A59" s="3" t="s">
        <v>569</v>
      </c>
      <c r="B59" s="6" t="n">
        <v>1</v>
      </c>
    </row>
    <row r="60" spans="1:9">
      <c r="A60" s="3" t="s">
        <v>570</v>
      </c>
      <c r="B60" s="6" t="n">
        <v>1</v>
      </c>
    </row>
    <row r="61" spans="1:9">
      <c r="A61" s="3" t="s">
        <v>374</v>
      </c>
      <c r="B61" s="3" t="s">
        <v>589</v>
      </c>
      <c r="C61" s="3" t="s">
        <v>589</v>
      </c>
    </row>
    <row r="62" spans="1:9">
      <c r="A62" s="3" t="s">
        <v>590</v>
      </c>
    </row>
    <row r="63" spans="1:9">
      <c r="A63" s="5" t="s">
        <v>568</v>
      </c>
    </row>
    <row r="64" spans="1:9">
      <c r="A64" s="3" t="s">
        <v>569</v>
      </c>
      <c r="B64" s="6" t="n">
        <v>193</v>
      </c>
    </row>
    <row r="65" spans="1:9">
      <c r="A65" s="3" t="s">
        <v>570</v>
      </c>
      <c r="B65" s="6" t="n">
        <v>160</v>
      </c>
    </row>
    <row r="66" spans="1:9">
      <c r="A66" s="3" t="s">
        <v>374</v>
      </c>
      <c r="B66" s="3" t="s">
        <v>589</v>
      </c>
      <c r="C66" s="3" t="s">
        <v>589</v>
      </c>
    </row>
    <row r="67" spans="1:9">
      <c r="A67" s="3" t="s">
        <v>591</v>
      </c>
    </row>
    <row r="68" spans="1:9">
      <c r="A68" s="5" t="s">
        <v>568</v>
      </c>
    </row>
    <row r="69" spans="1:9">
      <c r="A69" s="3" t="s">
        <v>570</v>
      </c>
      <c r="E69" s="4" t="n">
        <v>439</v>
      </c>
    </row>
    <row r="70" spans="1:9">
      <c r="A70" s="3" t="s">
        <v>592</v>
      </c>
    </row>
    <row r="71" spans="1:9">
      <c r="A71" s="5" t="s">
        <v>568</v>
      </c>
    </row>
    <row r="72" spans="1:9">
      <c r="A72" s="3" t="s">
        <v>570</v>
      </c>
      <c r="E72" s="4" t="n">
        <v>5</v>
      </c>
    </row>
    <row r="73" spans="1:9">
      <c r="A73" s="3" t="s">
        <v>122</v>
      </c>
    </row>
    <row r="74" spans="1:9">
      <c r="A74" s="5" t="s">
        <v>568</v>
      </c>
    </row>
    <row r="75" spans="1:9">
      <c r="A75" s="3" t="s">
        <v>569</v>
      </c>
      <c r="B75" s="6" t="n">
        <v>470</v>
      </c>
    </row>
    <row r="76" spans="1:9">
      <c r="A76" s="3" t="s">
        <v>573</v>
      </c>
      <c r="B76" s="4" t="n">
        <v>-5</v>
      </c>
      <c r="E76" s="4" t="n">
        <v>-3</v>
      </c>
    </row>
    <row r="77" spans="1:9">
      <c r="A77" s="3" t="s">
        <v>570</v>
      </c>
      <c r="B77" s="4" t="n">
        <v>465</v>
      </c>
      <c r="E77" s="4" t="n">
        <v>491</v>
      </c>
    </row>
    <row r="78" spans="1:9">
      <c r="A78" s="3" t="s">
        <v>571</v>
      </c>
      <c r="B78" s="4" t="n">
        <v>-13</v>
      </c>
    </row>
    <row r="79" spans="1:9">
      <c r="A79" s="3" t="s">
        <v>572</v>
      </c>
      <c r="B79" s="4" t="n">
        <v>452</v>
      </c>
    </row>
    <row r="80" spans="1:9">
      <c r="A80" s="3" t="s">
        <v>593</v>
      </c>
    </row>
    <row r="81" spans="1:9">
      <c r="A81" s="5" t="s">
        <v>568</v>
      </c>
    </row>
    <row r="82" spans="1:9">
      <c r="A82" s="3" t="s">
        <v>569</v>
      </c>
      <c r="B82" s="4" t="n">
        <v>470</v>
      </c>
    </row>
    <row r="83" spans="1:9">
      <c r="A83" s="3" t="s">
        <v>570</v>
      </c>
      <c r="B83" s="4" t="n">
        <v>470</v>
      </c>
      <c r="E83" s="4" t="n">
        <v>494</v>
      </c>
    </row>
    <row r="84" spans="1:9">
      <c r="A84" s="3" t="s">
        <v>126</v>
      </c>
    </row>
    <row r="85" spans="1:9">
      <c r="A85" s="5" t="s">
        <v>568</v>
      </c>
    </row>
    <row r="86" spans="1:9">
      <c r="A86" s="3" t="s">
        <v>569</v>
      </c>
      <c r="B86" s="4" t="n">
        <v>4980</v>
      </c>
    </row>
    <row r="87" spans="1:9">
      <c r="A87" s="3" t="s">
        <v>573</v>
      </c>
      <c r="B87" s="4" t="n">
        <v>-17</v>
      </c>
      <c r="E87" s="4" t="n">
        <v>-19</v>
      </c>
    </row>
    <row r="88" spans="1:9">
      <c r="A88" s="3" t="s">
        <v>570</v>
      </c>
      <c r="B88" s="4" t="n">
        <v>5256</v>
      </c>
      <c r="E88" s="4" t="n">
        <v>5039</v>
      </c>
    </row>
    <row r="89" spans="1:9">
      <c r="A89" s="3" t="s">
        <v>572</v>
      </c>
      <c r="B89" s="4" t="n">
        <v>5256</v>
      </c>
    </row>
    <row r="90" spans="1:9">
      <c r="A90" s="3" t="s">
        <v>491</v>
      </c>
    </row>
    <row r="91" spans="1:9">
      <c r="A91" s="5" t="s">
        <v>568</v>
      </c>
    </row>
    <row r="92" spans="1:9">
      <c r="A92" s="3" t="s">
        <v>569</v>
      </c>
      <c r="B92" s="4" t="n">
        <v>1000</v>
      </c>
    </row>
    <row r="93" spans="1:9">
      <c r="A93" s="3" t="s">
        <v>570</v>
      </c>
      <c r="B93" s="6" t="n">
        <v>1122</v>
      </c>
      <c r="E93" s="4" t="n">
        <v>1062</v>
      </c>
    </row>
    <row r="94" spans="1:9">
      <c r="A94" s="3" t="s">
        <v>374</v>
      </c>
      <c r="B94" s="3" t="s">
        <v>377</v>
      </c>
      <c r="I94" s="3" t="s">
        <v>377</v>
      </c>
    </row>
    <row r="95" spans="1:9">
      <c r="A95" s="3" t="s">
        <v>594</v>
      </c>
    </row>
    <row r="96" spans="1:9">
      <c r="A96" s="5" t="s">
        <v>568</v>
      </c>
    </row>
    <row r="97" spans="1:9">
      <c r="A97" s="3" t="s">
        <v>569</v>
      </c>
      <c r="B97" s="6" t="n">
        <v>450</v>
      </c>
    </row>
    <row r="98" spans="1:9">
      <c r="A98" s="3" t="s">
        <v>570</v>
      </c>
      <c r="B98" s="6" t="n">
        <v>522</v>
      </c>
      <c r="E98" s="4" t="n">
        <v>463</v>
      </c>
    </row>
    <row r="99" spans="1:9">
      <c r="A99" s="3" t="s">
        <v>374</v>
      </c>
      <c r="B99" s="3" t="s">
        <v>379</v>
      </c>
      <c r="G99" s="3" t="s">
        <v>379</v>
      </c>
    </row>
    <row r="100" spans="1:9">
      <c r="A100" s="3" t="s">
        <v>595</v>
      </c>
    </row>
    <row r="101" spans="1:9">
      <c r="A101" s="5" t="s">
        <v>568</v>
      </c>
    </row>
    <row r="102" spans="1:9">
      <c r="A102" s="3" t="s">
        <v>569</v>
      </c>
      <c r="B102" s="6" t="n">
        <v>211</v>
      </c>
    </row>
    <row r="103" spans="1:9">
      <c r="A103" s="3" t="s">
        <v>570</v>
      </c>
      <c r="B103" s="6" t="n">
        <v>248</v>
      </c>
      <c r="E103" s="4" t="n">
        <v>209</v>
      </c>
    </row>
    <row r="104" spans="1:9">
      <c r="A104" s="3" t="s">
        <v>374</v>
      </c>
      <c r="B104" s="3" t="s">
        <v>381</v>
      </c>
      <c r="H104" s="3" t="s">
        <v>381</v>
      </c>
    </row>
    <row r="105" spans="1:9">
      <c r="A105" s="3" t="s">
        <v>596</v>
      </c>
    </row>
    <row r="106" spans="1:9">
      <c r="A106" s="5" t="s">
        <v>568</v>
      </c>
    </row>
    <row r="107" spans="1:9">
      <c r="A107" s="3" t="s">
        <v>569</v>
      </c>
      <c r="B107" s="6" t="n">
        <v>385</v>
      </c>
    </row>
    <row r="108" spans="1:9">
      <c r="A108" s="3" t="s">
        <v>570</v>
      </c>
      <c r="B108" s="6" t="n">
        <v>441</v>
      </c>
      <c r="E108" s="6" t="n">
        <v>381</v>
      </c>
    </row>
    <row r="109" spans="1:9">
      <c r="A109" s="3" t="s">
        <v>374</v>
      </c>
      <c r="B109" s="3" t="s">
        <v>381</v>
      </c>
      <c r="E109" s="3" t="s">
        <v>381</v>
      </c>
    </row>
    <row r="110" spans="1:9">
      <c r="A110" s="3" t="s">
        <v>597</v>
      </c>
    </row>
    <row r="111" spans="1:9">
      <c r="A111" s="5" t="s">
        <v>568</v>
      </c>
    </row>
    <row r="112" spans="1:9">
      <c r="A112" s="3" t="s">
        <v>569</v>
      </c>
      <c r="B112" s="6" t="n">
        <v>32</v>
      </c>
    </row>
    <row r="113" spans="1:9">
      <c r="A113" s="3" t="s">
        <v>570</v>
      </c>
      <c r="B113" s="4" t="n">
        <v>32</v>
      </c>
      <c r="E113" s="6" t="n">
        <v>33</v>
      </c>
    </row>
    <row r="114" spans="1:9">
      <c r="A114" s="3" t="s">
        <v>598</v>
      </c>
    </row>
    <row r="115" spans="1:9">
      <c r="A115" s="5" t="s">
        <v>568</v>
      </c>
    </row>
    <row r="116" spans="1:9">
      <c r="A116" s="3" t="s">
        <v>569</v>
      </c>
      <c r="B116" s="4" t="n">
        <v>2902</v>
      </c>
    </row>
    <row r="117" spans="1:9">
      <c r="A117" s="3" t="s">
        <v>570</v>
      </c>
      <c r="B117" s="6" t="n">
        <v>2908</v>
      </c>
      <c r="E117" s="6" t="n">
        <v>29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63"/>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7"/>
    <col customWidth="1" max="6" min="6" width="37"/>
    <col customWidth="1" max="7" min="7" width="31"/>
    <col customWidth="1" max="8" min="8" width="30"/>
    <col customWidth="1" max="9" min="9" width="37"/>
    <col customWidth="1" max="10" min="10" width="37"/>
    <col customWidth="1" max="11" min="11" width="21"/>
    <col customWidth="1" max="12" min="12" width="21"/>
    <col customWidth="1" max="13" min="13" width="21"/>
    <col customWidth="1" max="14" min="14" width="21"/>
    <col customWidth="1" max="15" min="15" width="21"/>
    <col customWidth="1" max="16" min="16" width="21"/>
  </cols>
  <sheetData>
    <row r="1" spans="1:16">
      <c r="A1" s="1" t="s">
        <v>599</v>
      </c>
      <c r="B1" s="2" t="s">
        <v>438</v>
      </c>
      <c r="C1" s="2" t="s">
        <v>600</v>
      </c>
      <c r="D1" s="2" t="s">
        <v>601</v>
      </c>
      <c r="E1" s="2" t="s">
        <v>602</v>
      </c>
      <c r="F1" s="2" t="s">
        <v>603</v>
      </c>
      <c r="G1" s="2" t="s">
        <v>604</v>
      </c>
      <c r="H1" s="2" t="s">
        <v>605</v>
      </c>
      <c r="I1" s="2" t="s">
        <v>606</v>
      </c>
      <c r="J1" s="2" t="s">
        <v>438</v>
      </c>
      <c r="K1" s="2" t="s">
        <v>607</v>
      </c>
      <c r="L1" s="2" t="s">
        <v>608</v>
      </c>
      <c r="M1" s="2" t="s">
        <v>609</v>
      </c>
      <c r="N1" s="2" t="s">
        <v>549</v>
      </c>
      <c r="O1" s="2" t="s">
        <v>610</v>
      </c>
      <c r="P1" s="2" t="s">
        <v>611</v>
      </c>
    </row>
    <row r="2" spans="1:16">
      <c r="A2" s="3" t="s">
        <v>612</v>
      </c>
    </row>
    <row r="3" spans="1:16">
      <c r="A3" s="5" t="s">
        <v>568</v>
      </c>
    </row>
    <row r="4" spans="1:16">
      <c r="A4" s="3" t="s">
        <v>613</v>
      </c>
      <c r="B4" s="7" t="n">
        <v>49.8</v>
      </c>
      <c r="J4" s="7" t="n">
        <v>49.8</v>
      </c>
    </row>
    <row r="5" spans="1:16">
      <c r="A5" s="3" t="s">
        <v>614</v>
      </c>
    </row>
    <row r="6" spans="1:16">
      <c r="A6" s="5" t="s">
        <v>568</v>
      </c>
    </row>
    <row r="7" spans="1:16">
      <c r="A7" s="3" t="s">
        <v>613</v>
      </c>
      <c r="B7" s="7" t="n">
        <v>49.8</v>
      </c>
      <c r="J7" s="7" t="n">
        <v>49.8</v>
      </c>
    </row>
    <row r="8" spans="1:16">
      <c r="A8" s="3" t="s">
        <v>615</v>
      </c>
      <c r="J8" s="3" t="s">
        <v>616</v>
      </c>
    </row>
    <row r="9" spans="1:16">
      <c r="A9" s="3" t="s">
        <v>617</v>
      </c>
      <c r="H9" s="7" t="n">
        <v>61.16</v>
      </c>
    </row>
    <row r="10" spans="1:16">
      <c r="A10" s="3" t="s">
        <v>127</v>
      </c>
    </row>
    <row r="11" spans="1:16">
      <c r="A11" s="5" t="s">
        <v>568</v>
      </c>
    </row>
    <row r="12" spans="1:16">
      <c r="A12" s="3" t="s">
        <v>618</v>
      </c>
      <c r="H12" s="9" t="n">
        <v>0.25</v>
      </c>
    </row>
    <row r="13" spans="1:16">
      <c r="A13" s="3" t="s">
        <v>491</v>
      </c>
    </row>
    <row r="14" spans="1:16">
      <c r="A14" s="5" t="s">
        <v>568</v>
      </c>
    </row>
    <row r="15" spans="1:16">
      <c r="A15" s="3" t="s">
        <v>374</v>
      </c>
      <c r="B15" s="3" t="s">
        <v>377</v>
      </c>
      <c r="J15" s="3" t="s">
        <v>377</v>
      </c>
      <c r="P15" s="3" t="s">
        <v>377</v>
      </c>
    </row>
    <row r="16" spans="1:16">
      <c r="A16" s="3" t="s">
        <v>619</v>
      </c>
      <c r="P16" s="6" t="n">
        <v>1000000000</v>
      </c>
    </row>
    <row r="17" spans="1:16">
      <c r="A17" s="3" t="s">
        <v>594</v>
      </c>
    </row>
    <row r="18" spans="1:16">
      <c r="A18" s="5" t="s">
        <v>568</v>
      </c>
    </row>
    <row r="19" spans="1:16">
      <c r="A19" s="3" t="s">
        <v>374</v>
      </c>
      <c r="B19" s="3" t="s">
        <v>379</v>
      </c>
      <c r="G19" s="3" t="s">
        <v>379</v>
      </c>
      <c r="J19" s="3" t="s">
        <v>379</v>
      </c>
    </row>
    <row r="20" spans="1:16">
      <c r="A20" s="3" t="s">
        <v>619</v>
      </c>
      <c r="G20" s="6" t="n">
        <v>450000000</v>
      </c>
    </row>
    <row r="21" spans="1:16">
      <c r="A21" s="3" t="s">
        <v>620</v>
      </c>
      <c r="G21" s="6" t="n">
        <v>1000</v>
      </c>
    </row>
    <row r="22" spans="1:16">
      <c r="A22" s="3" t="s">
        <v>621</v>
      </c>
    </row>
    <row r="23" spans="1:16">
      <c r="A23" s="5" t="s">
        <v>568</v>
      </c>
    </row>
    <row r="24" spans="1:16">
      <c r="A24" s="3" t="s">
        <v>622</v>
      </c>
      <c r="G24" s="10" t="n">
        <v>27.1091</v>
      </c>
    </row>
    <row r="25" spans="1:16">
      <c r="A25" s="3" t="s">
        <v>623</v>
      </c>
      <c r="G25" s="7" t="n">
        <v>36.89</v>
      </c>
    </row>
    <row r="26" spans="1:16">
      <c r="A26" s="3" t="s">
        <v>595</v>
      </c>
    </row>
    <row r="27" spans="1:16">
      <c r="A27" s="5" t="s">
        <v>568</v>
      </c>
    </row>
    <row r="28" spans="1:16">
      <c r="A28" s="3" t="s">
        <v>374</v>
      </c>
      <c r="B28" s="3" t="s">
        <v>381</v>
      </c>
      <c r="J28" s="3" t="s">
        <v>381</v>
      </c>
      <c r="O28" s="3" t="s">
        <v>381</v>
      </c>
    </row>
    <row r="29" spans="1:16">
      <c r="A29" s="3" t="s">
        <v>619</v>
      </c>
      <c r="O29" s="6" t="n">
        <v>445000000</v>
      </c>
    </row>
    <row r="30" spans="1:16">
      <c r="A30" s="3" t="s">
        <v>620</v>
      </c>
      <c r="E30" s="6" t="n">
        <v>1000</v>
      </c>
    </row>
    <row r="31" spans="1:16">
      <c r="A31" s="3" t="s">
        <v>624</v>
      </c>
      <c r="E31" s="4" t="n">
        <v>229000000</v>
      </c>
    </row>
    <row r="32" spans="1:16">
      <c r="A32" s="3" t="s">
        <v>625</v>
      </c>
      <c r="E32" s="8" t="n">
        <v>514.1295</v>
      </c>
    </row>
    <row r="33" spans="1:16">
      <c r="A33" s="3" t="s">
        <v>596</v>
      </c>
    </row>
    <row r="34" spans="1:16">
      <c r="A34" s="5" t="s">
        <v>568</v>
      </c>
    </row>
    <row r="35" spans="1:16">
      <c r="A35" s="3" t="s">
        <v>374</v>
      </c>
      <c r="B35" s="3" t="s">
        <v>381</v>
      </c>
      <c r="I35" s="3" t="s">
        <v>381</v>
      </c>
      <c r="J35" s="3" t="s">
        <v>381</v>
      </c>
    </row>
    <row r="36" spans="1:16">
      <c r="A36" s="3" t="s">
        <v>619</v>
      </c>
      <c r="I36" s="6" t="n">
        <v>385000000</v>
      </c>
    </row>
    <row r="37" spans="1:16">
      <c r="A37" s="3" t="s">
        <v>626</v>
      </c>
    </row>
    <row r="38" spans="1:16">
      <c r="A38" s="5" t="s">
        <v>568</v>
      </c>
    </row>
    <row r="39" spans="1:16">
      <c r="A39" s="3" t="s">
        <v>627</v>
      </c>
      <c r="B39" s="6" t="n">
        <v>600000000</v>
      </c>
      <c r="J39" s="6" t="n">
        <v>600000000</v>
      </c>
    </row>
    <row r="40" spans="1:16">
      <c r="A40" s="3" t="s">
        <v>628</v>
      </c>
      <c r="D40" s="6" t="n">
        <v>600000000</v>
      </c>
    </row>
    <row r="41" spans="1:16">
      <c r="A41" s="3" t="s">
        <v>629</v>
      </c>
    </row>
    <row r="42" spans="1:16">
      <c r="A42" s="5" t="s">
        <v>568</v>
      </c>
    </row>
    <row r="43" spans="1:16">
      <c r="A43" s="3" t="s">
        <v>630</v>
      </c>
      <c r="J43" s="3" t="s">
        <v>631</v>
      </c>
    </row>
    <row r="44" spans="1:16">
      <c r="A44" s="3" t="s">
        <v>632</v>
      </c>
      <c r="J44" s="3" t="s">
        <v>633</v>
      </c>
    </row>
    <row r="45" spans="1:16">
      <c r="A45" s="3" t="s">
        <v>634</v>
      </c>
    </row>
    <row r="46" spans="1:16">
      <c r="A46" s="5" t="s">
        <v>568</v>
      </c>
    </row>
    <row r="47" spans="1:16">
      <c r="A47" s="3" t="s">
        <v>635</v>
      </c>
      <c r="D47" s="3" t="s">
        <v>636</v>
      </c>
    </row>
    <row r="48" spans="1:16">
      <c r="A48" s="3" t="s">
        <v>637</v>
      </c>
    </row>
    <row r="49" spans="1:16">
      <c r="A49" s="5" t="s">
        <v>568</v>
      </c>
    </row>
    <row r="50" spans="1:16">
      <c r="A50" s="3" t="s">
        <v>635</v>
      </c>
      <c r="D50" s="3" t="s">
        <v>638</v>
      </c>
    </row>
    <row r="51" spans="1:16">
      <c r="A51" s="3" t="s">
        <v>639</v>
      </c>
    </row>
    <row r="52" spans="1:16">
      <c r="A52" s="5" t="s">
        <v>568</v>
      </c>
    </row>
    <row r="53" spans="1:16">
      <c r="A53" s="3" t="s">
        <v>640</v>
      </c>
      <c r="I53" s="4" t="n">
        <v>5800000</v>
      </c>
    </row>
    <row r="54" spans="1:16">
      <c r="A54" s="3" t="s">
        <v>623</v>
      </c>
      <c r="I54" s="7" t="n">
        <v>66.28</v>
      </c>
    </row>
    <row r="55" spans="1:16">
      <c r="A55" s="3" t="s">
        <v>641</v>
      </c>
      <c r="I55" s="3" t="s">
        <v>642</v>
      </c>
    </row>
    <row r="56" spans="1:16">
      <c r="A56" s="3" t="s">
        <v>643</v>
      </c>
    </row>
    <row r="57" spans="1:16">
      <c r="A57" s="5" t="s">
        <v>568</v>
      </c>
    </row>
    <row r="58" spans="1:16">
      <c r="A58" s="3" t="s">
        <v>644</v>
      </c>
      <c r="B58" s="4" t="n">
        <v>53700000</v>
      </c>
      <c r="J58" s="4" t="n">
        <v>53700000</v>
      </c>
    </row>
    <row r="59" spans="1:16">
      <c r="A59" s="3" t="s">
        <v>645</v>
      </c>
      <c r="B59" s="6" t="n">
        <v>3561000000</v>
      </c>
      <c r="J59" s="6" t="n">
        <v>3561000000</v>
      </c>
    </row>
    <row r="60" spans="1:16">
      <c r="A60" s="3" t="s">
        <v>646</v>
      </c>
    </row>
    <row r="61" spans="1:16">
      <c r="A61" s="5" t="s">
        <v>568</v>
      </c>
    </row>
    <row r="62" spans="1:16">
      <c r="A62" s="3" t="s">
        <v>647</v>
      </c>
      <c r="E62" s="7" t="n">
        <v>35.35</v>
      </c>
    </row>
    <row r="63" spans="1:16">
      <c r="A63" s="3" t="s">
        <v>640</v>
      </c>
      <c r="E63" s="4" t="n">
        <v>6110000</v>
      </c>
    </row>
    <row r="64" spans="1:16">
      <c r="A64" s="3" t="s">
        <v>641</v>
      </c>
      <c r="E64" s="3" t="s">
        <v>642</v>
      </c>
    </row>
    <row r="65" spans="1:16">
      <c r="A65" s="3" t="s">
        <v>648</v>
      </c>
    </row>
    <row r="66" spans="1:16">
      <c r="A66" s="5" t="s">
        <v>568</v>
      </c>
    </row>
    <row r="67" spans="1:16">
      <c r="A67" s="3" t="s">
        <v>649</v>
      </c>
      <c r="G67" s="6" t="n">
        <v>400000000</v>
      </c>
    </row>
    <row r="68" spans="1:16">
      <c r="A68" s="3" t="s">
        <v>650</v>
      </c>
    </row>
    <row r="69" spans="1:16">
      <c r="A69" s="5" t="s">
        <v>568</v>
      </c>
    </row>
    <row r="70" spans="1:16">
      <c r="A70" s="3" t="s">
        <v>651</v>
      </c>
      <c r="H70" s="4" t="n">
        <v>5271475</v>
      </c>
    </row>
    <row r="71" spans="1:16">
      <c r="A71" s="3" t="s">
        <v>652</v>
      </c>
    </row>
    <row r="72" spans="1:16">
      <c r="A72" s="5" t="s">
        <v>568</v>
      </c>
    </row>
    <row r="73" spans="1:16">
      <c r="A73" s="3" t="s">
        <v>653</v>
      </c>
      <c r="H73" s="4" t="n">
        <v>5271475</v>
      </c>
    </row>
    <row r="74" spans="1:16">
      <c r="A74" s="3" t="s">
        <v>118</v>
      </c>
    </row>
    <row r="75" spans="1:16">
      <c r="A75" s="5" t="s">
        <v>568</v>
      </c>
    </row>
    <row r="76" spans="1:16">
      <c r="A76" s="3" t="s">
        <v>618</v>
      </c>
      <c r="H76" s="4" t="n">
        <v>1</v>
      </c>
    </row>
    <row r="77" spans="1:16">
      <c r="A77" s="3" t="s">
        <v>574</v>
      </c>
    </row>
    <row r="78" spans="1:16">
      <c r="A78" s="5" t="s">
        <v>568</v>
      </c>
    </row>
    <row r="79" spans="1:16">
      <c r="A79" s="3" t="s">
        <v>374</v>
      </c>
      <c r="B79" s="3" t="s">
        <v>375</v>
      </c>
      <c r="F79" s="3" t="s">
        <v>375</v>
      </c>
      <c r="J79" s="3" t="s">
        <v>375</v>
      </c>
    </row>
    <row r="80" spans="1:16">
      <c r="A80" s="3" t="s">
        <v>619</v>
      </c>
      <c r="F80" s="6" t="n">
        <v>400000000</v>
      </c>
    </row>
    <row r="81" spans="1:16">
      <c r="A81" s="3" t="s">
        <v>575</v>
      </c>
    </row>
    <row r="82" spans="1:16">
      <c r="A82" s="5" t="s">
        <v>568</v>
      </c>
    </row>
    <row r="83" spans="1:16">
      <c r="A83" s="3" t="s">
        <v>654</v>
      </c>
      <c r="B83" s="3" t="s">
        <v>655</v>
      </c>
      <c r="J83" s="3" t="s">
        <v>655</v>
      </c>
    </row>
    <row r="84" spans="1:16">
      <c r="A84" s="3" t="s">
        <v>656</v>
      </c>
      <c r="J84" s="3" t="s">
        <v>636</v>
      </c>
    </row>
    <row r="85" spans="1:16">
      <c r="A85" s="3" t="s">
        <v>627</v>
      </c>
      <c r="B85" s="6" t="n">
        <v>875000000</v>
      </c>
      <c r="J85" s="6" t="n">
        <v>875000000</v>
      </c>
    </row>
    <row r="86" spans="1:16">
      <c r="A86" s="3" t="s">
        <v>657</v>
      </c>
    </row>
    <row r="87" spans="1:16">
      <c r="A87" s="5" t="s">
        <v>568</v>
      </c>
    </row>
    <row r="88" spans="1:16">
      <c r="A88" s="3" t="s">
        <v>630</v>
      </c>
      <c r="J88" s="3" t="s">
        <v>631</v>
      </c>
    </row>
    <row r="89" spans="1:16">
      <c r="A89" s="3" t="s">
        <v>632</v>
      </c>
      <c r="J89" s="3" t="s">
        <v>658</v>
      </c>
    </row>
    <row r="90" spans="1:16">
      <c r="A90" s="3" t="s">
        <v>659</v>
      </c>
    </row>
    <row r="91" spans="1:16">
      <c r="A91" s="5" t="s">
        <v>568</v>
      </c>
    </row>
    <row r="92" spans="1:16">
      <c r="A92" s="3" t="s">
        <v>619</v>
      </c>
      <c r="L92" s="6" t="n">
        <v>250000000</v>
      </c>
    </row>
    <row r="93" spans="1:16">
      <c r="A93" s="3" t="s">
        <v>660</v>
      </c>
    </row>
    <row r="94" spans="1:16">
      <c r="A94" s="5" t="s">
        <v>568</v>
      </c>
    </row>
    <row r="95" spans="1:16">
      <c r="A95" s="3" t="s">
        <v>619</v>
      </c>
      <c r="L95" s="4" t="n">
        <v>500000000</v>
      </c>
    </row>
    <row r="96" spans="1:16">
      <c r="A96" s="3" t="s">
        <v>661</v>
      </c>
    </row>
    <row r="97" spans="1:16">
      <c r="A97" s="5" t="s">
        <v>568</v>
      </c>
    </row>
    <row r="98" spans="1:16">
      <c r="A98" s="3" t="s">
        <v>619</v>
      </c>
      <c r="L98" s="6" t="n">
        <v>600000000</v>
      </c>
    </row>
    <row r="99" spans="1:16">
      <c r="A99" s="3" t="s">
        <v>586</v>
      </c>
    </row>
    <row r="100" spans="1:16">
      <c r="A100" s="5" t="s">
        <v>568</v>
      </c>
    </row>
    <row r="101" spans="1:16">
      <c r="A101" s="3" t="s">
        <v>374</v>
      </c>
      <c r="B101" s="3" t="s">
        <v>587</v>
      </c>
      <c r="J101" s="3" t="s">
        <v>587</v>
      </c>
    </row>
    <row r="102" spans="1:16">
      <c r="A102" s="3" t="s">
        <v>580</v>
      </c>
    </row>
    <row r="103" spans="1:16">
      <c r="A103" s="5" t="s">
        <v>568</v>
      </c>
    </row>
    <row r="104" spans="1:16">
      <c r="A104" s="3" t="s">
        <v>374</v>
      </c>
      <c r="B104" s="3" t="s">
        <v>581</v>
      </c>
      <c r="J104" s="3" t="s">
        <v>581</v>
      </c>
    </row>
    <row r="105" spans="1:16">
      <c r="A105" s="3" t="s">
        <v>588</v>
      </c>
    </row>
    <row r="106" spans="1:16">
      <c r="A106" s="5" t="s">
        <v>568</v>
      </c>
    </row>
    <row r="107" spans="1:16">
      <c r="A107" s="3" t="s">
        <v>374</v>
      </c>
      <c r="B107" s="3" t="s">
        <v>589</v>
      </c>
      <c r="J107" s="3" t="s">
        <v>589</v>
      </c>
      <c r="N107" s="3" t="s">
        <v>589</v>
      </c>
    </row>
    <row r="108" spans="1:16">
      <c r="A108" s="3" t="s">
        <v>590</v>
      </c>
    </row>
    <row r="109" spans="1:16">
      <c r="A109" s="5" t="s">
        <v>568</v>
      </c>
    </row>
    <row r="110" spans="1:16">
      <c r="A110" s="3" t="s">
        <v>374</v>
      </c>
      <c r="B110" s="3" t="s">
        <v>589</v>
      </c>
      <c r="J110" s="3" t="s">
        <v>589</v>
      </c>
      <c r="N110" s="3" t="s">
        <v>589</v>
      </c>
    </row>
    <row r="111" spans="1:16">
      <c r="A111" s="3" t="s">
        <v>591</v>
      </c>
    </row>
    <row r="112" spans="1:16">
      <c r="A112" s="5" t="s">
        <v>568</v>
      </c>
    </row>
    <row r="113" spans="1:16">
      <c r="A113" s="3" t="s">
        <v>656</v>
      </c>
      <c r="J113" s="3" t="s">
        <v>662</v>
      </c>
    </row>
    <row r="114" spans="1:16">
      <c r="A114" s="3" t="s">
        <v>627</v>
      </c>
      <c r="B114" s="6" t="n">
        <v>1749000000</v>
      </c>
      <c r="J114" s="6" t="n">
        <v>1749000000</v>
      </c>
    </row>
    <row r="115" spans="1:16">
      <c r="A115" s="3" t="s">
        <v>628</v>
      </c>
      <c r="B115" s="6" t="n">
        <v>1750000000</v>
      </c>
      <c r="J115" s="6" t="n">
        <v>1750000000</v>
      </c>
    </row>
    <row r="116" spans="1:16">
      <c r="A116" s="3" t="s">
        <v>663</v>
      </c>
    </row>
    <row r="117" spans="1:16">
      <c r="A117" s="5" t="s">
        <v>568</v>
      </c>
    </row>
    <row r="118" spans="1:16">
      <c r="A118" s="3" t="s">
        <v>640</v>
      </c>
      <c r="F118" s="4" t="n">
        <v>49900000</v>
      </c>
    </row>
    <row r="119" spans="1:16">
      <c r="A119" s="3" t="s">
        <v>623</v>
      </c>
      <c r="F119" s="7" t="n">
        <v>8.02</v>
      </c>
    </row>
    <row r="120" spans="1:16">
      <c r="A120" s="3" t="s">
        <v>641</v>
      </c>
      <c r="F120" s="3" t="s">
        <v>642</v>
      </c>
    </row>
    <row r="121" spans="1:16">
      <c r="A121" s="3" t="s">
        <v>664</v>
      </c>
    </row>
    <row r="122" spans="1:16">
      <c r="A122" s="5" t="s">
        <v>568</v>
      </c>
    </row>
    <row r="123" spans="1:16">
      <c r="A123" s="3" t="s">
        <v>644</v>
      </c>
      <c r="B123" s="4" t="n">
        <v>1000000000</v>
      </c>
      <c r="J123" s="4" t="n">
        <v>1000000000</v>
      </c>
    </row>
    <row r="124" spans="1:16">
      <c r="A124" s="3" t="s">
        <v>645</v>
      </c>
      <c r="B124" s="6" t="n">
        <v>5580000000</v>
      </c>
      <c r="J124" s="6" t="n">
        <v>5580000000</v>
      </c>
    </row>
    <row r="125" spans="1:16">
      <c r="A125" s="3" t="s">
        <v>665</v>
      </c>
    </row>
    <row r="126" spans="1:16">
      <c r="A126" s="5" t="s">
        <v>568</v>
      </c>
    </row>
    <row r="127" spans="1:16">
      <c r="A127" s="3" t="s">
        <v>374</v>
      </c>
      <c r="N127" s="3" t="s">
        <v>589</v>
      </c>
    </row>
    <row r="128" spans="1:16">
      <c r="A128" s="3" t="s">
        <v>619</v>
      </c>
      <c r="N128" s="6" t="n">
        <v>152000000</v>
      </c>
    </row>
    <row r="129" spans="1:16">
      <c r="A129" s="3" t="s">
        <v>641</v>
      </c>
      <c r="C129" s="3" t="s">
        <v>642</v>
      </c>
    </row>
    <row r="130" spans="1:16">
      <c r="A130" s="3" t="s">
        <v>666</v>
      </c>
      <c r="M130" s="6" t="n">
        <v>151000000</v>
      </c>
    </row>
    <row r="131" spans="1:16">
      <c r="A131" s="3" t="s">
        <v>667</v>
      </c>
    </row>
    <row r="132" spans="1:16">
      <c r="A132" s="5" t="s">
        <v>568</v>
      </c>
    </row>
    <row r="133" spans="1:16">
      <c r="A133" s="3" t="s">
        <v>374</v>
      </c>
      <c r="N133" s="3" t="s">
        <v>589</v>
      </c>
    </row>
    <row r="134" spans="1:16">
      <c r="A134" s="3" t="s">
        <v>619</v>
      </c>
      <c r="N134" s="6" t="n">
        <v>193000000</v>
      </c>
    </row>
    <row r="135" spans="1:16">
      <c r="A135" s="3" t="s">
        <v>668</v>
      </c>
    </row>
    <row r="136" spans="1:16">
      <c r="A136" s="5" t="s">
        <v>568</v>
      </c>
    </row>
    <row r="137" spans="1:16">
      <c r="A137" s="3" t="s">
        <v>669</v>
      </c>
      <c r="J137" s="6" t="n">
        <v>1000000</v>
      </c>
    </row>
    <row r="138" spans="1:16">
      <c r="A138" s="3" t="s">
        <v>670</v>
      </c>
    </row>
    <row r="139" spans="1:16">
      <c r="A139" s="5" t="s">
        <v>568</v>
      </c>
    </row>
    <row r="140" spans="1:16">
      <c r="A140" s="3" t="s">
        <v>651</v>
      </c>
      <c r="H140" s="4" t="n">
        <v>21085900</v>
      </c>
    </row>
    <row r="141" spans="1:16">
      <c r="A141" s="3" t="s">
        <v>671</v>
      </c>
    </row>
    <row r="142" spans="1:16">
      <c r="A142" s="5" t="s">
        <v>568</v>
      </c>
    </row>
    <row r="143" spans="1:16">
      <c r="A143" s="3" t="s">
        <v>653</v>
      </c>
      <c r="H143" s="4" t="n">
        <v>21085900</v>
      </c>
    </row>
    <row r="144" spans="1:16">
      <c r="A144" s="3" t="s">
        <v>123</v>
      </c>
    </row>
    <row r="145" spans="1:16">
      <c r="A145" s="5" t="s">
        <v>568</v>
      </c>
    </row>
    <row r="146" spans="1:16">
      <c r="A146" s="3" t="s">
        <v>618</v>
      </c>
      <c r="B146" s="10" t="n">
        <v>0.1087</v>
      </c>
      <c r="H146" s="9" t="n">
        <v>0.1</v>
      </c>
      <c r="J146" s="10" t="n">
        <v>0.1087</v>
      </c>
    </row>
    <row r="147" spans="1:16">
      <c r="A147" s="3" t="s">
        <v>672</v>
      </c>
    </row>
    <row r="148" spans="1:16">
      <c r="A148" s="5" t="s">
        <v>568</v>
      </c>
    </row>
    <row r="149" spans="1:16">
      <c r="A149" s="3" t="s">
        <v>651</v>
      </c>
      <c r="B149" s="4" t="n">
        <v>2292037</v>
      </c>
      <c r="H149" s="4" t="n">
        <v>2108590</v>
      </c>
    </row>
    <row r="150" spans="1:16">
      <c r="A150" s="3" t="s">
        <v>673</v>
      </c>
    </row>
    <row r="151" spans="1:16">
      <c r="A151" s="5" t="s">
        <v>568</v>
      </c>
    </row>
    <row r="152" spans="1:16">
      <c r="A152" s="3" t="s">
        <v>653</v>
      </c>
      <c r="B152" s="4" t="n">
        <v>2292037</v>
      </c>
      <c r="H152" s="4" t="n">
        <v>2108590</v>
      </c>
      <c r="J152" s="4" t="n">
        <v>2292037</v>
      </c>
    </row>
    <row r="153" spans="1:16">
      <c r="A153" s="3" t="s">
        <v>674</v>
      </c>
    </row>
    <row r="154" spans="1:16">
      <c r="A154" s="5" t="s">
        <v>568</v>
      </c>
    </row>
    <row r="155" spans="1:16">
      <c r="A155" s="3" t="s">
        <v>374</v>
      </c>
      <c r="B155" s="3" t="s">
        <v>587</v>
      </c>
      <c r="J155" s="3" t="s">
        <v>587</v>
      </c>
    </row>
    <row r="156" spans="1:16">
      <c r="A156" s="3" t="s">
        <v>619</v>
      </c>
      <c r="B156" s="6" t="n">
        <v>1250000000</v>
      </c>
      <c r="J156" s="6" t="n">
        <v>1250000000</v>
      </c>
    </row>
    <row r="157" spans="1:16">
      <c r="A157" s="3" t="s">
        <v>675</v>
      </c>
    </row>
    <row r="158" spans="1:16">
      <c r="A158" s="5" t="s">
        <v>568</v>
      </c>
    </row>
    <row r="159" spans="1:16">
      <c r="A159" s="3" t="s">
        <v>374</v>
      </c>
      <c r="K159" s="3" t="s">
        <v>579</v>
      </c>
    </row>
    <row r="160" spans="1:16">
      <c r="A160" s="3" t="s">
        <v>619</v>
      </c>
      <c r="K160" s="6" t="n">
        <v>1500000000</v>
      </c>
    </row>
    <row r="161" spans="1:16">
      <c r="A161" s="3" t="s">
        <v>676</v>
      </c>
    </row>
    <row r="162" spans="1:16">
      <c r="A162" s="5" t="s">
        <v>568</v>
      </c>
    </row>
    <row r="163" spans="1:16">
      <c r="A163" s="3" t="s">
        <v>374</v>
      </c>
      <c r="K163" s="3" t="s">
        <v>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677</v>
      </c>
      <c r="B1" s="2" t="s">
        <v>678</v>
      </c>
    </row>
    <row r="2" spans="1:4">
      <c r="B2" s="2" t="s">
        <v>679</v>
      </c>
      <c r="C2" s="2" t="s">
        <v>385</v>
      </c>
      <c r="D2" s="2" t="s">
        <v>680</v>
      </c>
    </row>
    <row r="3" spans="1:4">
      <c r="A3" s="5" t="s">
        <v>568</v>
      </c>
    </row>
    <row r="4" spans="1:4">
      <c r="A4" s="3" t="s">
        <v>681</v>
      </c>
      <c r="C4" s="6" t="n">
        <v>14424</v>
      </c>
      <c r="D4" s="6" t="n">
        <v>13388</v>
      </c>
    </row>
    <row r="5" spans="1:4">
      <c r="A5" s="3" t="s">
        <v>320</v>
      </c>
    </row>
    <row r="6" spans="1:4">
      <c r="A6" s="5" t="s">
        <v>568</v>
      </c>
    </row>
    <row r="7" spans="1:4">
      <c r="A7" s="3" t="s">
        <v>682</v>
      </c>
      <c r="B7" s="4" t="n">
        <v>82</v>
      </c>
    </row>
    <row r="8" spans="1:4">
      <c r="A8" s="3" t="s">
        <v>681</v>
      </c>
      <c r="C8" s="6" t="n">
        <v>470</v>
      </c>
      <c r="D8" s="4" t="n">
        <v>494</v>
      </c>
    </row>
    <row r="9" spans="1:4">
      <c r="A9" s="3" t="s">
        <v>683</v>
      </c>
    </row>
    <row r="10" spans="1:4">
      <c r="A10" s="5" t="s">
        <v>568</v>
      </c>
    </row>
    <row r="11" spans="1:4">
      <c r="A11" s="3" t="s">
        <v>684</v>
      </c>
      <c r="C11" s="3" t="s">
        <v>685</v>
      </c>
    </row>
    <row r="12" spans="1:4">
      <c r="A12" s="3" t="s">
        <v>681</v>
      </c>
      <c r="C12" s="6" t="n">
        <v>51</v>
      </c>
      <c r="D12" s="4" t="n">
        <v>52</v>
      </c>
    </row>
    <row r="13" spans="1:4">
      <c r="A13" s="3" t="s">
        <v>686</v>
      </c>
    </row>
    <row r="14" spans="1:4">
      <c r="A14" s="5" t="s">
        <v>568</v>
      </c>
    </row>
    <row r="15" spans="1:4">
      <c r="A15" s="3" t="s">
        <v>684</v>
      </c>
      <c r="C15" s="3" t="s">
        <v>687</v>
      </c>
    </row>
    <row r="16" spans="1:4">
      <c r="A16" s="3" t="s">
        <v>681</v>
      </c>
      <c r="C16" s="6" t="n">
        <v>192</v>
      </c>
      <c r="D16" s="4" t="n">
        <v>195</v>
      </c>
    </row>
    <row r="17" spans="1:4">
      <c r="A17" s="3" t="s">
        <v>688</v>
      </c>
    </row>
    <row r="18" spans="1:4">
      <c r="A18" s="5" t="s">
        <v>568</v>
      </c>
    </row>
    <row r="19" spans="1:4">
      <c r="A19" s="3" t="s">
        <v>684</v>
      </c>
      <c r="C19" s="3" t="s">
        <v>689</v>
      </c>
    </row>
    <row r="20" spans="1:4">
      <c r="A20" s="3" t="s">
        <v>681</v>
      </c>
      <c r="C20" s="6" t="n">
        <v>68</v>
      </c>
      <c r="D20" s="4" t="n">
        <v>70</v>
      </c>
    </row>
    <row r="21" spans="1:4">
      <c r="A21" s="3" t="s">
        <v>690</v>
      </c>
    </row>
    <row r="22" spans="1:4">
      <c r="A22" s="5" t="s">
        <v>568</v>
      </c>
    </row>
    <row r="23" spans="1:4">
      <c r="A23" s="3" t="s">
        <v>681</v>
      </c>
      <c r="D23" s="4" t="n">
        <v>17</v>
      </c>
    </row>
    <row r="24" spans="1:4">
      <c r="A24" s="3" t="s">
        <v>628</v>
      </c>
      <c r="C24" s="6" t="n">
        <v>185</v>
      </c>
    </row>
    <row r="25" spans="1:4">
      <c r="A25" s="3" t="s">
        <v>691</v>
      </c>
    </row>
    <row r="26" spans="1:4">
      <c r="A26" s="5" t="s">
        <v>568</v>
      </c>
    </row>
    <row r="27" spans="1:4">
      <c r="A27" s="3" t="s">
        <v>684</v>
      </c>
      <c r="C27" s="3" t="s">
        <v>692</v>
      </c>
    </row>
    <row r="28" spans="1:4">
      <c r="A28" s="3" t="s">
        <v>681</v>
      </c>
      <c r="C28" s="6" t="n">
        <v>159</v>
      </c>
      <c r="D28" s="6" t="n">
        <v>160</v>
      </c>
    </row>
    <row r="29" spans="1:4">
      <c r="A29" s="3" t="s">
        <v>628</v>
      </c>
      <c r="C29" s="4" t="n">
        <v>298</v>
      </c>
    </row>
    <row r="30" spans="1:4">
      <c r="A30" s="3" t="s">
        <v>693</v>
      </c>
    </row>
    <row r="31" spans="1:4">
      <c r="A31" s="5" t="s">
        <v>568</v>
      </c>
    </row>
    <row r="32" spans="1:4">
      <c r="A32" s="3" t="s">
        <v>628</v>
      </c>
      <c r="C32" s="6" t="n">
        <v>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94</v>
      </c>
      <c r="B1" s="2" t="s">
        <v>695</v>
      </c>
      <c r="C1" s="2" t="s">
        <v>696</v>
      </c>
      <c r="D1" s="2" t="s">
        <v>2</v>
      </c>
      <c r="E1" s="2" t="s">
        <v>141</v>
      </c>
      <c r="F1" s="2" t="s">
        <v>78</v>
      </c>
      <c r="G1" s="2" t="s">
        <v>697</v>
      </c>
      <c r="H1" s="2" t="s">
        <v>698</v>
      </c>
    </row>
    <row r="2" spans="1:8">
      <c r="A2" s="5" t="s">
        <v>568</v>
      </c>
    </row>
    <row r="3" spans="1:8">
      <c r="A3" s="3" t="s">
        <v>681</v>
      </c>
      <c r="D3" s="6" t="n">
        <v>14424</v>
      </c>
      <c r="F3" s="6" t="n">
        <v>13388</v>
      </c>
    </row>
    <row r="4" spans="1:8">
      <c r="A4" s="3" t="s">
        <v>699</v>
      </c>
      <c r="D4" s="4" t="n">
        <v>2387</v>
      </c>
      <c r="E4" s="6" t="n">
        <v>2418</v>
      </c>
    </row>
    <row r="5" spans="1:8">
      <c r="A5" s="3" t="s">
        <v>700</v>
      </c>
      <c r="D5" s="4" t="n">
        <v>697</v>
      </c>
      <c r="F5" s="6" t="n">
        <v>358</v>
      </c>
    </row>
    <row r="6" spans="1:8">
      <c r="A6" s="3" t="s">
        <v>701</v>
      </c>
    </row>
    <row r="7" spans="1:8">
      <c r="A7" s="5" t="s">
        <v>568</v>
      </c>
    </row>
    <row r="8" spans="1:8">
      <c r="A8" s="3" t="s">
        <v>702</v>
      </c>
      <c r="B8" s="3" t="s">
        <v>662</v>
      </c>
    </row>
    <row r="9" spans="1:8">
      <c r="A9" s="3" t="s">
        <v>703</v>
      </c>
    </row>
    <row r="10" spans="1:8">
      <c r="A10" s="5" t="s">
        <v>568</v>
      </c>
    </row>
    <row r="11" spans="1:8">
      <c r="A11" s="3" t="s">
        <v>630</v>
      </c>
      <c r="B11" s="3" t="s">
        <v>631</v>
      </c>
    </row>
    <row r="12" spans="1:8">
      <c r="A12" s="3" t="s">
        <v>632</v>
      </c>
      <c r="B12" s="3" t="s">
        <v>704</v>
      </c>
    </row>
    <row r="13" spans="1:8">
      <c r="A13" s="3" t="s">
        <v>705</v>
      </c>
    </row>
    <row r="14" spans="1:8">
      <c r="A14" s="5" t="s">
        <v>568</v>
      </c>
    </row>
    <row r="15" spans="1:8">
      <c r="A15" s="3" t="s">
        <v>681</v>
      </c>
      <c r="C15" s="6" t="n">
        <v>2900</v>
      </c>
      <c r="D15" s="6" t="n">
        <v>2900</v>
      </c>
      <c r="G15" s="6" t="n">
        <v>3300</v>
      </c>
      <c r="H15" s="6" t="n">
        <v>3100</v>
      </c>
    </row>
    <row r="16" spans="1:8">
      <c r="A16" s="3" t="s">
        <v>628</v>
      </c>
      <c r="G16" s="6" t="n">
        <v>500</v>
      </c>
      <c r="H16" s="6" t="n">
        <v>75</v>
      </c>
    </row>
    <row r="17" spans="1:8">
      <c r="A17" s="3" t="s">
        <v>699</v>
      </c>
      <c r="C17" s="4" t="n">
        <v>400</v>
      </c>
    </row>
    <row r="18" spans="1:8">
      <c r="A18" s="3" t="s">
        <v>700</v>
      </c>
      <c r="C18" s="4" t="n">
        <v>150</v>
      </c>
    </row>
    <row r="19" spans="1:8">
      <c r="A19" s="3" t="s">
        <v>654</v>
      </c>
      <c r="D19" s="3" t="s">
        <v>706</v>
      </c>
    </row>
    <row r="20" spans="1:8">
      <c r="A20" s="3" t="s">
        <v>707</v>
      </c>
    </row>
    <row r="21" spans="1:8">
      <c r="A21" s="5" t="s">
        <v>568</v>
      </c>
    </row>
    <row r="22" spans="1:8">
      <c r="A22" s="3" t="s">
        <v>708</v>
      </c>
      <c r="C22" s="6" t="n">
        <v>250</v>
      </c>
      <c r="D22" s="6" t="n">
        <v>0</v>
      </c>
    </row>
    <row r="23" spans="1:8">
      <c r="A23" s="3" t="s">
        <v>627</v>
      </c>
      <c r="D23" s="6" t="n">
        <v>500</v>
      </c>
    </row>
    <row r="24" spans="1:8">
      <c r="A24" s="3" t="s">
        <v>709</v>
      </c>
    </row>
    <row r="25" spans="1:8">
      <c r="A25" s="5" t="s">
        <v>568</v>
      </c>
    </row>
    <row r="26" spans="1:8">
      <c r="A26" s="3" t="s">
        <v>630</v>
      </c>
      <c r="D26" s="3" t="s">
        <v>631</v>
      </c>
    </row>
    <row r="27" spans="1:8">
      <c r="A27" s="3" t="s">
        <v>632</v>
      </c>
      <c r="C27" s="3" t="s">
        <v>710</v>
      </c>
    </row>
    <row r="28" spans="1:8">
      <c r="A28" s="3" t="s">
        <v>711</v>
      </c>
    </row>
    <row r="29" spans="1:8">
      <c r="A29" s="5" t="s">
        <v>568</v>
      </c>
    </row>
    <row r="30" spans="1:8">
      <c r="A30" s="3" t="s">
        <v>712</v>
      </c>
      <c r="D30" s="6" t="n">
        <v>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99</v>
      </c>
      <c r="D1" s="2" t="s">
        <v>78</v>
      </c>
    </row>
    <row r="2" spans="1:4">
      <c r="A2" s="5" t="s">
        <v>714</v>
      </c>
    </row>
    <row r="3" spans="1:4">
      <c r="A3" s="3" t="s">
        <v>131</v>
      </c>
      <c r="B3" s="6" t="n">
        <v>2723</v>
      </c>
      <c r="D3" s="6" t="n">
        <v>2487</v>
      </c>
    </row>
    <row r="4" spans="1:4">
      <c r="A4" s="3" t="s">
        <v>576</v>
      </c>
    </row>
    <row r="5" spans="1:4">
      <c r="A5" s="5" t="s">
        <v>714</v>
      </c>
    </row>
    <row r="6" spans="1:4">
      <c r="A6" s="3" t="s">
        <v>374</v>
      </c>
      <c r="B6" s="3" t="s">
        <v>577</v>
      </c>
    </row>
    <row r="7" spans="1:4">
      <c r="A7" s="3" t="s">
        <v>131</v>
      </c>
      <c r="B7" s="6" t="n">
        <v>1005</v>
      </c>
    </row>
    <row r="8" spans="1:4">
      <c r="A8" s="3" t="s">
        <v>578</v>
      </c>
    </row>
    <row r="9" spans="1:4">
      <c r="A9" s="5" t="s">
        <v>714</v>
      </c>
    </row>
    <row r="10" spans="1:4">
      <c r="A10" s="3" t="s">
        <v>374</v>
      </c>
      <c r="B10" s="3" t="s">
        <v>579</v>
      </c>
    </row>
    <row r="11" spans="1:4">
      <c r="A11" s="3" t="s">
        <v>131</v>
      </c>
      <c r="B11" s="6" t="n">
        <v>506</v>
      </c>
    </row>
    <row r="12" spans="1:4">
      <c r="A12" s="3" t="s">
        <v>580</v>
      </c>
    </row>
    <row r="13" spans="1:4">
      <c r="A13" s="5" t="s">
        <v>714</v>
      </c>
    </row>
    <row r="14" spans="1:4">
      <c r="A14" s="3" t="s">
        <v>374</v>
      </c>
      <c r="B14" s="3" t="s">
        <v>581</v>
      </c>
    </row>
    <row r="15" spans="1:4">
      <c r="A15" s="3" t="s">
        <v>131</v>
      </c>
      <c r="B15" s="6" t="n">
        <v>1546</v>
      </c>
    </row>
    <row r="16" spans="1:4">
      <c r="A16" s="3" t="s">
        <v>582</v>
      </c>
    </row>
    <row r="17" spans="1:4">
      <c r="A17" s="5" t="s">
        <v>714</v>
      </c>
    </row>
    <row r="18" spans="1:4">
      <c r="A18" s="3" t="s">
        <v>374</v>
      </c>
      <c r="B18" s="3" t="s">
        <v>583</v>
      </c>
    </row>
    <row r="19" spans="1:4">
      <c r="A19" s="3" t="s">
        <v>131</v>
      </c>
      <c r="B19" s="6" t="n">
        <v>1031</v>
      </c>
    </row>
    <row r="20" spans="1:4">
      <c r="A20" s="3" t="s">
        <v>584</v>
      </c>
    </row>
    <row r="21" spans="1:4">
      <c r="A21" s="5" t="s">
        <v>714</v>
      </c>
    </row>
    <row r="22" spans="1:4">
      <c r="A22" s="3" t="s">
        <v>374</v>
      </c>
      <c r="B22" s="3" t="s">
        <v>583</v>
      </c>
    </row>
    <row r="23" spans="1:4">
      <c r="A23" s="3" t="s">
        <v>131</v>
      </c>
      <c r="B23" s="6" t="n">
        <v>1038</v>
      </c>
    </row>
    <row r="24" spans="1:4">
      <c r="A24" s="3" t="s">
        <v>715</v>
      </c>
    </row>
    <row r="25" spans="1:4">
      <c r="A25" s="5" t="s">
        <v>714</v>
      </c>
    </row>
    <row r="26" spans="1:4">
      <c r="A26" s="3" t="s">
        <v>374</v>
      </c>
      <c r="B26" s="3" t="s">
        <v>539</v>
      </c>
    </row>
    <row r="27" spans="1:4">
      <c r="A27" s="3" t="s">
        <v>131</v>
      </c>
      <c r="B27" s="6" t="n">
        <v>1521</v>
      </c>
    </row>
    <row r="28" spans="1:4">
      <c r="A28" s="3" t="s">
        <v>586</v>
      </c>
    </row>
    <row r="29" spans="1:4">
      <c r="A29" s="5" t="s">
        <v>714</v>
      </c>
    </row>
    <row r="30" spans="1:4">
      <c r="A30" s="3" t="s">
        <v>374</v>
      </c>
      <c r="B30" s="3" t="s">
        <v>587</v>
      </c>
    </row>
    <row r="31" spans="1:4">
      <c r="A31" s="3" t="s">
        <v>131</v>
      </c>
      <c r="B31" s="6" t="n">
        <v>1280</v>
      </c>
    </row>
    <row r="32" spans="1:4">
      <c r="A32" s="3" t="s">
        <v>588</v>
      </c>
    </row>
    <row r="33" spans="1:4">
      <c r="A33" s="5" t="s">
        <v>714</v>
      </c>
    </row>
    <row r="34" spans="1:4">
      <c r="A34" s="3" t="s">
        <v>374</v>
      </c>
      <c r="B34" s="3" t="s">
        <v>589</v>
      </c>
      <c r="C34" s="3" t="s">
        <v>589</v>
      </c>
    </row>
    <row r="35" spans="1:4">
      <c r="A35" s="3" t="s">
        <v>131</v>
      </c>
      <c r="B35" s="6" t="n">
        <v>1</v>
      </c>
    </row>
    <row r="36" spans="1:4">
      <c r="A36" s="3" t="s">
        <v>590</v>
      </c>
    </row>
    <row r="37" spans="1:4">
      <c r="A37" s="5" t="s">
        <v>714</v>
      </c>
    </row>
    <row r="38" spans="1:4">
      <c r="A38" s="3" t="s">
        <v>374</v>
      </c>
      <c r="B38" s="3" t="s">
        <v>589</v>
      </c>
      <c r="C38" s="3" t="s">
        <v>589</v>
      </c>
    </row>
    <row r="39" spans="1:4">
      <c r="A39" s="3" t="s">
        <v>131</v>
      </c>
      <c r="B39" s="6" t="n">
        <v>2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16</v>
      </c>
      <c r="B1" s="2" t="s">
        <v>1</v>
      </c>
    </row>
    <row r="2" spans="1:4">
      <c r="B2" s="2" t="s">
        <v>2</v>
      </c>
      <c r="C2" s="2" t="s">
        <v>567</v>
      </c>
      <c r="D2" s="2" t="s">
        <v>78</v>
      </c>
    </row>
    <row r="3" spans="1:4">
      <c r="A3" s="5" t="s">
        <v>717</v>
      </c>
    </row>
    <row r="4" spans="1:4">
      <c r="A4" s="3" t="s">
        <v>82</v>
      </c>
      <c r="B4" s="6" t="n">
        <v>385</v>
      </c>
      <c r="C4" s="6" t="n">
        <v>358</v>
      </c>
      <c r="D4" s="6" t="n">
        <v>360</v>
      </c>
    </row>
    <row r="5" spans="1:4">
      <c r="A5" s="3" t="s">
        <v>85</v>
      </c>
      <c r="B5" s="4" t="n">
        <v>3630</v>
      </c>
      <c r="C5" s="4" t="n">
        <v>3394</v>
      </c>
      <c r="D5" s="4" t="n">
        <v>3765</v>
      </c>
    </row>
    <row r="6" spans="1:4">
      <c r="A6" s="3" t="s">
        <v>86</v>
      </c>
      <c r="B6" s="4" t="n">
        <v>-1419</v>
      </c>
      <c r="C6" s="4" t="n">
        <v>-1281</v>
      </c>
      <c r="D6" s="4" t="n">
        <v>-1296</v>
      </c>
    </row>
    <row r="7" spans="1:4">
      <c r="A7" s="3" t="s">
        <v>94</v>
      </c>
      <c r="B7" s="4" t="n">
        <v>1689</v>
      </c>
      <c r="C7" s="4" t="n">
        <v>2257</v>
      </c>
      <c r="D7" s="4" t="n">
        <v>1861</v>
      </c>
    </row>
    <row r="8" spans="1:4">
      <c r="A8" s="5" t="s">
        <v>718</v>
      </c>
    </row>
    <row r="9" spans="1:4">
      <c r="A9" s="3" t="s">
        <v>98</v>
      </c>
      <c r="B9" s="4" t="n">
        <v>13</v>
      </c>
      <c r="C9" s="4" t="n">
        <v>13</v>
      </c>
      <c r="D9" s="4" t="n">
        <v>17</v>
      </c>
    </row>
    <row r="10" spans="1:4">
      <c r="A10" s="3" t="s">
        <v>100</v>
      </c>
      <c r="B10" s="4" t="n">
        <v>97</v>
      </c>
      <c r="C10" s="4" t="n">
        <v>68</v>
      </c>
      <c r="D10" s="4" t="n">
        <v>32</v>
      </c>
    </row>
    <row r="11" spans="1:4">
      <c r="A11" s="3" t="s">
        <v>719</v>
      </c>
      <c r="B11" s="4" t="n">
        <v>14411</v>
      </c>
      <c r="C11" s="4" t="n">
        <v>13370</v>
      </c>
      <c r="D11" s="4" t="n">
        <v>13371</v>
      </c>
    </row>
    <row r="12" spans="1:4">
      <c r="A12" s="3" t="s">
        <v>720</v>
      </c>
      <c r="B12" s="4" t="n">
        <v>1011</v>
      </c>
      <c r="C12" s="4" t="n">
        <v>873</v>
      </c>
      <c r="D12" s="4" t="n">
        <v>864</v>
      </c>
    </row>
    <row r="13" spans="1:4">
      <c r="A13" s="3" t="s">
        <v>111</v>
      </c>
      <c r="B13" s="6" t="n">
        <v>13600</v>
      </c>
      <c r="C13" s="4" t="n">
        <v>13642</v>
      </c>
      <c r="D13" s="6" t="n">
        <v>13644</v>
      </c>
    </row>
    <row r="14" spans="1:4">
      <c r="A14" s="3" t="s">
        <v>721</v>
      </c>
      <c r="B14" s="3" t="s">
        <v>7</v>
      </c>
    </row>
    <row r="15" spans="1:4">
      <c r="A15" s="3" t="s">
        <v>722</v>
      </c>
      <c r="B15" s="3" t="s">
        <v>7</v>
      </c>
    </row>
    <row r="16" spans="1:4">
      <c r="A16" s="3" t="s">
        <v>723</v>
      </c>
      <c r="B16" s="3" t="s">
        <v>7</v>
      </c>
    </row>
    <row r="17" spans="1:4">
      <c r="A17" s="3" t="s">
        <v>724</v>
      </c>
      <c r="B17" s="3" t="s">
        <v>7</v>
      </c>
    </row>
    <row r="18" spans="1:4">
      <c r="A18" s="3" t="s">
        <v>725</v>
      </c>
      <c r="B18" s="3" t="s">
        <v>7</v>
      </c>
    </row>
    <row r="19" spans="1:4">
      <c r="A19" s="3" t="s">
        <v>726</v>
      </c>
      <c r="B19" s="3" t="s">
        <v>7</v>
      </c>
    </row>
    <row r="20" spans="1:4">
      <c r="A20" s="3" t="s">
        <v>727</v>
      </c>
      <c r="B20" s="3" t="s">
        <v>7</v>
      </c>
    </row>
    <row r="21" spans="1:4">
      <c r="A21" s="3" t="s">
        <v>728</v>
      </c>
    </row>
    <row r="22" spans="1:4">
      <c r="A22" s="5" t="s">
        <v>718</v>
      </c>
    </row>
    <row r="23" spans="1:4">
      <c r="A23" s="3" t="s">
        <v>729</v>
      </c>
      <c r="B23" s="3" t="s">
        <v>424</v>
      </c>
    </row>
    <row r="24" spans="1:4">
      <c r="A24" s="3" t="s">
        <v>730</v>
      </c>
      <c r="B24" s="3" t="s">
        <v>424</v>
      </c>
    </row>
    <row r="25" spans="1:4">
      <c r="A25" s="3" t="s">
        <v>731</v>
      </c>
    </row>
    <row r="26" spans="1:4">
      <c r="A26" s="5" t="s">
        <v>718</v>
      </c>
    </row>
    <row r="27" spans="1:4">
      <c r="A27" s="3" t="s">
        <v>729</v>
      </c>
      <c r="B27" s="3" t="s">
        <v>732</v>
      </c>
    </row>
    <row r="28" spans="1:4">
      <c r="A28" s="3" t="s">
        <v>730</v>
      </c>
      <c r="B28" s="3" t="s">
        <v>732</v>
      </c>
    </row>
    <row r="29" spans="1:4">
      <c r="A29" s="3" t="s">
        <v>733</v>
      </c>
      <c r="B29" s="3" t="s">
        <v>734</v>
      </c>
    </row>
    <row r="30" spans="1:4">
      <c r="A30" s="3" t="s">
        <v>735</v>
      </c>
      <c r="B30" s="3" t="s">
        <v>734</v>
      </c>
    </row>
    <row r="31" spans="1:4">
      <c r="A31" s="3" t="s">
        <v>736</v>
      </c>
      <c r="B31" s="3" t="s">
        <v>424</v>
      </c>
    </row>
    <row r="32" spans="1:4">
      <c r="A32" s="3" t="s">
        <v>737</v>
      </c>
      <c r="B32" s="3" t="s">
        <v>424</v>
      </c>
    </row>
    <row r="33" spans="1:4">
      <c r="A33" s="3" t="s">
        <v>738</v>
      </c>
    </row>
    <row r="34" spans="1:4">
      <c r="A34" s="5" t="s">
        <v>717</v>
      </c>
    </row>
    <row r="35" spans="1:4">
      <c r="A35" s="3" t="s">
        <v>82</v>
      </c>
      <c r="C35" s="4" t="n">
        <v>-2</v>
      </c>
    </row>
    <row r="36" spans="1:4">
      <c r="A36" s="3" t="s">
        <v>85</v>
      </c>
      <c r="C36" s="4" t="n">
        <v>-371</v>
      </c>
    </row>
    <row r="37" spans="1:4">
      <c r="A37" s="3" t="s">
        <v>86</v>
      </c>
      <c r="C37" s="4" t="n">
        <v>15</v>
      </c>
    </row>
    <row r="38" spans="1:4">
      <c r="A38" s="3" t="s">
        <v>94</v>
      </c>
      <c r="C38" s="4" t="n">
        <v>396</v>
      </c>
    </row>
    <row r="39" spans="1:4">
      <c r="A39" s="5" t="s">
        <v>718</v>
      </c>
    </row>
    <row r="40" spans="1:4">
      <c r="A40" s="3" t="s">
        <v>98</v>
      </c>
      <c r="C40" s="4" t="n">
        <v>-4</v>
      </c>
    </row>
    <row r="41" spans="1:4">
      <c r="A41" s="3" t="s">
        <v>100</v>
      </c>
      <c r="C41" s="4" t="n">
        <v>36</v>
      </c>
    </row>
    <row r="42" spans="1:4">
      <c r="A42" s="3" t="s">
        <v>719</v>
      </c>
      <c r="C42" s="4" t="n">
        <v>-1</v>
      </c>
    </row>
    <row r="43" spans="1:4">
      <c r="A43" s="3" t="s">
        <v>720</v>
      </c>
      <c r="C43" s="4" t="n">
        <v>9</v>
      </c>
    </row>
    <row r="44" spans="1:4">
      <c r="A44" s="3" t="s">
        <v>111</v>
      </c>
      <c r="C44"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39</v>
      </c>
      <c r="B1" s="2" t="s">
        <v>140</v>
      </c>
      <c r="C1" s="2" t="s">
        <v>1</v>
      </c>
    </row>
    <row r="2" spans="1:3">
      <c r="B2" s="2" t="s">
        <v>2</v>
      </c>
      <c r="C2" s="2" t="s">
        <v>2</v>
      </c>
    </row>
    <row r="3" spans="1:3">
      <c r="A3" s="5" t="s">
        <v>740</v>
      </c>
    </row>
    <row r="4" spans="1:3">
      <c r="A4" s="3" t="s">
        <v>741</v>
      </c>
      <c r="B4" s="6" t="n">
        <v>16</v>
      </c>
      <c r="C4" s="6" t="n">
        <v>18</v>
      </c>
    </row>
    <row r="5" spans="1:3">
      <c r="A5" s="3" t="s">
        <v>742</v>
      </c>
      <c r="B5" s="4" t="n">
        <v>2</v>
      </c>
      <c r="C5" s="4" t="n">
        <v>3</v>
      </c>
    </row>
    <row r="6" spans="1:3">
      <c r="A6" s="3" t="s">
        <v>743</v>
      </c>
      <c r="B6" s="4" t="n">
        <v>18</v>
      </c>
      <c r="C6" s="4" t="n">
        <v>21</v>
      </c>
    </row>
    <row r="7" spans="1:3">
      <c r="A7" s="3" t="s">
        <v>744</v>
      </c>
      <c r="B7" s="4" t="n">
        <v>25</v>
      </c>
      <c r="C7" s="4" t="n">
        <v>44</v>
      </c>
    </row>
    <row r="8" spans="1:3">
      <c r="A8" s="3" t="s">
        <v>745</v>
      </c>
      <c r="B8" s="4" t="n">
        <v>-1</v>
      </c>
      <c r="C8" s="4" t="n">
        <v>-2</v>
      </c>
    </row>
    <row r="9" spans="1:3">
      <c r="A9" s="3" t="s">
        <v>746</v>
      </c>
      <c r="B9" s="6" t="n">
        <v>42</v>
      </c>
      <c r="C9" s="6" t="n">
        <v>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747</v>
      </c>
      <c r="B1" s="2" t="s">
        <v>2</v>
      </c>
    </row>
    <row r="2" spans="1:2">
      <c r="A2" s="5" t="s">
        <v>272</v>
      </c>
    </row>
    <row r="3" spans="1:2">
      <c r="A3" s="3" t="s">
        <v>748</v>
      </c>
      <c r="B3" s="3" t="s">
        <v>749</v>
      </c>
    </row>
    <row r="4" spans="1:2">
      <c r="A4" s="3" t="s">
        <v>750</v>
      </c>
      <c r="B4" s="3" t="s">
        <v>751</v>
      </c>
    </row>
    <row r="5" spans="1:2">
      <c r="A5" s="3" t="s">
        <v>752</v>
      </c>
      <c r="B5" s="3" t="s">
        <v>753</v>
      </c>
    </row>
    <row r="6" spans="1:2">
      <c r="A6" s="3" t="s">
        <v>754</v>
      </c>
      <c r="B6" s="3" t="s">
        <v>7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756</v>
      </c>
      <c r="B1" s="2" t="s">
        <v>2</v>
      </c>
      <c r="C1" s="2" t="s">
        <v>567</v>
      </c>
      <c r="D1" s="2" t="s">
        <v>78</v>
      </c>
    </row>
    <row r="2" spans="1:4">
      <c r="A2" s="5" t="s">
        <v>272</v>
      </c>
    </row>
    <row r="3" spans="1:4">
      <c r="A3" s="3" t="s">
        <v>757</v>
      </c>
      <c r="B3" s="6" t="n">
        <v>487</v>
      </c>
    </row>
    <row r="4" spans="1:4">
      <c r="A4" s="3" t="s">
        <v>758</v>
      </c>
      <c r="B4" s="3" t="s">
        <v>759</v>
      </c>
    </row>
    <row r="5" spans="1:4">
      <c r="A5" s="3" t="s">
        <v>760</v>
      </c>
      <c r="B5" s="6" t="n">
        <v>54</v>
      </c>
    </row>
    <row r="6" spans="1:4">
      <c r="A6" s="3" t="s">
        <v>761</v>
      </c>
      <c r="B6" s="3" t="s">
        <v>762</v>
      </c>
    </row>
    <row r="7" spans="1:4">
      <c r="A7" s="3" t="s">
        <v>763</v>
      </c>
      <c r="B7" s="6" t="n">
        <v>457</v>
      </c>
    </row>
    <row r="8" spans="1:4">
      <c r="A8" s="3" t="s">
        <v>764</v>
      </c>
      <c r="B8" s="3" t="s">
        <v>765</v>
      </c>
    </row>
    <row r="9" spans="1:4">
      <c r="A9" s="3" t="s">
        <v>766</v>
      </c>
      <c r="B9" s="6" t="n">
        <v>511</v>
      </c>
    </row>
    <row r="10" spans="1:4">
      <c r="A10" s="3" t="s">
        <v>85</v>
      </c>
      <c r="B10" s="4" t="n">
        <v>3630</v>
      </c>
      <c r="C10" s="6" t="n">
        <v>3394</v>
      </c>
      <c r="D10" s="6" t="n">
        <v>3765</v>
      </c>
    </row>
    <row r="11" spans="1:4">
      <c r="A11" s="3" t="s">
        <v>86</v>
      </c>
      <c r="B11" s="4" t="n">
        <v>-1419</v>
      </c>
      <c r="C11" s="6" t="n">
        <v>-1281</v>
      </c>
      <c r="D11" s="4" t="n">
        <v>-1296</v>
      </c>
    </row>
    <row r="12" spans="1:4">
      <c r="A12" s="3" t="s">
        <v>87</v>
      </c>
      <c r="B12" s="4" t="n">
        <v>2211</v>
      </c>
      <c r="D12" s="6" t="n">
        <v>2469</v>
      </c>
    </row>
    <row r="13" spans="1:4">
      <c r="A13" s="3" t="s">
        <v>767</v>
      </c>
      <c r="B13" s="6" t="n">
        <v>9</v>
      </c>
    </row>
    <row r="14" spans="1:4">
      <c r="A14" s="3" t="s">
        <v>768</v>
      </c>
      <c r="B14" s="3" t="s">
        <v>762</v>
      </c>
    </row>
    <row r="15" spans="1:4">
      <c r="A15" s="3" t="s">
        <v>769</v>
      </c>
      <c r="B15" s="6" t="n">
        <v>119</v>
      </c>
    </row>
    <row r="16" spans="1:4">
      <c r="A16" s="3" t="s">
        <v>770</v>
      </c>
      <c r="B16" s="3" t="s">
        <v>765</v>
      </c>
    </row>
    <row r="17" spans="1:4">
      <c r="A17" s="3" t="s">
        <v>771</v>
      </c>
      <c r="B17" s="6" t="n">
        <v>128</v>
      </c>
    </row>
    <row r="18" spans="1:4">
      <c r="A18" s="3" t="s">
        <v>772</v>
      </c>
    </row>
    <row r="19" spans="1:4">
      <c r="A19" s="5" t="s">
        <v>272</v>
      </c>
    </row>
    <row r="20" spans="1:4">
      <c r="A20" s="3" t="s">
        <v>85</v>
      </c>
      <c r="B20" s="4" t="n">
        <v>494</v>
      </c>
    </row>
    <row r="21" spans="1:4">
      <c r="A21" s="3" t="s">
        <v>86</v>
      </c>
      <c r="B21" s="4" t="n">
        <v>-85</v>
      </c>
    </row>
    <row r="22" spans="1:4">
      <c r="A22" s="3" t="s">
        <v>87</v>
      </c>
      <c r="B22" s="6" t="n">
        <v>4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385</v>
      </c>
    </row>
    <row r="3" spans="1:2">
      <c r="A3" s="5" t="s">
        <v>774</v>
      </c>
    </row>
    <row r="4" spans="1:2">
      <c r="A4" s="3" t="s">
        <v>775</v>
      </c>
      <c r="B4" s="6" t="n">
        <v>42</v>
      </c>
    </row>
    <row r="5" spans="1:2">
      <c r="A5" s="3" t="s">
        <v>776</v>
      </c>
      <c r="B5" s="4" t="n">
        <v>8</v>
      </c>
    </row>
    <row r="6" spans="1:2">
      <c r="A6" s="3" t="s">
        <v>777</v>
      </c>
      <c r="B6" s="6"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41</v>
      </c>
    </row>
    <row r="3" spans="1:3">
      <c r="A3" s="5" t="s">
        <v>190</v>
      </c>
    </row>
    <row r="4" spans="1:3">
      <c r="A4" s="3" t="s">
        <v>191</v>
      </c>
      <c r="B4" s="6" t="n">
        <v>65</v>
      </c>
      <c r="C4" s="6" t="n">
        <v>468</v>
      </c>
    </row>
    <row r="5" spans="1:3">
      <c r="A5" s="5" t="s">
        <v>192</v>
      </c>
    </row>
    <row r="6" spans="1:3">
      <c r="A6" s="3" t="s">
        <v>149</v>
      </c>
      <c r="B6" s="4" t="n">
        <v>519</v>
      </c>
      <c r="C6" s="4" t="n">
        <v>447</v>
      </c>
    </row>
    <row r="7" spans="1:3">
      <c r="A7" s="3" t="s">
        <v>193</v>
      </c>
      <c r="B7" s="4" t="n">
        <v>162</v>
      </c>
      <c r="C7" s="4" t="n">
        <v>99</v>
      </c>
    </row>
    <row r="8" spans="1:3">
      <c r="A8" s="3" t="s">
        <v>194</v>
      </c>
      <c r="B8" s="4" t="n">
        <v>-14</v>
      </c>
      <c r="C8" s="4" t="n">
        <v>-14</v>
      </c>
    </row>
    <row r="9" spans="1:3">
      <c r="A9" s="3" t="s">
        <v>195</v>
      </c>
      <c r="B9" s="4" t="n">
        <v>185</v>
      </c>
      <c r="C9" s="4" t="n">
        <v>-211</v>
      </c>
    </row>
    <row r="10" spans="1:3">
      <c r="A10" s="3" t="s">
        <v>196</v>
      </c>
      <c r="B10" s="4" t="n">
        <v>3</v>
      </c>
      <c r="C10" s="4" t="n">
        <v>-6</v>
      </c>
    </row>
    <row r="11" spans="1:3">
      <c r="A11" s="3" t="s">
        <v>197</v>
      </c>
      <c r="B11" s="4" t="n">
        <v>115</v>
      </c>
      <c r="C11" s="4" t="n">
        <v>72</v>
      </c>
    </row>
    <row r="12" spans="1:3">
      <c r="A12" s="3" t="s">
        <v>156</v>
      </c>
      <c r="C12" s="4" t="n">
        <v>16</v>
      </c>
    </row>
    <row r="13" spans="1:3">
      <c r="A13" s="5" t="s">
        <v>198</v>
      </c>
    </row>
    <row r="14" spans="1:3">
      <c r="A14" s="3" t="s">
        <v>199</v>
      </c>
      <c r="B14" s="4" t="n">
        <v>-83</v>
      </c>
      <c r="C14" s="4" t="n">
        <v>-99</v>
      </c>
    </row>
    <row r="15" spans="1:3">
      <c r="A15" s="3" t="s">
        <v>200</v>
      </c>
      <c r="B15" s="4" t="n">
        <v>220</v>
      </c>
      <c r="C15" s="4" t="n">
        <v>496</v>
      </c>
    </row>
    <row r="16" spans="1:3">
      <c r="A16" s="3" t="s">
        <v>201</v>
      </c>
      <c r="B16" s="4" t="n">
        <v>1172</v>
      </c>
      <c r="C16" s="4" t="n">
        <v>1268</v>
      </c>
    </row>
    <row r="17" spans="1:3">
      <c r="A17" s="5" t="s">
        <v>202</v>
      </c>
    </row>
    <row r="18" spans="1:3">
      <c r="A18" s="3" t="s">
        <v>203</v>
      </c>
      <c r="B18" s="4" t="n">
        <v>-20</v>
      </c>
      <c r="C18" s="4" t="n">
        <v>-399</v>
      </c>
    </row>
    <row r="19" spans="1:3">
      <c r="A19" s="3" t="s">
        <v>204</v>
      </c>
      <c r="B19" s="4" t="n">
        <v>373</v>
      </c>
      <c r="C19" s="4" t="n">
        <v>243</v>
      </c>
    </row>
    <row r="20" spans="1:3">
      <c r="A20" s="3" t="s">
        <v>205</v>
      </c>
      <c r="B20" s="4" t="n">
        <v>313</v>
      </c>
    </row>
    <row r="21" spans="1:3">
      <c r="A21" s="3" t="s">
        <v>206</v>
      </c>
      <c r="B21" s="4" t="n">
        <v>-221</v>
      </c>
      <c r="C21" s="4" t="n">
        <v>-191</v>
      </c>
    </row>
    <row r="22" spans="1:3">
      <c r="A22" s="3" t="s">
        <v>207</v>
      </c>
      <c r="B22" s="4" t="n">
        <v>72</v>
      </c>
    </row>
    <row r="23" spans="1:3">
      <c r="A23" s="3" t="s">
        <v>208</v>
      </c>
      <c r="B23" s="4" t="n">
        <v>-5</v>
      </c>
      <c r="C23" s="4" t="n">
        <v>47</v>
      </c>
    </row>
    <row r="24" spans="1:3">
      <c r="A24" s="3" t="s">
        <v>209</v>
      </c>
      <c r="B24" s="4" t="n">
        <v>512</v>
      </c>
      <c r="C24" s="4" t="n">
        <v>-300</v>
      </c>
    </row>
    <row r="25" spans="1:3">
      <c r="A25" s="5" t="s">
        <v>210</v>
      </c>
    </row>
    <row r="26" spans="1:3">
      <c r="A26" s="3" t="s">
        <v>211</v>
      </c>
      <c r="B26" s="4" t="n">
        <v>2879</v>
      </c>
      <c r="C26" s="4" t="n">
        <v>1583</v>
      </c>
    </row>
    <row r="27" spans="1:3">
      <c r="A27" s="3" t="s">
        <v>212</v>
      </c>
      <c r="B27" s="4" t="n">
        <v>-2387</v>
      </c>
      <c r="C27" s="4" t="n">
        <v>-2418</v>
      </c>
    </row>
    <row r="28" spans="1:3">
      <c r="A28" s="3" t="s">
        <v>213</v>
      </c>
      <c r="B28" s="4" t="n">
        <v>-306</v>
      </c>
      <c r="C28" s="4" t="n">
        <v>-218</v>
      </c>
    </row>
    <row r="29" spans="1:3">
      <c r="A29" s="3" t="s">
        <v>214</v>
      </c>
      <c r="B29" s="4" t="n">
        <v>-1474</v>
      </c>
      <c r="C29" s="4" t="n">
        <v>-334</v>
      </c>
    </row>
    <row r="30" spans="1:3">
      <c r="A30" s="3" t="s">
        <v>215</v>
      </c>
      <c r="B30" s="4" t="n">
        <v>-36</v>
      </c>
      <c r="C30" s="4" t="n">
        <v>-29</v>
      </c>
    </row>
    <row r="31" spans="1:3">
      <c r="A31" s="3" t="s">
        <v>216</v>
      </c>
      <c r="B31" s="4" t="n">
        <v>-57</v>
      </c>
      <c r="C31" s="4" t="n">
        <v>-81</v>
      </c>
    </row>
    <row r="32" spans="1:3">
      <c r="A32" s="3" t="s">
        <v>217</v>
      </c>
      <c r="B32" s="4" t="n">
        <v>-4</v>
      </c>
      <c r="C32" s="4" t="n">
        <v>46</v>
      </c>
    </row>
    <row r="33" spans="1:3">
      <c r="A33" s="3" t="s">
        <v>218</v>
      </c>
      <c r="B33" s="4" t="n">
        <v>-1385</v>
      </c>
      <c r="C33" s="4" t="n">
        <v>-1451</v>
      </c>
    </row>
    <row r="34" spans="1:3">
      <c r="A34" s="3" t="s">
        <v>219</v>
      </c>
      <c r="C34" s="4" t="n">
        <v>-1</v>
      </c>
    </row>
    <row r="35" spans="1:3">
      <c r="A35" s="3" t="s">
        <v>220</v>
      </c>
      <c r="B35" s="4" t="n">
        <v>299</v>
      </c>
      <c r="C35" s="4" t="n">
        <v>-484</v>
      </c>
    </row>
    <row r="36" spans="1:3">
      <c r="A36" s="3" t="s">
        <v>221</v>
      </c>
      <c r="B36" s="4" t="n">
        <v>452</v>
      </c>
      <c r="C36" s="4" t="n">
        <v>1047</v>
      </c>
    </row>
    <row r="37" spans="1:3">
      <c r="A37" s="3" t="s">
        <v>222</v>
      </c>
      <c r="B37" s="6" t="n">
        <v>751</v>
      </c>
      <c r="C37" s="6" t="n">
        <v>5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21"/>
  </cols>
  <sheetData>
    <row r="1" spans="1:2">
      <c r="A1" s="1" t="s">
        <v>778</v>
      </c>
      <c r="B1" s="2" t="s">
        <v>385</v>
      </c>
    </row>
    <row r="2" spans="1:2">
      <c r="A2" s="5" t="s">
        <v>779</v>
      </c>
    </row>
    <row r="3" spans="1:2">
      <c r="A3" s="3" t="s">
        <v>561</v>
      </c>
      <c r="B3" s="6" t="n">
        <v>5</v>
      </c>
    </row>
    <row r="4" spans="1:2">
      <c r="A4" s="3" t="s">
        <v>562</v>
      </c>
      <c r="B4" s="4" t="n">
        <v>11</v>
      </c>
    </row>
    <row r="5" spans="1:2">
      <c r="A5" s="3" t="s">
        <v>563</v>
      </c>
      <c r="B5" s="4" t="n">
        <v>10</v>
      </c>
    </row>
    <row r="6" spans="1:2">
      <c r="A6" s="3" t="s">
        <v>564</v>
      </c>
      <c r="B6" s="4" t="n">
        <v>9</v>
      </c>
    </row>
    <row r="7" spans="1:2">
      <c r="A7" s="3" t="s">
        <v>565</v>
      </c>
      <c r="B7" s="4" t="n">
        <v>9</v>
      </c>
    </row>
    <row r="8" spans="1:2">
      <c r="A8" s="3" t="s">
        <v>780</v>
      </c>
      <c r="B8" s="4" t="n">
        <v>173</v>
      </c>
    </row>
    <row r="9" spans="1:2">
      <c r="A9" s="3" t="s">
        <v>781</v>
      </c>
      <c r="B9" s="4" t="n">
        <v>217</v>
      </c>
    </row>
    <row r="10" spans="1:2">
      <c r="A10" s="3" t="s">
        <v>782</v>
      </c>
      <c r="B10" s="4" t="n">
        <v>89</v>
      </c>
    </row>
    <row r="11" spans="1:2">
      <c r="A11" s="3" t="s">
        <v>771</v>
      </c>
      <c r="B11" s="4" t="n">
        <v>128</v>
      </c>
    </row>
    <row r="12" spans="1:2">
      <c r="A12" s="5" t="s">
        <v>783</v>
      </c>
    </row>
    <row r="13" spans="1:2">
      <c r="A13" s="3" t="s">
        <v>561</v>
      </c>
      <c r="B13" s="4" t="n">
        <v>33</v>
      </c>
    </row>
    <row r="14" spans="1:2">
      <c r="A14" s="3" t="s">
        <v>562</v>
      </c>
      <c r="B14" s="4" t="n">
        <v>81</v>
      </c>
    </row>
    <row r="15" spans="1:2">
      <c r="A15" s="3" t="s">
        <v>563</v>
      </c>
      <c r="B15" s="4" t="n">
        <v>69</v>
      </c>
    </row>
    <row r="16" spans="1:2">
      <c r="A16" s="3" t="s">
        <v>564</v>
      </c>
      <c r="B16" s="4" t="n">
        <v>65</v>
      </c>
    </row>
    <row r="17" spans="1:2">
      <c r="A17" s="3" t="s">
        <v>565</v>
      </c>
      <c r="B17" s="4" t="n">
        <v>62</v>
      </c>
    </row>
    <row r="18" spans="1:2">
      <c r="A18" s="3" t="s">
        <v>780</v>
      </c>
      <c r="B18" s="4" t="n">
        <v>351</v>
      </c>
    </row>
    <row r="19" spans="1:2">
      <c r="A19" s="3" t="s">
        <v>781</v>
      </c>
      <c r="B19" s="4" t="n">
        <v>661</v>
      </c>
    </row>
    <row r="20" spans="1:2">
      <c r="A20" s="3" t="s">
        <v>784</v>
      </c>
      <c r="B20" s="4" t="n">
        <v>150</v>
      </c>
    </row>
    <row r="21" spans="1:2">
      <c r="A21" s="3" t="s">
        <v>766</v>
      </c>
      <c r="B21" s="6" t="n">
        <v>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786</v>
      </c>
      <c r="C1" s="2" t="s">
        <v>2</v>
      </c>
    </row>
    <row r="2" spans="1:3">
      <c r="A2" s="5" t="s">
        <v>274</v>
      </c>
    </row>
    <row r="3" spans="1:3">
      <c r="A3" s="3" t="s">
        <v>787</v>
      </c>
      <c r="C3" s="6" t="n">
        <v>361000000</v>
      </c>
    </row>
    <row r="4" spans="1:3">
      <c r="A4" s="3" t="s">
        <v>788</v>
      </c>
      <c r="C4" s="4" t="n">
        <v>155000000</v>
      </c>
    </row>
    <row r="5" spans="1:3">
      <c r="A5" s="3" t="s">
        <v>789</v>
      </c>
      <c r="C5" s="4" t="n">
        <v>40000000</v>
      </c>
    </row>
    <row r="6" spans="1:3">
      <c r="A6" s="3" t="s">
        <v>790</v>
      </c>
      <c r="C6" s="4" t="n">
        <v>43000000</v>
      </c>
    </row>
    <row r="7" spans="1:3">
      <c r="A7" s="3" t="s">
        <v>791</v>
      </c>
      <c r="C7" s="4" t="n">
        <v>20000000</v>
      </c>
    </row>
    <row r="8" spans="1:3">
      <c r="A8" s="3" t="s">
        <v>792</v>
      </c>
      <c r="C8" s="4" t="n">
        <v>103000000</v>
      </c>
    </row>
    <row r="9" spans="1:3">
      <c r="A9" s="3" t="s">
        <v>793</v>
      </c>
    </row>
    <row r="10" spans="1:3">
      <c r="A10" s="5" t="s">
        <v>274</v>
      </c>
    </row>
    <row r="11" spans="1:3">
      <c r="A11" s="3" t="s">
        <v>794</v>
      </c>
      <c r="B11" s="6" t="n">
        <v>500</v>
      </c>
    </row>
    <row r="12" spans="1:3">
      <c r="A12" s="3" t="s">
        <v>795</v>
      </c>
    </row>
    <row r="13" spans="1:3">
      <c r="A13" s="5" t="s">
        <v>274</v>
      </c>
    </row>
    <row r="14" spans="1:3">
      <c r="A14" s="3" t="s">
        <v>796</v>
      </c>
      <c r="C14" s="6" t="n">
        <v>25000000</v>
      </c>
    </row>
    <row r="15" spans="1:3">
      <c r="A15" s="3" t="s">
        <v>797</v>
      </c>
      <c r="C15" s="3" t="s">
        <v>798</v>
      </c>
    </row>
    <row r="16" spans="1:3">
      <c r="A16" s="3" t="s">
        <v>799</v>
      </c>
    </row>
    <row r="17" spans="1:3">
      <c r="A17" s="5" t="s">
        <v>274</v>
      </c>
    </row>
    <row r="18" spans="1:3">
      <c r="A18" s="3" t="s">
        <v>800</v>
      </c>
      <c r="B18" s="6" t="n">
        <v>1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8"/>
  </cols>
  <sheetData>
    <row r="1" spans="1:2">
      <c r="A1" s="1" t="s">
        <v>801</v>
      </c>
      <c r="B1" s="2" t="s">
        <v>1</v>
      </c>
    </row>
    <row r="2" spans="1:2">
      <c r="B2" s="2" t="s">
        <v>802</v>
      </c>
    </row>
    <row r="3" spans="1:2">
      <c r="A3" s="3" t="s">
        <v>803</v>
      </c>
    </row>
    <row r="4" spans="1:2">
      <c r="A4" s="5" t="s">
        <v>276</v>
      </c>
    </row>
    <row r="5" spans="1:2">
      <c r="A5" s="3" t="s">
        <v>804</v>
      </c>
      <c r="B5" s="4" t="n">
        <v>2</v>
      </c>
    </row>
    <row r="6" spans="1:2">
      <c r="A6" s="3" t="s">
        <v>177</v>
      </c>
    </row>
    <row r="7" spans="1:2">
      <c r="A7" s="5" t="s">
        <v>276</v>
      </c>
    </row>
    <row r="8" spans="1:2">
      <c r="A8" s="3" t="s">
        <v>805</v>
      </c>
      <c r="B8" s="3" t="s">
        <v>806</v>
      </c>
    </row>
    <row r="9" spans="1:2">
      <c r="A9" s="3" t="s">
        <v>363</v>
      </c>
    </row>
    <row r="10" spans="1:2">
      <c r="A10" s="5" t="s">
        <v>276</v>
      </c>
    </row>
    <row r="11" spans="1:2">
      <c r="A11" s="3" t="s">
        <v>807</v>
      </c>
      <c r="B11" s="4"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40</v>
      </c>
      <c r="D1" s="2" t="s">
        <v>1</v>
      </c>
    </row>
    <row r="2" spans="1:5">
      <c r="B2" s="2" t="s">
        <v>2</v>
      </c>
      <c r="C2" s="2" t="s">
        <v>141</v>
      </c>
      <c r="D2" s="2" t="s">
        <v>2</v>
      </c>
      <c r="E2" s="2" t="s">
        <v>141</v>
      </c>
    </row>
    <row r="3" spans="1:5">
      <c r="A3" s="5" t="s">
        <v>276</v>
      </c>
    </row>
    <row r="4" spans="1:5">
      <c r="A4" s="3" t="s">
        <v>416</v>
      </c>
      <c r="B4" s="6" t="n">
        <v>2805</v>
      </c>
      <c r="C4" s="6" t="n">
        <v>2199</v>
      </c>
      <c r="D4" s="6" t="n">
        <v>4817</v>
      </c>
      <c r="E4" s="6" t="n">
        <v>3716</v>
      </c>
    </row>
    <row r="5" spans="1:5">
      <c r="A5" s="3" t="s">
        <v>117</v>
      </c>
    </row>
    <row r="6" spans="1:5">
      <c r="A6" s="5" t="s">
        <v>276</v>
      </c>
    </row>
    <row r="7" spans="1:5">
      <c r="A7" s="3" t="s">
        <v>416</v>
      </c>
      <c r="B7" s="4" t="n">
        <v>1977</v>
      </c>
      <c r="C7" s="4" t="n">
        <v>1432</v>
      </c>
      <c r="D7" s="4" t="n">
        <v>3721</v>
      </c>
      <c r="E7" s="4" t="n">
        <v>2807</v>
      </c>
    </row>
    <row r="8" spans="1:5">
      <c r="A8" s="3" t="s">
        <v>122</v>
      </c>
    </row>
    <row r="9" spans="1:5">
      <c r="A9" s="5" t="s">
        <v>276</v>
      </c>
    </row>
    <row r="10" spans="1:5">
      <c r="A10" s="3" t="s">
        <v>416</v>
      </c>
      <c r="B10" s="4" t="n">
        <v>208</v>
      </c>
      <c r="C10" s="4" t="n">
        <v>182</v>
      </c>
      <c r="D10" s="4" t="n">
        <v>230</v>
      </c>
      <c r="E10" s="4" t="n">
        <v>210</v>
      </c>
    </row>
    <row r="11" spans="1:5">
      <c r="A11" s="3" t="s">
        <v>126</v>
      </c>
    </row>
    <row r="12" spans="1:5">
      <c r="A12" s="5" t="s">
        <v>276</v>
      </c>
    </row>
    <row r="13" spans="1:5">
      <c r="A13" s="3" t="s">
        <v>416</v>
      </c>
      <c r="B13" s="4" t="n">
        <v>620</v>
      </c>
      <c r="C13" s="4" t="n">
        <v>585</v>
      </c>
      <c r="D13" s="4" t="n">
        <v>866</v>
      </c>
      <c r="E13" s="4" t="n">
        <v>699</v>
      </c>
    </row>
    <row r="14" spans="1:5">
      <c r="A14" s="3" t="s">
        <v>167</v>
      </c>
    </row>
    <row r="15" spans="1:5">
      <c r="A15" s="5" t="s">
        <v>276</v>
      </c>
    </row>
    <row r="16" spans="1:5">
      <c r="A16" s="3" t="s">
        <v>416</v>
      </c>
      <c r="B16" s="4" t="n">
        <v>1977</v>
      </c>
      <c r="C16" s="4" t="n">
        <v>1432</v>
      </c>
      <c r="D16" s="4" t="n">
        <v>3721</v>
      </c>
      <c r="E16" s="4" t="n">
        <v>2807</v>
      </c>
    </row>
    <row r="17" spans="1:5">
      <c r="A17" s="3" t="s">
        <v>168</v>
      </c>
    </row>
    <row r="18" spans="1:5">
      <c r="A18" s="5" t="s">
        <v>276</v>
      </c>
    </row>
    <row r="19" spans="1:5">
      <c r="A19" s="3" t="s">
        <v>416</v>
      </c>
      <c r="B19" s="4" t="n">
        <v>1977</v>
      </c>
      <c r="C19" s="4" t="n">
        <v>1432</v>
      </c>
      <c r="D19" s="4" t="n">
        <v>3721</v>
      </c>
      <c r="E19" s="4" t="n">
        <v>2807</v>
      </c>
    </row>
    <row r="20" spans="1:5">
      <c r="A20" s="3" t="s">
        <v>809</v>
      </c>
    </row>
    <row r="21" spans="1:5">
      <c r="A21" s="5" t="s">
        <v>276</v>
      </c>
    </row>
    <row r="22" spans="1:5">
      <c r="A22" s="3" t="s">
        <v>416</v>
      </c>
      <c r="B22" s="4" t="n">
        <v>1537</v>
      </c>
      <c r="C22" s="4" t="n">
        <v>1304</v>
      </c>
      <c r="D22" s="4" t="n">
        <v>2995</v>
      </c>
      <c r="E22" s="4" t="n">
        <v>2562</v>
      </c>
    </row>
    <row r="23" spans="1:5">
      <c r="A23" s="3" t="s">
        <v>810</v>
      </c>
    </row>
    <row r="24" spans="1:5">
      <c r="A24" s="5" t="s">
        <v>276</v>
      </c>
    </row>
    <row r="25" spans="1:5">
      <c r="A25" s="3" t="s">
        <v>416</v>
      </c>
      <c r="B25" s="4" t="n">
        <v>358</v>
      </c>
      <c r="C25" s="4" t="n">
        <v>47</v>
      </c>
      <c r="D25" s="4" t="n">
        <v>567</v>
      </c>
      <c r="E25" s="4" t="n">
        <v>89</v>
      </c>
    </row>
    <row r="26" spans="1:5">
      <c r="A26" s="3" t="s">
        <v>811</v>
      </c>
    </row>
    <row r="27" spans="1:5">
      <c r="A27" s="5" t="s">
        <v>276</v>
      </c>
    </row>
    <row r="28" spans="1:5">
      <c r="A28" s="3" t="s">
        <v>416</v>
      </c>
      <c r="B28" s="4" t="n">
        <v>41</v>
      </c>
      <c r="C28" s="4" t="n">
        <v>37</v>
      </c>
      <c r="D28" s="4" t="n">
        <v>82</v>
      </c>
      <c r="E28" s="4" t="n">
        <v>72</v>
      </c>
    </row>
    <row r="29" spans="1:5">
      <c r="A29" s="3" t="s">
        <v>177</v>
      </c>
    </row>
    <row r="30" spans="1:5">
      <c r="A30" s="5" t="s">
        <v>276</v>
      </c>
    </row>
    <row r="31" spans="1:5">
      <c r="A31" s="3" t="s">
        <v>416</v>
      </c>
      <c r="B31" s="4" t="n">
        <v>620</v>
      </c>
      <c r="C31" s="4" t="n">
        <v>585</v>
      </c>
      <c r="D31" s="4" t="n">
        <v>866</v>
      </c>
      <c r="E31" s="4" t="n">
        <v>699</v>
      </c>
    </row>
    <row r="32" spans="1:5">
      <c r="A32" s="3" t="s">
        <v>178</v>
      </c>
    </row>
    <row r="33" spans="1:5">
      <c r="A33" s="5" t="s">
        <v>276</v>
      </c>
    </row>
    <row r="34" spans="1:5">
      <c r="A34" s="3" t="s">
        <v>416</v>
      </c>
      <c r="B34" s="4" t="n">
        <v>620</v>
      </c>
      <c r="C34" s="4" t="n">
        <v>585</v>
      </c>
      <c r="D34" s="4" t="n">
        <v>866</v>
      </c>
      <c r="E34" s="4" t="n">
        <v>699</v>
      </c>
    </row>
    <row r="35" spans="1:5">
      <c r="A35" s="3" t="s">
        <v>812</v>
      </c>
    </row>
    <row r="36" spans="1:5">
      <c r="A36" s="5" t="s">
        <v>276</v>
      </c>
    </row>
    <row r="37" spans="1:5">
      <c r="A37" s="3" t="s">
        <v>416</v>
      </c>
      <c r="B37" s="4" t="n">
        <v>531</v>
      </c>
      <c r="C37" s="4" t="n">
        <v>491</v>
      </c>
      <c r="D37" s="4" t="n">
        <v>729</v>
      </c>
      <c r="E37" s="4" t="n">
        <v>576</v>
      </c>
    </row>
    <row r="38" spans="1:5">
      <c r="A38" s="3" t="s">
        <v>91</v>
      </c>
    </row>
    <row r="39" spans="1:5">
      <c r="A39" s="5" t="s">
        <v>276</v>
      </c>
    </row>
    <row r="40" spans="1:5">
      <c r="A40" s="3" t="s">
        <v>416</v>
      </c>
      <c r="B40" s="4" t="n">
        <v>208</v>
      </c>
      <c r="C40" s="4" t="n">
        <v>182</v>
      </c>
      <c r="D40" s="4" t="n">
        <v>230</v>
      </c>
      <c r="E40" s="4" t="n">
        <v>210</v>
      </c>
    </row>
    <row r="41" spans="1:5">
      <c r="A41" s="3" t="s">
        <v>813</v>
      </c>
    </row>
    <row r="42" spans="1:5">
      <c r="A42" s="5" t="s">
        <v>276</v>
      </c>
    </row>
    <row r="43" spans="1:5">
      <c r="A43" s="3" t="s">
        <v>416</v>
      </c>
      <c r="B43" s="4" t="n">
        <v>41</v>
      </c>
      <c r="C43" s="4" t="n">
        <v>44</v>
      </c>
      <c r="D43" s="4" t="n">
        <v>77</v>
      </c>
      <c r="E43" s="4" t="n">
        <v>84</v>
      </c>
    </row>
    <row r="44" spans="1:5">
      <c r="A44" s="3" t="s">
        <v>179</v>
      </c>
    </row>
    <row r="45" spans="1:5">
      <c r="A45" s="5" t="s">
        <v>276</v>
      </c>
    </row>
    <row r="46" spans="1:5">
      <c r="A46" s="3" t="s">
        <v>416</v>
      </c>
      <c r="B46" s="4" t="n">
        <v>208</v>
      </c>
      <c r="C46" s="4" t="n">
        <v>182</v>
      </c>
      <c r="D46" s="4" t="n">
        <v>230</v>
      </c>
      <c r="E46" s="4" t="n">
        <v>210</v>
      </c>
    </row>
    <row r="47" spans="1:5">
      <c r="A47" s="3" t="s">
        <v>814</v>
      </c>
    </row>
    <row r="48" spans="1:5">
      <c r="A48" s="5" t="s">
        <v>276</v>
      </c>
    </row>
    <row r="49" spans="1:5">
      <c r="A49" s="3" t="s">
        <v>416</v>
      </c>
      <c r="B49" s="4" t="n">
        <v>89</v>
      </c>
      <c r="C49" s="4" t="n">
        <v>94</v>
      </c>
      <c r="D49" s="4" t="n">
        <v>137</v>
      </c>
      <c r="E49" s="4" t="n">
        <v>123</v>
      </c>
    </row>
    <row r="50" spans="1:5">
      <c r="A50" s="3" t="s">
        <v>815</v>
      </c>
    </row>
    <row r="51" spans="1:5">
      <c r="A51" s="5" t="s">
        <v>276</v>
      </c>
    </row>
    <row r="52" spans="1:5">
      <c r="A52" s="3" t="s">
        <v>416</v>
      </c>
      <c r="B52" s="4" t="n">
        <v>198</v>
      </c>
      <c r="C52" s="4" t="n">
        <v>172</v>
      </c>
      <c r="D52" s="4" t="n">
        <v>212</v>
      </c>
      <c r="E52" s="4" t="n">
        <v>192</v>
      </c>
    </row>
    <row r="53" spans="1:5">
      <c r="A53" s="3" t="s">
        <v>816</v>
      </c>
    </row>
    <row r="54" spans="1:5">
      <c r="A54" s="5" t="s">
        <v>276</v>
      </c>
    </row>
    <row r="55" spans="1:5">
      <c r="A55" s="3" t="s">
        <v>416</v>
      </c>
      <c r="B55" s="6" t="n">
        <v>10</v>
      </c>
      <c r="C55" s="6" t="n">
        <v>10</v>
      </c>
      <c r="D55" s="6" t="n">
        <v>18</v>
      </c>
      <c r="E55" s="6"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78</v>
      </c>
    </row>
    <row r="2" spans="1:3">
      <c r="A2" s="5" t="s">
        <v>276</v>
      </c>
    </row>
    <row r="3" spans="1:3">
      <c r="A3" s="3" t="s">
        <v>99</v>
      </c>
      <c r="B3" s="6" t="n">
        <v>2356</v>
      </c>
      <c r="C3" s="6" t="n">
        <v>2079</v>
      </c>
    </row>
    <row r="4" spans="1:3">
      <c r="A4" s="3" t="s">
        <v>117</v>
      </c>
    </row>
    <row r="5" spans="1:3">
      <c r="A5" s="5" t="s">
        <v>276</v>
      </c>
    </row>
    <row r="6" spans="1:3">
      <c r="A6" s="3" t="s">
        <v>99</v>
      </c>
      <c r="B6" s="4" t="n">
        <v>1974</v>
      </c>
    </row>
    <row r="7" spans="1:3">
      <c r="A7" s="3" t="s">
        <v>818</v>
      </c>
    </row>
    <row r="8" spans="1:3">
      <c r="A8" s="5" t="s">
        <v>276</v>
      </c>
    </row>
    <row r="9" spans="1:3">
      <c r="A9" s="3" t="s">
        <v>99</v>
      </c>
      <c r="B9" s="4" t="n">
        <v>382</v>
      </c>
      <c r="C9" s="6" t="n">
        <v>154</v>
      </c>
    </row>
    <row r="10" spans="1:3">
      <c r="A10" s="3" t="s">
        <v>819</v>
      </c>
    </row>
    <row r="11" spans="1:3">
      <c r="A11" s="5" t="s">
        <v>820</v>
      </c>
    </row>
    <row r="12" spans="1:3">
      <c r="A12" s="3" t="s">
        <v>821</v>
      </c>
      <c r="B12" s="6" t="n">
        <v>1130</v>
      </c>
    </row>
    <row r="13" spans="1:3">
      <c r="A13" s="3" t="s">
        <v>822</v>
      </c>
      <c r="B13" s="3" t="s">
        <v>456</v>
      </c>
    </row>
    <row r="14" spans="1:3">
      <c r="A14" s="3" t="s">
        <v>823</v>
      </c>
    </row>
    <row r="15" spans="1:3">
      <c r="A15" s="5" t="s">
        <v>820</v>
      </c>
    </row>
    <row r="16" spans="1:3">
      <c r="A16" s="3" t="s">
        <v>821</v>
      </c>
      <c r="B16" s="6" t="n">
        <v>1892</v>
      </c>
    </row>
    <row r="17" spans="1:3">
      <c r="A17" s="3" t="s">
        <v>822</v>
      </c>
      <c r="B17" s="3" t="s">
        <v>824</v>
      </c>
    </row>
    <row r="18" spans="1:3">
      <c r="A18" s="3" t="s">
        <v>825</v>
      </c>
    </row>
    <row r="19" spans="1:3">
      <c r="A19" s="5" t="s">
        <v>820</v>
      </c>
    </row>
    <row r="20" spans="1:3">
      <c r="A20" s="3" t="s">
        <v>821</v>
      </c>
      <c r="B20" s="6" t="n">
        <v>1425</v>
      </c>
    </row>
    <row r="21" spans="1:3">
      <c r="A21" s="3" t="s">
        <v>822</v>
      </c>
      <c r="B21" s="3" t="s">
        <v>824</v>
      </c>
    </row>
    <row r="22" spans="1:3">
      <c r="A22" s="3" t="s">
        <v>826</v>
      </c>
    </row>
    <row r="23" spans="1:3">
      <c r="A23" s="5" t="s">
        <v>820</v>
      </c>
    </row>
    <row r="24" spans="1:3">
      <c r="A24" s="3" t="s">
        <v>821</v>
      </c>
      <c r="B24" s="6" t="n">
        <v>3726</v>
      </c>
    </row>
    <row r="25" spans="1:3">
      <c r="A25" s="3" t="s">
        <v>822</v>
      </c>
      <c r="B25" s="3" t="s">
        <v>827</v>
      </c>
    </row>
    <row r="26" spans="1:3">
      <c r="A26" s="3" t="s">
        <v>828</v>
      </c>
    </row>
    <row r="27" spans="1:3">
      <c r="A27" s="5" t="s">
        <v>820</v>
      </c>
    </row>
    <row r="28" spans="1:3">
      <c r="A28" s="3" t="s">
        <v>821</v>
      </c>
      <c r="B28" s="6" t="n">
        <v>273</v>
      </c>
    </row>
    <row r="29" spans="1:3">
      <c r="A29" s="3" t="s">
        <v>822</v>
      </c>
      <c r="B29" s="3" t="s">
        <v>8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0</v>
      </c>
      <c r="B1" s="2" t="s">
        <v>140</v>
      </c>
      <c r="D1" s="2" t="s">
        <v>1</v>
      </c>
    </row>
    <row r="2" spans="1:5">
      <c r="B2" s="2" t="s">
        <v>2</v>
      </c>
      <c r="C2" s="2" t="s">
        <v>141</v>
      </c>
      <c r="D2" s="2" t="s">
        <v>2</v>
      </c>
      <c r="E2" s="2" t="s">
        <v>141</v>
      </c>
    </row>
    <row r="3" spans="1:5">
      <c r="A3" s="5" t="s">
        <v>276</v>
      </c>
    </row>
    <row r="4" spans="1:5">
      <c r="A4" s="3" t="s">
        <v>831</v>
      </c>
      <c r="B4" s="6" t="n">
        <v>815</v>
      </c>
      <c r="C4" s="6" t="n">
        <v>727</v>
      </c>
      <c r="D4" s="6" t="n">
        <v>1429</v>
      </c>
      <c r="E4" s="6" t="n">
        <v>1216</v>
      </c>
    </row>
    <row r="5" spans="1:5">
      <c r="A5" s="3" t="s">
        <v>117</v>
      </c>
    </row>
    <row r="6" spans="1:5">
      <c r="A6" s="5" t="s">
        <v>276</v>
      </c>
    </row>
    <row r="7" spans="1:5">
      <c r="A7" s="3" t="s">
        <v>831</v>
      </c>
      <c r="B7" s="4" t="n">
        <v>618</v>
      </c>
      <c r="C7" s="4" t="n">
        <v>536</v>
      </c>
      <c r="D7" s="4" t="n">
        <v>1206</v>
      </c>
      <c r="E7" s="4" t="n">
        <v>1061</v>
      </c>
    </row>
    <row r="8" spans="1:5">
      <c r="A8" s="3" t="s">
        <v>832</v>
      </c>
    </row>
    <row r="9" spans="1:5">
      <c r="A9" s="5" t="s">
        <v>276</v>
      </c>
    </row>
    <row r="10" spans="1:5">
      <c r="A10" s="3" t="s">
        <v>831</v>
      </c>
      <c r="B10" s="4" t="n">
        <v>622</v>
      </c>
      <c r="C10" s="4" t="n">
        <v>542</v>
      </c>
      <c r="D10" s="4" t="n">
        <v>1212</v>
      </c>
      <c r="E10" s="4" t="n">
        <v>1072</v>
      </c>
    </row>
    <row r="11" spans="1:5">
      <c r="A11" s="3" t="s">
        <v>833</v>
      </c>
    </row>
    <row r="12" spans="1:5">
      <c r="A12" s="5" t="s">
        <v>276</v>
      </c>
    </row>
    <row r="13" spans="1:5">
      <c r="A13" s="3" t="s">
        <v>831</v>
      </c>
      <c r="B13" s="4" t="n">
        <v>-4</v>
      </c>
      <c r="C13" s="4" t="n">
        <v>-6</v>
      </c>
      <c r="D13" s="4" t="n">
        <v>-6</v>
      </c>
      <c r="E13" s="4" t="n">
        <v>-11</v>
      </c>
    </row>
    <row r="14" spans="1:5">
      <c r="A14" s="3" t="s">
        <v>122</v>
      </c>
    </row>
    <row r="15" spans="1:5">
      <c r="A15" s="5" t="s">
        <v>276</v>
      </c>
    </row>
    <row r="16" spans="1:5">
      <c r="A16" s="3" t="s">
        <v>831</v>
      </c>
      <c r="B16" s="4" t="n">
        <v>61</v>
      </c>
      <c r="C16" s="4" t="n">
        <v>63</v>
      </c>
      <c r="D16" s="4" t="n">
        <v>28</v>
      </c>
      <c r="E16" s="4" t="n">
        <v>28</v>
      </c>
    </row>
    <row r="17" spans="1:5">
      <c r="A17" s="3" t="s">
        <v>834</v>
      </c>
    </row>
    <row r="18" spans="1:5">
      <c r="A18" s="5" t="s">
        <v>276</v>
      </c>
    </row>
    <row r="19" spans="1:5">
      <c r="A19" s="3" t="s">
        <v>831</v>
      </c>
      <c r="B19" s="4" t="n">
        <v>61</v>
      </c>
      <c r="C19" s="4" t="n">
        <v>63</v>
      </c>
      <c r="D19" s="4" t="n">
        <v>28</v>
      </c>
      <c r="E19" s="4" t="n">
        <v>28</v>
      </c>
    </row>
    <row r="20" spans="1:5">
      <c r="A20" s="3" t="s">
        <v>126</v>
      </c>
    </row>
    <row r="21" spans="1:5">
      <c r="A21" s="5" t="s">
        <v>276</v>
      </c>
    </row>
    <row r="22" spans="1:5">
      <c r="A22" s="3" t="s">
        <v>831</v>
      </c>
      <c r="B22" s="4" t="n">
        <v>136</v>
      </c>
      <c r="C22" s="4" t="n">
        <v>128</v>
      </c>
      <c r="D22" s="4" t="n">
        <v>195</v>
      </c>
      <c r="E22" s="4" t="n">
        <v>127</v>
      </c>
    </row>
    <row r="23" spans="1:5">
      <c r="A23" s="3" t="s">
        <v>835</v>
      </c>
    </row>
    <row r="24" spans="1:5">
      <c r="A24" s="5" t="s">
        <v>276</v>
      </c>
    </row>
    <row r="25" spans="1:5">
      <c r="A25" s="3" t="s">
        <v>831</v>
      </c>
      <c r="B25" s="4" t="n">
        <v>145</v>
      </c>
      <c r="C25" s="4" t="n">
        <v>134</v>
      </c>
      <c r="D25" s="4" t="n">
        <v>210</v>
      </c>
      <c r="E25" s="4" t="n">
        <v>137</v>
      </c>
    </row>
    <row r="26" spans="1:5">
      <c r="A26" s="3" t="s">
        <v>836</v>
      </c>
    </row>
    <row r="27" spans="1:5">
      <c r="A27" s="5" t="s">
        <v>276</v>
      </c>
    </row>
    <row r="28" spans="1:5">
      <c r="A28" s="3" t="s">
        <v>831</v>
      </c>
      <c r="B28" s="6" t="n">
        <v>-9</v>
      </c>
      <c r="C28" s="6" t="n">
        <v>-6</v>
      </c>
      <c r="D28" s="6" t="n">
        <v>-15</v>
      </c>
      <c r="E28" s="6" t="n">
        <v>-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141</v>
      </c>
      <c r="D2" s="2" t="s">
        <v>78</v>
      </c>
    </row>
    <row r="3" spans="1:4">
      <c r="A3" s="5" t="s">
        <v>838</v>
      </c>
    </row>
    <row r="4" spans="1:4">
      <c r="A4" s="3" t="s">
        <v>95</v>
      </c>
      <c r="B4" s="6" t="n">
        <v>43700</v>
      </c>
      <c r="D4" s="6" t="n">
        <v>40828</v>
      </c>
    </row>
    <row r="5" spans="1:4">
      <c r="A5" s="3" t="s">
        <v>506</v>
      </c>
      <c r="B5" s="4" t="n">
        <v>1694</v>
      </c>
      <c r="D5" s="4" t="n">
        <v>1641</v>
      </c>
    </row>
    <row r="6" spans="1:4">
      <c r="A6" s="3" t="s">
        <v>839</v>
      </c>
      <c r="B6" s="4" t="n">
        <v>221</v>
      </c>
      <c r="C6" s="6" t="n">
        <v>191</v>
      </c>
    </row>
    <row r="7" spans="1:4">
      <c r="A7" s="3" t="s">
        <v>840</v>
      </c>
    </row>
    <row r="8" spans="1:4">
      <c r="A8" s="5" t="s">
        <v>838</v>
      </c>
    </row>
    <row r="9" spans="1:4">
      <c r="A9" s="3" t="s">
        <v>95</v>
      </c>
      <c r="B9" s="4" t="n">
        <v>-309</v>
      </c>
    </row>
    <row r="10" spans="1:4">
      <c r="A10" s="3" t="s">
        <v>117</v>
      </c>
    </row>
    <row r="11" spans="1:4">
      <c r="A11" s="5" t="s">
        <v>838</v>
      </c>
    </row>
    <row r="12" spans="1:4">
      <c r="A12" s="3" t="s">
        <v>95</v>
      </c>
      <c r="B12" s="4" t="n">
        <v>31162</v>
      </c>
    </row>
    <row r="13" spans="1:4">
      <c r="A13" s="3" t="s">
        <v>506</v>
      </c>
      <c r="B13" s="4" t="n">
        <v>649</v>
      </c>
      <c r="D13" s="4" t="n">
        <v>629</v>
      </c>
    </row>
    <row r="14" spans="1:4">
      <c r="A14" s="3" t="s">
        <v>839</v>
      </c>
      <c r="B14" s="4" t="n">
        <v>160</v>
      </c>
      <c r="C14" s="4" t="n">
        <v>174</v>
      </c>
    </row>
    <row r="15" spans="1:4">
      <c r="A15" s="3" t="s">
        <v>833</v>
      </c>
    </row>
    <row r="16" spans="1:4">
      <c r="A16" s="5" t="s">
        <v>838</v>
      </c>
    </row>
    <row r="17" spans="1:4">
      <c r="A17" s="3" t="s">
        <v>95</v>
      </c>
      <c r="B17" s="4" t="n">
        <v>159</v>
      </c>
    </row>
    <row r="18" spans="1:4">
      <c r="A18" s="3" t="s">
        <v>841</v>
      </c>
    </row>
    <row r="19" spans="1:4">
      <c r="A19" s="5" t="s">
        <v>838</v>
      </c>
    </row>
    <row r="20" spans="1:4">
      <c r="A20" s="3" t="s">
        <v>95</v>
      </c>
      <c r="B20" s="4" t="n">
        <v>31003</v>
      </c>
    </row>
    <row r="21" spans="1:4">
      <c r="A21" s="3" t="s">
        <v>506</v>
      </c>
      <c r="B21" s="4" t="n">
        <v>649</v>
      </c>
    </row>
    <row r="22" spans="1:4">
      <c r="A22" s="3" t="s">
        <v>839</v>
      </c>
      <c r="B22" s="4" t="n">
        <v>160</v>
      </c>
    </row>
    <row r="23" spans="1:4">
      <c r="A23" s="3" t="s">
        <v>122</v>
      </c>
    </row>
    <row r="24" spans="1:4">
      <c r="A24" s="5" t="s">
        <v>838</v>
      </c>
    </row>
    <row r="25" spans="1:4">
      <c r="A25" s="3" t="s">
        <v>95</v>
      </c>
      <c r="B25" s="4" t="n">
        <v>1549</v>
      </c>
    </row>
    <row r="26" spans="1:4">
      <c r="A26" s="3" t="s">
        <v>506</v>
      </c>
      <c r="B26" s="4" t="n">
        <v>103</v>
      </c>
      <c r="D26" s="4" t="n">
        <v>92</v>
      </c>
    </row>
    <row r="27" spans="1:4">
      <c r="A27" s="3" t="s">
        <v>839</v>
      </c>
      <c r="B27" s="4" t="n">
        <v>50</v>
      </c>
      <c r="C27" s="4" t="n">
        <v>14</v>
      </c>
    </row>
    <row r="28" spans="1:4">
      <c r="A28" s="3" t="s">
        <v>834</v>
      </c>
    </row>
    <row r="29" spans="1:4">
      <c r="A29" s="5" t="s">
        <v>838</v>
      </c>
    </row>
    <row r="30" spans="1:4">
      <c r="A30" s="3" t="s">
        <v>95</v>
      </c>
      <c r="B30" s="4" t="n">
        <v>1549</v>
      </c>
    </row>
    <row r="31" spans="1:4">
      <c r="A31" s="3" t="s">
        <v>506</v>
      </c>
      <c r="B31" s="4" t="n">
        <v>103</v>
      </c>
    </row>
    <row r="32" spans="1:4">
      <c r="A32" s="3" t="s">
        <v>839</v>
      </c>
      <c r="B32" s="4" t="n">
        <v>50</v>
      </c>
    </row>
    <row r="33" spans="1:4">
      <c r="A33" s="3" t="s">
        <v>126</v>
      </c>
    </row>
    <row r="34" spans="1:4">
      <c r="A34" s="5" t="s">
        <v>838</v>
      </c>
    </row>
    <row r="35" spans="1:4">
      <c r="A35" s="3" t="s">
        <v>95</v>
      </c>
      <c r="B35" s="4" t="n">
        <v>11298</v>
      </c>
    </row>
    <row r="36" spans="1:4">
      <c r="A36" s="3" t="s">
        <v>506</v>
      </c>
      <c r="B36" s="4" t="n">
        <v>942</v>
      </c>
      <c r="D36" s="6" t="n">
        <v>920</v>
      </c>
    </row>
    <row r="37" spans="1:4">
      <c r="A37" s="3" t="s">
        <v>839</v>
      </c>
      <c r="B37" s="4" t="n">
        <v>11</v>
      </c>
      <c r="C37" s="6" t="n">
        <v>3</v>
      </c>
    </row>
    <row r="38" spans="1:4">
      <c r="A38" s="3" t="s">
        <v>836</v>
      </c>
    </row>
    <row r="39" spans="1:4">
      <c r="A39" s="5" t="s">
        <v>838</v>
      </c>
    </row>
    <row r="40" spans="1:4">
      <c r="A40" s="3" t="s">
        <v>95</v>
      </c>
      <c r="B40" s="4" t="n">
        <v>2128</v>
      </c>
    </row>
    <row r="41" spans="1:4">
      <c r="A41" s="3" t="s">
        <v>506</v>
      </c>
      <c r="B41" s="4" t="n">
        <v>942</v>
      </c>
    </row>
    <row r="42" spans="1:4">
      <c r="A42" s="3" t="s">
        <v>842</v>
      </c>
    </row>
    <row r="43" spans="1:4">
      <c r="A43" s="5" t="s">
        <v>838</v>
      </c>
    </row>
    <row r="44" spans="1:4">
      <c r="A44" s="3" t="s">
        <v>95</v>
      </c>
      <c r="B44" s="4" t="n">
        <v>9170</v>
      </c>
    </row>
    <row r="45" spans="1:4">
      <c r="A45" s="3" t="s">
        <v>839</v>
      </c>
      <c r="B45" s="6" t="n">
        <v>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140</v>
      </c>
      <c r="D1" s="2" t="s">
        <v>1</v>
      </c>
    </row>
    <row r="2" spans="1:5">
      <c r="B2" s="2" t="s">
        <v>2</v>
      </c>
      <c r="C2" s="2" t="s">
        <v>141</v>
      </c>
      <c r="D2" s="2" t="s">
        <v>2</v>
      </c>
      <c r="E2" s="2" t="s">
        <v>141</v>
      </c>
    </row>
    <row r="3" spans="1:5">
      <c r="A3" s="5" t="s">
        <v>276</v>
      </c>
    </row>
    <row r="4" spans="1:5">
      <c r="A4" s="3" t="s">
        <v>844</v>
      </c>
      <c r="B4" s="6" t="n">
        <v>815</v>
      </c>
      <c r="C4" s="6" t="n">
        <v>727</v>
      </c>
      <c r="D4" s="6" t="n">
        <v>1429</v>
      </c>
      <c r="E4" s="6" t="n">
        <v>1216</v>
      </c>
    </row>
    <row r="5" spans="1:5">
      <c r="A5" s="3" t="s">
        <v>845</v>
      </c>
      <c r="C5" s="4" t="n">
        <v>-69</v>
      </c>
      <c r="D5" s="4" t="n">
        <v>-25</v>
      </c>
      <c r="E5" s="4" t="n">
        <v>-69</v>
      </c>
    </row>
    <row r="6" spans="1:5">
      <c r="A6" s="3" t="s">
        <v>193</v>
      </c>
      <c r="B6" s="4" t="n">
        <v>-76</v>
      </c>
      <c r="C6" s="4" t="n">
        <v>-53</v>
      </c>
      <c r="D6" s="4" t="n">
        <v>-141</v>
      </c>
      <c r="E6" s="4" t="n">
        <v>-99</v>
      </c>
    </row>
    <row r="7" spans="1:5">
      <c r="A7" s="3" t="s">
        <v>148</v>
      </c>
      <c r="B7" s="4" t="n">
        <v>-7</v>
      </c>
      <c r="D7" s="4" t="n">
        <v>-83</v>
      </c>
    </row>
    <row r="8" spans="1:5">
      <c r="A8" s="3" t="s">
        <v>149</v>
      </c>
      <c r="B8" s="4" t="n">
        <v>-271</v>
      </c>
      <c r="C8" s="4" t="n">
        <v>-231</v>
      </c>
      <c r="D8" s="4" t="n">
        <v>-519</v>
      </c>
      <c r="E8" s="4" t="n">
        <v>-447</v>
      </c>
    </row>
    <row r="9" spans="1:5">
      <c r="A9" s="3" t="s">
        <v>151</v>
      </c>
      <c r="B9" s="4" t="n">
        <v>461</v>
      </c>
      <c r="C9" s="4" t="n">
        <v>374</v>
      </c>
      <c r="D9" s="4" t="n">
        <v>661</v>
      </c>
      <c r="E9" s="4" t="n">
        <v>601</v>
      </c>
    </row>
    <row r="10" spans="1:5">
      <c r="A10" s="3" t="s">
        <v>153</v>
      </c>
      <c r="B10" s="4" t="n">
        <v>-167</v>
      </c>
      <c r="C10" s="4" t="n">
        <v>-153</v>
      </c>
      <c r="D10" s="4" t="n">
        <v>-326</v>
      </c>
      <c r="E10" s="4" t="n">
        <v>-303</v>
      </c>
    </row>
    <row r="11" spans="1:5">
      <c r="A11" s="3" t="s">
        <v>154</v>
      </c>
      <c r="B11" s="4" t="n">
        <v>34</v>
      </c>
      <c r="C11" s="4" t="n">
        <v>22</v>
      </c>
      <c r="D11" s="4" t="n">
        <v>14</v>
      </c>
      <c r="E11" s="4" t="n">
        <v>14</v>
      </c>
    </row>
    <row r="12" spans="1:5">
      <c r="A12" s="3" t="s">
        <v>155</v>
      </c>
      <c r="B12" s="4" t="n">
        <v>-87</v>
      </c>
      <c r="C12" s="4" t="n">
        <v>58</v>
      </c>
      <c r="D12" s="4" t="n">
        <v>-185</v>
      </c>
      <c r="E12" s="4" t="n">
        <v>211</v>
      </c>
    </row>
    <row r="13" spans="1:5">
      <c r="A13" s="3" t="s">
        <v>156</v>
      </c>
      <c r="B13" s="4" t="n">
        <v>21</v>
      </c>
      <c r="C13" s="4" t="n">
        <v>21</v>
      </c>
      <c r="D13" s="4" t="n">
        <v>29</v>
      </c>
      <c r="E13" s="4" t="n">
        <v>27</v>
      </c>
    </row>
    <row r="14" spans="1:5">
      <c r="A14" s="3" t="s">
        <v>158</v>
      </c>
      <c r="B14" s="6" t="n">
        <v>262</v>
      </c>
      <c r="C14" s="6" t="n">
        <v>322</v>
      </c>
      <c r="D14" s="6" t="n">
        <v>193</v>
      </c>
      <c r="E14" s="6" t="n">
        <v>55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567</v>
      </c>
      <c r="D1" s="2" t="s">
        <v>78</v>
      </c>
    </row>
    <row r="2" spans="1:4">
      <c r="A2" s="5" t="s">
        <v>79</v>
      </c>
    </row>
    <row r="3" spans="1:4">
      <c r="A3" s="3" t="s">
        <v>80</v>
      </c>
      <c r="B3" s="6" t="n">
        <v>697</v>
      </c>
      <c r="D3" s="6" t="n">
        <v>358</v>
      </c>
    </row>
    <row r="4" spans="1:4">
      <c r="A4" s="3" t="s">
        <v>81</v>
      </c>
      <c r="B4" s="4" t="n">
        <v>849</v>
      </c>
      <c r="D4" s="4" t="n">
        <v>364</v>
      </c>
    </row>
    <row r="5" spans="1:4">
      <c r="A5" s="3" t="s">
        <v>82</v>
      </c>
      <c r="B5" s="4" t="n">
        <v>385</v>
      </c>
      <c r="C5" s="6" t="n">
        <v>358</v>
      </c>
      <c r="D5" s="4" t="n">
        <v>360</v>
      </c>
    </row>
    <row r="6" spans="1:4">
      <c r="A6" s="3" t="s">
        <v>83</v>
      </c>
      <c r="B6" s="4" t="n">
        <v>1931</v>
      </c>
      <c r="D6" s="4" t="n">
        <v>1082</v>
      </c>
    </row>
    <row r="7" spans="1:4">
      <c r="A7" s="3" t="s">
        <v>84</v>
      </c>
      <c r="B7" s="4" t="n">
        <v>1694</v>
      </c>
      <c r="D7" s="4" t="n">
        <v>1641</v>
      </c>
    </row>
    <row r="8" spans="1:4">
      <c r="A8" s="3" t="s">
        <v>85</v>
      </c>
      <c r="B8" s="4" t="n">
        <v>3630</v>
      </c>
      <c r="C8" s="4" t="n">
        <v>3394</v>
      </c>
      <c r="D8" s="4" t="n">
        <v>3765</v>
      </c>
    </row>
    <row r="9" spans="1:4">
      <c r="A9" s="3" t="s">
        <v>86</v>
      </c>
      <c r="B9" s="4" t="n">
        <v>-1419</v>
      </c>
      <c r="C9" s="4" t="n">
        <v>-1281</v>
      </c>
      <c r="D9" s="4" t="n">
        <v>-1296</v>
      </c>
    </row>
    <row r="10" spans="1:4">
      <c r="A10" s="3" t="s">
        <v>87</v>
      </c>
      <c r="B10" s="4" t="n">
        <v>2211</v>
      </c>
      <c r="D10" s="4" t="n">
        <v>2469</v>
      </c>
    </row>
    <row r="11" spans="1:4">
      <c r="A11" s="3" t="s">
        <v>89</v>
      </c>
      <c r="B11" s="4" t="n">
        <v>19948</v>
      </c>
      <c r="D11" s="4" t="n">
        <v>18386</v>
      </c>
    </row>
    <row r="12" spans="1:4">
      <c r="A12" s="3" t="s">
        <v>90</v>
      </c>
      <c r="B12" s="4" t="n">
        <v>8600</v>
      </c>
      <c r="D12" s="4" t="n">
        <v>8600</v>
      </c>
    </row>
    <row r="13" spans="1:4">
      <c r="A13" s="3" t="s">
        <v>91</v>
      </c>
      <c r="B13" s="4" t="n">
        <v>1405</v>
      </c>
      <c r="D13" s="4" t="n">
        <v>1074</v>
      </c>
    </row>
    <row r="14" spans="1:4">
      <c r="A14" s="3" t="s">
        <v>92</v>
      </c>
      <c r="B14" s="4" t="n">
        <v>29953</v>
      </c>
      <c r="D14" s="4" t="n">
        <v>28060</v>
      </c>
    </row>
    <row r="15" spans="1:4">
      <c r="A15" s="3" t="s">
        <v>93</v>
      </c>
      <c r="B15" s="4" t="n">
        <v>6222</v>
      </c>
      <c r="D15" s="4" t="n">
        <v>5715</v>
      </c>
    </row>
    <row r="16" spans="1:4">
      <c r="A16" s="3" t="s">
        <v>94</v>
      </c>
      <c r="B16" s="4" t="n">
        <v>1689</v>
      </c>
      <c r="C16" s="4" t="n">
        <v>2257</v>
      </c>
      <c r="D16" s="4" t="n">
        <v>1861</v>
      </c>
    </row>
    <row r="17" spans="1:4">
      <c r="A17" s="3" t="s">
        <v>95</v>
      </c>
      <c r="B17" s="4" t="n">
        <v>43700</v>
      </c>
      <c r="D17" s="4" t="n">
        <v>40828</v>
      </c>
    </row>
    <row r="18" spans="1:4">
      <c r="A18" s="5" t="s">
        <v>96</v>
      </c>
    </row>
    <row r="19" spans="1:4">
      <c r="A19" s="3" t="s">
        <v>97</v>
      </c>
      <c r="B19" s="4" t="n">
        <v>1507</v>
      </c>
      <c r="D19" s="4" t="n">
        <v>1116</v>
      </c>
    </row>
    <row r="20" spans="1:4">
      <c r="A20" s="3" t="s">
        <v>98</v>
      </c>
      <c r="B20" s="4" t="n">
        <v>13</v>
      </c>
      <c r="C20" s="4" t="n">
        <v>13</v>
      </c>
      <c r="D20" s="4" t="n">
        <v>17</v>
      </c>
    </row>
    <row r="21" spans="1:4">
      <c r="A21" s="3" t="s">
        <v>99</v>
      </c>
      <c r="B21" s="4" t="n">
        <v>2356</v>
      </c>
      <c r="D21" s="4" t="n">
        <v>2079</v>
      </c>
    </row>
    <row r="22" spans="1:4">
      <c r="A22" s="3" t="s">
        <v>100</v>
      </c>
      <c r="B22" s="4" t="n">
        <v>97</v>
      </c>
      <c r="C22" s="4" t="n">
        <v>68</v>
      </c>
      <c r="D22" s="4" t="n">
        <v>32</v>
      </c>
    </row>
    <row r="23" spans="1:4">
      <c r="A23" s="3" t="s">
        <v>101</v>
      </c>
      <c r="B23" s="4" t="n">
        <v>3973</v>
      </c>
      <c r="D23" s="4" t="n">
        <v>3244</v>
      </c>
    </row>
    <row r="24" spans="1:4">
      <c r="A24" s="3" t="s">
        <v>572</v>
      </c>
      <c r="B24" s="4" t="n">
        <v>14411</v>
      </c>
      <c r="C24" s="4" t="n">
        <v>13370</v>
      </c>
      <c r="D24" s="4" t="n">
        <v>13371</v>
      </c>
    </row>
    <row r="25" spans="1:4">
      <c r="A25" s="3" t="s">
        <v>103</v>
      </c>
      <c r="B25" s="4" t="n">
        <v>1824</v>
      </c>
      <c r="D25" s="4" t="n">
        <v>1651</v>
      </c>
    </row>
    <row r="26" spans="1:4">
      <c r="A26" s="3" t="s">
        <v>104</v>
      </c>
      <c r="B26" s="4" t="n">
        <v>1011</v>
      </c>
      <c r="C26" s="6" t="n">
        <v>873</v>
      </c>
      <c r="D26" s="4" t="n">
        <v>864</v>
      </c>
    </row>
    <row r="27" spans="1:4">
      <c r="A27" s="3" t="s">
        <v>105</v>
      </c>
      <c r="B27" s="4" t="n">
        <v>21219</v>
      </c>
      <c r="D27" s="4" t="n">
        <v>19130</v>
      </c>
    </row>
    <row r="28" spans="1:4">
      <c r="A28" s="5" t="s">
        <v>106</v>
      </c>
    </row>
    <row r="29" spans="1:4">
      <c r="A29" s="3" t="s">
        <v>112</v>
      </c>
      <c r="B29" s="4" t="n">
        <v>16596</v>
      </c>
      <c r="D29" s="4" t="n">
        <v>16595</v>
      </c>
    </row>
    <row r="30" spans="1:4">
      <c r="A30" s="3" t="s">
        <v>113</v>
      </c>
      <c r="B30" s="4" t="n">
        <v>5885</v>
      </c>
      <c r="D30" s="4" t="n">
        <v>5103</v>
      </c>
    </row>
    <row r="31" spans="1:4">
      <c r="A31" s="3" t="s">
        <v>116</v>
      </c>
      <c r="B31" s="4" t="n">
        <v>43700</v>
      </c>
      <c r="D31" s="4" t="n">
        <v>40828</v>
      </c>
    </row>
    <row r="32" spans="1:4">
      <c r="A32" s="3" t="s">
        <v>117</v>
      </c>
    </row>
    <row r="33" spans="1:4">
      <c r="A33" s="5" t="s">
        <v>79</v>
      </c>
    </row>
    <row r="34" spans="1:4">
      <c r="A34" s="3" t="s">
        <v>80</v>
      </c>
      <c r="B34" s="4" t="n">
        <v>236</v>
      </c>
    </row>
    <row r="35" spans="1:4">
      <c r="A35" s="3" t="s">
        <v>81</v>
      </c>
      <c r="B35" s="4" t="n">
        <v>628</v>
      </c>
    </row>
    <row r="36" spans="1:4">
      <c r="A36" s="3" t="s">
        <v>82</v>
      </c>
      <c r="B36" s="4" t="n">
        <v>239</v>
      </c>
    </row>
    <row r="37" spans="1:4">
      <c r="A37" s="3" t="s">
        <v>83</v>
      </c>
      <c r="B37" s="4" t="n">
        <v>1103</v>
      </c>
    </row>
    <row r="38" spans="1:4">
      <c r="A38" s="3" t="s">
        <v>84</v>
      </c>
      <c r="B38" s="4" t="n">
        <v>649</v>
      </c>
      <c r="D38" s="4" t="n">
        <v>629</v>
      </c>
    </row>
    <row r="39" spans="1:4">
      <c r="A39" s="3" t="s">
        <v>85</v>
      </c>
      <c r="B39" s="4" t="n">
        <v>2592</v>
      </c>
    </row>
    <row r="40" spans="1:4">
      <c r="A40" s="3" t="s">
        <v>86</v>
      </c>
      <c r="B40" s="4" t="n">
        <v>-1223</v>
      </c>
    </row>
    <row r="41" spans="1:4">
      <c r="A41" s="3" t="s">
        <v>87</v>
      </c>
      <c r="B41" s="4" t="n">
        <v>1369</v>
      </c>
    </row>
    <row r="42" spans="1:4">
      <c r="A42" s="3" t="s">
        <v>89</v>
      </c>
      <c r="B42" s="4" t="n">
        <v>15812</v>
      </c>
    </row>
    <row r="43" spans="1:4">
      <c r="A43" s="3" t="s">
        <v>90</v>
      </c>
      <c r="B43" s="4" t="n">
        <v>8600</v>
      </c>
    </row>
    <row r="44" spans="1:4">
      <c r="A44" s="3" t="s">
        <v>91</v>
      </c>
      <c r="B44" s="4" t="n">
        <v>1262</v>
      </c>
    </row>
    <row r="45" spans="1:4">
      <c r="A45" s="3" t="s">
        <v>92</v>
      </c>
      <c r="B45" s="4" t="n">
        <v>25674</v>
      </c>
    </row>
    <row r="46" spans="1:4">
      <c r="A46" s="3" t="s">
        <v>93</v>
      </c>
      <c r="B46" s="4" t="n">
        <v>1656</v>
      </c>
    </row>
    <row r="47" spans="1:4">
      <c r="A47" s="3" t="s">
        <v>94</v>
      </c>
      <c r="B47" s="4" t="n">
        <v>711</v>
      </c>
    </row>
    <row r="48" spans="1:4">
      <c r="A48" s="3" t="s">
        <v>95</v>
      </c>
      <c r="B48" s="4" t="n">
        <v>31162</v>
      </c>
    </row>
    <row r="49" spans="1:4">
      <c r="A49" s="5" t="s">
        <v>96</v>
      </c>
    </row>
    <row r="50" spans="1:4">
      <c r="A50" s="3" t="s">
        <v>97</v>
      </c>
      <c r="B50" s="4" t="n">
        <v>1220</v>
      </c>
    </row>
    <row r="51" spans="1:4">
      <c r="A51" s="3" t="s">
        <v>99</v>
      </c>
      <c r="B51" s="4" t="n">
        <v>1974</v>
      </c>
    </row>
    <row r="52" spans="1:4">
      <c r="A52" s="3" t="s">
        <v>100</v>
      </c>
      <c r="B52" s="4" t="n">
        <v>71</v>
      </c>
    </row>
    <row r="53" spans="1:4">
      <c r="A53" s="3" t="s">
        <v>101</v>
      </c>
      <c r="B53" s="4" t="n">
        <v>3265</v>
      </c>
    </row>
    <row r="54" spans="1:4">
      <c r="A54" s="3" t="s">
        <v>572</v>
      </c>
      <c r="B54" s="4" t="n">
        <v>8703</v>
      </c>
    </row>
    <row r="55" spans="1:4">
      <c r="A55" s="3" t="s">
        <v>103</v>
      </c>
      <c r="B55" s="4" t="n">
        <v>1809</v>
      </c>
    </row>
    <row r="56" spans="1:4">
      <c r="A56" s="3" t="s">
        <v>104</v>
      </c>
      <c r="B56" s="4" t="n">
        <v>653</v>
      </c>
    </row>
    <row r="57" spans="1:4">
      <c r="A57" s="3" t="s">
        <v>105</v>
      </c>
      <c r="B57" s="4" t="n">
        <v>14430</v>
      </c>
    </row>
    <row r="58" spans="1:4">
      <c r="A58" s="5" t="s">
        <v>106</v>
      </c>
    </row>
    <row r="59" spans="1:4">
      <c r="A59" s="3" t="s">
        <v>112</v>
      </c>
      <c r="B59" s="4" t="n">
        <v>10842</v>
      </c>
    </row>
    <row r="60" spans="1:4">
      <c r="A60" s="3" t="s">
        <v>113</v>
      </c>
      <c r="B60" s="4" t="n">
        <v>5890</v>
      </c>
    </row>
    <row r="61" spans="1:4">
      <c r="A61" s="3" t="s">
        <v>116</v>
      </c>
      <c r="B61" s="4" t="n">
        <v>31162</v>
      </c>
    </row>
    <row r="62" spans="1:4">
      <c r="A62" s="3" t="s">
        <v>122</v>
      </c>
    </row>
    <row r="63" spans="1:4">
      <c r="A63" s="5" t="s">
        <v>79</v>
      </c>
    </row>
    <row r="64" spans="1:4">
      <c r="A64" s="3" t="s">
        <v>80</v>
      </c>
      <c r="B64" s="4" t="n">
        <v>127</v>
      </c>
    </row>
    <row r="65" spans="1:4">
      <c r="A65" s="3" t="s">
        <v>81</v>
      </c>
      <c r="B65" s="4" t="n">
        <v>83</v>
      </c>
    </row>
    <row r="66" spans="1:4">
      <c r="A66" s="3" t="s">
        <v>82</v>
      </c>
      <c r="B66" s="4" t="n">
        <v>44</v>
      </c>
    </row>
    <row r="67" spans="1:4">
      <c r="A67" s="3" t="s">
        <v>83</v>
      </c>
      <c r="B67" s="4" t="n">
        <v>254</v>
      </c>
    </row>
    <row r="68" spans="1:4">
      <c r="A68" s="3" t="s">
        <v>84</v>
      </c>
      <c r="B68" s="4" t="n">
        <v>103</v>
      </c>
      <c r="D68" s="4" t="n">
        <v>92</v>
      </c>
    </row>
    <row r="69" spans="1:4">
      <c r="A69" s="3" t="s">
        <v>85</v>
      </c>
      <c r="B69" s="4" t="n">
        <v>857</v>
      </c>
    </row>
    <row r="70" spans="1:4">
      <c r="A70" s="3" t="s">
        <v>86</v>
      </c>
      <c r="B70" s="4" t="n">
        <v>-105</v>
      </c>
    </row>
    <row r="71" spans="1:4">
      <c r="A71" s="3" t="s">
        <v>87</v>
      </c>
      <c r="B71" s="4" t="n">
        <v>752</v>
      </c>
    </row>
    <row r="72" spans="1:4">
      <c r="A72" s="3" t="s">
        <v>89</v>
      </c>
      <c r="B72" s="4" t="n">
        <v>180</v>
      </c>
    </row>
    <row r="73" spans="1:4">
      <c r="A73" s="3" t="s">
        <v>91</v>
      </c>
      <c r="B73" s="4" t="n">
        <v>143</v>
      </c>
    </row>
    <row r="74" spans="1:4">
      <c r="A74" s="3" t="s">
        <v>92</v>
      </c>
      <c r="B74" s="4" t="n">
        <v>323</v>
      </c>
    </row>
    <row r="75" spans="1:4">
      <c r="A75" s="3" t="s">
        <v>93</v>
      </c>
      <c r="B75" s="4" t="n">
        <v>44</v>
      </c>
    </row>
    <row r="76" spans="1:4">
      <c r="A76" s="3" t="s">
        <v>94</v>
      </c>
      <c r="B76" s="4" t="n">
        <v>73</v>
      </c>
    </row>
    <row r="77" spans="1:4">
      <c r="A77" s="3" t="s">
        <v>95</v>
      </c>
      <c r="B77" s="4" t="n">
        <v>1549</v>
      </c>
    </row>
    <row r="78" spans="1:4">
      <c r="A78" s="5" t="s">
        <v>96</v>
      </c>
    </row>
    <row r="79" spans="1:4">
      <c r="A79" s="3" t="s">
        <v>847</v>
      </c>
      <c r="B79" s="4" t="n">
        <v>-8</v>
      </c>
    </row>
    <row r="80" spans="1:4">
      <c r="A80" s="3" t="s">
        <v>97</v>
      </c>
      <c r="B80" s="4" t="n">
        <v>62</v>
      </c>
    </row>
    <row r="81" spans="1:4">
      <c r="A81" s="3" t="s">
        <v>98</v>
      </c>
      <c r="B81" s="4" t="n">
        <v>13</v>
      </c>
    </row>
    <row r="82" spans="1:4">
      <c r="A82" s="3" t="s">
        <v>99</v>
      </c>
      <c r="B82" s="4" t="n">
        <v>95</v>
      </c>
    </row>
    <row r="83" spans="1:4">
      <c r="A83" s="3" t="s">
        <v>100</v>
      </c>
      <c r="B83" s="4" t="n">
        <v>8</v>
      </c>
    </row>
    <row r="84" spans="1:4">
      <c r="A84" s="3" t="s">
        <v>101</v>
      </c>
      <c r="B84" s="4" t="n">
        <v>170</v>
      </c>
    </row>
    <row r="85" spans="1:4">
      <c r="A85" s="3" t="s">
        <v>572</v>
      </c>
      <c r="B85" s="4" t="n">
        <v>452</v>
      </c>
    </row>
    <row r="86" spans="1:4">
      <c r="A86" s="3" t="s">
        <v>103</v>
      </c>
      <c r="B86" s="4" t="n">
        <v>70</v>
      </c>
    </row>
    <row r="87" spans="1:4">
      <c r="A87" s="3" t="s">
        <v>848</v>
      </c>
      <c r="B87" s="4" t="n">
        <v>254</v>
      </c>
    </row>
    <row r="88" spans="1:4">
      <c r="A88" s="3" t="s">
        <v>104</v>
      </c>
      <c r="B88" s="4" t="n">
        <v>200</v>
      </c>
    </row>
    <row r="89" spans="1:4">
      <c r="A89" s="3" t="s">
        <v>105</v>
      </c>
      <c r="B89" s="4" t="n">
        <v>1146</v>
      </c>
    </row>
    <row r="90" spans="1:4">
      <c r="A90" s="5" t="s">
        <v>106</v>
      </c>
    </row>
    <row r="91" spans="1:4">
      <c r="A91" s="3" t="s">
        <v>112</v>
      </c>
      <c r="B91" s="4" t="n">
        <v>411</v>
      </c>
    </row>
    <row r="92" spans="1:4">
      <c r="A92" s="3" t="s">
        <v>113</v>
      </c>
      <c r="B92" s="4" t="n">
        <v>-8</v>
      </c>
    </row>
    <row r="93" spans="1:4">
      <c r="A93" s="3" t="s">
        <v>116</v>
      </c>
      <c r="B93" s="4" t="n">
        <v>1549</v>
      </c>
    </row>
    <row r="94" spans="1:4">
      <c r="A94" s="3" t="s">
        <v>126</v>
      </c>
    </row>
    <row r="95" spans="1:4">
      <c r="A95" s="5" t="s">
        <v>79</v>
      </c>
    </row>
    <row r="96" spans="1:4">
      <c r="A96" s="3" t="s">
        <v>80</v>
      </c>
      <c r="B96" s="4" t="n">
        <v>334</v>
      </c>
    </row>
    <row r="97" spans="1:4">
      <c r="A97" s="3" t="s">
        <v>81</v>
      </c>
      <c r="B97" s="4" t="n">
        <v>138</v>
      </c>
    </row>
    <row r="98" spans="1:4">
      <c r="A98" s="3" t="s">
        <v>82</v>
      </c>
      <c r="B98" s="4" t="n">
        <v>102</v>
      </c>
    </row>
    <row r="99" spans="1:4">
      <c r="A99" s="3" t="s">
        <v>83</v>
      </c>
      <c r="B99" s="4" t="n">
        <v>574</v>
      </c>
    </row>
    <row r="100" spans="1:4">
      <c r="A100" s="3" t="s">
        <v>849</v>
      </c>
      <c r="B100" s="4" t="n">
        <v>254</v>
      </c>
    </row>
    <row r="101" spans="1:4">
      <c r="A101" s="3" t="s">
        <v>84</v>
      </c>
      <c r="B101" s="4" t="n">
        <v>942</v>
      </c>
      <c r="D101" s="6" t="n">
        <v>920</v>
      </c>
    </row>
    <row r="102" spans="1:4">
      <c r="A102" s="3" t="s">
        <v>85</v>
      </c>
      <c r="B102" s="4" t="n">
        <v>181</v>
      </c>
    </row>
    <row r="103" spans="1:4">
      <c r="A103" s="3" t="s">
        <v>86</v>
      </c>
      <c r="B103" s="4" t="n">
        <v>-91</v>
      </c>
    </row>
    <row r="104" spans="1:4">
      <c r="A104" s="3" t="s">
        <v>87</v>
      </c>
      <c r="B104" s="4" t="n">
        <v>90</v>
      </c>
    </row>
    <row r="105" spans="1:4">
      <c r="A105" s="3" t="s">
        <v>89</v>
      </c>
      <c r="B105" s="4" t="n">
        <v>3956</v>
      </c>
    </row>
    <row r="106" spans="1:4">
      <c r="A106" s="3" t="s">
        <v>92</v>
      </c>
      <c r="B106" s="4" t="n">
        <v>3956</v>
      </c>
    </row>
    <row r="107" spans="1:4">
      <c r="A107" s="3" t="s">
        <v>93</v>
      </c>
      <c r="B107" s="4" t="n">
        <v>4522</v>
      </c>
    </row>
    <row r="108" spans="1:4">
      <c r="A108" s="3" t="s">
        <v>94</v>
      </c>
      <c r="B108" s="4" t="n">
        <v>960</v>
      </c>
    </row>
    <row r="109" spans="1:4">
      <c r="A109" s="3" t="s">
        <v>95</v>
      </c>
      <c r="B109" s="4" t="n">
        <v>11298</v>
      </c>
    </row>
    <row r="110" spans="1:4">
      <c r="A110" s="5" t="s">
        <v>96</v>
      </c>
    </row>
    <row r="111" spans="1:4">
      <c r="A111" s="3" t="s">
        <v>847</v>
      </c>
      <c r="B111" s="4" t="n">
        <v>8</v>
      </c>
    </row>
    <row r="112" spans="1:4">
      <c r="A112" s="3" t="s">
        <v>97</v>
      </c>
      <c r="B112" s="4" t="n">
        <v>225</v>
      </c>
    </row>
    <row r="113" spans="1:4">
      <c r="A113" s="3" t="s">
        <v>99</v>
      </c>
      <c r="B113" s="4" t="n">
        <v>287</v>
      </c>
    </row>
    <row r="114" spans="1:4">
      <c r="A114" s="3" t="s">
        <v>100</v>
      </c>
      <c r="B114" s="4" t="n">
        <v>18</v>
      </c>
    </row>
    <row r="115" spans="1:4">
      <c r="A115" s="3" t="s">
        <v>101</v>
      </c>
      <c r="B115" s="4" t="n">
        <v>538</v>
      </c>
    </row>
    <row r="116" spans="1:4">
      <c r="A116" s="3" t="s">
        <v>572</v>
      </c>
      <c r="B116" s="4" t="n">
        <v>5256</v>
      </c>
    </row>
    <row r="117" spans="1:4">
      <c r="A117" s="3" t="s">
        <v>104</v>
      </c>
      <c r="B117" s="4" t="n">
        <v>158</v>
      </c>
    </row>
    <row r="118" spans="1:4">
      <c r="A118" s="3" t="s">
        <v>105</v>
      </c>
      <c r="B118" s="4" t="n">
        <v>5952</v>
      </c>
    </row>
    <row r="119" spans="1:4">
      <c r="A119" s="5" t="s">
        <v>106</v>
      </c>
    </row>
    <row r="120" spans="1:4">
      <c r="A120" s="3" t="s">
        <v>112</v>
      </c>
      <c r="B120" s="4" t="n">
        <v>5343</v>
      </c>
    </row>
    <row r="121" spans="1:4">
      <c r="A121" s="3" t="s">
        <v>113</v>
      </c>
      <c r="B121" s="4" t="n">
        <v>3</v>
      </c>
    </row>
    <row r="122" spans="1:4">
      <c r="A122" s="3" t="s">
        <v>116</v>
      </c>
      <c r="B122" s="4" t="n">
        <v>11298</v>
      </c>
    </row>
    <row r="123" spans="1:4">
      <c r="A123" s="3" t="s">
        <v>840</v>
      </c>
    </row>
    <row r="124" spans="1:4">
      <c r="A124" s="5" t="s">
        <v>79</v>
      </c>
    </row>
    <row r="125" spans="1:4">
      <c r="A125" s="3" t="s">
        <v>849</v>
      </c>
      <c r="B125" s="4" t="n">
        <v>-254</v>
      </c>
    </row>
    <row r="126" spans="1:4">
      <c r="A126" s="3" t="s">
        <v>94</v>
      </c>
      <c r="B126" s="4" t="n">
        <v>-55</v>
      </c>
    </row>
    <row r="127" spans="1:4">
      <c r="A127" s="3" t="s">
        <v>95</v>
      </c>
      <c r="B127" s="4" t="n">
        <v>-309</v>
      </c>
    </row>
    <row r="128" spans="1:4">
      <c r="A128" s="5" t="s">
        <v>96</v>
      </c>
    </row>
    <row r="129" spans="1:4">
      <c r="A129" s="3" t="s">
        <v>103</v>
      </c>
      <c r="B129" s="4" t="n">
        <v>-55</v>
      </c>
    </row>
    <row r="130" spans="1:4">
      <c r="A130" s="3" t="s">
        <v>848</v>
      </c>
      <c r="B130" s="4" t="n">
        <v>-254</v>
      </c>
    </row>
    <row r="131" spans="1:4">
      <c r="A131" s="3" t="s">
        <v>105</v>
      </c>
      <c r="B131" s="4" t="n">
        <v>-309</v>
      </c>
    </row>
    <row r="132" spans="1:4">
      <c r="A132" s="5" t="s">
        <v>106</v>
      </c>
    </row>
    <row r="133" spans="1:4">
      <c r="A133" s="3" t="s">
        <v>116</v>
      </c>
      <c r="B133" s="6" t="n">
        <v>-3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140</v>
      </c>
      <c r="D1" s="2" t="s">
        <v>1</v>
      </c>
    </row>
    <row r="2" spans="1:5">
      <c r="B2" s="2" t="s">
        <v>2</v>
      </c>
      <c r="C2" s="2" t="s">
        <v>141</v>
      </c>
      <c r="D2" s="2" t="s">
        <v>2</v>
      </c>
      <c r="E2" s="2" t="s">
        <v>141</v>
      </c>
    </row>
    <row r="3" spans="1:5">
      <c r="A3" s="5" t="s">
        <v>142</v>
      </c>
    </row>
    <row r="4" spans="1:5">
      <c r="A4" s="3" t="s">
        <v>143</v>
      </c>
      <c r="B4" s="6" t="n">
        <v>2805</v>
      </c>
      <c r="C4" s="6" t="n">
        <v>2199</v>
      </c>
      <c r="D4" s="6" t="n">
        <v>4817</v>
      </c>
      <c r="E4" s="6" t="n">
        <v>3716</v>
      </c>
    </row>
    <row r="5" spans="1:5">
      <c r="A5" s="5" t="s">
        <v>144</v>
      </c>
    </row>
    <row r="6" spans="1:5">
      <c r="A6" s="3" t="s">
        <v>145</v>
      </c>
      <c r="B6" s="4" t="n">
        <v>104</v>
      </c>
      <c r="C6" s="4" t="n">
        <v>119</v>
      </c>
      <c r="D6" s="4" t="n">
        <v>212</v>
      </c>
      <c r="E6" s="4" t="n">
        <v>242</v>
      </c>
    </row>
    <row r="7" spans="1:5">
      <c r="A7" s="3" t="s">
        <v>146</v>
      </c>
      <c r="B7" s="4" t="n">
        <v>203</v>
      </c>
      <c r="C7" s="4" t="n">
        <v>124</v>
      </c>
      <c r="D7" s="4" t="n">
        <v>288</v>
      </c>
      <c r="E7" s="4" t="n">
        <v>199</v>
      </c>
    </row>
    <row r="8" spans="1:5">
      <c r="A8" s="3" t="s">
        <v>147</v>
      </c>
      <c r="B8" s="4" t="n">
        <v>436</v>
      </c>
      <c r="C8" s="4" t="n">
        <v>300</v>
      </c>
      <c r="D8" s="4" t="n">
        <v>835</v>
      </c>
      <c r="E8" s="4" t="n">
        <v>561</v>
      </c>
    </row>
    <row r="9" spans="1:5">
      <c r="A9" s="3" t="s">
        <v>400</v>
      </c>
      <c r="B9" s="4" t="n">
        <v>7</v>
      </c>
      <c r="D9" s="4" t="n">
        <v>83</v>
      </c>
    </row>
    <row r="10" spans="1:5">
      <c r="A10" s="3" t="s">
        <v>149</v>
      </c>
      <c r="B10" s="4" t="n">
        <v>271</v>
      </c>
      <c r="C10" s="4" t="n">
        <v>231</v>
      </c>
      <c r="D10" s="4" t="n">
        <v>519</v>
      </c>
      <c r="E10" s="4" t="n">
        <v>447</v>
      </c>
    </row>
    <row r="11" spans="1:5">
      <c r="A11" s="3" t="s">
        <v>150</v>
      </c>
      <c r="B11" s="4" t="n">
        <v>2344</v>
      </c>
      <c r="C11" s="4" t="n">
        <v>1825</v>
      </c>
      <c r="D11" s="4" t="n">
        <v>4156</v>
      </c>
      <c r="E11" s="4" t="n">
        <v>3115</v>
      </c>
    </row>
    <row r="12" spans="1:5">
      <c r="A12" s="3" t="s">
        <v>151</v>
      </c>
      <c r="B12" s="4" t="n">
        <v>461</v>
      </c>
      <c r="C12" s="4" t="n">
        <v>374</v>
      </c>
      <c r="D12" s="4" t="n">
        <v>661</v>
      </c>
      <c r="E12" s="4" t="n">
        <v>601</v>
      </c>
    </row>
    <row r="13" spans="1:5">
      <c r="A13" s="5" t="s">
        <v>152</v>
      </c>
    </row>
    <row r="14" spans="1:5">
      <c r="A14" s="3" t="s">
        <v>153</v>
      </c>
      <c r="B14" s="4" t="n">
        <v>-167</v>
      </c>
      <c r="C14" s="4" t="n">
        <v>-153</v>
      </c>
      <c r="D14" s="4" t="n">
        <v>-326</v>
      </c>
      <c r="E14" s="4" t="n">
        <v>-303</v>
      </c>
    </row>
    <row r="15" spans="1:5">
      <c r="A15" s="3" t="s">
        <v>154</v>
      </c>
      <c r="B15" s="4" t="n">
        <v>34</v>
      </c>
      <c r="C15" s="4" t="n">
        <v>22</v>
      </c>
      <c r="D15" s="4" t="n">
        <v>14</v>
      </c>
      <c r="E15" s="4" t="n">
        <v>14</v>
      </c>
    </row>
    <row r="16" spans="1:5">
      <c r="A16" s="3" t="s">
        <v>155</v>
      </c>
      <c r="B16" s="4" t="n">
        <v>-87</v>
      </c>
      <c r="C16" s="4" t="n">
        <v>58</v>
      </c>
      <c r="D16" s="4" t="n">
        <v>-185</v>
      </c>
      <c r="E16" s="4" t="n">
        <v>211</v>
      </c>
    </row>
    <row r="17" spans="1:5">
      <c r="A17" s="3" t="s">
        <v>156</v>
      </c>
      <c r="B17" s="4" t="n">
        <v>21</v>
      </c>
      <c r="C17" s="4" t="n">
        <v>21</v>
      </c>
      <c r="D17" s="4" t="n">
        <v>29</v>
      </c>
      <c r="E17" s="4" t="n">
        <v>27</v>
      </c>
    </row>
    <row r="18" spans="1:5">
      <c r="A18" s="3" t="s">
        <v>157</v>
      </c>
      <c r="B18" s="4" t="n">
        <v>-199</v>
      </c>
      <c r="C18" s="4" t="n">
        <v>-52</v>
      </c>
      <c r="D18" s="4" t="n">
        <v>-468</v>
      </c>
      <c r="E18" s="4" t="n">
        <v>-51</v>
      </c>
    </row>
    <row r="19" spans="1:5">
      <c r="A19" s="3" t="s">
        <v>158</v>
      </c>
      <c r="B19" s="4" t="n">
        <v>262</v>
      </c>
      <c r="C19" s="4" t="n">
        <v>322</v>
      </c>
      <c r="D19" s="4" t="n">
        <v>193</v>
      </c>
      <c r="E19" s="4" t="n">
        <v>550</v>
      </c>
    </row>
    <row r="20" spans="1:5">
      <c r="A20" s="3" t="s">
        <v>159</v>
      </c>
      <c r="B20" s="4" t="n">
        <v>-70</v>
      </c>
      <c r="C20" s="4" t="n">
        <v>-67</v>
      </c>
      <c r="D20" s="4" t="n">
        <v>-128</v>
      </c>
      <c r="E20" s="4" t="n">
        <v>-82</v>
      </c>
    </row>
    <row r="21" spans="1:5">
      <c r="A21" s="3" t="s">
        <v>160</v>
      </c>
      <c r="B21" s="4" t="n">
        <v>192</v>
      </c>
      <c r="C21" s="4" t="n">
        <v>255</v>
      </c>
      <c r="D21" s="4" t="n">
        <v>65</v>
      </c>
      <c r="E21" s="4" t="n">
        <v>468</v>
      </c>
    </row>
    <row r="22" spans="1:5">
      <c r="A22" s="3" t="s">
        <v>161</v>
      </c>
      <c r="B22" s="4" t="n">
        <v>76</v>
      </c>
      <c r="C22" s="4" t="n">
        <v>83</v>
      </c>
      <c r="D22" s="4" t="n">
        <v>107</v>
      </c>
      <c r="E22" s="4" t="n">
        <v>165</v>
      </c>
    </row>
    <row r="23" spans="1:5">
      <c r="A23" s="3" t="s">
        <v>162</v>
      </c>
      <c r="B23" s="4" t="n">
        <v>116</v>
      </c>
      <c r="C23" s="4" t="n">
        <v>172</v>
      </c>
      <c r="D23" s="4" t="n">
        <v>-42</v>
      </c>
      <c r="E23" s="4" t="n">
        <v>303</v>
      </c>
    </row>
    <row r="24" spans="1:5">
      <c r="A24" s="3" t="s">
        <v>117</v>
      </c>
    </row>
    <row r="25" spans="1:5">
      <c r="A25" s="5" t="s">
        <v>142</v>
      </c>
    </row>
    <row r="26" spans="1:5">
      <c r="A26" s="3" t="s">
        <v>143</v>
      </c>
      <c r="B26" s="4" t="n">
        <v>1977</v>
      </c>
      <c r="C26" s="4" t="n">
        <v>1432</v>
      </c>
      <c r="D26" s="4" t="n">
        <v>3721</v>
      </c>
      <c r="E26" s="4" t="n">
        <v>2807</v>
      </c>
    </row>
    <row r="27" spans="1:5">
      <c r="A27" s="5" t="s">
        <v>144</v>
      </c>
    </row>
    <row r="28" spans="1:5">
      <c r="A28" s="3" t="s">
        <v>145</v>
      </c>
      <c r="B28" s="4" t="n">
        <v>104</v>
      </c>
      <c r="C28" s="4" t="n">
        <v>119</v>
      </c>
      <c r="D28" s="4" t="n">
        <v>212</v>
      </c>
      <c r="E28" s="4" t="n">
        <v>242</v>
      </c>
    </row>
    <row r="29" spans="1:5">
      <c r="A29" s="3" t="s">
        <v>146</v>
      </c>
      <c r="B29" s="4" t="n">
        <v>74</v>
      </c>
      <c r="C29" s="4" t="n">
        <v>27</v>
      </c>
      <c r="D29" s="4" t="n">
        <v>128</v>
      </c>
      <c r="E29" s="4" t="n">
        <v>58</v>
      </c>
    </row>
    <row r="30" spans="1:5">
      <c r="A30" s="3" t="s">
        <v>147</v>
      </c>
      <c r="B30" s="4" t="n">
        <v>361</v>
      </c>
      <c r="C30" s="4" t="n">
        <v>224</v>
      </c>
      <c r="D30" s="4" t="n">
        <v>687</v>
      </c>
      <c r="E30" s="4" t="n">
        <v>426</v>
      </c>
    </row>
    <row r="31" spans="1:5">
      <c r="A31" s="3" t="s">
        <v>400</v>
      </c>
      <c r="B31" s="4" t="n">
        <v>7</v>
      </c>
      <c r="D31" s="4" t="n">
        <v>83</v>
      </c>
    </row>
    <row r="32" spans="1:5">
      <c r="A32" s="3" t="s">
        <v>149</v>
      </c>
      <c r="B32" s="4" t="n">
        <v>136</v>
      </c>
      <c r="C32" s="4" t="n">
        <v>92</v>
      </c>
      <c r="D32" s="4" t="n">
        <v>261</v>
      </c>
      <c r="E32" s="4" t="n">
        <v>181</v>
      </c>
    </row>
    <row r="33" spans="1:5">
      <c r="A33" s="3" t="s">
        <v>150</v>
      </c>
      <c r="B33" s="4" t="n">
        <v>1564</v>
      </c>
      <c r="C33" s="4" t="n">
        <v>1099</v>
      </c>
      <c r="D33" s="4" t="n">
        <v>3001</v>
      </c>
      <c r="E33" s="4" t="n">
        <v>2078</v>
      </c>
    </row>
    <row r="34" spans="1:5">
      <c r="A34" s="3" t="s">
        <v>151</v>
      </c>
      <c r="B34" s="4" t="n">
        <v>413</v>
      </c>
      <c r="C34" s="4" t="n">
        <v>333</v>
      </c>
      <c r="D34" s="4" t="n">
        <v>720</v>
      </c>
      <c r="E34" s="4" t="n">
        <v>729</v>
      </c>
    </row>
    <row r="35" spans="1:5">
      <c r="A35" s="5" t="s">
        <v>152</v>
      </c>
    </row>
    <row r="36" spans="1:5">
      <c r="A36" s="3" t="s">
        <v>153</v>
      </c>
      <c r="B36" s="4" t="n">
        <v>-109</v>
      </c>
      <c r="C36" s="4" t="n">
        <v>-99</v>
      </c>
      <c r="D36" s="4" t="n">
        <v>-211</v>
      </c>
      <c r="E36" s="4" t="n">
        <v>-196</v>
      </c>
    </row>
    <row r="37" spans="1:5">
      <c r="A37" s="3" t="s">
        <v>154</v>
      </c>
      <c r="B37" s="4" t="n">
        <v>-7</v>
      </c>
      <c r="C37" s="4" t="n">
        <v>-1</v>
      </c>
      <c r="D37" s="4" t="n">
        <v>-11</v>
      </c>
    </row>
    <row r="38" spans="1:5">
      <c r="A38" s="3" t="s">
        <v>155</v>
      </c>
      <c r="B38" s="4" t="n">
        <v>15</v>
      </c>
      <c r="C38" s="4" t="n">
        <v>62</v>
      </c>
      <c r="D38" s="4" t="n">
        <v>16</v>
      </c>
      <c r="E38" s="4" t="n">
        <v>120</v>
      </c>
    </row>
    <row r="39" spans="1:5">
      <c r="A39" s="3" t="s">
        <v>156</v>
      </c>
      <c r="B39" s="4" t="n">
        <v>6</v>
      </c>
      <c r="C39" s="4" t="n">
        <v>12</v>
      </c>
      <c r="D39" s="4" t="n">
        <v>9</v>
      </c>
      <c r="E39" s="4" t="n">
        <v>17</v>
      </c>
    </row>
    <row r="40" spans="1:5">
      <c r="A40" s="3" t="s">
        <v>157</v>
      </c>
      <c r="B40" s="4" t="n">
        <v>-95</v>
      </c>
      <c r="C40" s="4" t="n">
        <v>-26</v>
      </c>
      <c r="D40" s="4" t="n">
        <v>-197</v>
      </c>
      <c r="E40" s="4" t="n">
        <v>-59</v>
      </c>
    </row>
    <row r="41" spans="1:5">
      <c r="A41" s="3" t="s">
        <v>158</v>
      </c>
      <c r="B41" s="4" t="n">
        <v>318</v>
      </c>
      <c r="C41" s="4" t="n">
        <v>307</v>
      </c>
      <c r="D41" s="4" t="n">
        <v>523</v>
      </c>
      <c r="E41" s="4" t="n">
        <v>670</v>
      </c>
    </row>
    <row r="42" spans="1:5">
      <c r="A42" s="3" t="s">
        <v>159</v>
      </c>
      <c r="B42" s="4" t="n">
        <v>-75</v>
      </c>
      <c r="C42" s="4" t="n">
        <v>-59</v>
      </c>
      <c r="D42" s="4" t="n">
        <v>-188</v>
      </c>
      <c r="E42" s="4" t="n">
        <v>-140</v>
      </c>
    </row>
    <row r="43" spans="1:5">
      <c r="A43" s="3" t="s">
        <v>160</v>
      </c>
      <c r="B43" s="4" t="n">
        <v>243</v>
      </c>
      <c r="C43" s="4" t="n">
        <v>248</v>
      </c>
      <c r="D43" s="4" t="n">
        <v>335</v>
      </c>
      <c r="E43" s="4" t="n">
        <v>530</v>
      </c>
    </row>
    <row r="44" spans="1:5">
      <c r="A44" s="3" t="s">
        <v>161</v>
      </c>
      <c r="B44" s="4" t="n">
        <v>76</v>
      </c>
      <c r="C44" s="4" t="n">
        <v>83</v>
      </c>
      <c r="D44" s="4" t="n">
        <v>107</v>
      </c>
      <c r="E44" s="4" t="n">
        <v>165</v>
      </c>
    </row>
    <row r="45" spans="1:5">
      <c r="A45" s="3" t="s">
        <v>162</v>
      </c>
      <c r="B45" s="4" t="n">
        <v>167</v>
      </c>
      <c r="C45" s="4" t="n">
        <v>165</v>
      </c>
      <c r="D45" s="4" t="n">
        <v>228</v>
      </c>
      <c r="E45" s="4" t="n">
        <v>365</v>
      </c>
    </row>
    <row r="46" spans="1:5">
      <c r="A46" s="3" t="s">
        <v>122</v>
      </c>
    </row>
    <row r="47" spans="1:5">
      <c r="A47" s="5" t="s">
        <v>142</v>
      </c>
    </row>
    <row r="48" spans="1:5">
      <c r="A48" s="3" t="s">
        <v>143</v>
      </c>
      <c r="B48" s="4" t="n">
        <v>208</v>
      </c>
      <c r="C48" s="4" t="n">
        <v>182</v>
      </c>
      <c r="D48" s="4" t="n">
        <v>230</v>
      </c>
      <c r="E48" s="4" t="n">
        <v>210</v>
      </c>
    </row>
    <row r="49" spans="1:5">
      <c r="A49" s="5" t="s">
        <v>144</v>
      </c>
    </row>
    <row r="50" spans="1:5">
      <c r="A50" s="3" t="s">
        <v>146</v>
      </c>
      <c r="B50" s="4" t="n">
        <v>129</v>
      </c>
      <c r="C50" s="4" t="n">
        <v>97</v>
      </c>
      <c r="D50" s="4" t="n">
        <v>160</v>
      </c>
      <c r="E50" s="4" t="n">
        <v>141</v>
      </c>
    </row>
    <row r="51" spans="1:5">
      <c r="A51" s="3" t="s">
        <v>147</v>
      </c>
      <c r="B51" s="4" t="n">
        <v>24</v>
      </c>
      <c r="C51" s="4" t="n">
        <v>27</v>
      </c>
      <c r="D51" s="4" t="n">
        <v>51</v>
      </c>
      <c r="E51" s="4" t="n">
        <v>46</v>
      </c>
    </row>
    <row r="52" spans="1:5">
      <c r="A52" s="3" t="s">
        <v>149</v>
      </c>
      <c r="B52" s="4" t="n">
        <v>21</v>
      </c>
      <c r="C52" s="4" t="n">
        <v>23</v>
      </c>
      <c r="D52" s="4" t="n">
        <v>34</v>
      </c>
      <c r="E52" s="4" t="n">
        <v>39</v>
      </c>
    </row>
    <row r="53" spans="1:5">
      <c r="A53" s="3" t="s">
        <v>150</v>
      </c>
      <c r="B53" s="4" t="n">
        <v>174</v>
      </c>
      <c r="C53" s="4" t="n">
        <v>147</v>
      </c>
      <c r="D53" s="4" t="n">
        <v>245</v>
      </c>
      <c r="E53" s="4" t="n">
        <v>226</v>
      </c>
    </row>
    <row r="54" spans="1:5">
      <c r="A54" s="3" t="s">
        <v>151</v>
      </c>
      <c r="B54" s="4" t="n">
        <v>34</v>
      </c>
      <c r="C54" s="4" t="n">
        <v>35</v>
      </c>
      <c r="D54" s="4" t="n">
        <v>-15</v>
      </c>
      <c r="E54" s="4" t="n">
        <v>-16</v>
      </c>
    </row>
    <row r="55" spans="1:5">
      <c r="A55" s="5" t="s">
        <v>152</v>
      </c>
    </row>
    <row r="56" spans="1:5">
      <c r="A56" s="3" t="s">
        <v>153</v>
      </c>
      <c r="B56" s="4" t="n">
        <v>-7</v>
      </c>
      <c r="C56" s="4" t="n">
        <v>-7</v>
      </c>
      <c r="D56" s="4" t="n">
        <v>-14</v>
      </c>
      <c r="E56" s="4" t="n">
        <v>-13</v>
      </c>
    </row>
    <row r="57" spans="1:5">
      <c r="A57" s="3" t="s">
        <v>154</v>
      </c>
      <c r="B57" s="4" t="n">
        <v>7</v>
      </c>
      <c r="C57" s="4" t="n">
        <v>3</v>
      </c>
      <c r="D57" s="4" t="n">
        <v>9</v>
      </c>
      <c r="E57" s="4" t="n">
        <v>6</v>
      </c>
    </row>
    <row r="58" spans="1:5">
      <c r="A58" s="3" t="s">
        <v>155</v>
      </c>
      <c r="B58" s="4" t="n">
        <v>-2</v>
      </c>
      <c r="D58" s="4" t="n">
        <v>-4</v>
      </c>
    </row>
    <row r="59" spans="1:5">
      <c r="A59" s="3" t="s">
        <v>851</v>
      </c>
      <c r="B59" s="4" t="n">
        <v>-2</v>
      </c>
      <c r="C59" s="4" t="n">
        <v>-28</v>
      </c>
      <c r="D59" s="4" t="n">
        <v>-28</v>
      </c>
      <c r="E59" s="4" t="n">
        <v>-33</v>
      </c>
    </row>
    <row r="60" spans="1:5">
      <c r="A60" s="3" t="s">
        <v>156</v>
      </c>
      <c r="B60" s="4" t="n">
        <v>1</v>
      </c>
      <c r="C60" s="4" t="n">
        <v>1</v>
      </c>
      <c r="D60" s="4" t="n">
        <v>1</v>
      </c>
      <c r="E60" s="4" t="n">
        <v>2</v>
      </c>
    </row>
    <row r="61" spans="1:5">
      <c r="A61" s="3" t="s">
        <v>157</v>
      </c>
      <c r="B61" s="4" t="n">
        <v>-3</v>
      </c>
      <c r="C61" s="4" t="n">
        <v>-31</v>
      </c>
      <c r="D61" s="4" t="n">
        <v>-36</v>
      </c>
      <c r="E61" s="4" t="n">
        <v>-38</v>
      </c>
    </row>
    <row r="62" spans="1:5">
      <c r="A62" s="3" t="s">
        <v>158</v>
      </c>
      <c r="B62" s="4" t="n">
        <v>31</v>
      </c>
      <c r="C62" s="4" t="n">
        <v>4</v>
      </c>
      <c r="D62" s="4" t="n">
        <v>-51</v>
      </c>
      <c r="E62" s="4" t="n">
        <v>-54</v>
      </c>
    </row>
    <row r="63" spans="1:5">
      <c r="A63" s="3" t="s">
        <v>159</v>
      </c>
      <c r="B63" s="4" t="n">
        <v>-5</v>
      </c>
      <c r="C63" s="4" t="n">
        <v>-7</v>
      </c>
      <c r="D63" s="4" t="n">
        <v>6</v>
      </c>
      <c r="E63" s="4" t="n">
        <v>-1</v>
      </c>
    </row>
    <row r="64" spans="1:5">
      <c r="A64" s="3" t="s">
        <v>160</v>
      </c>
      <c r="B64" s="4" t="n">
        <v>26</v>
      </c>
      <c r="C64" s="4" t="n">
        <v>-3</v>
      </c>
      <c r="D64" s="4" t="n">
        <v>-45</v>
      </c>
      <c r="E64" s="4" t="n">
        <v>-55</v>
      </c>
    </row>
    <row r="65" spans="1:5">
      <c r="A65" s="3" t="s">
        <v>161</v>
      </c>
      <c r="C65" s="4" t="n">
        <v>-1</v>
      </c>
      <c r="E65" s="4" t="n">
        <v>-1</v>
      </c>
    </row>
    <row r="66" spans="1:5">
      <c r="A66" s="3" t="s">
        <v>162</v>
      </c>
      <c r="B66" s="4" t="n">
        <v>26</v>
      </c>
      <c r="C66" s="4" t="n">
        <v>-2</v>
      </c>
      <c r="D66" s="4" t="n">
        <v>-45</v>
      </c>
      <c r="E66" s="4" t="n">
        <v>-54</v>
      </c>
    </row>
    <row r="67" spans="1:5">
      <c r="A67" s="3" t="s">
        <v>126</v>
      </c>
    </row>
    <row r="68" spans="1:5">
      <c r="A68" s="5" t="s">
        <v>142</v>
      </c>
    </row>
    <row r="69" spans="1:5">
      <c r="A69" s="3" t="s">
        <v>143</v>
      </c>
      <c r="B69" s="4" t="n">
        <v>620</v>
      </c>
      <c r="C69" s="4" t="n">
        <v>585</v>
      </c>
      <c r="D69" s="4" t="n">
        <v>866</v>
      </c>
      <c r="E69" s="4" t="n">
        <v>699</v>
      </c>
    </row>
    <row r="70" spans="1:5">
      <c r="A70" s="5" t="s">
        <v>144</v>
      </c>
    </row>
    <row r="71" spans="1:5">
      <c r="A71" s="3" t="s">
        <v>147</v>
      </c>
      <c r="B71" s="4" t="n">
        <v>51</v>
      </c>
      <c r="C71" s="4" t="n">
        <v>49</v>
      </c>
      <c r="D71" s="4" t="n">
        <v>97</v>
      </c>
      <c r="E71" s="4" t="n">
        <v>89</v>
      </c>
    </row>
    <row r="72" spans="1:5">
      <c r="A72" s="3" t="s">
        <v>149</v>
      </c>
      <c r="B72" s="4" t="n">
        <v>114</v>
      </c>
      <c r="C72" s="4" t="n">
        <v>116</v>
      </c>
      <c r="D72" s="4" t="n">
        <v>224</v>
      </c>
      <c r="E72" s="4" t="n">
        <v>227</v>
      </c>
    </row>
    <row r="73" spans="1:5">
      <c r="A73" s="3" t="s">
        <v>150</v>
      </c>
      <c r="B73" s="4" t="n">
        <v>606</v>
      </c>
      <c r="C73" s="4" t="n">
        <v>579</v>
      </c>
      <c r="D73" s="4" t="n">
        <v>910</v>
      </c>
      <c r="E73" s="4" t="n">
        <v>811</v>
      </c>
    </row>
    <row r="74" spans="1:5">
      <c r="A74" s="3" t="s">
        <v>151</v>
      </c>
      <c r="B74" s="4" t="n">
        <v>14</v>
      </c>
      <c r="C74" s="4" t="n">
        <v>6</v>
      </c>
      <c r="D74" s="4" t="n">
        <v>-44</v>
      </c>
      <c r="E74" s="4" t="n">
        <v>-112</v>
      </c>
    </row>
    <row r="75" spans="1:5">
      <c r="A75" s="5" t="s">
        <v>152</v>
      </c>
    </row>
    <row r="76" spans="1:5">
      <c r="A76" s="3" t="s">
        <v>153</v>
      </c>
      <c r="B76" s="4" t="n">
        <v>-51</v>
      </c>
      <c r="C76" s="4" t="n">
        <v>-47</v>
      </c>
      <c r="D76" s="4" t="n">
        <v>-101</v>
      </c>
      <c r="E76" s="4" t="n">
        <v>-94</v>
      </c>
    </row>
    <row r="77" spans="1:5">
      <c r="A77" s="3" t="s">
        <v>154</v>
      </c>
      <c r="B77" s="4" t="n">
        <v>34</v>
      </c>
      <c r="C77" s="4" t="n">
        <v>20</v>
      </c>
      <c r="D77" s="4" t="n">
        <v>16</v>
      </c>
      <c r="E77" s="4" t="n">
        <v>8</v>
      </c>
    </row>
    <row r="78" spans="1:5">
      <c r="A78" s="3" t="s">
        <v>155</v>
      </c>
      <c r="B78" s="4" t="n">
        <v>-100</v>
      </c>
      <c r="C78" s="4" t="n">
        <v>-4</v>
      </c>
      <c r="D78" s="4" t="n">
        <v>-197</v>
      </c>
      <c r="E78" s="4" t="n">
        <v>91</v>
      </c>
    </row>
    <row r="79" spans="1:5">
      <c r="A79" s="3" t="s">
        <v>851</v>
      </c>
      <c r="B79" s="4" t="n">
        <v>2</v>
      </c>
      <c r="C79" s="4" t="n">
        <v>28</v>
      </c>
      <c r="D79" s="4" t="n">
        <v>28</v>
      </c>
      <c r="E79" s="4" t="n">
        <v>33</v>
      </c>
    </row>
    <row r="80" spans="1:5">
      <c r="A80" s="3" t="s">
        <v>156</v>
      </c>
      <c r="B80" s="4" t="n">
        <v>14</v>
      </c>
      <c r="C80" s="4" t="n">
        <v>8</v>
      </c>
      <c r="D80" s="4" t="n">
        <v>19</v>
      </c>
      <c r="E80" s="4" t="n">
        <v>8</v>
      </c>
    </row>
    <row r="81" spans="1:5">
      <c r="A81" s="3" t="s">
        <v>157</v>
      </c>
      <c r="B81" s="4" t="n">
        <v>-101</v>
      </c>
      <c r="C81" s="4" t="n">
        <v>5</v>
      </c>
      <c r="D81" s="4" t="n">
        <v>-235</v>
      </c>
      <c r="E81" s="4" t="n">
        <v>46</v>
      </c>
    </row>
    <row r="82" spans="1:5">
      <c r="A82" s="3" t="s">
        <v>158</v>
      </c>
      <c r="B82" s="4" t="n">
        <v>-87</v>
      </c>
      <c r="C82" s="4" t="n">
        <v>11</v>
      </c>
      <c r="D82" s="4" t="n">
        <v>-279</v>
      </c>
      <c r="E82" s="4" t="n">
        <v>-66</v>
      </c>
    </row>
    <row r="83" spans="1:5">
      <c r="A83" s="3" t="s">
        <v>159</v>
      </c>
      <c r="B83" s="4" t="n">
        <v>10</v>
      </c>
      <c r="C83" s="4" t="n">
        <v>-1</v>
      </c>
      <c r="D83" s="4" t="n">
        <v>54</v>
      </c>
      <c r="E83" s="4" t="n">
        <v>59</v>
      </c>
    </row>
    <row r="84" spans="1:5">
      <c r="A84" s="3" t="s">
        <v>160</v>
      </c>
      <c r="B84" s="4" t="n">
        <v>-77</v>
      </c>
      <c r="C84" s="4" t="n">
        <v>10</v>
      </c>
      <c r="D84" s="4" t="n">
        <v>-225</v>
      </c>
      <c r="E84" s="4" t="n">
        <v>-7</v>
      </c>
    </row>
    <row r="85" spans="1:5">
      <c r="A85" s="3" t="s">
        <v>161</v>
      </c>
      <c r="C85" s="4" t="n">
        <v>1</v>
      </c>
      <c r="E85" s="4" t="n">
        <v>1</v>
      </c>
    </row>
    <row r="86" spans="1:5">
      <c r="A86" s="3" t="s">
        <v>162</v>
      </c>
      <c r="B86" s="4" t="n">
        <v>-77</v>
      </c>
      <c r="C86" s="4" t="n">
        <v>9</v>
      </c>
      <c r="D86" s="4" t="n">
        <v>-225</v>
      </c>
      <c r="E86" s="4" t="n">
        <v>-8</v>
      </c>
    </row>
    <row r="87" spans="1:5">
      <c r="A87" s="3" t="s">
        <v>167</v>
      </c>
    </row>
    <row r="88" spans="1:5">
      <c r="A88" s="5" t="s">
        <v>142</v>
      </c>
    </row>
    <row r="89" spans="1:5">
      <c r="A89" s="3" t="s">
        <v>143</v>
      </c>
      <c r="B89" s="4" t="n">
        <v>1977</v>
      </c>
      <c r="C89" s="4" t="n">
        <v>1432</v>
      </c>
      <c r="D89" s="4" t="n">
        <v>3721</v>
      </c>
      <c r="E89" s="4" t="n">
        <v>2807</v>
      </c>
    </row>
    <row r="90" spans="1:5">
      <c r="A90" s="3" t="s">
        <v>168</v>
      </c>
    </row>
    <row r="91" spans="1:5">
      <c r="A91" s="5" t="s">
        <v>142</v>
      </c>
    </row>
    <row r="92" spans="1:5">
      <c r="A92" s="3" t="s">
        <v>143</v>
      </c>
      <c r="B92" s="4" t="n">
        <v>1977</v>
      </c>
      <c r="C92" s="4" t="n">
        <v>1432</v>
      </c>
      <c r="D92" s="4" t="n">
        <v>3721</v>
      </c>
      <c r="E92" s="4" t="n">
        <v>2807</v>
      </c>
    </row>
    <row r="93" spans="1:5">
      <c r="A93" s="3" t="s">
        <v>169</v>
      </c>
    </row>
    <row r="94" spans="1:5">
      <c r="A94" s="5" t="s">
        <v>144</v>
      </c>
    </row>
    <row r="95" spans="1:5">
      <c r="A95" s="3" t="s">
        <v>170</v>
      </c>
      <c r="B95" s="4" t="n">
        <v>600</v>
      </c>
      <c r="C95" s="4" t="n">
        <v>404</v>
      </c>
      <c r="D95" s="4" t="n">
        <v>1092</v>
      </c>
      <c r="E95" s="4" t="n">
        <v>714</v>
      </c>
    </row>
    <row r="96" spans="1:5">
      <c r="A96" s="3" t="s">
        <v>171</v>
      </c>
    </row>
    <row r="97" spans="1:5">
      <c r="A97" s="5" t="s">
        <v>144</v>
      </c>
    </row>
    <row r="98" spans="1:5">
      <c r="A98" s="3" t="s">
        <v>170</v>
      </c>
      <c r="B98" s="4" t="n">
        <v>600</v>
      </c>
      <c r="C98" s="4" t="n">
        <v>404</v>
      </c>
      <c r="D98" s="4" t="n">
        <v>1092</v>
      </c>
      <c r="E98" s="4" t="n">
        <v>714</v>
      </c>
    </row>
    <row r="99" spans="1:5">
      <c r="A99" s="3" t="s">
        <v>172</v>
      </c>
    </row>
    <row r="100" spans="1:5">
      <c r="A100" s="5" t="s">
        <v>144</v>
      </c>
    </row>
    <row r="101" spans="1:5">
      <c r="A101" s="3" t="s">
        <v>170</v>
      </c>
      <c r="B101" s="4" t="n">
        <v>116</v>
      </c>
      <c r="C101" s="4" t="n">
        <v>105</v>
      </c>
      <c r="D101" s="4" t="n">
        <v>222</v>
      </c>
      <c r="E101" s="4" t="n">
        <v>206</v>
      </c>
    </row>
    <row r="102" spans="1:5">
      <c r="A102" s="3" t="s">
        <v>173</v>
      </c>
    </row>
    <row r="103" spans="1:5">
      <c r="A103" s="5" t="s">
        <v>144</v>
      </c>
    </row>
    <row r="104" spans="1:5">
      <c r="A104" s="3" t="s">
        <v>170</v>
      </c>
      <c r="B104" s="4" t="n">
        <v>116</v>
      </c>
      <c r="C104" s="4" t="n">
        <v>105</v>
      </c>
      <c r="D104" s="4" t="n">
        <v>222</v>
      </c>
      <c r="E104" s="4" t="n">
        <v>206</v>
      </c>
    </row>
    <row r="105" spans="1:5">
      <c r="A105" s="3" t="s">
        <v>174</v>
      </c>
    </row>
    <row r="106" spans="1:5">
      <c r="A106" s="5" t="s">
        <v>144</v>
      </c>
    </row>
    <row r="107" spans="1:5">
      <c r="A107" s="3" t="s">
        <v>170</v>
      </c>
      <c r="B107" s="4" t="n">
        <v>119</v>
      </c>
      <c r="C107" s="4" t="n">
        <v>95</v>
      </c>
      <c r="D107" s="4" t="n">
        <v>232</v>
      </c>
      <c r="E107" s="4" t="n">
        <v>189</v>
      </c>
    </row>
    <row r="108" spans="1:5">
      <c r="A108" s="3" t="s">
        <v>175</v>
      </c>
    </row>
    <row r="109" spans="1:5">
      <c r="A109" s="5" t="s">
        <v>144</v>
      </c>
    </row>
    <row r="110" spans="1:5">
      <c r="A110" s="3" t="s">
        <v>170</v>
      </c>
      <c r="B110" s="4" t="n">
        <v>119</v>
      </c>
      <c r="C110" s="4" t="n">
        <v>95</v>
      </c>
      <c r="D110" s="4" t="n">
        <v>232</v>
      </c>
      <c r="E110" s="4" t="n">
        <v>189</v>
      </c>
    </row>
    <row r="111" spans="1:5">
      <c r="A111" s="3" t="s">
        <v>91</v>
      </c>
    </row>
    <row r="112" spans="1:5">
      <c r="A112" s="5" t="s">
        <v>144</v>
      </c>
    </row>
    <row r="113" spans="1:5">
      <c r="A113" s="3" t="s">
        <v>170</v>
      </c>
      <c r="B113" s="4" t="n">
        <v>47</v>
      </c>
      <c r="C113" s="4" t="n">
        <v>33</v>
      </c>
      <c r="D113" s="4" t="n">
        <v>84</v>
      </c>
      <c r="E113" s="4" t="n">
        <v>62</v>
      </c>
    </row>
    <row r="114" spans="1:5">
      <c r="A114" s="3" t="s">
        <v>176</v>
      </c>
    </row>
    <row r="115" spans="1:5">
      <c r="A115" s="5" t="s">
        <v>144</v>
      </c>
    </row>
    <row r="116" spans="1:5">
      <c r="A116" s="3" t="s">
        <v>170</v>
      </c>
      <c r="B116" s="4" t="n">
        <v>47</v>
      </c>
      <c r="C116" s="4" t="n">
        <v>33</v>
      </c>
      <c r="D116" s="4" t="n">
        <v>84</v>
      </c>
      <c r="E116" s="4" t="n">
        <v>62</v>
      </c>
    </row>
    <row r="117" spans="1:5">
      <c r="A117" s="3" t="s">
        <v>177</v>
      </c>
    </row>
    <row r="118" spans="1:5">
      <c r="A118" s="5" t="s">
        <v>142</v>
      </c>
    </row>
    <row r="119" spans="1:5">
      <c r="A119" s="3" t="s">
        <v>143</v>
      </c>
      <c r="B119" s="4" t="n">
        <v>620</v>
      </c>
      <c r="C119" s="4" t="n">
        <v>585</v>
      </c>
      <c r="D119" s="4" t="n">
        <v>866</v>
      </c>
      <c r="E119" s="4" t="n">
        <v>699</v>
      </c>
    </row>
    <row r="120" spans="1:5">
      <c r="A120" s="5" t="s">
        <v>144</v>
      </c>
    </row>
    <row r="121" spans="1:5">
      <c r="A121" s="3" t="s">
        <v>170</v>
      </c>
      <c r="B121" s="4" t="n">
        <v>441</v>
      </c>
      <c r="C121" s="4" t="n">
        <v>414</v>
      </c>
      <c r="D121" s="4" t="n">
        <v>589</v>
      </c>
      <c r="E121" s="4" t="n">
        <v>495</v>
      </c>
    </row>
    <row r="122" spans="1:5">
      <c r="A122" s="3" t="s">
        <v>178</v>
      </c>
    </row>
    <row r="123" spans="1:5">
      <c r="A123" s="5" t="s">
        <v>142</v>
      </c>
    </row>
    <row r="124" spans="1:5">
      <c r="A124" s="3" t="s">
        <v>143</v>
      </c>
      <c r="B124" s="4" t="n">
        <v>620</v>
      </c>
      <c r="C124" s="4" t="n">
        <v>585</v>
      </c>
      <c r="D124" s="4" t="n">
        <v>866</v>
      </c>
      <c r="E124" s="4" t="n">
        <v>699</v>
      </c>
    </row>
    <row r="125" spans="1:5">
      <c r="A125" s="5" t="s">
        <v>144</v>
      </c>
    </row>
    <row r="126" spans="1:5">
      <c r="A126" s="3" t="s">
        <v>170</v>
      </c>
      <c r="B126" s="4" t="n">
        <v>441</v>
      </c>
      <c r="C126" s="4" t="n">
        <v>414</v>
      </c>
      <c r="D126" s="4" t="n">
        <v>589</v>
      </c>
      <c r="E126" s="4" t="n">
        <v>495</v>
      </c>
    </row>
    <row r="127" spans="1:5">
      <c r="A127" s="3" t="s">
        <v>91</v>
      </c>
    </row>
    <row r="128" spans="1:5">
      <c r="A128" s="5" t="s">
        <v>142</v>
      </c>
    </row>
    <row r="129" spans="1:5">
      <c r="A129" s="3" t="s">
        <v>143</v>
      </c>
      <c r="B129" s="4" t="n">
        <v>208</v>
      </c>
      <c r="C129" s="4" t="n">
        <v>182</v>
      </c>
      <c r="D129" s="4" t="n">
        <v>230</v>
      </c>
      <c r="E129" s="4" t="n">
        <v>210</v>
      </c>
    </row>
    <row r="130" spans="1:5">
      <c r="A130" s="3" t="s">
        <v>179</v>
      </c>
    </row>
    <row r="131" spans="1:5">
      <c r="A131" s="5" t="s">
        <v>142</v>
      </c>
    </row>
    <row r="132" spans="1:5">
      <c r="A132" s="3" t="s">
        <v>143</v>
      </c>
      <c r="B132" s="6" t="n">
        <v>208</v>
      </c>
      <c r="C132" s="6" t="n">
        <v>182</v>
      </c>
      <c r="D132" s="6" t="n">
        <v>230</v>
      </c>
      <c r="E132" s="6" t="n">
        <v>2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223</v>
      </c>
      <c r="B1" s="2" t="s">
        <v>2</v>
      </c>
      <c r="C1" s="2" t="s">
        <v>78</v>
      </c>
    </row>
    <row r="2" spans="1:3">
      <c r="A2" s="5" t="s">
        <v>224</v>
      </c>
    </row>
    <row r="3" spans="1:3">
      <c r="A3" s="3" t="s">
        <v>80</v>
      </c>
      <c r="B3" s="6" t="n">
        <v>697</v>
      </c>
      <c r="C3" s="6" t="n">
        <v>358</v>
      </c>
    </row>
    <row r="4" spans="1:3">
      <c r="A4" s="3" t="s">
        <v>225</v>
      </c>
      <c r="B4" s="6" t="n">
        <v>29</v>
      </c>
      <c r="C4" s="6" t="n">
        <v>70</v>
      </c>
    </row>
    <row r="5" spans="1:3">
      <c r="A5" s="3" t="s">
        <v>226</v>
      </c>
      <c r="B5" s="3" t="s">
        <v>227</v>
      </c>
      <c r="C5" s="3" t="s">
        <v>227</v>
      </c>
    </row>
    <row r="6" spans="1:3">
      <c r="A6" s="3" t="s">
        <v>228</v>
      </c>
      <c r="B6" s="6" t="n">
        <v>25</v>
      </c>
      <c r="C6" s="6" t="n">
        <v>24</v>
      </c>
    </row>
    <row r="7" spans="1:3">
      <c r="A7" s="3" t="s">
        <v>229</v>
      </c>
      <c r="B7" s="3" t="s">
        <v>230</v>
      </c>
      <c r="C7" s="3" t="s">
        <v>230</v>
      </c>
    </row>
    <row r="8" spans="1:3">
      <c r="A8" s="3" t="s">
        <v>231</v>
      </c>
      <c r="B8" s="6" t="n">
        <v>751</v>
      </c>
      <c r="C8" s="6" t="n">
        <v>4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2</v>
      </c>
      <c r="B1" s="2" t="s">
        <v>140</v>
      </c>
      <c r="D1" s="2" t="s">
        <v>1</v>
      </c>
    </row>
    <row r="2" spans="1:5">
      <c r="B2" s="2" t="s">
        <v>2</v>
      </c>
      <c r="C2" s="2" t="s">
        <v>141</v>
      </c>
      <c r="D2" s="2" t="s">
        <v>2</v>
      </c>
      <c r="E2" s="2" t="s">
        <v>141</v>
      </c>
    </row>
    <row r="3" spans="1:5">
      <c r="A3" s="5" t="s">
        <v>190</v>
      </c>
    </row>
    <row r="4" spans="1:5">
      <c r="A4" s="3" t="s">
        <v>160</v>
      </c>
      <c r="B4" s="6" t="n">
        <v>192</v>
      </c>
      <c r="C4" s="6" t="n">
        <v>255</v>
      </c>
      <c r="D4" s="6" t="n">
        <v>65</v>
      </c>
      <c r="E4" s="6" t="n">
        <v>468</v>
      </c>
    </row>
    <row r="5" spans="1:5">
      <c r="A5" s="5" t="s">
        <v>192</v>
      </c>
    </row>
    <row r="6" spans="1:5">
      <c r="A6" s="3" t="s">
        <v>149</v>
      </c>
      <c r="B6" s="4" t="n">
        <v>271</v>
      </c>
      <c r="C6" s="4" t="n">
        <v>231</v>
      </c>
      <c r="D6" s="4" t="n">
        <v>519</v>
      </c>
      <c r="E6" s="4" t="n">
        <v>447</v>
      </c>
    </row>
    <row r="7" spans="1:5">
      <c r="A7" s="3" t="s">
        <v>193</v>
      </c>
      <c r="D7" s="4" t="n">
        <v>162</v>
      </c>
      <c r="E7" s="4" t="n">
        <v>99</v>
      </c>
    </row>
    <row r="8" spans="1:5">
      <c r="A8" s="3" t="s">
        <v>194</v>
      </c>
      <c r="B8" s="4" t="n">
        <v>-34</v>
      </c>
      <c r="C8" s="4" t="n">
        <v>-22</v>
      </c>
      <c r="D8" s="4" t="n">
        <v>-14</v>
      </c>
      <c r="E8" s="4" t="n">
        <v>-14</v>
      </c>
    </row>
    <row r="9" spans="1:5">
      <c r="A9" s="3" t="s">
        <v>195</v>
      </c>
      <c r="B9" s="4" t="n">
        <v>87</v>
      </c>
      <c r="C9" s="4" t="n">
        <v>-58</v>
      </c>
      <c r="D9" s="4" t="n">
        <v>185</v>
      </c>
      <c r="E9" s="4" t="n">
        <v>-211</v>
      </c>
    </row>
    <row r="10" spans="1:5">
      <c r="A10" s="3" t="s">
        <v>196</v>
      </c>
      <c r="D10" s="4" t="n">
        <v>3</v>
      </c>
      <c r="E10" s="4" t="n">
        <v>-6</v>
      </c>
    </row>
    <row r="11" spans="1:5">
      <c r="A11" s="3" t="s">
        <v>197</v>
      </c>
      <c r="D11" s="4" t="n">
        <v>115</v>
      </c>
      <c r="E11" s="4" t="n">
        <v>72</v>
      </c>
    </row>
    <row r="12" spans="1:5">
      <c r="A12" s="3" t="s">
        <v>853</v>
      </c>
      <c r="E12" s="4" t="n">
        <v>16</v>
      </c>
    </row>
    <row r="13" spans="1:5">
      <c r="A13" s="5" t="s">
        <v>198</v>
      </c>
    </row>
    <row r="14" spans="1:5">
      <c r="A14" s="3" t="s">
        <v>199</v>
      </c>
      <c r="D14" s="4" t="n">
        <v>-83</v>
      </c>
      <c r="E14" s="4" t="n">
        <v>-99</v>
      </c>
    </row>
    <row r="15" spans="1:5">
      <c r="A15" s="3" t="s">
        <v>200</v>
      </c>
      <c r="D15" s="4" t="n">
        <v>220</v>
      </c>
      <c r="E15" s="4" t="n">
        <v>496</v>
      </c>
    </row>
    <row r="16" spans="1:5">
      <c r="A16" s="3" t="s">
        <v>201</v>
      </c>
      <c r="D16" s="4" t="n">
        <v>1172</v>
      </c>
      <c r="E16" s="4" t="n">
        <v>1268</v>
      </c>
    </row>
    <row r="17" spans="1:5">
      <c r="A17" s="5" t="s">
        <v>202</v>
      </c>
    </row>
    <row r="18" spans="1:5">
      <c r="A18" s="3" t="s">
        <v>203</v>
      </c>
      <c r="D18" s="4" t="n">
        <v>-20</v>
      </c>
      <c r="E18" s="4" t="n">
        <v>-399</v>
      </c>
    </row>
    <row r="19" spans="1:5">
      <c r="A19" s="3" t="s">
        <v>204</v>
      </c>
      <c r="D19" s="4" t="n">
        <v>373</v>
      </c>
      <c r="E19" s="4" t="n">
        <v>243</v>
      </c>
    </row>
    <row r="20" spans="1:5">
      <c r="A20" s="3" t="s">
        <v>205</v>
      </c>
      <c r="D20" s="4" t="n">
        <v>313</v>
      </c>
    </row>
    <row r="21" spans="1:5">
      <c r="A21" s="3" t="s">
        <v>206</v>
      </c>
      <c r="D21" s="4" t="n">
        <v>-221</v>
      </c>
      <c r="E21" s="4" t="n">
        <v>-191</v>
      </c>
    </row>
    <row r="22" spans="1:5">
      <c r="A22" s="3" t="s">
        <v>207</v>
      </c>
      <c r="D22" s="4" t="n">
        <v>72</v>
      </c>
    </row>
    <row r="23" spans="1:5">
      <c r="A23" s="3" t="s">
        <v>208</v>
      </c>
      <c r="D23" s="4" t="n">
        <v>-5</v>
      </c>
      <c r="E23" s="4" t="n">
        <v>47</v>
      </c>
    </row>
    <row r="24" spans="1:5">
      <c r="A24" s="3" t="s">
        <v>209</v>
      </c>
      <c r="D24" s="4" t="n">
        <v>512</v>
      </c>
      <c r="E24" s="4" t="n">
        <v>-300</v>
      </c>
    </row>
    <row r="25" spans="1:5">
      <c r="A25" s="5" t="s">
        <v>210</v>
      </c>
    </row>
    <row r="26" spans="1:5">
      <c r="A26" s="3" t="s">
        <v>211</v>
      </c>
      <c r="D26" s="4" t="n">
        <v>2879</v>
      </c>
      <c r="E26" s="4" t="n">
        <v>1583</v>
      </c>
    </row>
    <row r="27" spans="1:5">
      <c r="A27" s="3" t="s">
        <v>212</v>
      </c>
      <c r="D27" s="4" t="n">
        <v>-2387</v>
      </c>
      <c r="E27" s="4" t="n">
        <v>-2418</v>
      </c>
    </row>
    <row r="28" spans="1:5">
      <c r="A28" s="3" t="s">
        <v>213</v>
      </c>
      <c r="D28" s="4" t="n">
        <v>-306</v>
      </c>
      <c r="E28" s="4" t="n">
        <v>-218</v>
      </c>
    </row>
    <row r="29" spans="1:5">
      <c r="A29" s="3" t="s">
        <v>214</v>
      </c>
      <c r="D29" s="4" t="n">
        <v>-1474</v>
      </c>
      <c r="E29" s="4" t="n">
        <v>-334</v>
      </c>
    </row>
    <row r="30" spans="1:5">
      <c r="A30" s="3" t="s">
        <v>215</v>
      </c>
      <c r="D30" s="4" t="n">
        <v>-36</v>
      </c>
      <c r="E30" s="4" t="n">
        <v>-29</v>
      </c>
    </row>
    <row r="31" spans="1:5">
      <c r="A31" s="3" t="s">
        <v>216</v>
      </c>
      <c r="D31" s="4" t="n">
        <v>-57</v>
      </c>
      <c r="E31" s="4" t="n">
        <v>-81</v>
      </c>
    </row>
    <row r="32" spans="1:5">
      <c r="A32" s="3" t="s">
        <v>217</v>
      </c>
      <c r="D32" s="4" t="n">
        <v>-4</v>
      </c>
      <c r="E32" s="4" t="n">
        <v>46</v>
      </c>
    </row>
    <row r="33" spans="1:5">
      <c r="A33" s="3" t="s">
        <v>218</v>
      </c>
      <c r="D33" s="4" t="n">
        <v>-1385</v>
      </c>
      <c r="E33" s="4" t="n">
        <v>-1451</v>
      </c>
    </row>
    <row r="34" spans="1:5">
      <c r="A34" s="3" t="s">
        <v>219</v>
      </c>
      <c r="E34" s="4" t="n">
        <v>-1</v>
      </c>
    </row>
    <row r="35" spans="1:5">
      <c r="A35" s="3" t="s">
        <v>220</v>
      </c>
      <c r="D35" s="4" t="n">
        <v>299</v>
      </c>
      <c r="E35" s="4" t="n">
        <v>-484</v>
      </c>
    </row>
    <row r="36" spans="1:5">
      <c r="A36" s="3" t="s">
        <v>221</v>
      </c>
      <c r="D36" s="4" t="n">
        <v>452</v>
      </c>
      <c r="E36" s="4" t="n">
        <v>1047</v>
      </c>
    </row>
    <row r="37" spans="1:5">
      <c r="A37" s="3" t="s">
        <v>222</v>
      </c>
      <c r="B37" s="4" t="n">
        <v>751</v>
      </c>
      <c r="C37" s="4" t="n">
        <v>563</v>
      </c>
      <c r="D37" s="4" t="n">
        <v>751</v>
      </c>
      <c r="E37" s="4" t="n">
        <v>563</v>
      </c>
    </row>
    <row r="38" spans="1:5">
      <c r="A38" s="3" t="s">
        <v>117</v>
      </c>
    </row>
    <row r="39" spans="1:5">
      <c r="A39" s="5" t="s">
        <v>190</v>
      </c>
    </row>
    <row r="40" spans="1:5">
      <c r="A40" s="3" t="s">
        <v>160</v>
      </c>
      <c r="B40" s="4" t="n">
        <v>243</v>
      </c>
      <c r="C40" s="4" t="n">
        <v>248</v>
      </c>
      <c r="D40" s="4" t="n">
        <v>335</v>
      </c>
      <c r="E40" s="4" t="n">
        <v>530</v>
      </c>
    </row>
    <row r="41" spans="1:5">
      <c r="A41" s="5" t="s">
        <v>192</v>
      </c>
    </row>
    <row r="42" spans="1:5">
      <c r="A42" s="3" t="s">
        <v>149</v>
      </c>
      <c r="B42" s="4" t="n">
        <v>136</v>
      </c>
      <c r="C42" s="4" t="n">
        <v>92</v>
      </c>
      <c r="D42" s="4" t="n">
        <v>261</v>
      </c>
      <c r="E42" s="4" t="n">
        <v>181</v>
      </c>
    </row>
    <row r="43" spans="1:5">
      <c r="A43" s="3" t="s">
        <v>193</v>
      </c>
      <c r="D43" s="4" t="n">
        <v>138</v>
      </c>
      <c r="E43" s="4" t="n">
        <v>82</v>
      </c>
    </row>
    <row r="44" spans="1:5">
      <c r="A44" s="3" t="s">
        <v>194</v>
      </c>
      <c r="B44" s="4" t="n">
        <v>7</v>
      </c>
      <c r="C44" s="4" t="n">
        <v>1</v>
      </c>
      <c r="D44" s="4" t="n">
        <v>11</v>
      </c>
    </row>
    <row r="45" spans="1:5">
      <c r="A45" s="3" t="s">
        <v>195</v>
      </c>
      <c r="B45" s="4" t="n">
        <v>-15</v>
      </c>
      <c r="C45" s="4" t="n">
        <v>-62</v>
      </c>
      <c r="D45" s="4" t="n">
        <v>-16</v>
      </c>
      <c r="E45" s="4" t="n">
        <v>-120</v>
      </c>
    </row>
    <row r="46" spans="1:5">
      <c r="A46" s="3" t="s">
        <v>196</v>
      </c>
      <c r="D46" s="4" t="n">
        <v>2</v>
      </c>
      <c r="E46" s="4" t="n">
        <v>-8</v>
      </c>
    </row>
    <row r="47" spans="1:5">
      <c r="A47" s="3" t="s">
        <v>197</v>
      </c>
      <c r="D47" s="4" t="n">
        <v>178</v>
      </c>
      <c r="E47" s="4" t="n">
        <v>123</v>
      </c>
    </row>
    <row r="48" spans="1:5">
      <c r="A48" s="3" t="s">
        <v>854</v>
      </c>
      <c r="D48" s="4" t="n">
        <v>-1</v>
      </c>
      <c r="E48" s="4" t="n">
        <v>1</v>
      </c>
    </row>
    <row r="49" spans="1:5">
      <c r="A49" s="3" t="s">
        <v>855</v>
      </c>
      <c r="D49" s="4" t="n">
        <v>-2</v>
      </c>
    </row>
    <row r="50" spans="1:5">
      <c r="A50" s="3" t="s">
        <v>853</v>
      </c>
      <c r="D50" s="4" t="n">
        <v>2</v>
      </c>
    </row>
    <row r="51" spans="1:5">
      <c r="A51" s="5" t="s">
        <v>198</v>
      </c>
    </row>
    <row r="52" spans="1:5">
      <c r="A52" s="3" t="s">
        <v>199</v>
      </c>
      <c r="D52" s="4" t="n">
        <v>-14</v>
      </c>
      <c r="E52" s="4" t="n">
        <v>1</v>
      </c>
    </row>
    <row r="53" spans="1:5">
      <c r="A53" s="3" t="s">
        <v>200</v>
      </c>
      <c r="D53" s="4" t="n">
        <v>15</v>
      </c>
      <c r="E53" s="4" t="n">
        <v>163</v>
      </c>
    </row>
    <row r="54" spans="1:5">
      <c r="A54" s="3" t="s">
        <v>201</v>
      </c>
      <c r="D54" s="4" t="n">
        <v>909</v>
      </c>
      <c r="E54" s="4" t="n">
        <v>953</v>
      </c>
    </row>
    <row r="55" spans="1:5">
      <c r="A55" s="5" t="s">
        <v>202</v>
      </c>
    </row>
    <row r="56" spans="1:5">
      <c r="A56" s="3" t="s">
        <v>203</v>
      </c>
      <c r="D56" s="4" t="n">
        <v>-9</v>
      </c>
      <c r="E56" s="4" t="n">
        <v>-395</v>
      </c>
    </row>
    <row r="57" spans="1:5">
      <c r="A57" s="3" t="s">
        <v>204</v>
      </c>
      <c r="D57" s="4" t="n">
        <v>373</v>
      </c>
    </row>
    <row r="58" spans="1:5">
      <c r="A58" s="3" t="s">
        <v>205</v>
      </c>
      <c r="D58" s="4" t="n">
        <v>313</v>
      </c>
    </row>
    <row r="59" spans="1:5">
      <c r="A59" s="3" t="s">
        <v>206</v>
      </c>
      <c r="D59" s="4" t="n">
        <v>-160</v>
      </c>
      <c r="E59" s="4" t="n">
        <v>-174</v>
      </c>
    </row>
    <row r="60" spans="1:5">
      <c r="A60" s="3" t="s">
        <v>207</v>
      </c>
      <c r="D60" s="4" t="n">
        <v>72</v>
      </c>
    </row>
    <row r="61" spans="1:5">
      <c r="A61" s="3" t="s">
        <v>208</v>
      </c>
      <c r="D61" s="4" t="n">
        <v>-1</v>
      </c>
      <c r="E61" s="4" t="n">
        <v>3</v>
      </c>
    </row>
    <row r="62" spans="1:5">
      <c r="A62" s="3" t="s">
        <v>209</v>
      </c>
      <c r="D62" s="4" t="n">
        <v>588</v>
      </c>
      <c r="E62" s="4" t="n">
        <v>-566</v>
      </c>
    </row>
    <row r="63" spans="1:5">
      <c r="A63" s="5" t="s">
        <v>210</v>
      </c>
    </row>
    <row r="64" spans="1:5">
      <c r="A64" s="3" t="s">
        <v>211</v>
      </c>
      <c r="D64" s="4" t="n">
        <v>2878</v>
      </c>
      <c r="E64" s="4" t="n">
        <v>1171</v>
      </c>
    </row>
    <row r="65" spans="1:5">
      <c r="A65" s="3" t="s">
        <v>212</v>
      </c>
      <c r="D65" s="4" t="n">
        <v>-2360</v>
      </c>
      <c r="E65" s="4" t="n">
        <v>-1388</v>
      </c>
    </row>
    <row r="66" spans="1:5">
      <c r="A66" s="3" t="s">
        <v>213</v>
      </c>
      <c r="D66" s="4" t="n">
        <v>-306</v>
      </c>
      <c r="E66" s="4" t="n">
        <v>-218</v>
      </c>
    </row>
    <row r="67" spans="1:5">
      <c r="A67" s="3" t="s">
        <v>214</v>
      </c>
      <c r="D67" s="4" t="n">
        <v>-1474</v>
      </c>
      <c r="E67" s="4" t="n">
        <v>-334</v>
      </c>
    </row>
    <row r="68" spans="1:5">
      <c r="A68" s="3" t="s">
        <v>215</v>
      </c>
      <c r="D68" s="4" t="n">
        <v>-36</v>
      </c>
      <c r="E68" s="4" t="n">
        <v>-29</v>
      </c>
    </row>
    <row r="69" spans="1:5">
      <c r="A69" s="3" t="s">
        <v>216</v>
      </c>
      <c r="D69" s="4" t="n">
        <v>-50</v>
      </c>
      <c r="E69" s="4" t="n">
        <v>-79</v>
      </c>
    </row>
    <row r="70" spans="1:5">
      <c r="A70" s="3" t="s">
        <v>217</v>
      </c>
      <c r="D70" s="4" t="n">
        <v>-3</v>
      </c>
      <c r="E70" s="4" t="n">
        <v>50</v>
      </c>
    </row>
    <row r="71" spans="1:5">
      <c r="A71" s="3" t="s">
        <v>218</v>
      </c>
      <c r="D71" s="4" t="n">
        <v>-1351</v>
      </c>
      <c r="E71" s="4" t="n">
        <v>-827</v>
      </c>
    </row>
    <row r="72" spans="1:5">
      <c r="A72" s="3" t="s">
        <v>220</v>
      </c>
      <c r="D72" s="4" t="n">
        <v>146</v>
      </c>
      <c r="E72" s="4" t="n">
        <v>-440</v>
      </c>
    </row>
    <row r="73" spans="1:5">
      <c r="A73" s="3" t="s">
        <v>221</v>
      </c>
      <c r="D73" s="4" t="n">
        <v>102</v>
      </c>
      <c r="E73" s="4" t="n">
        <v>625</v>
      </c>
    </row>
    <row r="74" spans="1:5">
      <c r="A74" s="3" t="s">
        <v>222</v>
      </c>
      <c r="B74" s="4" t="n">
        <v>248</v>
      </c>
      <c r="C74" s="4" t="n">
        <v>185</v>
      </c>
      <c r="D74" s="4" t="n">
        <v>248</v>
      </c>
      <c r="E74" s="4" t="n">
        <v>185</v>
      </c>
    </row>
    <row r="75" spans="1:5">
      <c r="A75" s="3" t="s">
        <v>122</v>
      </c>
    </row>
    <row r="76" spans="1:5">
      <c r="A76" s="5" t="s">
        <v>190</v>
      </c>
    </row>
    <row r="77" spans="1:5">
      <c r="A77" s="3" t="s">
        <v>160</v>
      </c>
      <c r="B77" s="4" t="n">
        <v>26</v>
      </c>
      <c r="C77" s="4" t="n">
        <v>-3</v>
      </c>
      <c r="D77" s="4" t="n">
        <v>-45</v>
      </c>
      <c r="E77" s="4" t="n">
        <v>-55</v>
      </c>
    </row>
    <row r="78" spans="1:5">
      <c r="A78" s="5" t="s">
        <v>192</v>
      </c>
    </row>
    <row r="79" spans="1:5">
      <c r="A79" s="3" t="s">
        <v>149</v>
      </c>
      <c r="B79" s="4" t="n">
        <v>21</v>
      </c>
      <c r="C79" s="4" t="n">
        <v>23</v>
      </c>
      <c r="D79" s="4" t="n">
        <v>34</v>
      </c>
      <c r="E79" s="4" t="n">
        <v>39</v>
      </c>
    </row>
    <row r="80" spans="1:5">
      <c r="A80" s="3" t="s">
        <v>193</v>
      </c>
      <c r="D80" s="4" t="n">
        <v>9</v>
      </c>
      <c r="E80" s="4" t="n">
        <v>5</v>
      </c>
    </row>
    <row r="81" spans="1:5">
      <c r="A81" s="3" t="s">
        <v>194</v>
      </c>
      <c r="B81" s="4" t="n">
        <v>-7</v>
      </c>
      <c r="C81" s="4" t="n">
        <v>-3</v>
      </c>
      <c r="D81" s="4" t="n">
        <v>-9</v>
      </c>
      <c r="E81" s="4" t="n">
        <v>-6</v>
      </c>
    </row>
    <row r="82" spans="1:5">
      <c r="A82" s="3" t="s">
        <v>851</v>
      </c>
      <c r="B82" s="4" t="n">
        <v>2</v>
      </c>
      <c r="C82" s="4" t="n">
        <v>28</v>
      </c>
      <c r="D82" s="4" t="n">
        <v>28</v>
      </c>
      <c r="E82" s="4" t="n">
        <v>33</v>
      </c>
    </row>
    <row r="83" spans="1:5">
      <c r="A83" s="3" t="s">
        <v>195</v>
      </c>
      <c r="B83" s="4" t="n">
        <v>2</v>
      </c>
      <c r="D83" s="4" t="n">
        <v>4</v>
      </c>
    </row>
    <row r="84" spans="1:5">
      <c r="A84" s="3" t="s">
        <v>196</v>
      </c>
      <c r="E84" s="4" t="n">
        <v>2</v>
      </c>
    </row>
    <row r="85" spans="1:5">
      <c r="A85" s="3" t="s">
        <v>197</v>
      </c>
      <c r="E85" s="4" t="n">
        <v>-2</v>
      </c>
    </row>
    <row r="86" spans="1:5">
      <c r="A86" s="3" t="s">
        <v>854</v>
      </c>
      <c r="D86" s="4" t="n">
        <v>-6</v>
      </c>
      <c r="E86" s="4" t="n">
        <v>3</v>
      </c>
    </row>
    <row r="87" spans="1:5">
      <c r="A87" s="3" t="s">
        <v>855</v>
      </c>
      <c r="D87" s="4" t="n">
        <v>22</v>
      </c>
    </row>
    <row r="88" spans="1:5">
      <c r="A88" s="3" t="s">
        <v>853</v>
      </c>
      <c r="D88" s="4" t="n">
        <v>5</v>
      </c>
      <c r="E88" s="4" t="n">
        <v>14</v>
      </c>
    </row>
    <row r="89" spans="1:5">
      <c r="A89" s="5" t="s">
        <v>198</v>
      </c>
    </row>
    <row r="90" spans="1:5">
      <c r="A90" s="3" t="s">
        <v>199</v>
      </c>
      <c r="D90" s="4" t="n">
        <v>-34</v>
      </c>
      <c r="E90" s="4" t="n">
        <v>-3</v>
      </c>
    </row>
    <row r="91" spans="1:5">
      <c r="A91" s="3" t="s">
        <v>200</v>
      </c>
      <c r="D91" s="4" t="n">
        <v>56</v>
      </c>
      <c r="E91" s="4" t="n">
        <v>37</v>
      </c>
    </row>
    <row r="92" spans="1:5">
      <c r="A92" s="3" t="s">
        <v>201</v>
      </c>
      <c r="D92" s="4" t="n">
        <v>64</v>
      </c>
      <c r="E92" s="4" t="n">
        <v>67</v>
      </c>
    </row>
    <row r="93" spans="1:5">
      <c r="A93" s="5" t="s">
        <v>202</v>
      </c>
    </row>
    <row r="94" spans="1:5">
      <c r="A94" s="3" t="s">
        <v>203</v>
      </c>
      <c r="D94" s="4" t="n">
        <v>-5</v>
      </c>
    </row>
    <row r="95" spans="1:5">
      <c r="A95" s="3" t="s">
        <v>206</v>
      </c>
      <c r="D95" s="4" t="n">
        <v>-50</v>
      </c>
      <c r="E95" s="4" t="n">
        <v>-14</v>
      </c>
    </row>
    <row r="96" spans="1:5">
      <c r="A96" s="3" t="s">
        <v>208</v>
      </c>
      <c r="E96" s="4" t="n">
        <v>36</v>
      </c>
    </row>
    <row r="97" spans="1:5">
      <c r="A97" s="3" t="s">
        <v>209</v>
      </c>
      <c r="D97" s="4" t="n">
        <v>-55</v>
      </c>
      <c r="E97" s="4" t="n">
        <v>22</v>
      </c>
    </row>
    <row r="98" spans="1:5">
      <c r="A98" s="5" t="s">
        <v>210</v>
      </c>
    </row>
    <row r="99" spans="1:5">
      <c r="A99" s="3" t="s">
        <v>211</v>
      </c>
      <c r="D99" s="4" t="n">
        <v>1</v>
      </c>
      <c r="E99" s="4" t="n">
        <v>123</v>
      </c>
    </row>
    <row r="100" spans="1:5">
      <c r="A100" s="3" t="s">
        <v>212</v>
      </c>
      <c r="D100" s="4" t="n">
        <v>-24</v>
      </c>
      <c r="E100" s="4" t="n">
        <v>-180</v>
      </c>
    </row>
    <row r="101" spans="1:5">
      <c r="A101" s="3" t="s">
        <v>217</v>
      </c>
      <c r="D101" s="4" t="n">
        <v>-7</v>
      </c>
    </row>
    <row r="102" spans="1:5">
      <c r="A102" s="3" t="s">
        <v>218</v>
      </c>
      <c r="D102" s="4" t="n">
        <v>-30</v>
      </c>
      <c r="E102" s="4" t="n">
        <v>-57</v>
      </c>
    </row>
    <row r="103" spans="1:5">
      <c r="A103" s="3" t="s">
        <v>220</v>
      </c>
      <c r="D103" s="4" t="n">
        <v>-21</v>
      </c>
      <c r="E103" s="4" t="n">
        <v>32</v>
      </c>
    </row>
    <row r="104" spans="1:5">
      <c r="A104" s="3" t="s">
        <v>221</v>
      </c>
      <c r="D104" s="4" t="n">
        <v>190</v>
      </c>
      <c r="E104" s="4" t="n">
        <v>140</v>
      </c>
    </row>
    <row r="105" spans="1:5">
      <c r="A105" s="3" t="s">
        <v>222</v>
      </c>
      <c r="B105" s="4" t="n">
        <v>169</v>
      </c>
      <c r="C105" s="4" t="n">
        <v>172</v>
      </c>
      <c r="D105" s="4" t="n">
        <v>169</v>
      </c>
      <c r="E105" s="4" t="n">
        <v>172</v>
      </c>
    </row>
    <row r="106" spans="1:5">
      <c r="A106" s="3" t="s">
        <v>126</v>
      </c>
    </row>
    <row r="107" spans="1:5">
      <c r="A107" s="5" t="s">
        <v>190</v>
      </c>
    </row>
    <row r="108" spans="1:5">
      <c r="A108" s="3" t="s">
        <v>160</v>
      </c>
      <c r="B108" s="4" t="n">
        <v>-77</v>
      </c>
      <c r="C108" s="4" t="n">
        <v>10</v>
      </c>
      <c r="D108" s="4" t="n">
        <v>-225</v>
      </c>
      <c r="E108" s="4" t="n">
        <v>-7</v>
      </c>
    </row>
    <row r="109" spans="1:5">
      <c r="A109" s="5" t="s">
        <v>192</v>
      </c>
    </row>
    <row r="110" spans="1:5">
      <c r="A110" s="3" t="s">
        <v>149</v>
      </c>
      <c r="B110" s="4" t="n">
        <v>114</v>
      </c>
      <c r="C110" s="4" t="n">
        <v>116</v>
      </c>
      <c r="D110" s="4" t="n">
        <v>224</v>
      </c>
      <c r="E110" s="4" t="n">
        <v>227</v>
      </c>
    </row>
    <row r="111" spans="1:5">
      <c r="A111" s="3" t="s">
        <v>193</v>
      </c>
      <c r="D111" s="4" t="n">
        <v>15</v>
      </c>
      <c r="E111" s="4" t="n">
        <v>12</v>
      </c>
    </row>
    <row r="112" spans="1:5">
      <c r="A112" s="3" t="s">
        <v>194</v>
      </c>
      <c r="B112" s="4" t="n">
        <v>-34</v>
      </c>
      <c r="C112" s="4" t="n">
        <v>-20</v>
      </c>
      <c r="D112" s="4" t="n">
        <v>-16</v>
      </c>
      <c r="E112" s="4" t="n">
        <v>-8</v>
      </c>
    </row>
    <row r="113" spans="1:5">
      <c r="A113" s="3" t="s">
        <v>851</v>
      </c>
      <c r="B113" s="4" t="n">
        <v>-2</v>
      </c>
      <c r="C113" s="4" t="n">
        <v>-28</v>
      </c>
      <c r="D113" s="4" t="n">
        <v>-28</v>
      </c>
      <c r="E113" s="4" t="n">
        <v>-33</v>
      </c>
    </row>
    <row r="114" spans="1:5">
      <c r="A114" s="3" t="s">
        <v>195</v>
      </c>
      <c r="B114" s="4" t="n">
        <v>100</v>
      </c>
      <c r="C114" s="4" t="n">
        <v>4</v>
      </c>
      <c r="D114" s="4" t="n">
        <v>197</v>
      </c>
      <c r="E114" s="4" t="n">
        <v>-91</v>
      </c>
    </row>
    <row r="115" spans="1:5">
      <c r="A115" s="3" t="s">
        <v>196</v>
      </c>
      <c r="D115" s="4" t="n">
        <v>1</v>
      </c>
    </row>
    <row r="116" spans="1:5">
      <c r="A116" s="3" t="s">
        <v>197</v>
      </c>
      <c r="D116" s="4" t="n">
        <v>-63</v>
      </c>
      <c r="E116" s="4" t="n">
        <v>-49</v>
      </c>
    </row>
    <row r="117" spans="1:5">
      <c r="A117" s="3" t="s">
        <v>854</v>
      </c>
      <c r="D117" s="4" t="n">
        <v>7</v>
      </c>
      <c r="E117" s="4" t="n">
        <v>-4</v>
      </c>
    </row>
    <row r="118" spans="1:5">
      <c r="A118" s="3" t="s">
        <v>855</v>
      </c>
      <c r="D118" s="4" t="n">
        <v>-20</v>
      </c>
    </row>
    <row r="119" spans="1:5">
      <c r="A119" s="3" t="s">
        <v>853</v>
      </c>
      <c r="D119" s="4" t="n">
        <v>-7</v>
      </c>
      <c r="E119" s="4" t="n">
        <v>2</v>
      </c>
    </row>
    <row r="120" spans="1:5">
      <c r="A120" s="5" t="s">
        <v>198</v>
      </c>
    </row>
    <row r="121" spans="1:5">
      <c r="A121" s="3" t="s">
        <v>199</v>
      </c>
      <c r="D121" s="4" t="n">
        <v>-35</v>
      </c>
      <c r="E121" s="4" t="n">
        <v>-97</v>
      </c>
    </row>
    <row r="122" spans="1:5">
      <c r="A122" s="3" t="s">
        <v>200</v>
      </c>
      <c r="D122" s="4" t="n">
        <v>149</v>
      </c>
      <c r="E122" s="4" t="n">
        <v>296</v>
      </c>
    </row>
    <row r="123" spans="1:5">
      <c r="A123" s="3" t="s">
        <v>201</v>
      </c>
      <c r="D123" s="4" t="n">
        <v>199</v>
      </c>
      <c r="E123" s="4" t="n">
        <v>248</v>
      </c>
    </row>
    <row r="124" spans="1:5">
      <c r="A124" s="5" t="s">
        <v>202</v>
      </c>
    </row>
    <row r="125" spans="1:5">
      <c r="A125" s="3" t="s">
        <v>203</v>
      </c>
      <c r="D125" s="4" t="n">
        <v>-6</v>
      </c>
      <c r="E125" s="4" t="n">
        <v>-4</v>
      </c>
    </row>
    <row r="126" spans="1:5">
      <c r="A126" s="3" t="s">
        <v>204</v>
      </c>
      <c r="E126" s="4" t="n">
        <v>243</v>
      </c>
    </row>
    <row r="127" spans="1:5">
      <c r="A127" s="3" t="s">
        <v>206</v>
      </c>
      <c r="D127" s="4" t="n">
        <v>-11</v>
      </c>
      <c r="E127" s="4" t="n">
        <v>-3</v>
      </c>
    </row>
    <row r="128" spans="1:5">
      <c r="A128" s="3" t="s">
        <v>208</v>
      </c>
      <c r="D128" s="4" t="n">
        <v>-4</v>
      </c>
      <c r="E128" s="4" t="n">
        <v>8</v>
      </c>
    </row>
    <row r="129" spans="1:5">
      <c r="A129" s="3" t="s">
        <v>209</v>
      </c>
      <c r="D129" s="4" t="n">
        <v>-21</v>
      </c>
      <c r="E129" s="4" t="n">
        <v>244</v>
      </c>
    </row>
    <row r="130" spans="1:5">
      <c r="A130" s="5" t="s">
        <v>210</v>
      </c>
    </row>
    <row r="131" spans="1:5">
      <c r="A131" s="3" t="s">
        <v>211</v>
      </c>
      <c r="E131" s="4" t="n">
        <v>289</v>
      </c>
    </row>
    <row r="132" spans="1:5">
      <c r="A132" s="3" t="s">
        <v>212</v>
      </c>
      <c r="D132" s="4" t="n">
        <v>-3</v>
      </c>
      <c r="E132" s="4" t="n">
        <v>-850</v>
      </c>
    </row>
    <row r="133" spans="1:5">
      <c r="A133" s="3" t="s">
        <v>216</v>
      </c>
      <c r="D133" s="4" t="n">
        <v>-7</v>
      </c>
      <c r="E133" s="4" t="n">
        <v>-2</v>
      </c>
    </row>
    <row r="134" spans="1:5">
      <c r="A134" s="3" t="s">
        <v>217</v>
      </c>
      <c r="D134" s="4" t="n">
        <v>6</v>
      </c>
      <c r="E134" s="4" t="n">
        <v>-4</v>
      </c>
    </row>
    <row r="135" spans="1:5">
      <c r="A135" s="3" t="s">
        <v>218</v>
      </c>
      <c r="D135" s="4" t="n">
        <v>-4</v>
      </c>
      <c r="E135" s="4" t="n">
        <v>-567</v>
      </c>
    </row>
    <row r="136" spans="1:5">
      <c r="A136" s="3" t="s">
        <v>219</v>
      </c>
      <c r="E136" s="4" t="n">
        <v>-1</v>
      </c>
    </row>
    <row r="137" spans="1:5">
      <c r="A137" s="3" t="s">
        <v>220</v>
      </c>
      <c r="D137" s="4" t="n">
        <v>174</v>
      </c>
      <c r="E137" s="4" t="n">
        <v>-76</v>
      </c>
    </row>
    <row r="138" spans="1:5">
      <c r="A138" s="3" t="s">
        <v>221</v>
      </c>
      <c r="D138" s="4" t="n">
        <v>160</v>
      </c>
      <c r="E138" s="4" t="n">
        <v>282</v>
      </c>
    </row>
    <row r="139" spans="1:5">
      <c r="A139" s="3" t="s">
        <v>222</v>
      </c>
      <c r="B139" s="6" t="n">
        <v>334</v>
      </c>
      <c r="C139" s="6" t="n">
        <v>206</v>
      </c>
      <c r="D139" s="6" t="n">
        <v>334</v>
      </c>
      <c r="E139" s="6" t="n">
        <v>2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8"/>
    <col customWidth="1" max="2" min="2" width="50"/>
    <col customWidth="1" max="3" min="3" width="50"/>
    <col customWidth="1" max="4" min="4" width="24"/>
    <col customWidth="1" max="5" min="5" width="13"/>
    <col customWidth="1" max="6" min="6" width="44"/>
    <col customWidth="1" max="7" min="7" width="18"/>
    <col customWidth="1" max="8" min="8" width="27"/>
    <col customWidth="1" max="9" min="9" width="48"/>
    <col customWidth="1" max="10" min="10" width="18"/>
    <col customWidth="1" max="11" min="11" width="50"/>
    <col customWidth="1" max="12" min="12" width="10"/>
  </cols>
  <sheetData>
    <row r="1" spans="1:12">
      <c r="A1" s="1" t="s">
        <v>232</v>
      </c>
      <c r="B1" s="2" t="s">
        <v>233</v>
      </c>
      <c r="C1" s="2" t="s">
        <v>234</v>
      </c>
      <c r="D1" s="2" t="s">
        <v>117</v>
      </c>
      <c r="E1" s="2" t="s">
        <v>122</v>
      </c>
      <c r="F1" s="2" t="s">
        <v>235</v>
      </c>
      <c r="G1" s="2" t="s">
        <v>126</v>
      </c>
      <c r="H1" s="2" t="s">
        <v>236</v>
      </c>
      <c r="I1" s="2" t="s">
        <v>237</v>
      </c>
      <c r="J1" s="2" t="s">
        <v>238</v>
      </c>
      <c r="K1" s="2" t="s">
        <v>239</v>
      </c>
      <c r="L1" s="2" t="s">
        <v>240</v>
      </c>
    </row>
    <row r="2" spans="1:12">
      <c r="A2" s="3" t="s">
        <v>241</v>
      </c>
      <c r="B2" s="6" t="n">
        <v>1</v>
      </c>
      <c r="C2" s="6" t="n">
        <v>2</v>
      </c>
      <c r="F2" s="6" t="n">
        <v>2</v>
      </c>
      <c r="H2" s="6" t="n">
        <v>3892</v>
      </c>
      <c r="I2" s="6" t="n">
        <v>-35</v>
      </c>
      <c r="J2" s="6" t="n">
        <v>13081</v>
      </c>
      <c r="K2" s="6" t="n">
        <v>5631</v>
      </c>
      <c r="L2" s="6" t="n">
        <v>22574</v>
      </c>
    </row>
    <row r="3" spans="1:12">
      <c r="A3" s="5" t="s">
        <v>242</v>
      </c>
    </row>
    <row r="4" spans="1:12">
      <c r="A4" s="3" t="s">
        <v>191</v>
      </c>
      <c r="D4" s="6" t="n">
        <v>530</v>
      </c>
      <c r="E4" s="6" t="n">
        <v>-55</v>
      </c>
      <c r="G4" s="6" t="n">
        <v>-7</v>
      </c>
      <c r="J4" s="4" t="n">
        <v>303</v>
      </c>
      <c r="K4" s="4" t="n">
        <v>165</v>
      </c>
      <c r="L4" s="4" t="n">
        <v>468</v>
      </c>
    </row>
    <row r="5" spans="1:12">
      <c r="A5" s="3" t="s">
        <v>243</v>
      </c>
      <c r="I5" s="4" t="n">
        <v>-36</v>
      </c>
      <c r="K5" s="4" t="n">
        <v>-6</v>
      </c>
      <c r="L5" s="4" t="n">
        <v>-42</v>
      </c>
    </row>
    <row r="6" spans="1:12">
      <c r="A6" s="3" t="s">
        <v>193</v>
      </c>
      <c r="H6" s="4" t="n">
        <v>66</v>
      </c>
      <c r="K6" s="4" t="n">
        <v>17</v>
      </c>
      <c r="L6" s="4" t="n">
        <v>83</v>
      </c>
    </row>
    <row r="7" spans="1:12">
      <c r="A7" s="3" t="s">
        <v>213</v>
      </c>
      <c r="H7" s="4" t="n">
        <v>-218</v>
      </c>
      <c r="L7" s="4" t="n">
        <v>-218</v>
      </c>
    </row>
    <row r="8" spans="1:12">
      <c r="A8" s="3" t="s">
        <v>244</v>
      </c>
      <c r="H8" s="4" t="n">
        <v>-87</v>
      </c>
      <c r="K8" s="4" t="n">
        <v>-230</v>
      </c>
      <c r="L8" s="4" t="n">
        <v>-317</v>
      </c>
    </row>
    <row r="9" spans="1:12">
      <c r="A9" s="3" t="s">
        <v>245</v>
      </c>
      <c r="H9" s="4" t="n">
        <v>-34</v>
      </c>
      <c r="K9" s="4" t="n">
        <v>34</v>
      </c>
    </row>
    <row r="10" spans="1:12">
      <c r="A10" s="3" t="s">
        <v>156</v>
      </c>
      <c r="H10" s="4" t="n">
        <v>-86</v>
      </c>
      <c r="J10" s="4" t="n">
        <v>-4</v>
      </c>
      <c r="K10" s="4" t="n">
        <v>-38</v>
      </c>
      <c r="L10" s="4" t="n">
        <v>-128</v>
      </c>
    </row>
    <row r="11" spans="1:12">
      <c r="A11" s="3" t="s">
        <v>246</v>
      </c>
      <c r="B11" s="4" t="n">
        <v>1</v>
      </c>
      <c r="C11" s="4" t="n">
        <v>2</v>
      </c>
      <c r="F11" s="4" t="n">
        <v>2</v>
      </c>
      <c r="H11" s="4" t="n">
        <v>3533</v>
      </c>
      <c r="I11" s="4" t="n">
        <v>-69</v>
      </c>
      <c r="J11" s="4" t="n">
        <v>13419</v>
      </c>
      <c r="K11" s="4" t="n">
        <v>5577</v>
      </c>
      <c r="L11" s="4" t="n">
        <v>22465</v>
      </c>
    </row>
    <row r="12" spans="1:12">
      <c r="A12" s="3" t="s">
        <v>247</v>
      </c>
      <c r="B12" s="4" t="n">
        <v>1</v>
      </c>
      <c r="C12" s="4" t="n">
        <v>2</v>
      </c>
      <c r="F12" s="4" t="n">
        <v>2</v>
      </c>
      <c r="H12" s="4" t="n">
        <v>3764</v>
      </c>
      <c r="I12" s="4" t="n">
        <v>-39</v>
      </c>
      <c r="J12" s="4" t="n">
        <v>13247</v>
      </c>
      <c r="K12" s="4" t="n">
        <v>5498</v>
      </c>
      <c r="L12" s="4" t="n">
        <v>22475</v>
      </c>
    </row>
    <row r="13" spans="1:12">
      <c r="A13" s="5" t="s">
        <v>242</v>
      </c>
    </row>
    <row r="14" spans="1:12">
      <c r="A14" s="3" t="s">
        <v>191</v>
      </c>
      <c r="D14" s="4" t="n">
        <v>248</v>
      </c>
      <c r="E14" s="4" t="n">
        <v>-3</v>
      </c>
      <c r="G14" s="4" t="n">
        <v>10</v>
      </c>
      <c r="J14" s="4" t="n">
        <v>172</v>
      </c>
      <c r="K14" s="4" t="n">
        <v>83</v>
      </c>
      <c r="L14" s="4" t="n">
        <v>255</v>
      </c>
    </row>
    <row r="15" spans="1:12">
      <c r="A15" s="3" t="s">
        <v>243</v>
      </c>
      <c r="I15" s="4" t="n">
        <v>-30</v>
      </c>
      <c r="K15" s="4" t="n">
        <v>-3</v>
      </c>
      <c r="L15" s="4" t="n">
        <v>-33</v>
      </c>
    </row>
    <row r="16" spans="1:12">
      <c r="A16" s="3" t="s">
        <v>193</v>
      </c>
      <c r="H16" s="4" t="n">
        <v>34</v>
      </c>
      <c r="K16" s="4" t="n">
        <v>8</v>
      </c>
      <c r="L16" s="4" t="n">
        <v>42</v>
      </c>
    </row>
    <row r="17" spans="1:12">
      <c r="A17" s="3" t="s">
        <v>213</v>
      </c>
      <c r="H17" s="4" t="n">
        <v>-187</v>
      </c>
      <c r="L17" s="4" t="n">
        <v>-187</v>
      </c>
    </row>
    <row r="18" spans="1:12">
      <c r="A18" s="3" t="s">
        <v>244</v>
      </c>
      <c r="H18" s="4" t="n">
        <v>-7</v>
      </c>
      <c r="K18" s="4" t="n">
        <v>-15</v>
      </c>
      <c r="L18" s="4" t="n">
        <v>-22</v>
      </c>
    </row>
    <row r="19" spans="1:12">
      <c r="A19" s="3" t="s">
        <v>245</v>
      </c>
      <c r="H19" s="4" t="n">
        <v>-21</v>
      </c>
      <c r="K19" s="4" t="n">
        <v>21</v>
      </c>
    </row>
    <row r="20" spans="1:12">
      <c r="A20" s="3" t="s">
        <v>156</v>
      </c>
      <c r="H20" s="4" t="n">
        <v>-50</v>
      </c>
      <c r="K20" s="4" t="n">
        <v>-15</v>
      </c>
      <c r="L20" s="4" t="n">
        <v>-65</v>
      </c>
    </row>
    <row r="21" spans="1:12">
      <c r="A21" s="3" t="s">
        <v>246</v>
      </c>
      <c r="B21" s="4" t="n">
        <v>1</v>
      </c>
      <c r="C21" s="4" t="n">
        <v>2</v>
      </c>
      <c r="F21" s="4" t="n">
        <v>2</v>
      </c>
      <c r="H21" s="4" t="n">
        <v>3533</v>
      </c>
      <c r="I21" s="4" t="n">
        <v>-69</v>
      </c>
      <c r="J21" s="4" t="n">
        <v>13419</v>
      </c>
      <c r="K21" s="4" t="n">
        <v>5577</v>
      </c>
      <c r="L21" s="4" t="n">
        <v>22465</v>
      </c>
    </row>
    <row r="22" spans="1:12">
      <c r="A22" s="5" t="s">
        <v>242</v>
      </c>
    </row>
    <row r="23" spans="1:12">
      <c r="A23" s="3" t="s">
        <v>248</v>
      </c>
      <c r="I23" s="4" t="n">
        <v>2</v>
      </c>
      <c r="J23" s="4" t="n">
        <v>39</v>
      </c>
      <c r="K23" s="4" t="n">
        <v>4</v>
      </c>
      <c r="L23" s="4" t="n">
        <v>45</v>
      </c>
    </row>
    <row r="24" spans="1:12">
      <c r="A24" s="3" t="s">
        <v>249</v>
      </c>
      <c r="B24" s="4" t="n">
        <v>1</v>
      </c>
      <c r="C24" s="4" t="n">
        <v>2</v>
      </c>
      <c r="F24" s="4" t="n">
        <v>2</v>
      </c>
      <c r="H24" s="4" t="n">
        <v>2984</v>
      </c>
      <c r="I24" s="4" t="n">
        <v>-38</v>
      </c>
      <c r="J24" s="4" t="n">
        <v>13644</v>
      </c>
      <c r="K24" s="4" t="n">
        <v>5103</v>
      </c>
      <c r="L24" s="4" t="n">
        <v>21698</v>
      </c>
    </row>
    <row r="25" spans="1:12">
      <c r="A25" s="5" t="s">
        <v>242</v>
      </c>
    </row>
    <row r="26" spans="1:12">
      <c r="A26" s="3" t="s">
        <v>191</v>
      </c>
      <c r="D26" s="4" t="n">
        <v>335</v>
      </c>
      <c r="E26" s="4" t="n">
        <v>-45</v>
      </c>
      <c r="G26" s="4" t="n">
        <v>-225</v>
      </c>
      <c r="J26" s="4" t="n">
        <v>-42</v>
      </c>
      <c r="K26" s="4" t="n">
        <v>107</v>
      </c>
      <c r="L26" s="4" t="n">
        <v>65</v>
      </c>
    </row>
    <row r="27" spans="1:12">
      <c r="A27" s="3" t="s">
        <v>243</v>
      </c>
      <c r="I27" s="4" t="n">
        <v>13</v>
      </c>
      <c r="K27" s="4" t="n">
        <v>6</v>
      </c>
      <c r="L27" s="4" t="n">
        <v>19</v>
      </c>
    </row>
    <row r="28" spans="1:12">
      <c r="A28" s="3" t="s">
        <v>193</v>
      </c>
      <c r="H28" s="4" t="n">
        <v>126</v>
      </c>
      <c r="K28" s="4" t="n">
        <v>42</v>
      </c>
      <c r="L28" s="4" t="n">
        <v>168</v>
      </c>
    </row>
    <row r="29" spans="1:12">
      <c r="A29" s="3" t="s">
        <v>213</v>
      </c>
      <c r="H29" s="4" t="n">
        <v>-306</v>
      </c>
      <c r="L29" s="4" t="n">
        <v>-306</v>
      </c>
    </row>
    <row r="30" spans="1:12">
      <c r="A30" s="3" t="s">
        <v>250</v>
      </c>
      <c r="H30" s="4" t="n">
        <v>657</v>
      </c>
      <c r="K30" s="4" t="n">
        <v>1698</v>
      </c>
      <c r="L30" s="4" t="n">
        <v>2355</v>
      </c>
    </row>
    <row r="31" spans="1:12">
      <c r="A31" s="3" t="s">
        <v>244</v>
      </c>
      <c r="H31" s="4" t="n">
        <v>-372</v>
      </c>
      <c r="K31" s="4" t="n">
        <v>-1130</v>
      </c>
      <c r="L31" s="4" t="n">
        <v>-1502</v>
      </c>
    </row>
    <row r="32" spans="1:12">
      <c r="A32" s="3" t="s">
        <v>245</v>
      </c>
      <c r="H32" s="4" t="n">
        <v>-34</v>
      </c>
      <c r="K32" s="4" t="n">
        <v>34</v>
      </c>
    </row>
    <row r="33" spans="1:12">
      <c r="A33" s="3" t="s">
        <v>156</v>
      </c>
      <c r="H33" s="4" t="n">
        <v>-39</v>
      </c>
      <c r="K33" s="4" t="n">
        <v>25</v>
      </c>
      <c r="L33" s="4" t="n">
        <v>-14</v>
      </c>
    </row>
    <row r="34" spans="1:12">
      <c r="A34" s="3" t="s">
        <v>251</v>
      </c>
      <c r="B34" s="4" t="n">
        <v>1</v>
      </c>
      <c r="C34" s="4" t="n">
        <v>2</v>
      </c>
      <c r="F34" s="4" t="n">
        <v>2</v>
      </c>
      <c r="H34" s="4" t="n">
        <v>3016</v>
      </c>
      <c r="I34" s="4" t="n">
        <v>-25</v>
      </c>
      <c r="J34" s="4" t="n">
        <v>13600</v>
      </c>
      <c r="K34" s="4" t="n">
        <v>5885</v>
      </c>
      <c r="L34" s="4" t="n">
        <v>22481</v>
      </c>
    </row>
    <row r="35" spans="1:12">
      <c r="A35" s="3" t="s">
        <v>252</v>
      </c>
      <c r="B35" s="4" t="n">
        <v>1</v>
      </c>
      <c r="C35" s="4" t="n">
        <v>2</v>
      </c>
      <c r="F35" s="4" t="n">
        <v>2</v>
      </c>
      <c r="H35" s="4" t="n">
        <v>3261</v>
      </c>
      <c r="I35" s="4" t="n">
        <v>-43</v>
      </c>
      <c r="J35" s="4" t="n">
        <v>13484</v>
      </c>
      <c r="K35" s="4" t="n">
        <v>6488</v>
      </c>
      <c r="L35" s="4" t="n">
        <v>23195</v>
      </c>
    </row>
    <row r="36" spans="1:12">
      <c r="A36" s="5" t="s">
        <v>242</v>
      </c>
    </row>
    <row r="37" spans="1:12">
      <c r="A37" s="3" t="s">
        <v>191</v>
      </c>
      <c r="D37" s="6" t="n">
        <v>243</v>
      </c>
      <c r="E37" s="6" t="n">
        <v>26</v>
      </c>
      <c r="G37" s="6" t="n">
        <v>-77</v>
      </c>
      <c r="J37" s="4" t="n">
        <v>116</v>
      </c>
      <c r="K37" s="4" t="n">
        <v>76</v>
      </c>
      <c r="L37" s="4" t="n">
        <v>192</v>
      </c>
    </row>
    <row r="38" spans="1:12">
      <c r="A38" s="3" t="s">
        <v>243</v>
      </c>
      <c r="I38" s="4" t="n">
        <v>18</v>
      </c>
      <c r="K38" s="4" t="n">
        <v>3</v>
      </c>
      <c r="L38" s="4" t="n">
        <v>21</v>
      </c>
    </row>
    <row r="39" spans="1:12">
      <c r="A39" s="3" t="s">
        <v>193</v>
      </c>
      <c r="H39" s="4" t="n">
        <v>60</v>
      </c>
      <c r="K39" s="4" t="n">
        <v>19</v>
      </c>
      <c r="L39" s="4" t="n">
        <v>79</v>
      </c>
    </row>
    <row r="40" spans="1:12">
      <c r="A40" s="3" t="s">
        <v>213</v>
      </c>
      <c r="H40" s="4" t="n">
        <v>-84</v>
      </c>
      <c r="L40" s="4" t="n">
        <v>-84</v>
      </c>
    </row>
    <row r="41" spans="1:12">
      <c r="A41" s="3" t="s">
        <v>244</v>
      </c>
      <c r="H41" s="4" t="n">
        <v>-208</v>
      </c>
      <c r="K41" s="4" t="n">
        <v>-690</v>
      </c>
      <c r="L41" s="4" t="n">
        <v>-898</v>
      </c>
    </row>
    <row r="42" spans="1:12">
      <c r="A42" s="3" t="s">
        <v>245</v>
      </c>
      <c r="H42" s="4" t="n">
        <v>-13</v>
      </c>
      <c r="K42" s="4" t="n">
        <v>13</v>
      </c>
    </row>
    <row r="43" spans="1:12">
      <c r="A43" s="3" t="s">
        <v>156</v>
      </c>
      <c r="K43" s="4" t="n">
        <v>-24</v>
      </c>
      <c r="L43" s="4" t="n">
        <v>-24</v>
      </c>
    </row>
    <row r="44" spans="1:12">
      <c r="A44" s="3" t="s">
        <v>251</v>
      </c>
      <c r="B44" s="6" t="n">
        <v>1</v>
      </c>
      <c r="C44" s="6" t="n">
        <v>2</v>
      </c>
      <c r="F44" s="6" t="n">
        <v>2</v>
      </c>
      <c r="H44" s="6" t="n">
        <v>3016</v>
      </c>
      <c r="I44" s="6" t="n">
        <v>-25</v>
      </c>
      <c r="J44" s="4" t="n">
        <v>13600</v>
      </c>
      <c r="K44" s="6" t="n">
        <v>5885</v>
      </c>
      <c r="L44" s="4" t="n">
        <v>22481</v>
      </c>
    </row>
    <row r="45" spans="1:12">
      <c r="A45" s="5" t="s">
        <v>242</v>
      </c>
    </row>
    <row r="46" spans="1:12">
      <c r="A46" s="3" t="s">
        <v>248</v>
      </c>
      <c r="J46" s="6" t="n">
        <v>-2</v>
      </c>
      <c r="L46"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3</v>
      </c>
      <c r="B3" s="3" t="s">
        <v>2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7:12Z</dcterms:created>
  <dcterms:modified xmlns:dcterms="http://purl.org/dc/terms/" xmlns:xsi="http://www.w3.org/2001/XMLSchema-instance" xsi:type="dcterms:W3CDTF">2019-08-08T16:27:12Z</dcterms:modified>
</cp:coreProperties>
</file>